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Ear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Summary of Significant Accounti" sheetId="8" state="visible" r:id="rId8"/>
    <sheet xmlns:r="http://schemas.openxmlformats.org/officeDocument/2006/relationships" name="Acquisitions and Divestitures, "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Accounts Receivable" sheetId="14" state="visible" r:id="rId14"/>
    <sheet xmlns:r="http://schemas.openxmlformats.org/officeDocument/2006/relationships" name="Unbilled Receivables"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Shareholders' Equity" sheetId="20" state="visible" r:id="rId20"/>
    <sheet xmlns:r="http://schemas.openxmlformats.org/officeDocument/2006/relationships" name="Derivative Financial Instrument" sheetId="21" state="visible" r:id="rId21"/>
    <sheet xmlns:r="http://schemas.openxmlformats.org/officeDocument/2006/relationships" name="Commitments And Contingencies" sheetId="22" state="visible" r:id="rId22"/>
    <sheet xmlns:r="http://schemas.openxmlformats.org/officeDocument/2006/relationships" name="Equity Compensation Plans" sheetId="23" state="visible" r:id="rId23"/>
    <sheet xmlns:r="http://schemas.openxmlformats.org/officeDocument/2006/relationships" name="Retirement Plans" sheetId="24" state="visible" r:id="rId24"/>
    <sheet xmlns:r="http://schemas.openxmlformats.org/officeDocument/2006/relationships" name="Segment Information" sheetId="25" state="visible" r:id="rId25"/>
    <sheet xmlns:r="http://schemas.openxmlformats.org/officeDocument/2006/relationships" name="Condensed Consolidating Financ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s_2"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Income Taxes (Tables)" sheetId="33" state="visible" r:id="rId33"/>
    <sheet xmlns:r="http://schemas.openxmlformats.org/officeDocument/2006/relationships" name="Accounts Receivable (Tables)" sheetId="34" state="visible" r:id="rId34"/>
    <sheet xmlns:r="http://schemas.openxmlformats.org/officeDocument/2006/relationships" name="Unbilled 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Debt (Tables)" sheetId="38" state="visible" r:id="rId38"/>
    <sheet xmlns:r="http://schemas.openxmlformats.org/officeDocument/2006/relationships" name="Other Liabilities (Tables)" sheetId="39" state="visible" r:id="rId39"/>
    <sheet xmlns:r="http://schemas.openxmlformats.org/officeDocument/2006/relationships" name="Shareholders' Equity (Tables)" sheetId="40" state="visible" r:id="rId40"/>
    <sheet xmlns:r="http://schemas.openxmlformats.org/officeDocument/2006/relationships" name="Commitments And Contingencies (" sheetId="41" state="visible" r:id="rId41"/>
    <sheet xmlns:r="http://schemas.openxmlformats.org/officeDocument/2006/relationships" name="Equity Compensation Plans (Tabl" sheetId="42" state="visible" r:id="rId42"/>
    <sheet xmlns:r="http://schemas.openxmlformats.org/officeDocument/2006/relationships" name="Retirement Plans (Tables)" sheetId="43" state="visible" r:id="rId43"/>
    <sheet xmlns:r="http://schemas.openxmlformats.org/officeDocument/2006/relationships" name="Segment Information (Tables)" sheetId="44" state="visible" r:id="rId44"/>
    <sheet xmlns:r="http://schemas.openxmlformats.org/officeDocument/2006/relationships" name="Condensed Consolidating Finan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Acquisitions and Divestitures_5" sheetId="50" state="visible" r:id="rId50"/>
    <sheet xmlns:r="http://schemas.openxmlformats.org/officeDocument/2006/relationships" name="Acquisitions and Divestitures_6" sheetId="51" state="visible" r:id="rId51"/>
    <sheet xmlns:r="http://schemas.openxmlformats.org/officeDocument/2006/relationships" name="Acquisitions and Divestitures_7" sheetId="52" state="visible" r:id="rId52"/>
    <sheet xmlns:r="http://schemas.openxmlformats.org/officeDocument/2006/relationships" name="Acquisitions and Divestitures_8" sheetId="53" state="visible" r:id="rId53"/>
    <sheet xmlns:r="http://schemas.openxmlformats.org/officeDocument/2006/relationships" name="Acquisitions and Divestitures_9" sheetId="54" state="visible" r:id="rId54"/>
    <sheet xmlns:r="http://schemas.openxmlformats.org/officeDocument/2006/relationships" name="Acquisitions and Divestiture_10" sheetId="55" state="visible" r:id="rId55"/>
    <sheet xmlns:r="http://schemas.openxmlformats.org/officeDocument/2006/relationships" name="Revenue (Additional Information" sheetId="56" state="visible" r:id="rId56"/>
    <sheet xmlns:r="http://schemas.openxmlformats.org/officeDocument/2006/relationships" name="Revenue (Remaining Performance " sheetId="57" state="visible" r:id="rId57"/>
    <sheet xmlns:r="http://schemas.openxmlformats.org/officeDocument/2006/relationships" name="Revenue (Impact of Adjustments " sheetId="58" state="visible" r:id="rId58"/>
    <sheet xmlns:r="http://schemas.openxmlformats.org/officeDocument/2006/relationships" name="Revenue (Revenue by Major Produ" sheetId="59" state="visible" r:id="rId59"/>
    <sheet xmlns:r="http://schemas.openxmlformats.org/officeDocument/2006/relationships" name="Revenue (Revenue by Contract Ty" sheetId="60" state="visible" r:id="rId60"/>
    <sheet xmlns:r="http://schemas.openxmlformats.org/officeDocument/2006/relationships" name="Revenue (Revenue by Customer) (" sheetId="61" state="visible" r:id="rId61"/>
    <sheet xmlns:r="http://schemas.openxmlformats.org/officeDocument/2006/relationships" name="Earnings Per Share (Details)" sheetId="62" state="visible" r:id="rId62"/>
    <sheet xmlns:r="http://schemas.openxmlformats.org/officeDocument/2006/relationships" name="Fair Value (Details)" sheetId="63" state="visible" r:id="rId63"/>
    <sheet xmlns:r="http://schemas.openxmlformats.org/officeDocument/2006/relationships" name="Income Taxes (Narrative) (Detai" sheetId="64" state="visible" r:id="rId64"/>
    <sheet xmlns:r="http://schemas.openxmlformats.org/officeDocument/2006/relationships" name="Income Taxes (Net Provision For" sheetId="65" state="visible" r:id="rId65"/>
    <sheet xmlns:r="http://schemas.openxmlformats.org/officeDocument/2006/relationships" name="Income Taxes (Reconciliation Fr" sheetId="66" state="visible" r:id="rId66"/>
    <sheet xmlns:r="http://schemas.openxmlformats.org/officeDocument/2006/relationships" name="Income Taxes (Tax Effects Of Te" sheetId="67" state="visible" r:id="rId67"/>
    <sheet xmlns:r="http://schemas.openxmlformats.org/officeDocument/2006/relationships" name="Income Taxes (Net Deferred Tax " sheetId="68" state="visible" r:id="rId68"/>
    <sheet xmlns:r="http://schemas.openxmlformats.org/officeDocument/2006/relationships" name="Accounts Receivable (Details)" sheetId="69" state="visible" r:id="rId69"/>
    <sheet xmlns:r="http://schemas.openxmlformats.org/officeDocument/2006/relationships" name="Unbilled Receivables (Details)" sheetId="70" state="visible" r:id="rId70"/>
    <sheet xmlns:r="http://schemas.openxmlformats.org/officeDocument/2006/relationships" name="Unbilled Receivables (Narrative" sheetId="71" state="visible" r:id="rId71"/>
    <sheet xmlns:r="http://schemas.openxmlformats.org/officeDocument/2006/relationships" name="Inventory (Details)" sheetId="72" state="visible" r:id="rId72"/>
    <sheet xmlns:r="http://schemas.openxmlformats.org/officeDocument/2006/relationships" name="Property, Plant And Equipment_3" sheetId="73" state="visible" r:id="rId73"/>
    <sheet xmlns:r="http://schemas.openxmlformats.org/officeDocument/2006/relationships" name="Debt (Details)" sheetId="74" state="visible" r:id="rId74"/>
    <sheet xmlns:r="http://schemas.openxmlformats.org/officeDocument/2006/relationships" name="Debt (Narrative) (Details)" sheetId="75" state="visible" r:id="rId75"/>
    <sheet xmlns:r="http://schemas.openxmlformats.org/officeDocument/2006/relationships" name="Debt Debt (Aggregate Amounts Of" sheetId="76" state="visible" r:id="rId76"/>
    <sheet xmlns:r="http://schemas.openxmlformats.org/officeDocument/2006/relationships" name="Other Liabilities (Details)" sheetId="77" state="visible" r:id="rId77"/>
    <sheet xmlns:r="http://schemas.openxmlformats.org/officeDocument/2006/relationships" name="Shareholders' Equity - (Narrati" sheetId="78" state="visible" r:id="rId78"/>
    <sheet xmlns:r="http://schemas.openxmlformats.org/officeDocument/2006/relationships" name="Shareholders' Equity - (Accumul" sheetId="79" state="visible" r:id="rId79"/>
    <sheet xmlns:r="http://schemas.openxmlformats.org/officeDocument/2006/relationships" name="Derivative Financial Instrume_2"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Equity Compensation Plans (Narr" sheetId="85" state="visible" r:id="rId85"/>
    <sheet xmlns:r="http://schemas.openxmlformats.org/officeDocument/2006/relationships" name="Equity Compensation Plans (Sche" sheetId="86" state="visible" r:id="rId86"/>
    <sheet xmlns:r="http://schemas.openxmlformats.org/officeDocument/2006/relationships" name="Equity Compensation Plans (Sc_2" sheetId="87" state="visible" r:id="rId87"/>
    <sheet xmlns:r="http://schemas.openxmlformats.org/officeDocument/2006/relationships" name="Equity Compensation Plans (Summ" sheetId="88" state="visible" r:id="rId88"/>
    <sheet xmlns:r="http://schemas.openxmlformats.org/officeDocument/2006/relationships" name="Equity Compensation Plans (Sc_3" sheetId="89" state="visible" r:id="rId89"/>
    <sheet xmlns:r="http://schemas.openxmlformats.org/officeDocument/2006/relationships" name="Equity Compensation Plans (Su_2" sheetId="90" state="visible" r:id="rId90"/>
    <sheet xmlns:r="http://schemas.openxmlformats.org/officeDocument/2006/relationships" name="Retirement Plans (Narrative) (D" sheetId="91" state="visible" r:id="rId91"/>
    <sheet xmlns:r="http://schemas.openxmlformats.org/officeDocument/2006/relationships" name="Retirement Plans (Schedule Of B" sheetId="92" state="visible" r:id="rId92"/>
    <sheet xmlns:r="http://schemas.openxmlformats.org/officeDocument/2006/relationships" name="Retirement Plans (Schedule of A" sheetId="93" state="visible" r:id="rId93"/>
    <sheet xmlns:r="http://schemas.openxmlformats.org/officeDocument/2006/relationships" name="Retirement Plans (Reconciliatio" sheetId="94" state="visible" r:id="rId94"/>
    <sheet xmlns:r="http://schemas.openxmlformats.org/officeDocument/2006/relationships" name="Retirement Plans (Amounts Recog" sheetId="95" state="visible" r:id="rId95"/>
    <sheet xmlns:r="http://schemas.openxmlformats.org/officeDocument/2006/relationships" name="Retirement Plans (Amounts Defer" sheetId="96" state="visible" r:id="rId96"/>
    <sheet xmlns:r="http://schemas.openxmlformats.org/officeDocument/2006/relationships" name="Retirement Plans (Reconciliat_2" sheetId="97" state="visible" r:id="rId97"/>
    <sheet xmlns:r="http://schemas.openxmlformats.org/officeDocument/2006/relationships" name="Retirement Plans (Amounts Def_2" sheetId="98" state="visible" r:id="rId98"/>
    <sheet xmlns:r="http://schemas.openxmlformats.org/officeDocument/2006/relationships" name="Retirement Plans (Schedule Of_2" sheetId="99" state="visible" r:id="rId99"/>
    <sheet xmlns:r="http://schemas.openxmlformats.org/officeDocument/2006/relationships" name="Retirement Plans (Assumptions U" sheetId="100" state="visible" r:id="rId100"/>
    <sheet xmlns:r="http://schemas.openxmlformats.org/officeDocument/2006/relationships" name="Retirement Plans (Hypothetical " sheetId="101" state="visible" r:id="rId101"/>
    <sheet xmlns:r="http://schemas.openxmlformats.org/officeDocument/2006/relationships" name="Retirement Plans (Asset Allocat" sheetId="102" state="visible" r:id="rId102"/>
    <sheet xmlns:r="http://schemas.openxmlformats.org/officeDocument/2006/relationships" name="Retirement Plans (Fair Value Of" sheetId="103" state="visible" r:id="rId103"/>
    <sheet xmlns:r="http://schemas.openxmlformats.org/officeDocument/2006/relationships" name="Retirement Plans (Roll Forward " sheetId="104" state="visible" r:id="rId104"/>
    <sheet xmlns:r="http://schemas.openxmlformats.org/officeDocument/2006/relationships" name="Segment Information (Narrative)" sheetId="105" state="visible" r:id="rId105"/>
    <sheet xmlns:r="http://schemas.openxmlformats.org/officeDocument/2006/relationships" name="Segment Information (Segment Re" sheetId="106" state="visible" r:id="rId106"/>
    <sheet xmlns:r="http://schemas.openxmlformats.org/officeDocument/2006/relationships" name="Segment Information (Schedule o" sheetId="107" state="visible" r:id="rId107"/>
    <sheet xmlns:r="http://schemas.openxmlformats.org/officeDocument/2006/relationships" name="Condensed Consolidating Finan_3" sheetId="108" state="visible" r:id="rId108"/>
    <sheet xmlns:r="http://schemas.openxmlformats.org/officeDocument/2006/relationships" name="Condensed Consolidating Finan_4" sheetId="109" state="visible" r:id="rId109"/>
    <sheet xmlns:r="http://schemas.openxmlformats.org/officeDocument/2006/relationships" name="Condensed Consolidating Finan_5" sheetId="110" state="visible" r:id="rId110"/>
    <sheet xmlns:r="http://schemas.openxmlformats.org/officeDocument/2006/relationships" name="Condensed Consolidating Finan_6" sheetId="111" state="visible" r:id="rId111"/>
  </sheets>
  <definedNames/>
  <calcPr calcId="124519" fullCalcOnLoad="1"/>
</workbook>
</file>

<file path=xl/sharedStrings.xml><?xml version="1.0" encoding="utf-8"?>
<sst xmlns="http://schemas.openxmlformats.org/spreadsheetml/2006/main" uniqueCount="1245">
  <si>
    <t>Document and Entity Information - USD ($)</t>
  </si>
  <si>
    <t>12 Months Ended</t>
  </si>
  <si>
    <t>Dec. 31, 2018</t>
  </si>
  <si>
    <t>Jan. 27, 2019</t>
  </si>
  <si>
    <t>Jul. 01, 2018</t>
  </si>
  <si>
    <t>Document and Entity Information [Abstract]</t>
  </si>
  <si>
    <t>Entity Registrant Name</t>
  </si>
  <si>
    <t>GENERAL DYNAMICS CORPORATION</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Trading Symbol</t>
  </si>
  <si>
    <t>GD</t>
  </si>
  <si>
    <t>Entity Public Float</t>
  </si>
  <si>
    <t>Entity Voluntary Filers</t>
  </si>
  <si>
    <t>No</t>
  </si>
  <si>
    <t>Entity Well-known Seasoned Issuer</t>
  </si>
  <si>
    <t>Yes</t>
  </si>
  <si>
    <t>Entity Current Reporting Status</t>
  </si>
  <si>
    <t>Entity Small Business</t>
  </si>
  <si>
    <t>Entity Emerging Growth Company</t>
  </si>
  <si>
    <t>Entity Shell Company</t>
  </si>
  <si>
    <t>Consolidated Statement of Earnings - USD ($) $ in Millions</t>
  </si>
  <si>
    <t>Dec. 31, 2017</t>
  </si>
  <si>
    <t>Dec. 31, 2016</t>
  </si>
  <si>
    <t>Revenue:</t>
  </si>
  <si>
    <t>Revenue</t>
  </si>
  <si>
    <t>Operating costs and expenses:</t>
  </si>
  <si>
    <t>Cost of sales</t>
  </si>
  <si>
    <t>General and administrative (G&amp;A)</t>
  </si>
  <si>
    <t>Operating costs and expenses, Total</t>
  </si>
  <si>
    <t>Operating earnings</t>
  </si>
  <si>
    <t>Interest, net</t>
  </si>
  <si>
    <t>Other, net</t>
  </si>
  <si>
    <t>Earnings from continuing operations before income tax</t>
  </si>
  <si>
    <t>Provision for income tax, net</t>
  </si>
  <si>
    <t>Earnings from continuing operations</t>
  </si>
  <si>
    <t>Discontinued operations, net of tax provision of $13 in 2018 and tax benefit of $51 in 2016</t>
  </si>
  <si>
    <t>Net earnings</t>
  </si>
  <si>
    <t>Basic:</t>
  </si>
  <si>
    <t>Continuing operations</t>
  </si>
  <si>
    <t>Discontinued operations</t>
  </si>
  <si>
    <t>Diluted:</t>
  </si>
  <si>
    <t>Products</t>
  </si>
  <si>
    <t>Services</t>
  </si>
  <si>
    <t>Consolidated Statement of Earnings (Parenthetical) - USD ($) $ in Millions</t>
  </si>
  <si>
    <t>Income Statement [Abstract]</t>
  </si>
  <si>
    <t>Discontinued operations, tax provision (benefit)</t>
  </si>
  <si>
    <t>Consolidated Statement of Comprehensive Income - USD ($) $ in Millions</t>
  </si>
  <si>
    <t>Statement of Comprehensive Income [Abstract]</t>
  </si>
  <si>
    <t>Gains on cash flow hedges</t>
  </si>
  <si>
    <t>Unrealized gains (losses) on marketable securities</t>
  </si>
  <si>
    <t>Foreign currency translation adjustments</t>
  </si>
  <si>
    <t>Change in retirement plans’ funded status</t>
  </si>
  <si>
    <t>Other comprehensive (loss) income, pretax</t>
  </si>
  <si>
    <t>Benefit (provision) for income tax, net</t>
  </si>
  <si>
    <t>Other comprehensive (loss) income, net of tax</t>
  </si>
  <si>
    <t>Comprehensive income</t>
  </si>
  <si>
    <t>Consolidated Balance Sheet - USD ($) $ in Millions</t>
  </si>
  <si>
    <t>Current assets:</t>
  </si>
  <si>
    <t>Cash and equivalents</t>
  </si>
  <si>
    <t>Accounts receivable</t>
  </si>
  <si>
    <t>Unbilled receivables</t>
  </si>
  <si>
    <t>Inventories</t>
  </si>
  <si>
    <t>Other current assets</t>
  </si>
  <si>
    <t>Total current assets</t>
  </si>
  <si>
    <t>Noncurrent assets:</t>
  </si>
  <si>
    <t>Property, plant and equipment, net</t>
  </si>
  <si>
    <t>Intangible assets, net</t>
  </si>
  <si>
    <t>Goodwill</t>
  </si>
  <si>
    <t>Other assets</t>
  </si>
  <si>
    <t>Total noncurrent assets</t>
  </si>
  <si>
    <t>Total assets</t>
  </si>
  <si>
    <t>Current liabilities:</t>
  </si>
  <si>
    <t>Short-term debt and current portion of long-term debt</t>
  </si>
  <si>
    <t>Accounts payable</t>
  </si>
  <si>
    <t>Customer advances and deposits</t>
  </si>
  <si>
    <t>Other current liabilities</t>
  </si>
  <si>
    <t>Total current liabilities</t>
  </si>
  <si>
    <t>Noncurrent liabilities:</t>
  </si>
  <si>
    <t>Long-term debt</t>
  </si>
  <si>
    <t>Other liabilities</t>
  </si>
  <si>
    <t>Commitments and contingencies (see Note O)</t>
  </si>
  <si>
    <t xml:space="preserve"> </t>
  </si>
  <si>
    <t>Total noncurrent liabilities</t>
  </si>
  <si>
    <t>Shareholders’ equity:</t>
  </si>
  <si>
    <t>Common stock</t>
  </si>
  <si>
    <t>Surplus</t>
  </si>
  <si>
    <t>Retained earnings</t>
  </si>
  <si>
    <t>Treasury stock</t>
  </si>
  <si>
    <t>Accumulated other comprehensive loss</t>
  </si>
  <si>
    <t>Total shareholders’ equity</t>
  </si>
  <si>
    <t>Total liabilities and shareholders’ equity</t>
  </si>
  <si>
    <t>Consolidated Statement of Cash Flows - USD ($) $ in Millions</t>
  </si>
  <si>
    <t>Cash flows from operating activities - continuing operations:</t>
  </si>
  <si>
    <t>Adjustments to reconcile net earnings to net cash provided by operating activities:</t>
  </si>
  <si>
    <t>Depreciation of property, plant and equipment</t>
  </si>
  <si>
    <t>Amortization of intangible assets</t>
  </si>
  <si>
    <t>Equity-based compensation expense</t>
  </si>
  <si>
    <t>Deferred income tax (benefit) provision</t>
  </si>
  <si>
    <t>Discontinued operations, net of tax</t>
  </si>
  <si>
    <t>(Increase) decrease in assets, net of effects of business acquisitions:</t>
  </si>
  <si>
    <t>Increase (decrease) in liabilities, net of effects of business acquisitions:</t>
  </si>
  <si>
    <t>Net cash provided by operating activities</t>
  </si>
  <si>
    <t>[1]</t>
  </si>
  <si>
    <t>Cash flows from investing activities:</t>
  </si>
  <si>
    <t>Business acquisitions, net of cash acquired</t>
  </si>
  <si>
    <t>Capital expenditures</t>
  </si>
  <si>
    <t>Proceeds from sales of assets</t>
  </si>
  <si>
    <t>Net cash used by investing activities</t>
  </si>
  <si>
    <t>Cash flows from financing activities:</t>
  </si>
  <si>
    <t>Proceeds from notes</t>
  </si>
  <si>
    <t>Purchases of common stock</t>
  </si>
  <si>
    <t>Dividends paid</t>
  </si>
  <si>
    <t>Proceeds from commercial paper, net</t>
  </si>
  <si>
    <t>Repayment of CSRA accounts receivable purchase agreement</t>
  </si>
  <si>
    <t>Proceeds from stock option exercises</t>
  </si>
  <si>
    <t>Repayment of fixed-rate notes</t>
  </si>
  <si>
    <t>Net cash provided (used) by financing activities</t>
  </si>
  <si>
    <t>Net cash used by discontinued operations</t>
  </si>
  <si>
    <t>Net (decrease) increase in cash and equivalents</t>
  </si>
  <si>
    <t>Cash and equivalents at beginning of year</t>
  </si>
  <si>
    <t>Cash and equivalents at end of year</t>
  </si>
  <si>
    <t>LIBOR</t>
  </si>
  <si>
    <t>* Continuing operations only.</t>
  </si>
  <si>
    <t>Consolidated Statement of Shareholders' Equity - USD ($) $ in Millions</t>
  </si>
  <si>
    <t>Total</t>
  </si>
  <si>
    <t>Common Stock</t>
  </si>
  <si>
    <t>Common Stock Surplus</t>
  </si>
  <si>
    <t>Retained Earnings</t>
  </si>
  <si>
    <t>Treasury Stock</t>
  </si>
  <si>
    <t>Accumulated Other Comprehensive Loss</t>
  </si>
  <si>
    <t>Beginning Balance at Dec. 31, 2015</t>
  </si>
  <si>
    <t>Increase (Decrease) in Stockholders' Equity [Roll Forward]</t>
  </si>
  <si>
    <t>Cash dividends declared</t>
  </si>
  <si>
    <t>Equity-based awards</t>
  </si>
  <si>
    <t>Shares purchased</t>
  </si>
  <si>
    <t>Other comprehensive income (loss)</t>
  </si>
  <si>
    <t>Ending Balance at Dec. 31, 2016</t>
  </si>
  <si>
    <t>Cumulative-effects adjustments</t>
  </si>
  <si>
    <t>Ending Balance at Dec. 31, 2017</t>
  </si>
  <si>
    <t>Ending Balance at Dec. 31, 2018</t>
  </si>
  <si>
    <t>Reflects the cumulative effect of Accounting Standards Update (ASU) 2016-16, Income Taxes (Topic 740): Intra-Entity Transfers of Assets Other Than Inventory, which we adopted on January 1, 2017.</t>
  </si>
  <si>
    <t>Summary of Significant Accounting Policies</t>
  </si>
  <si>
    <t>Accounting Policies [Abstract]</t>
  </si>
  <si>
    <t>SUMMARY OF SIGNIFICANT ACCOUNTING POLICIES Organization. General Dynamics is a global aerospace and defense company that offers a broad portfolio of products and services in business aviation; combat vehicles, weapons systems and munitions; information technology (IT) services; C4ISR (command, control, communications, computers, intelligence, surveillance and reconnaissance) solutions; and shipbuilding and ship repair. On April 3, 2018 , we completed our acquisition of CSRA Inc. (CSRA). See Note B for further discussion of the acquisition. Concurrent with the acquisition, for segment reporting purposes, we reorganized our Information Systems and Technology operating segment into two separate segments: Information Technology and Mission Systems. Our company now has five operating segments: Aerospace, Combat Systems, Information Technology, Mission Systems and Marine Systems. The latter four segments we collectively refer to as our defense segments. Prior-period segment information has been restated for this change. 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 Further discussion of our significant accounting policies is contained in the other notes to these financial statements. Use of Estimates. The nature of our business requires that we make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 We base our estimates on historical experience, currently available information and various other assumptions that we believe are reasonable under the circumstances . Actual results could differ from these estimates. Discontinued Operations, Net of Tax. Concurrent with the acquisition of CSRA, we were required by a government customer to dispose of certain CSRA operations to address an organizational conflict of interest with respect to services provided to the customer. In 2018, we sold these operations. In accordance with GAAP, the sale did not result in a gain for financial reporting purposes. However, the sale generated a taxable gain, resulting in tax expense of $13 . In 2013, we settled litigation with the U.S. Navy related to the terminated A-12 aircraft contract in the company’s former tactical military aircraft business. In connection with the settlement, we released some rights to reimbursement of costs on ships under contract at our Bath, Maine, shipyard. As we progressed through the shipbuilding process, we determined that the cost associated with this settlement was greater than anticipated. Therefore, in 2016, we recognized an $84 loss, net of tax, to adjust the previously recognized settlement value. In addition, we recognized $23 of losses, net of tax, in 2016 related to other former operations of the company. Research and Development Expenses. Company-sponsored research and development (R&amp;D) expenses, including product development costs, were $502 in 2018 , $521 in 2017 and $418 in 2016 . The R&amp;D expenses in 2018 and 2017 reflected ongoing product-development efforts in the Aerospace segment as we progressed with the certification of our two newest Gulfstream aircraft models, the G500 and G600. R&amp;D expenses are included in operating costs and expenses in the Consolidated Statement of Earnings in the period in which they are incurred. Customer-sponsored R&amp;D expenses are charged directly to the related contracts. The Aerospace segment has cost-sharing arrangements with some of its suppliers that enhance the segment’s internal development capabilities and offset a portion of the financial cost associated with the segment’s product development efforts. These arrangements explicitly state that supplier contributions are for reimbursements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 Interest, Net. Net interest expense consisted of the following: Year Ended December 31 2018 2017 2016 Interest expense $ 374 $ 117 $ 99 Interest income (18 ) (14 ) (8 ) Interest expense, net $ 356 $ 103 $ 91 The increase in 2018 is due primarily to the impact of financing the CSRA acquisition, including the issuance of $7.5 billion of fixed- and floating-rate notes in the second quarter of 2018. See Note K for additional information regarding our debt obligations, including interest rates. Cash and Equivalents and Investments in Debt and Equity Securities. We consider securities with a maturity of three months or less to be cash equivalents. Our cash balances are invested primarily in time deposits rated A-/A3 or higher. Our investments in other securities are included in other current and noncurrent assets on the Consolidated Balance Sheet (see Note E). We report our equity securities at fair value with subsequent changes in fair value recognized in net earnings. We report our available-for-sale debt securities at fair value with unrealized gains and losses recognized as a component of other comprehensive income in the Consolidated Statement of Comprehensive Income. We had no trading or held-to-maturity debt securities on December 31, 2018 or 2017 . Other Contract Costs. 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expect to recover these costs through ongoing business, including existing backlog and probable follow-on contracts. If the backlog in the future does not support the continued deferral of these costs, the profitability of our remaining contracts could be adversely affected. Other contract costs on December 31, 2018 and 2017 , were $135 and $448 , respectively, and are included in other current assets on the Consolidated Balance Sheet . Long-lived Assets and Goodwill. We review long-lived assets, including intangible assets subject to amortization, for impairment whenever events or changes in circumstances indicate that the carrying value of the asset may not be recoverable. We assess the recoverability of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Concurrent with the acquisition of CSRA in April 2018, we reorganized our Information Systems and Technology operating segment in accordance with the nature of the segment’s products and services into the Information Technology and Mission Systems segments. This reorganization similarly changed the composition of our reporting units. Accordingly, goodwill of the Information Systems and Technology reporting unit was reassigned to the Information Technology and Mission Systems reporting units using a relative fair value allocation approach as of the date of the reorganization. We review goodwill for impairment annually or when circumstances indicate that the likelihood of an impairment is greater than 50%. Goodwill represents the purchase price paid in excess of the fair value of net tangible and intangible assets acquired in a business combination. The test for goodwill impairment is a two-step process to first identify potential goodwill impairment for each reporting unit by comparing the fair value of each of our reporting units to its respective carrying value and then, if necessary, measure the amount of the impairment loss. Our reporting units are consistent with our operating segments in Note R . We estimate the fair value of our reporting units based primarily on the discounted projected cash flows of the underlying operations. We completed the required annual goodwill impairment test as of December 31, 2018 . The results of the first-step test indicated that, for each of our reporting units, no impairment existed. The estimated fair value of each of our reporting units was substantially in excess of its respective carrying value as of December 31, 2018 , with the exception of our Information Technology reporting unit . The estimated fair value of the Information Technology reporting unit exceeded its carrying value as of December 31, 2018 , by slightly more than 5% . This is due to the significant size of the CSRA acquisition relative to the newly formed Information Technology reporting unit and its recent acquisition date. Given that the net book value of this business was recorded at its fair value during the current reporting period, the reporting unit’s carrying value, by default, closely approximates its fair value at year end. As the carrying value and fair value of the Information Technology reporting unit are closely aligned, a material change in the fair value or carrying value would put the reporting unit at risk of goodwill impairment. For example, our ability to realize synergies from the acquisition of CSRA and the level of funding in the U.S. government budget for contracts in our portfolio are key assumptions in our projections of revenue, earnings and cash flows. If our actual experience in future years falls significantly below our current projections, the fair value of the reporting unit could be negatively impacted. Similarly, an increase in interest rates would lower our discounted cash flows and negatively impact the fair value of the reporting unit. We believe the projections and assumptions we used in estimating fair value are reasonable, but it is possible they could change, impacting our fair value estimate, or the carrying value could change. For a summary of our goodwill by reporting unit, see Note B. Accounting Standards Updates. On January 1, 2018, we adopted the following accounting standards issued by the Financial Accounting Standards Board (FASB): • ASU 2016-01, Financial Instruments - Overall (Subtopic 825-10): Recognition and Measurement of Financial Assets and Financial Liabilities. ASU 2016-01 addresses certain aspects of recognition, measurement, presentation and disclosure of financial instruments. Specific to our business, ASU 2016-01 requires equity investments to be measured at fair value with changes in fair value recognized in net income. The ASU eliminates the available-for-sale classification for equity investments that recognized changes in fair value as a component of other comprehensive income. We adopted the standard on a modified retrospective basis on January 1, 2018, and recognized the cumulative effect as a $24 increase to retained earnings on the date of adoption. • ASU 2016-15, Statement of Cash Flows (Topic 230): Classification of Certain Cash Receipts and Cash Payments. ASU 2016-15 is intended to reduce diversity in practice in how certain cash receipts and cash payments are presented and classified in the Consolidated Statement of Cash Flows by providing guidance on eight specific cash flow issues. We adopted the standard retrospectively on January 1, 2018. The adoption of the ASU did not have a material effect on our cash flows in 2017 and 2016. • ASU 2017-07, Compensation - Retirement Benefits (Topic 715): Improving the Presentation of Net Periodic Pension Cost and Net Periodic Postretirement Benefit Cost. ASU 2017-07 requires the service cost component of net retirement benefit cost to be reported separately from the other components of net retirement benefit cost in the Consolidated Statement of Earnings. We adopted the standard retrospectively on January 1, 2018. Our restated operating earnings increased $59 and $10 in 2017 and 2016 , respectively, due to the reclassification of the non-service cost components of net benefit cost. Other income decreased by the same amount, with no impact to net earnings. • ASU 2018-02, Income Statement - Reporting Comprehensive Income (Topic 220): Reclassification of Certain Tax Effects from Accumulated Other Comprehensive Income. ASU 2018-02 allows the reclassification from accumulated other comprehensive income to retained earnings of stranded tax effects resulting from the implementation of the Tax Cuts and Jobs Act (tax reform) enacted on December 22, 2017. We adopted the standard on January 1, 2018, and recognized a $614 increase to retained earnings on the date of adoption. There are several other accounting standards that have been issued by the FASB but are not effective until after December 31, 2018, including the following: • ASU 2016-02, Leases (Topic 842). ASU 2016-02 requires the recognition of lease rights and obligations as assets and liabilities on the balance sheet. Previously, lessees were not required to recognize on the balance sheet assets and liabilities arising from operating leases. The ASU also requires disclosure of key information about leasing arrangements. ASU 2016-02 is effective on January 1, 2019, using a modified retrospective method of adoption as of January 1, 2017. In July 2018, the FASB issued ASU 2018-11, Leases (Topic 842): Targeted Improvements, which provides an alternative transition method of adoption, permitting the recognition of a cumulative-effect adjustment to retained earnings on the date of adoption in lieu of retrospective adoption. We are adopting the standard effective January 1, 2019, using the alternative transition method provided by ASU 2018-11. In order to adopt the new standard, we developed a comprehensive project plan and established cross-functional project teams to guide the implementation. The project plan included implementing a third-party software solution to facilitate the consolidation of our leases for reporting purposes, reviewing all forms of leases, performing a completeness assessment of our lease population, analyzing the optional practical expedients available in the new standard, and updating our business processes, systems and controls to meet the requirements of the new standard. The new standard provides several optional practical expedients for use in transition. We have elected to use what the FASB has deemed the “package of practical expedients,” which allows us not to reassess our previous conclusions about lease identification, lease classification and the accounting treatment for initial direct costs. We have not elected the practical expedients pertaining to the use of hindsight and land easements. The ASU also provides several optional practical expedients for the ongoing accounting for leases. We have elected the short-term lease recognition exemption for all leases that qualify, meaning that for these leases, we will not recognize right-of-use (ROU) assets or lease liabilities on our Consolidated Balance Sheet. Additionally, we have elected to use the practical expedient to not separate lease and non-lease components for leases of real estate, meaning that for these leases, the non-lease components are included in the associated ROU asset and lease liability balances on our Consolidated Balance Sheet. The most significant effects of the standard on our Consolidated Financial Statements are (1) the recognition of new ROU assets and lease liabilities on our Consolidated Balance Sheet for our operating leases, and (2) significant new disclosures about our leasing activities. We expect to recognize operating lease liabilities ranging from $1.2 to $1.6 billion , with corresponding ROU assets of the same amount based on the present value of the remaining lease payments over the lease term. The new standard is not expected to have a material impact on our results of operations or cash flows. • ASU 2017-12, Derivatives and Hedging (Topic 815): Targeted Improvements to Accounting for Hedging Activities. ASU 2017-12 is intended to simplify hedge accounting by better aligning an entity’s financial reporting for hedging relationships with its risk management activities through the expansion of the types of financial and nonfinancial hedging strategies that are eligible for hedge accounting. The ASU also simplifies the application of the hedge accounting guidance, including eliminating the requirement to separately measure and report hedge ineffectiveness.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We adopted the standard on January 1, 2019. The adoption of the ASU did not have a material effect on our results of operations, financial condition or cash flows.</t>
  </si>
  <si>
    <t>Acquisitions and Divestitures, Goodwill, and Intangible Assets</t>
  </si>
  <si>
    <t>Business Combinations, Goodwill and Intangible Assets Disclosure [Abstract]</t>
  </si>
  <si>
    <t>ACQUISITIONS AND DIVESTITURES, GOODWILL, AND INTANGIBLE ASSETS CSRA Acquisition On April 3, 2018 , we acquired 100% of the outstanding shares of CSRA for $41.25 per share in cash plus the assumption of outstanding net debt. CSRA has been combined with General Dynamics Information Technology (GDIT) to create a premier provider of IT solutions to the defense, intelligence and federal civilian markets. Except where otherwise noted in the Notes to the Consolidated Financial Statements, changes in balances and activity were generally driven by the CSRA acquisition. Purchase Price and Fair Value of Net Assets Acquired. The cash purchase price totaled $9.7 billion and consisted of the following: CSRA shares outstanding (in millions) 165.4 Cash consideration per CSRA share $ 41.25 Cash paid to purchase outstanding CSRA shares $ 6,825 Cash paid to extinguish CSRA debt 2,846 Cash settlement of outstanding CSRA stock options and restricted stock units 78 Total purchase price $ 9,749 The following table summarizes the preliminary allocation of the purchase price to the estimated fair values of the assets acquired and liabilities assumed on the acquisition date, with the excess recorded as goodwill: Cash and equivalents $ 45 Accounts receivable 154 Unbilled receivables 510 Other current assets 301 Property, plant and equipment, net 673 Intangible assets, net 2,066 Goodwill 7,859 Other noncurrent assets 20 Total assets $ 11,628 Accounts payable $ (139 ) Customer advances and deposits (151 ) Current capital lease obligation (51 ) Other current liabilities (404 ) Noncurrent capital lease obligation (207 ) Noncurrent deferred tax liability (376 ) Other noncurrent liabilities (551 ) Total liabilities $ (1,879 ) Net assets acquired $ 9,749 We have continued to obtain information to refine the estimated fair values. The additional information obtained during the quarter did not result in any material adjustments. However, these provisional amounts are subject to change as we continue to evaluate information required to complete the valuations throughout the measurement period, which will extend into the second quarter of 2019 . We have valued $2.1 billion of acquired intangible assets, which consist of acquired backlog and probable follow-on work and associated customer relationships (contract and program intangible assets), with a weighted-average life of 17 years. The intangible assets will be amortized using an accelerated method, which approximates the pattern of how the economic benefit is expected to be used. Under this method, approximately 50% of the aggregate value of the intangible assets will be amortized within six years. Goodwill represents the purchase price paid in excess of the fair value of net tangible and intangible assets acquired, and is attributable primarily to expected synergies, economies of scale and the assembled workforce of CSRA. Approximately $490 of this goodwill is pre-acquisition goodwill deductible for income tax purposes over its remaining tax life. CSRA’s operating results have been included with our reported results since the acquisition date. As we immediately began integrating CSRA with GDIT following the acquisition, it is becoming increasingly difficult to separate the results of legacy CSRA from those of the combined entity. Approximately $3.7 billion of revenue, $400 of operating earnings and $430 of pretax earnings from legacy CSRA were included in our Consolidated Statement of Earnings in 2018 . These amounts exclude amortization of intangible assets and acquisition financing. In addition, we have recognized approximately $75 of one-time, acquisition-related costs, reported in operating costs and expenses and other income (expense) in the Consolidated Statement of Earnings. Pro Forma Information (Unaudited). The following pro forma information presents our consolidated revenue and earnings from continuing operations as if the acquisition of CSRA and the related financing transactions had occurred on January 1, 2017 : Year Ended December 31 2018 2017 Revenue $ 37,534 $ 35,828 Earnings from continuing operations 3,390 2,982 Diluted earnings per share from continuing operations $ 11.33 $ 9.79 The pro forma information was prepared by combining our reported historical results with the historical results of CSRA for the pre-acquisition periods. In addition, the reported historical amounts were adjusted for the following items, net of associated tax effects: • The impact of acquisition financing. • The removal of certain CSRA operations we were required by a government customer to dispose of to address an organizational conflict of interest with respect to services provided to the customer. We completed the sale of these operations in 2018 . • The removal of CSRA’s historical pre-acquisition intangible asset amortization expense and debt-related interest expense. • The impact of intangible asset amortization expense assuming our current estimate of fair value was applied on January 1, 2017 . • The payment of acquisition-related costs assuming they were incurred on January 1, 2017 . The pro forma information is based on the preliminary amounts allocated to the estimated fair value of net assets acquired and may be revised as the provisional amounts change. The pro forma information does not reflect the realization of expected cost savings or synergies from the acquisition, and does not reflect what our combined results of operations would have been had the acquisition occurred on January 1, 2017 . Other Acquisitions and Divestitures In addition to the acquisition of CSRA, we acquired five businesses in 2018 for an aggregate of approximately $400 : • Hawker Pacific, a leading provider of integrated aviation solutions across Asia Pacific and the Middle East, and two fixed-base operation (FBO) businesses in our Aerospace segment; • a maintenance and service provider for the German Army and other international customers in our Combat Systems segment; and • a provider of specialized transmitters and receivers in our Mission Systems segment. In 2017 , we acquired four businesses for an aggregate of approximately $400 : • an FBO in our Aerospace segment; • a provider of mission-critical support services in our Information Technology segment; and • a manufacturer of electronics and communications products and a manufacturer of signal distribution products in our Mission Systems segment. In 2016 , we acquired two businesses for an aggregate of approximately $60 : • an aircraft management and charter services provider in our Aerospace segment; and • a manufacturer of unmanned underwater vehicles in our Mission Systems segment. The operating results of these acquisitions have been included with our reported results since the respective closing dates. The purchase prices of the acquisitions have been allocated to the estimated fair value of net tangible and intangible assets acquired, with any excess purchase price recorded as goodwill. In 2018 , we completed the sale of three businesses in our Information Technology segment: • a commercial health products business ; • certain CSRA operations we were required by a government customer to dispose of to address an organizational conflict of interest with respect to services provided to the customer ; and • a public-facing contact-center business . Goodwill The changes in the carrying amount of goodwill by reporting unit were as follows: Aerospace Combat Systems Information Systems and Technology Information Technology Mission Systems Marine Systems Total Goodwill December 31, 2016 (a) $ 2,537 $ 2,598 $ 6,013 $ — $ — $ 297 $ 11,445 Acquisitions/ divestitures (b) 28 — 268 — — — 296 Other (c) 73 79 21 — — — 173 December 31, 2017 (a) 2,638 2,677 6,302 — — 297 11,914 Acquisitions/ divestitures (b) — — 16 — — — 16 Other (c) 40 (14 ) (1 ) — — — 25 April 1, 2018 (a) 2,678 2,663 6,317 — — 297 11,955 Change in reporting unit composition (d) — — (6,317 ) 2,076 4,241 — — Acquisitions/ divestitures (b) 183 30 — 7,601 7 — 7,821 Other (c) (48 ) (60 ) — (55 ) (19 ) — (182 ) December 31, 2018 (e) $ 2,813 $ 2,633 $ — $ 9,622 $ 4,229 $ 297 $ 19,594 (a) Goodwill in the Information Systems and Technology reporting unit is net of $1.9 billion of accumulated impairment losses. (b) Includes adjustments during the purchase price allocation period. Activity in the first quarter of 2018 and the nine-month period ended December 31, 2018 , also includes an allocation of goodwill associated with the sale of the commercial health products business and an allocation of goodwill associated with the sale of a public-facing contact-center business, respectively, as discussed above. (c) Consists primarily of adjustments for foreign currency translation. Activity in the nine-month period ended December 31, 2018 , also includes an allocation of goodwill in our Information Technology reporting unit associated with certain operations classified as held for sale on the Consolidated Balance Sheet on December 31, 2018 . (d) Concurrent with the acquisition of CSRA, we reorganized our Information Systems and Technology operating segment into the Information Technology and Mission Systems segments. See Note A for further discussion of the segment reorganization. This reorganization similarly changed the composition of our reporting units. Accordingly, goodwill of the Information Systems and Technology reporting unit was reassigned to the Information Technology and Mission Systems reporting units using a relative fair value allocation approach as of the date of the reorganization. (e) Goodwill in the Information Technology and Mission Systems reporting units is net of $536 and $1.3 billion of accumulated impairment losses, respectively. Intangible Assets Intangible assets consisted of the following: Gross Carrying Amount (a) Accumulated Amortization Net Carrying Amount Gross Carrying Amount (a) Accumulated Amortization Net Carrying Amount December 31 2018 2017 Contract and program intangible assets (b) $ 3,771 $ (1,531 ) $ 2,240 $ 1,684 $ (1,320 ) $ 364 Trade names and trademarks 469 (177 ) 292 465 (160 ) 305 Technology and software 165 (116 ) 49 137 (105 ) 32 Other intangible assets 159 (155 ) 4 155 (154 ) 1 Total intangible assets $ 4,564 $ (1,979 ) $ 2,585 $ 2,441 $ (1,739 ) $ 702 (a) Change in gross carrying amounts consists primarily of adjustments for acquired intangible assets and foreign currency translation. (b) Consists of acquired backlog and probable follow-on work and associated customer relationships. We did not recognize any impairments of our intangible assets in 2018 , 2017 or 2016 . The amortization lives (in years) of our intangible assets on December 31, 2018 , were as follows: Intangible Asset Range of Amortization Life Contract and program intangible assets 7-30 Trade names and trademarks 30 Technology and software 5-20 Other intangible assets 2-7 Amortization expense is included in operating costs and expenses in the Consolidated Statement of Earnings. Amortization expense was $270 in 2018 , $79 in 2017 and $88 in 2016 . We expect to record annual amortization expense over the next five years as follows: Year Ended December 31 Amortization Expense 2019 $ 280 2020 265 2021 217 2022 192 2023 175</t>
  </si>
  <si>
    <t>Revenue Recognition [Abstract]</t>
  </si>
  <si>
    <t>REVENUE The majority of our revenue is derived from long-term contracts and programs that can span several years. We account for revenue in accordance with Accounting Standards Codification (ASC) Topic 606, Revenue from Contracts with Customers. Performance Obligations. A performance obligation is a promise in a contract to transfer a distinct good or service to the customer, and is the unit of account in ASC Topic 606 .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4% of our revenue in 2018 , 71% in 2017 and 72% in 2016 .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6% of our revenue in 2018 , 29% in 2017 and 28% in 2016 . The majority of our revenue recognized at a point in time is for the manufacture of business-jet aircraft in our Aerospace segment. Revenue on these contracts is recognized when the customer obtains control of the asset, which is generally upon delivery and acceptance by the customer of the fully outfitted aircraft. On December 31, 2018 , we had $67.9 billion of remaining performance obligations, which we also refer to as total backlog. We expect to recognize approximately 45% of our remaining performance obligations as revenue in 2019, an additional 35% by 2021 and the balance thereafter. On December 31, 2017 , we had $63.2 billion of remaining performance obligations, at which time we expected to recognize approximately 40% of these remaining performance obligations as revenue in 2018, an additional 40% by year-end 2020 and the balance thereafter.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increased our revenue, operating earnings and diluted earnings per share as follows: Year Ended December 31 2018 2017 2016 Revenue $ 377 $ 292 $ 95 Operating earnings 345 323 16 Diluted earnings per share $ 0.91 $ 0.69 $ 0.03 While no adjustment on any one contract was material to our Consolidated Financial Statements in 2018 , 2017 or 2016 , the amount in 2016 was negatively impacted by a loss on the design and development phase of the AJAX program in our Combat Systems segment and cost growth associated with the restart of the Navy’s DDG-51 program in our Marine Systems segment. Revenue by Category. Our portfolio of products and services consists of approximately 11,000 active contracts. The following series of tables presents our revenue disaggregated by several categories. Revenue by major products and services was as follows: Year Ended December 31 2018 2017 2016 Aircraft manufacturing and completions $ 6,226 $ 6,320 $ 6,074 Aircraft services 2,096 1,743 1,625 Pre-owned aircraft 133 66 116 Total Aerospace 8,455 8,129 7,815 Military vehicles 4,027 3,731 3,378 Weapons systems, armament and munitions 1,798 1,633 1,517 Engineering and other services 416 585 635 Total Combat Systems 6,241 5,949 5,530 IT services 8,269 4,410 4,428 Total Information Technology 8,269 4,410 4,428 C4ISR solutions 4,726 4,481 4,716 Total Mission Systems 4,726 4,481 4,716 Nuclear-powered submarines 5,712 5,175 5,264 Surface ships 1,872 1,607 1,648 Repair and other services 918 1,222 1,160 Total Marine Systems 8,502 8,004 8,072 Total revenue $ 36,193 $ 30,973 $ 30,561 Revenue by contract type was as follows: Year Ended December 31, 2018 Aerospace Combat Systems Information Technology Mission Systems Marine Systems Total Fixed-price $ 7,600 $ 5,406 $ 3,396 $ 2,711 $ 5,493 $ 24,606 Cost-reimbursement — 800 3,422 1,861 3,004 9,087 Time-and-materials 855 35 1,451 154 5 2,500 Total revenue $ 8,455 $ 6,241 $ 8,269 $ 4,726 $ 8,502 $ 36,193 Year Ended December 31, 2017 Fixed-price $ 7,479 $ 5,090 $ 1,465 $ 2,478 $ 4,808 $ 21,320 Cost-reimbursement — 823 2,305 1,838 3,186 8,152 Time-and-materials 650 36 640 165 10 1,501 Total revenue $ 8,129 $ 5,949 $ 4,410 $ 4,481 $ 8,004 $ 30,973 Year Ended December 31, 2016 Fixed-price $ 7,208 $ 4,629 $ 1,514 $ 2,737 $ 4,857 $ 20,945 Cost-reimbursement — 865 2,262 1,822 3,204 8,153 Time-and-materials 607 36 652 157 11 1,463 Total revenue $ 7,815 $ 5,530 $ 4,428 $ 4,716 $ 8,072 $ 30,561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Revenue by customer was as follows: Year Ended December 31, 2018 Aerospace Combat Systems Information Technology Mission Systems Marine Systems Total U.S. government: Department of Defense (DoD) $ 236 $ 2,903 $ 3,291 $ 3,224 $ 8,098 $ 17,752 Non-DoD — 8 4,712 506 2 5,228 Foreign Military Sales (FMS) 98 317 22 44 145 626 Total U.S. government 334 3,228 8,025 3,774 8,245 23,606 U.S. commercial 4,175 251 163 138 245 4,972 Non-U.S. government 551 2,698 81 662 10 4,002 Non-U.S. commercial 3,395 64 — 152 2 3,613 Total revenue $ 8,455 $ 6,241 $ 8,269 $ 4,726 $ 8,502 $ 36,193 Year Ended December 31, 2017 U.S. government: DoD $ 189 $ 2,702 $ 1,802 $ 3,027 $ 7,721 $ 15,441 Non-DoD — 8 2,340 556 — 2,904 FMS 42 374 22 46 192 676 Total U.S. government 231 3,084 4,164 3,629 7,913 19,021 U.S. commercial 3,885 220 214 108 71 4,498 Non-U.S. government 210 2,580 32 607 13 3,442 Non-U.S. commercial 3,803 65 — 137 7 4,012 Total revenue $ 8,129 $ 5,949 $ 4,410 $ 4,481 $ 8,004 $ 30,973 Year Ended December 31, 2016 U.S. government: DoD $ 231 $ 2,274 $ 1,781 $ 3,287 $ 7,507 $ 15,080 Non-DoD — 7 2,343 525 8 2,883 FMS 130 333 23 25 202 713 Total U.S. government 361 2,614 4,147 3,837 7,717 18,676 U.S. commercial 3,501 287 259 108 329 4,484 Non-U.S. government 496 2,520 8 613 26 3,663 Non-U.S. commercial 3,457 109 14 158 — 3,738 Total revenue $ 7,815 $ 5,530 $ 4,428 $ 4,716 $ 8,072 $ 30,561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 Changes in the contract asset and liability balances during the year ended December 31, 2018 , were not materially impacted by any other factors except for the acquisition of CSRA in our Information Technology segment as further discussed in Note B and the delays in payment on an international wheeled armored vehicle contract in our Combat Systems segment as further discussed in Note H. Revenue recognized in 2018 , 2017 and 2016 that was included in the contract liability balance at the beginning of each year was $4.3 billion , $4.3 billion and $4.2 billion , respectively. This revenue represented primarily the sale of business-jet aircraft.</t>
  </si>
  <si>
    <t>Earnings Per Share</t>
  </si>
  <si>
    <t>Earnings Per Share [Abstract]</t>
  </si>
  <si>
    <t>EARNINGS PER SHARE We compute basic earnings per share (EPS) using net earnings for the period and the weighted average number of common shares outstanding during the period. Basic weighted average shares outstanding have decreased in 2018 and 2017 due to share repurchases. See Note M for further discussion of our share repurchases. Diluted EPS incorporates the additional shares issuable upon the assumed exercise of stock options and the release of restricted stock and restricted stock units (RSUs). Basic and diluted weighted average shares outstanding were as follows (in thousands): Year Ended December 31 2018 2017 2016 Basic weighted average shares outstanding 295,262 299,172 304,707 Dilutive effect of stock options and restricted stock/RSUs* 3,898 5,465 5,680 Diluted weighted average shares outstanding 299,160 304,637 310,387 * Excludes outstanding options to purchase shares of common stock that had exercise prices in excess of the average market price of our common stock during the year and, therefore, the effect of including these options would be antidilutive. These options totaled 3,143 in 2018 , 1,547 in 2017 and 4,201 in 2016 .</t>
  </si>
  <si>
    <t>Fair Value</t>
  </si>
  <si>
    <t>Fair Value Disclosures [Abstract]</t>
  </si>
  <si>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We did not have any significant non-financial assets or liabilities measured at fair value on December 31, 2018 or 2017 .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Consolidated Balance Sheet approximate their fair value. The following tables present the fair values of our other financial assets and liabilities on December 31, 2018 and 2017 , and the basis for determining their fair values: Carrying Value Fair Value Quoted Prices in Active Markets for Identical Assets (Level 1) Significant Other Observable Inputs (Level 2) Significant Unobservable Inputs (Level 3) Financial Assets (Liabilities) December 31, 2018 Measured at fair value: Marketable securities held in trust: Cash and equivalents $ 29 $ 29 $ 23 $ 6 $ — Available-for-sale debt securities 121 121 — 121 — Equity securities 52 52 52 — — Other investments 4 4 — — 4 Cash flow hedges (69 ) (69 ) — (69 ) — Measured at amortized cost: Short- and long-term debt principal (12,518 ) (12,346 ) — (12,346 ) — December 31, 2017 Measured at fair value: Marketable securities held in trust: Cash and equivalents $ 20 $ 20 $ 15 $ 5 $ — Available-for-sale debt securities 117 117 — 117 — Equity securities 54 54 54 — — Other investments 4 4 — — 4 Cash flow hedges (105 ) (105 ) — (105 ) — Measured at amortized cost: Short- and long-term debt principal (4,032 ) (3,974 ) — (3,974 ) — Our Level 1 assets include investments in publicly traded equity securities valued using quoted prices from the market exchanges. The fair value of our Level 2 assets and liabiliti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si>
  <si>
    <t>Income Taxes</t>
  </si>
  <si>
    <t>Income Tax Disclosure [Abstract]</t>
  </si>
  <si>
    <t>INCOME TAXES Income Tax Provision. We calculate our provision for federal, state and international income taxes based on current tax law. U.S. federal tax reform was enacted on December 22, 2017, and has several key provisions impacting the accounting for and reporting of income taxes. The most significant provision reduced the U.S. corporate statutory tax rate from 35% to 21% beginning on January 1, 2018. We recorded the effect of the change in tax law in the fourth quarter of 2017. The provision for income taxes and effective tax rate in 2017 included a $119 unfavorable impact from the change in tax law. The impact was due primarily to the remeasurement of our U.S. federal deferred tax assets and liabilities at the tax rate expected to apply when the temporary differences are realized/settled (remeasured at a rate of 21% versus 35% for the majority of our deferred tax assets and liabilities). The following is a summary of our net provision for income taxes for continuing operations: Year Ended December 31 2018 2017 2016 Current: U.S. federal $ 587 $ 656 $ 698 State 48 31 24 International 95 77 71 Total current 730 764 793 Deferred: U.S. federal (37 ) 215 140 State 8 7 7 International 26 60 37 Adjustment for enacted change in U.S. tax law — 119 — Total deferred (3 ) 401 184 Provision for income taxes, net $ 727 $ 1,165 $ 977 Net income tax payments $ 532 $ 617 $ 959 The reported tax provision differs from the amounts paid because some income and expense items are recognized in different time periods for financial reporting than for income tax purposes. State and local income taxes allocable to U.S. government contracts are included in operating costs and expenses in the Consolidated Statement of Earnings and, therefore, are not included in the provision above. The reconciliation from the statutory federal income tax rate to our effective income tax rate follows: Year Ended December 31 2018 2017 2016 Statutory federal income tax rate 21.0 % 35.0 % 35.0 % State tax on commercial operations, net of federal benefits 1.1 0.6 0.6 Impact of international operations 0.6 (4.5 ) (4.0 ) Domestic production deduction — (1.5 ) (1.5 ) Foreign derived intangible income (1.2 ) — — Equity-based compensation (1.1 ) (2.6 ) (2.3 ) Domestic tax credits (1.1 ) (0.8 ) (0.9 ) Contract close-outs (0.5 ) — — Adoption impact of enacted change in U.S. tax law — 2.9 — Other, net (1.0 ) (0.5 ) (0.2 ) Effective income tax rate 17.8 % 28.6 % 26.7 % Net Deferred Tax Liability. The tax effects of temporary differences between reported earnings and taxable income consisted of the following: December 31 2018 2017 Retirement benefits $ 1,055 $ 935 Tax loss and credit carryforwards 393 437 Salaries and wages 160 137 Workers’ compensation 138 139 Other 351 335 Deferred assets 2,097 1,983 Valuation allowances (336 ) (402 ) Net deferred assets $ 1,761 $ 1,581 Intangible assets $ (1,061 ) $ (688 ) Contract accounting methods (530 ) (500 ) Property, plant and equipment (265 ) (182 ) Capital Construction Fund qualified ships (160 ) (159 ) Other (284 ) (221 ) Deferred liabilities $ (2,300 ) $ (1,750 ) Net deferred tax liability $ (539 ) $ (169 ) Our deferred tax assets and liabilities are included in other noncurrent assets and liabilities on the Consolidated Balance Sheet. Our net deferred tax liability consisted of the following: December 31 2018 2017 Deferred tax asset $ 38 $ 75 Deferred tax liability (577 ) (244 ) Net deferred tax liability $ (539 ) $ (169 ) We believe it is more likely than not that we will generate sufficient taxable income in future periods to realize our deferred tax assets, subject to the valuation allowances recognized. Our deferred tax balance associated with our retirement benefits includes a deferred tax asset of $1 billion on December 31, 2018 and 2017 , related to the amounts recorded in accumulated other comprehensive loss (AOCL) to recognize the funded status of our retirement plans. See Notes M and Q for additional details. One of our deferred tax liabilities results from our participation in the Capital Construction Fund (CCF), a program established by the U.S. government and administered by the Maritime Administration that supports the acquisition, construction, reconstruction or operation of U.S. flag merchant marine vessels. The program allows us to defer federal and state income taxes on earnings derived from eligible programs as long as the proceeds are deposited in the fund and withdrawals are used for qualified activities. We had U.S. government accounts receivable pledged (and thereby deposited) to the CCF of $483 and $692 on December 31, 2018 and 2017 , respectively. On December 31, 2018 , we had net operating loss carryforwards of $1 billion that begin to expire in 2019 and tax credit carryforwards of $135 that begin to expire in 2019. Tax Uncertainties.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The total amount of these tax liabilities on December 31, 2018 , was not material to our results of operations, financial condition or cash flows. We participate in the Internal Revenue Service (IRS) Compliance Assurance Process (CAP), a real-time audit of our consolidated federal corporate income tax return. The IRS has examined our consolidated federal income tax returns through 2017.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December 31, 2018 , was not material to our results of operations, financial condition or cash flows, and if recognized, would not have a material impact on our effective tax rate.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si>
  <si>
    <t>Accounts Receivable</t>
  </si>
  <si>
    <t>Accounts Receivable, Net [Abstract]</t>
  </si>
  <si>
    <t xml:space="preserve"> ACCOUNTS RECEIVABLE Accounts receivable represent amounts billed and currently due from customers. Payment is typically received from our customers either at periodic intervals (e.g., biweekly or monthly) or upon achievement of contractual milestones. Accounts receivable consisted of the following: December 31 2018 2017 Non-U.S. government $ 2,035 $ 2,228 U.S. government 1,189 971 Commercial 535 418 Total accounts receivable $ 3,759 $ 3,617 Receivables from non-U.S. government customers included amounts related to long-term production programs for the Spanish Ministry of Defence of $1.9 billion and $2.1 billion on December 31, 2018 and 2017 , respectively. A different ministry, the Spanish Ministry of Industry, has funded work on these programs in advance of costs incurred by the company. The cash advances are reported on the Consolidated Balance Sheet in current customer advances and deposits and will be repaid to the Ministry of Industry as we collect on the outstanding receivables from the Ministry of Defence. The net amounts for these programs on December 31, 2018 and 2017 , were advance payments of $338 and $284 , respectively. With respect to our other receivables, we expect to collect substantially all of the year-end 2018 balance during 2019 .</t>
  </si>
  <si>
    <t>Unbilled Receivables</t>
  </si>
  <si>
    <t>Contractors [Abstract]</t>
  </si>
  <si>
    <t>UNBILLED RECEIVABLES Unbilled receivables represent revenue recognized on long-term contracts (contract costs and estimated profits) less associated advances and progress billings. These amounts will be billed in accordance with the agreed-upon contractual terms. Unbilled receivables consisted of the following: December 31 2018 2017 Unbilled revenue $ 27,908 $ 21,845 Advances and progress billings (21,332 ) (16,605 ) Net unbilled receivables $ 6,576 $ 5,240 Excluding the acquisition of CSRA, the increase in net unbilled receivables in 2018 was primarily on an international wheeled armored vehicle contract in our Combat Systems segment. At December 31, 2018 , the net unbilled receivable related to this contract was $1.9 billion . Our contract is with the Canadian government, who is selling the vehicles to an international customer. We have experienced delays in payment under the contract. We continue to meet our obligations under the contract and are entitled to payment for work performed. Therefore, we expect to collect the full amount currently outstanding. G&amp;A costs in unbilled revenue on December 31, 2018 and 2017 , were $381 and $282 , respectively. Contract costs also may include estimated contract recoveries for matters such as contract changes and claims for unanticipated contract costs. We record revenue associated with these matters only when the amount of recovery can be estimated reliably and realization is probable. We expect to bill substantially all of our year-end 2018 net unbilled receivables balance during 2019 . The amount not expected to be billed in 2019 results primarily from the agreed-upon contractual billing terms.</t>
  </si>
  <si>
    <t>Inventory Disclosure [Abstract]</t>
  </si>
  <si>
    <t>INVENTORIES 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 Inventories consisted of the following: December 31 2018 2017 Work in process $ 4,357 $ 3,872 Raw materials 1,504 1,357 Finished goods 33 51 Pre-owned aircraft 83 23 Total inventories $ 5,977 $ 5,303 The increase in total inventories was due primarily to the ramp-up in production of the new G500 and G600 aircraft programs in our Aerospace segment. Customer deposits associated with these aircraft, which are reflected in customer advances and deposits and other noncurrent liabilities on the Consolidated Balance Sheet, have also increased. We received type certification from the U.S. Federal Aviation Administration (FAA) and delivered the first G500 aircraft in the third quarter of 2018. Additionally, we are anticipating FAA type certification and entry into service in 2019 of the new G600 aircraft.</t>
  </si>
  <si>
    <t>Property, Plant And Equipment, Net</t>
  </si>
  <si>
    <t>Property, Plant and Equipment [Abstract]</t>
  </si>
  <si>
    <t>PROPERTY, PLANT AND EQUIPMENT, NET Property, plant and equipment (PP&amp;E) is carried at historical cost, net of accumulated depreciation. PP&amp;E by major asset class consisted of the following: December 31 2018 2017 Machinery and equipment $ 5,534 $ 4,736 Buildings and improvements 3,011 2,837 Land and improvements 386 357 Construction in process 472 307 Total PP&amp;E 9,403 8,237 Accumulated depreciation (5,055 ) (4,720 ) PP&amp;E, net $ 4,348 $ 3,517 We depreciate most of our assets using the straight-line method and the remainder using accelerated methods. Buildings and improvements are depreciated over periods of up to 50 years . Machinery and equipment are depreciated over periods of up to 30 years . Our government customers provide certain facilities and equipment for our use that are not included above.</t>
  </si>
  <si>
    <t>Debt</t>
  </si>
  <si>
    <t>Debt Disclosure [Abstract]</t>
  </si>
  <si>
    <t>DEBT Debt consisted of the following: December 31 2018 2017 Fixed-rate notes due: Interest rate: May 2020 2.875% $ 2,000 $ — May 2021 3.000% 2,000 — July 2021 3.875% 500 500 November 2022 2.250% 1,000 1,000 May 2023 3.375% 750 — August 2023 1.875% 500 500 November 2024 2.375% 500 500 May 2025 3.500% 750 — August 2026 2.125% 500 500 November 2027 2.625% 500 500 May 2028 3.750% 1,000 — November 2042 3.600% 500 500 Floating-rate notes due: May 2020 3-month LIBOR + 0.29% 500 — May 2021 3-month LIBOR + 0.38% 500 — Commercial paper 2.568% 850 — Other Various 168 32 Total debt principal 12,518 4,032 Less unamortized debt issuance costs and discounts 101 50 Total debt 12,417 3,982 Less current portion 973 2 Long-term debt $ 11,444 $ 3,980 In April 2018, we borrowed $7.5 billion under a short-term credit facility to finance, in part, the acquisition of CSRA. In May 2018, we issued $7.5 billion of fixed- and floating-rate notes to repay the borrowings under this facility. We entered into interest rate swap contracts that exchange the floating interest rates on the $500 notes due in May 2020 and May 2021 for fixed rates. The result of the interest rate swap contracts is effective interest rates on the floating-rate notes that are the same as the rates on the fixed-rate notes due in May 2020 and May 2021 . See Note N for further discussion of our derivative financial instruments. Interest payments associated with our debt were $312 in 2018 , $93 in 2017 and $83 in 2016 . Our fixed- and floating-rate notes are fully and unconditionally guaranteed by several of our 100 %-owned subsidiaries. See Note S for condensed consolidating financial statements. We have the option to redeem the fixed-rate notes prior to their maturity in whole or in part for the principal plus any accrued but unpaid interest and applicable make-whole amounts. The aggregate amounts of scheduled principal maturities of our debt are as follows: Year Ended December 31 Debt Principal 2019 $ 973 2020 2,501 2021 3,002 2022 1,002 2023 1,252 Thereafter 3,788 Total debt principal $ 12,518 On December 31, 2018 , we had $850 of commercial paper outstanding with a dollar-weighted average interest rate of 2.568% . We have $5 billion in committed bank credit facilities for general corporate purposes and working capital needs and to support our commercial paper issuances. These credit facilities include a $2 billion 364 -day facility expiring in March 2019 , a $1 billion multi-year facility expiring in November 2020 and a $2 billion multi-year facility expiring in March 2023 . We may renew or replace these credit facilities in whole or in part at or prior to their expiration dates. Our credit facilities are guaranteed by several of our 100 %-owned subsidiaries. We also have an effective shelf registration on file with the Securities and Exchange Commission that allows us to access the debt markets. Our financing arrangements contain a number of customary covenants and restrictions. We were in compliance with all covenants and restrictions on December 31, 2018 .</t>
  </si>
  <si>
    <t>Other Liabilities</t>
  </si>
  <si>
    <t>Other Liabilities Disclosure [Abstract]</t>
  </si>
  <si>
    <t>OTHER LIABILITIES A summary of significant other liabilities by balance sheet caption follows: December 31 2018 2017 Salaries and wages $ 952 $ 786 Retirement benefits 272 295 Workers’ compensation 244 320 Fair value of cash flow hedges 141 180 Other (a) 1,708 1,317 Total other current liabilities $ 3,317 $ 2,898 Retirement benefits $ 4,422 $ 4,408 Customer deposits on commercial contracts 726 814 Deferred income taxes 577 244 Other (b) 1,768 1,066 Total other liabilities $ 7,493 $ 6,532 (a) Consists primarily of dividends payable, taxes payable, capital lease obligations, environmental remediation reserves, warranty reserves, deferred revenue and supplier contributions in the Aerospace segment, liabilities of discontinued operations, and insurance-related costs. (b) Consists primarily of capital lease obligations, warranty reserves, workers’ compensation liabilities and liabilities of discontinued operations.</t>
  </si>
  <si>
    <t>Shareholders' Equity</t>
  </si>
  <si>
    <t>Stockholders' Equity Note [Abstract]</t>
  </si>
  <si>
    <t>SHAREHOLDERS’ EQUITY Authorized Stock. Our authorized capital stock consists of 500 million shares of $1 per share par value common stock and 50 million shares of $1 per share par value preferred stock. The preferred stock is issuable in series, with the rights, preferences and limitations of each series to be determined by our board of directors. Shares Issued and Outstanding. On December 31, 2018 , we had 481,880,634 shares of common stock issued and 288,698,149 shares of common stock outstanding, including unvested restricted stock of 686,921 shares. On December 31, 2017 , we had 481,880,634 shares of common stock issued and 296,895,608 shares of common stock outstanding. No shares of our preferred stock were outstanding on either date. The only changes in our shares outstanding during 2018 and 2017 resulted from shares repurchased in the open market and share activity under our equity compensation plans. See Note P for additional details. Share Repurchases. Our board of directors from time to time authorizes management’s repurchase of outstanding shares of our common stock on the open market. On December 5, 2018, the board of directors authorized management to repurchase up to 10 million additional shares of the company’s outstanding stock. In 2018 , we repurchased 10.1 million of our outstanding shares for $1.8 billion . On December 31, 2018 , 7.5 million shares remained authorized by our board of directors for repurchase, approximately 3% of our total shares outstanding. We repurchased 7.8 million shares for $1.5 billion in 2017 and 14.2 million shares for $2 billion in 2016 . Dividends per Share. Our board of directors declared dividends per share of $3.72 in 2018 , $3.36 in 2017 and $3.04 in 2016 . We paid cash dividends of $1.1 billion in 2018 , $986 in 2017 and $911 in 2016 . Accumulated Other Comprehensive Loss. The changes, pretax and net of tax, in each component of AOCL consisted of the following: Losses on Cash Flow Hedges Unrealized Gains on Marketable Securities Foreign Currency Translation Adjustments Changes in Retirement Plans’ Funded Status AOCL December 31, 2015 $ (487 ) $ 20 $ 181 $ (2,997 ) $ (3,283 ) Other comprehensive loss, pretax 191 (9 ) (112 ) (192 ) (122 ) Benefit from income tax, net (49 ) 3 — 64 18 Other comprehensive loss, net of tax 142 (6 ) (112 ) (128 ) (104 ) December 31, 2016 (345 ) 14 69 (3,125 ) (3,387 ) Other comprehensive income, pretax 341 9 348 20 718 Provision for income tax, net (90 ) (4 ) (15 ) (42 ) (151 ) Other comprehensive income, net of tax 251 5 333 (22 ) 567 December 31, 2017 (94 ) 19 402 (3,147 ) (2,820 ) Cumulative effect adjustments (see Note A) (4 ) (19 ) — (615 ) (638 ) Other comprehensive loss, pretax 36 — (300 ) (61 ) (325 ) Benefit from income tax, net (9 ) — — 14 5 Other comprehensive loss, net of tax 27 — (300 ) (47 ) (320 ) December 31, 2018 $ (71 ) $ — $ 102 $ (3,809 ) $ (3,778 ) Current-period amounts reclassified out of AOCL related primarily to changes in our retirement plans’ funded status and consisted of pretax recognized net actuarial losses of $355 in 2018 , $358 in 2017 and $340 in 2016 . This was offset partially by pretax amortization of prior service credit of $50 in 2018 , $69 in 2017 and $74 in 2016 . These AOCL components are included in our net periodic pension and other post-retirement benefit cost. See Note Q for additional details.</t>
  </si>
  <si>
    <t>Derivative Financial Instruments And Hedging Activities</t>
  </si>
  <si>
    <t>Derivative Instruments and Hedging Activities Disclosure [Abstract]</t>
  </si>
  <si>
    <t>DERIVATIVE FINANCIAL INSTRUMENTS AND HEDGING ACTIVITIES We are exposed to market risk, primarily from foreign currency exchange rates, interest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 -year average maturity of these instruments generally matches the duration of the activities that are at risk. Interest Rate Risk. Our financial instruments subject to interest rate risk include variable-rate commercial paper and fixed- and floating-rate long-term debt obligations. As described in Note K, we entered into derivative financial instruments, specifically interest rate swap contracts, to eliminate our floating-rate interest rate risk . The interest rate risk associated with our financial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On December 31, 2018 , we held $963 in cash and equivalents, but held no marketable securities other than those held in trust to meet some of our obligations under workers’ compensation and non-qualified supplemental executive retirement plans . On December 31, 2018 , these marketable securities totaled $202 and were reflected at fair value on the Consolidated Balance Sheet in other current and noncurrent assets . See Note E for additional details. Hedging Activities. We had notional forward exchange and interest rate swap contracts outstanding of $5.8 billion and $4.3 billion on December 31, 2018 and 2017 , respectively. These derivative financial instruments are cash flow hedges, and are reflected at fair value on the Consolidated Balance Sheet in other current assets and liabilities. See Note E for additional details. Changes in fair value (gains and losses) related to derivative financial instruments that qualify as cash flow hedges are deferred in AOCL until the underlying transaction is reflected in earnings. Gains and losses on derivative financial instruments that do not qualify for hedge accounting are recorded each period in the Consolidated Statement of Earnings in operating costs and expenses or interest expense. The gains and losses on derivative financial instruments that do not qualify for hedge accounting generally offset losses and gains on the assets and liabilities being hedged. Gains and losses resulting from hedge ineffectiveness are recognized in the Consolidated Statement of Earnings for all derivative financial instruments, regardless of designation. Net gains and losses on derivative financial instruments recognized in earnings, including gains and losses related to hedge ineffectiveness, were not material to our results of operations in any of the past three years. Net gains and losses reclassified to earnings from AOCL were not material to our results of operations in any of the past three years, and we do not expect the amount of these gains and losses that will be reclassified to earnings in 2019 to be material. We had no material derivative financial instruments designated as fair value or net investment hedges on December 31, 2018 or 2017 . 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into U.S. dollars was not material to our results of operations in any of the past three years. In addition, the effect of changes in foreign exchange rates on non-U.S. cash balances was not material in any of the past three years.</t>
  </si>
  <si>
    <t>Commitments And Contingencies</t>
  </si>
  <si>
    <t>Commitments and Contingencies Disclosure [Abstract]</t>
  </si>
  <si>
    <t>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has been engaged in discussions with the U.S. government.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Minimum Lease Payments Total expense under operating leases was $380 in 2018 , $309 in 2017 and $307 in 2016 . Operating leases are primarily for facilities and equipment. Future minimum lease payments are as follows: Year Ended December 31 Future Minimum Lease Payments 2019 $ 297 2020 234 2021 196 2022 154 2023 110 Thereafter 698 Total future minimum lease payments $ 1,689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7 billion on December 31, 2018 . In addition, from time to time and in the ordinary course of business, we contractually guarantee the payment or performance of our subsidiaries arising under certain contracts. Aircraft Trade-ins. In connection with orders for new aircraft in contract backlog, our Aerospace segment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Additionally, certain trade-in commitments are structured to guarantee a pre-determined trade-in value. In either case, any excess of the pre-established trade-in price above the fair market value at the time the new aircraft is delivered is treated as a reduction of revenue in the new-aircraft sales transaction. Labor Agreements. On December 31, 2018 , approximately one-fifth of the employees of our subsidiaries were working under collectively bargained terms and conditions, including 94 collective agreements that we have negotiated directly with unions and works councils. A number of these agreements expire within any given year. Historically, we have been successful at renegotiating these labor agreements without any material disruption of operating activities. In 2019 , we expect to negotiate the terms of 21 agreements covering approximately 5,500 employees. We do not expect the renegotiations will, either individually or in the aggregate, have a material impact on our results of operations, financial condition or cash flows.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 The changes in the carrying amount of warranty liabilities for each of the past three years were as follows: Year Ended December 31 2018 2017 2016 Beginning balance $ 467 $ 474 $ 434 Warranty expense 129 146 155 Payments (102 ) (123 ) (100 ) Adjustments (14 ) (30 ) (15 ) Ending balance $ 480 $ 467 $ 474 Capital Leases. Capital lease liabilities represent obligations due under capital leases for the use of buildings and improvements, and machinery and equipment. The gross amount of assets recorded under capital leases was $485 and $19 with accumulated amortization of $61 and $3 as of December 31, 2018 and 2017, respectively. Amortization of capital lease assets is included within depreciation expense. The increase in capital lease liabilities in 2018 was due primarily to the acquisition of CSRA. The future minimum lease payments are as follows: Year Ended December 31 Future Minimum Lease Payments 2019 $ 92 2020 84 2021 78 2022 79 2023 30 Thereafter 70 Total future minimum lease payments 433 Less amount representing interest 95 Less amount representing executory costs 19 Present value of net minimum lease payments 319 Less current maturities of capital lease liability 64 Non-current capital lease liability $ 255</t>
  </si>
  <si>
    <t>Equity Compensation Plans</t>
  </si>
  <si>
    <t>Disclosure of Compensation Related Costs, Share-based Payments [Abstract]</t>
  </si>
  <si>
    <t>EQUITY COMPENSATION PLANS Equity Compensation Overview. We have equity compensation plans for employees, as well as for non-employee members of our board of directors.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or any combination of these. Annually, we grant awards of stock options, restricted stock and RSUs to participants in our equity compensation plans in early March. Additionally, we may make limited ad hoc grants on a quarterly basis for new hires or promotions. We issue common stock under our equity compensation plans from treasury stock. On December 31, 2018 , in addition to the shares reserved for issuance upon the exercise of outstanding stock options, approximately 28 million shares have been authorized for awards that may be granted in the future. Equity-based Compensation Expense. Equity-based compensation expense is included in G&amp;A expenses. The following table details the components of equity-based compensation expense recognized in net earnings in each of the past three years: Year Ended December 31 2018 2017 2016 Stock options $ 45 $ 34 $ 25 Restricted stock/RSUs 65 46 36 Total equity-based compensation expense, net of tax $ 110 $ 80 $ 61 Stock Options. Stock options granted under our equity compensation plans are issued with an exercise price at the fair value of our common stock determined by the average of the high and low stock prices as listed on the New York Stock Exchange on the date of grant. The majority of our outstanding stock options vest over three years, with 50% of the options vesting after two years and the remaining 50% vesting the following year, and expire 10 years after the grant date. We recognize compensation expense related to stock options on a straight-line basis over the vesting period of the awards, net of estimated forfeitures. Estimated forfeitures are based on our historical forfeiture experience. We estimate the fair value of stock options on the date of grant using the Black-Scholes option pricing model with the following assumptions for each of the past three years: Year Ended December 31 2018 2017 2016 Expected volatility 17.6-18.2% 17.3-19.4% 19.1-20.0% Weighted average expected volatility 17.6% 19.4% 20.0% Expected term (in months) 68 68 70 Risk-free interest rate 2.6-2.9% 2.0-2.2% 1.5-1.6% Expected dividend yield 1.8% 1.8% 2.0% We determine the above assumptions based on the following: • Expected volatility is based on the historical volatility of our common stock over a period equal to the expected term of the option. • Expected term is based on assumptions used by a set of comparable peer companies. • Risk-free interest rate is the yield on a U.S. Treasury zero-coupon issue with a remaining term equal to the expected term of the option at the grant date. • Expected dividend yield is based on our historical dividend yield. The resulting weighted average fair value per stock option granted (in dollars) was $37.42 in 2018 , $33.09 in 2017 and $22.11 in 2016 . Stock option expense reduced pretax operating earnings (and on a diluted per-share basis) by $57 ( $0.15 ) in 2018 , $53 ( $0.11 ) in 2017 and $39 ( $0.08 ) in 2016 . Compensation expense for stock options is reported as a Corporate expense for segment reporting purposes (see Note R). On December 31, 2018 , we had $73 of unrecognized compensation cost related to stock options, which is expected to be recognized over a weighted average period of 1.9 years . A summary of stock option activity during 2018 follows: In Shares and Dollars Shares Under Option Weighted Average Exercise Price Per Share Outstanding on December 31, 2017 10,620,389 $ 126.08 Granted 1,730,430 223.06 Exercised (1,388,110 ) 104.48 Forfeited/canceled (197,514 ) 182.08 Outstanding on December 31, 2018 10,765,195 $ 143.43 Vested and expected to vest on December 31, 2018 10,595,953 $ 142.32 Exercisable on December 31, 2018 6,119,560 $ 109.19 Summary information with respect to our stock options’ intrinsic value and remaining contractual term on December 31, 2018 , follows: Weighted Average Remaining Contractual Term (in years) Aggregate Intrinsic Value Outstanding 5.5 $ 320 Vested and expected to vest 5.4 319 Exercisable 3.4 294 In the table above, intrinsic value is calculated as the excess, if any, of the market price of our stock on the last trading day of the year over the exercise price of the options. For stock options exercised, intrinsic value is calculated as the difference between the market price on the date of exercise and the exercise price. The total intrinsic value of stock options exercised was $147 in 2018 , $215 in 2017 and $263 in 2016 . Restricted Stock/RSUs. The fair value of restricted stock and RSUs equals the average of the high and low market prices of our common stock as listed on the New York Stock Exchange on the date of grant. Grants of restricted stock are awards of shares of common stock. Participation units represent obligations that have a value derived from or related to the value of our common stock. These include stock appreciation rights, phantom stock units and RSUs, and are payable in cash or common stock. Restricted stock and RSUs generally vest over a three -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 We grant RSUs with a performance measure derived from a non-GAAP-based management metric, return on invested capital (ROIC). Depending on the company’s performance with respect to this metric, the number of RSUs earned may be less than, equal to or greater than the original number of RSUs awarded subject to a payout range. We generally recognize compensation expense related to restricted stock and RSUs on a straight-line basis over the vesting period of the awards. Compensation expense related to restricted stock and RSUs reduced pretax operating earnings (and on a diluted per-share basis) by $83 ( $0.22 ) in 2018 , $70 ( $0.15 ) in 2017 and $56 ( $0.12 ) in 2016 . Compensation expense for restricted stock and RSUs is reported as an operating expense for segment reporting purposes (see Note R). On December 31, 2018 , we had $53 of unrecognized compensation cost related to restricted stock and RSUs, which is expected to be recognized over a weighted average period of 1.6 years . A summary of restricted stock and RSU activity during 2018 follows: In Shares and Dollars Shares/ Share-Equivalent Units Weighted Average Grant-Date Fair Value Per Share Nonvested at December 31, 2017 1,983,173 $ 135.38 Granted 482,700 204.97 Vested (1,163,702 ) 122.59 Forfeited (39,895 ) 195.99 Nonvested at December 31, 2018 1,262,276 $ 171.62 The total fair value of vesting shares was $242 in 2018 , $200 in 2017 and $68 in 2016 .</t>
  </si>
  <si>
    <t>Retirement Plans</t>
  </si>
  <si>
    <t>Retirement Benefits [Abstract]</t>
  </si>
  <si>
    <t>RETIREMENT PLANS We provide defined-contribution benefits to eligible employees, as well as some remaining defined-benefit pension and other post-retirement benefits. Substantially all of our plans use a December 31 measurement date consistent with our fiscal year. The following discussion reflects the inclusion of legacy CSRA plans assumed in connection with the acquisition as of the acquisition date. Retirement Plan Summary Information Defined-contribution Benefits. We provide eligible employees the opportunity to participate in defined-contribution savings plans (commonly known as 401(k) plans), which permit contributions on a before-tax and after-tax basis. Employees may contribute to various investment alternatives. In most of these plans, we match a portion of the employees’ contributions. Our contributions to these plans totaled $302 in 2018 , $274 in 2017 and $261 in 2016 . The defined-contribution plans held approximately 21 million shares of our common stock, representing approximately 7% of our outstanding shares on December 31, 2018 and 2017 . Pension Benefits. We have ten noncontributory and five contributory trusteed, qualified defined-benefit pension plans covering eligible government business employees, and two noncontributory and four contributory plans covering eligible commercial business employees, including some employees of our international operations. The primary factors affecting the benefits earned by participants in our pension plans are employees’ years of service and compensation levels. Our primary government pension plans, which comprise the majority of our unfunded obligation, were closed to new salaried participants on January 1, 2007. Additionally, we made changes to these plans for certain participants effective in 2014 that limit or cease the benefits that accrue for future service. We made similar changes to our primary commercial pension plan in 2015. We also sponsor one funded and several unfunded non-qualified supplemental executive retirement plans, which provide participants with additional benefits, including excess benefits over limits imposed on qualified plans by federal tax law. Other Post-retirement Benefits. We maintain plans that provide post-retirement health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and life insurance benefits only to those employees who retire directly from our service and not to those who terminate service prior to eligibility for retirement. Contributions and Benefit Payments It is our policy to fund our defined-benefit retirement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In 2018, in addition to our required contributions of approximately $315 , we made a discretionary contribution of $255 , resulting in total pension plan contributions of approximately $570 in 2018 . The additional contribution was considered to be a significant event in accordance with ASC Topic 715 and, therefore, triggered a remeasurement of the 2018 net periodic defined-benefit pension cost. In 2019 , our required contributions are approximately $190 . We maintain several tax-advantaged accounts, primarily Voluntary Employees’ Beneficiary Association (VEBA) trusts, to fund the obligations for some of our other post-retirement benefit plans. For non-funded plans, claims are paid as received. Contributions to our other post-retirement benefit plans were not material in 2018 and are not expected to be material in 2019 . We expect the following benefits to be paid from our retirement plans over the next 10 years: Pension Benefits Other Post-retirement 2019 $ 816 $ 68 2020 846 67 2021 873 66 2022 899 65 2023 927 64 2024-2028 4,947 296 Government Contract Considerations Our contractual arrangements with the U.S. government provide for the recovery of contributions to our pension and other post-retirement benefit plans covering employees working in our defense segment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we consider recovery of the cost to be probable based on our backlog and probable follow-on contracts, we defer the excess in other contract costs in other current assets on the Consolidated Balance Sheet until the cost is allocable to contracts. See Note A for a discussion of our other contract costs. For other plans, the amount allocated to contracts and included in revenue has exceeded the plans’ cumulative benefit cost. We have similarly deferred recognition of these excess earnings on the Consolidated Balance Sheet. Defined-benefit Retirement Plan Summary Financial Information Estimating retirement plan assets, liabilities and costs requires the extensive use of actuarial assumptions. These include the long-term rate of return on plan assets, the interest rates used to discount projected benefit payments, healthcare cost trend rates and future salary increases. Given the long-term nature of the assumptions being made, actual outcomes can and often do differ from these estimates. Our annual benefit cost consists of three primary elements: the cost of benefits earned by employees for services rendered during the year, an interest charge on our plan liabilities and an assumed return on our plan assets for the year. The annual cost also includes gains and losses resulting from changes in actuarial assumptions, differences between the actual and assumed long-term rate of return on assets, and gains and losses resulting from changes we make to plan benefit terms. We recognize an asset or liability on the Consolidated Balance Sheet equal to the funded status of each of our defined-benefit retirement plans. The funded status is the difference between the fair value of the plan’s assets and its benefit obligation. Changes in plan assets and liabilities due to differences between actuarial assumptions and the actual results of the plan are deferred in AOCL rather than charged to earnings. These differences are then amortized over future years as a component of our annual benefit cost. We amortize actuarial differences under qualified plans on a straight-line basis over the average remaining service period of eligible employees. If all of a plan’s participants are inactive or are not accruing additional benefits, we amortize these differences over the average remaining life expectancy of the plan participants. We recognize the difference between the actual and expected return on plan assets for qualified plans over five years. The deferral of these differences reduces the volatility of our annual benefit cost that can result either from year-to-year changes in the assumptions or from actual results that are not necessarily representative of the long-term financial position of these plans. We recognize differences under nonqualified plans immediately. Net annual defined-benefit pension and other post-retirement benefit cost (credit) consisted of the following: Pension Benefits Year Ended December 31 2018 2017 2016 Service cost $ 180 $ 168 $ 173 Interest cost 532 453 456 Expected return on plan assets (856 ) (679 ) (713 ) Recognized net actuarial loss 359 362 343 Amortization of prior service credit (46 ) (66 ) (68 ) Net annual benefit cost $ 169 $ 238 $ 191 Other Post-retirement Benefits Year Ended December 31 2018 2017 2016 Service cost $ 10 $ 9 $ 10 Interest cost 33 30 34 Expected return on plan assets (40 ) (34 ) (33 ) Recognized net actuarial gain (4 ) (4 ) (3 ) Amortization of prior service credit (4 ) (3 ) (6 ) Net annual benefit (credit) cost $ (5 ) $ (2 ) $ 2 As discussed in Note A, the service cost component of net annual benefit cost (credit) is reported separately from the other components of net annual benefit cost (credit) in accordance with ASU 2017-07. The following is a reconciliation of the benefit obligations and plan/trust assets, and the resulting funded status, of our defined-benefit retirement plans: Pension Benefits Other Post-retirement Benefits Year Ended December 31 2018 2017 2018 2017 Change in Benefit Obligation Benefit obligation at beginning of year $ (14,212 ) $ (13,022 ) $ (996 ) $ (1,005 ) Service cost (180 ) (168 ) (10 ) (9 ) Interest cost (532 ) (453 ) (33 ) (30 ) Acquisitions (2,758 ) — (62 ) — Amendments 15 1 — — Actuarial gain (loss) 1,183 (1,098 ) 78 (42 ) Settlement/curtailment/other 23 (58 ) 21 27 Benefits paid 741 586 67 63 Benefit obligation at end of year $ (15,720 ) $ (14,212 ) $ (935 ) $ (996 ) Change in Plan/Trust Assets Fair value of assets at beginning of year $ 10,130 $ 8,980 $ 541 $ 499 Actual return on plan assets (749 ) 1,469 (4 ) 82 Acquisitions 2,328 — 77 — Employer contributions 571 199 1 3 Settlement/curtailment/other (26 ) 56 — — Benefits paid (722 ) (574 ) (45 ) (43 ) Fair value of assets at end of year $ 11,532 $ 10,130 $ 570 $ 541 Funded status at end of year $ (4,188 ) $ (4,082 ) $ (365 ) $ (455 ) Amounts recognized on the Consolidated Balance Sheet consisted of the following: Pension Benefits Other Post-retirement Benefits December 31 2018 2017 2018 2017 Noncurrent assets $ 67 $ 133 $ 74 $ 33 Current liabilities (131 ) (145 ) (141 ) (150 ) Noncurrent liabilities (4,124 ) (4,070 ) (298 ) (338 ) Net liability recognized $ (4,188 ) $ (4,082 ) $ (365 ) $ (455 ) Amounts deferred in AOCL consisted of the following: Pension Benefits Other Post-retirement Benefits December 31 2018 2017 2018 2017 Net actuarial loss (gain) $ 4,959 $ 4,899 $ (37 ) $ (5 ) Prior service (credit) cost (95 ) (124 ) 1 (3 ) Total amount recognized in AOCL, pretax $ 4,864 $ 4,775 $ (36 ) $ (8 ) The following is a reconciliation of the change in AOCL for our defined-benefit retirement plans: Pension Benefits Other Post-retirement Benefits Year Ended December 31 2018 2017 2018 2017 Net actuarial loss (gain) $ 422 $ 308 $ (34 ) $ (6 ) Prior service cost (15 ) (1 ) — — Amortization of: Net actuarial (loss) gain from prior years (359 ) (362 ) 4 4 Prior service credit 46 66 4 3 Other* (5 ) 7 (2 ) (39 ) Change in AOCL, pretax $ 89 $ 18 $ (28 ) $ (38 ) * Includes foreign exchange translation, curtailment and other adjustments. The following table represents amounts deferred in AOCL on the Consolidated Balance Sheet on December 31, 2018 , that we expect to recognize in our retirement benefit cost in 2019 : Pension Other Post-retirement Net actuarial loss (gain) $ 280 $ (8 ) Prior service credit (18 ) (4 ) A pension plan’s funded status is the difference between the plan’s assets and its projected benefit obligation (PBO). The PBO is the present value of future benefits attributed to employee services rendered to date, including assumptions about future compensation levels. A pension plan’s accumulated benefit obligation (ABO) is the present value of future benefits attributed to employee services rendered to date, excluding assumptions about future compensation levels. The ABO for all defined-benefit pension plans was $15.5 billion and $13.9 billion on December 31, 2018 and 2017 , respectively. On December 31, 2018 and 2017 , some of our pension plans had an ABO that exceeded the plans’ assets. Summary information for those plans follows: December 31 2018 2017 PBO $ (15,067 ) $ (13,660 ) ABO (14,856 ) (13,398 ) Fair value of plan assets 10,832 9,526 Retirement Plan Assumptions We calculate the plan assets and liabilities for a given year and the net annual benefit cost for the subsequent year using assumptions determined as of December 31 of the year in question. The following table summarizes the weighted average assumptions used to determine our benefit obligations: Assumptions on December 31 2018 2017 Pension Benefits Benefit obligation discount rate 4.28 % 3.62 % Rate of increase in compensation levels 2.79 % 2.82 % Other Post-retirement Benefits Benefit obligation discount rate 4.24 % 3.64 % Healthcare cost trend rate: Trend rate for next year 6.50 % 6.50 % Ultimate trend rate 5.00 % 5.00 % Year rate reaches ultimate trend rate 2024 2024 The following table summarizes the weighted average assumptions used to determine our net annual benefit cost: Assumptions for Year Ended December 31 2018 2017 2016 Pension Benefits Discount rates: Benefit obligation 3.69 % 4.19 % 4.46 % Service cost 3.51 % 4.13 % 4.42 % Interest cost 3.34 % 3.56 % 3.71 % Expected long-term rate of return on assets 7.45 % 7.43 % 8.14 % Rate of increase in compensation levels 2.79 % 2.90 % 3.39 % Other Post-retirement Benefits Discount rates: Benefit obligation 3.64 % 4.11 % 4.35 % Service cost 3.79 % 4.34 % 4.52 % Interest cost 3.27 % 3.43 % 3.53 % Expected long-term rate of return on assets 7.75 % 7.76 % 7.81 % We base the discount rates on a current yield curve developed from a portfolio of high-quality, fixed-income investments with maturities consistent with the projected benefit payout period. We use the spot rate approach to identify individual spot rates along the yield curve that correspond with the timing of each projected service cost and discounted benefit obligation payment. We determine the long-term rates of return on assets based on consideration of historical and forward-looking returns and the current and expected asset allocation strategy. In 2017, we decreased the expected long-term rate of return on assets in our primary U.S. government and commercial pension plans by 75 basis points following an assessment of the historical and expected long-term returns of our various asset classes. Beginning in 2019, we will decrease the expected long-term rates of return on assets in our primary U.S. other post-retirement benefit plans by 100 basis points, following an assessment of the historical and expected long-term returns of our various asset classes. This decrease is not expected to have a material impact on our 2019 benefit costs. Retirement plan assumptions are based on our best judgment, including consideration of current and future market conditions. Changes in these estimates impact future pension and other post-retirement benefit cost. As discussed above, we defer recognition of the cumulative benefit cost for our government plans in excess of costs allocated to contracts and included in revenue. Therefore, the impact of annual changes in financial reporting assumptions on the cost for these plans does not immediately affect our operating results. For our U.S. pension plans that represent the majority of our total obligation, the following hypothetical changes in the discount rates and expected long-term rates of return on plan assets would have had the following impact in 2018 : Increase 25 Basis Points Decrease 25 Basis Points Increase (decrease) to net pension cost from: Change in discount rates $ (24 ) $ 25 Change in long-term rates of return on plan assets (27 ) 27 A 25-basis-point change in these assumed rates would not have had a measurable impact on the benefit cost for our other post-retirement benefit plans in 2018 . For our healthcare plans, the effect of a 1% increase or decrease in the assumed healthcare cost trend rate on the 2018 net annual benefit cost is $4 and ($3) , respectively, and the effect on the December 31, 2018 , accumulated other post-retirement benefit obligation is $65 and ($52) , respectively. Plan Assets A committee of our board of directors is responsible for the strategic oversight of our defined-benefit retiremen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benefit retirement plan assets in accordance with our investment policy and target allocation percentages. Our investment policy endeavors to strike the appropriate balance among capital preservation, asset growth and current income. The objective of our investment policy is to generate future returns consistent with our assumed long-term rates of return used to determine our benefit obligations and net annual benefit cost. Target allocation percentages vary over time depending on the perceived risk and return potential of various asset classes and market conditions. At the end of 2018 , our asset allocation policy ranges were: Equities 48-68% Fixed income 20-48% Cash 0-5% Other asset classes 0-16% Approximately 75% of our pension plan assets are held in a single trust for our primary U.S. government and commercial pension plans. On December 31, 2018 , the trust was invested largely in publicly traded equities, fixed-income securities and commingled funds comprised of equity securities. The trust also invests in other asset classes consistent with our investment policy. Our investments in equity assets include U.S. and international securities and equity funds. Our investments in fixed-income assets include U.S. Treasury and U.S. agency securities, corporate bonds, mortgage-backed securities and other asset-backed securities. Our investment policy allows the use of derivative instruments when appropriate to reduce anticipated asset volatility, to gain exposure to an asset class or to adjust the duration of fixed-income assets. Assets for our non-U.S. pension plans are held in trusts in the countries in which the related operations reside. Our non-U.S. operations maintain investment policies for their individual plans based on country-specific regulations. The non-U.S. plan assets are invested primarily in commingled funds comprised of equity and fixed-income securities. We hold assets in VEBA trusts for some of our other post-retirement benefit plans. These assets are managed by a third-party investment manager with oversight by management and are generally invested in equities, fixed-income securities and commingled funds comprised of equity and fixed-income securities. Our asset allocation strategy for the VEBA trusts considers potential fluctuations in our other post-retirement benefit obligation, the taxable nature of certain VEBA trusts, tax deduction limits on contributions and the regulatory environment. Our retirement plan assets are reported at fair value. See Note E for a discussion of the hierarchy for determining fair value. Our Level 1 assets include investments in publicly traded equity securities. These securities are actively traded and valued using quoted prices for identical securities from the market exchanges. Our Level 2 assets consist of fixed-income securities and commingled funds whose underlying investments are valued using observable marketplace inputs. The fair value of plan assets invested in fixed-income securities is generally determined under a market approach using valuation models that incorporate observable inputs such as interest rates, bond yields and quoted prices for similar assets. Our plan assets that are invested in commingled funds are valued using a unit price or net asset value (NAV) that is based on the underlying investments of the fund. Our Level 3 assets include real estate funds, insurance deposit contracts and direct private equity investments. Certain investments valued using NAV as a practical expedient are excluded from the fair value hierarchy. These investments are redeemable at NAV on a monthly or quarterly basis and have redemption notice periods of up to 90 days . The unfunded commitments related to these investments were not material on December 31, 2018 , and we had no unfunded commitments related to these investments on December 31, 2017 . The fair value of our pension plan assets by investment category and the corresponding level within the fair value hierarchy were as follows: Fair Value Quoted Prices in Active Markets for Identical Assets (Level 1) Significant Other Observable Inputs (Level 2) Significant Unobservable Inputs (Level 3) Asset Category December 31, 2018 Cash and equivalents $ 73 $ — $ 73 $ — Equity securities (a): U.S. companies 732 732 — — Non-U.S. companies 117 117 — — Private equity investments 20 — — 20 Fixed-income securities: Corporate bonds (b) 1,600 — 1,600 — Treasury securities 1,410 — 1,410 — Commingled funds: Equity funds 5,243 — 5,243 — Fixed-income funds 624 — 624 — Real estate funds 68 — — 68 Other investments: Insurance deposit contracts 128 — — 128 Total plan assets in fair value hierarchy $ 10,015 $ 849 $ 8,950 $ 216 Plan assets measured using NAV as a practical expedient (c): Hedge funds 910 Real estate funds 420 Fixed-income funds 101 Equity funds 86 Total pension plan assets $ 11,532 (a) No single equity holding amounted to more than 1% of the total fair value. (b) Our corporate bond investments had an average rating of A+ .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Significant Unobservable Inputs (Level 3) Asset Category December 31, 2017 Cash and equivalents $ 48 $ — $ 48 $ — Equity securities (a): U.S. companies 770 770 — — Non-U.S. companies 97 97 — — Private equity investments 18 — — 18 Fixed-income securities: Corporate bonds (b) 1,604 — 1,604 — Treasury securities 1,361 — 1,361 — Commingled funds: Equity funds 5,018 — 5,018 — Fixed-income funds 325 — 325 — Real estate funds 51 — — 51 Other investments: Insurance deposit contracts 120 — — 120 Total plan assets in fair value hierarchy $ 9,412 $ 867 $ 8,356 $ 189 Plan assets measured using NAV as a practical expedient (c): Real estate funds 390 Hedge funds 328 Total pension plan assets $ 10,130 (a) No single equity holding amounted to more than 1% of the total fair value. (b) Our corporate bond investments had an average rating of A+ .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The fair value of our other post-retirement benefit plan assets by category and the corresponding level within the fair value hierarchy were as follows: Fair Value Quoted Prices in Active Markets for Identical Assets (Level 1) Significant Other Observable Inputs (Level 2) Asset Category (a) December 31, 2018 Cash and equivalents $ 23 $ — $ 23 Equity securities 80 80 — Fixed-income securities 87 — 87 Commingled funds: Equity funds 237 — 237 Fixed-income funds 111 — 111 Real estate funds 2 2 — Total plan assets in fair value hierarchy $ 540 $ 82 $ 458 Plan assets measured using NAV as a practical expedient (b): Hedge funds 22 Equity funds 3 Fixed-income funds 3 Real estate funds 2 Total other post-retirement benefit plan assets $ 570 (a) We had no Level 3 investments on December 31, 2018 .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Asset Category (a) December 31, 2017 Cash and equivalents $ 18 $ — $ 18 Equity securities 70 70 — Fixed-income securities 89 — 89 Commingled funds: Equity funds 260 — 260 Fixed-income funds 99 — 99 Real estate funds 2 2 — Total plan assets in fair value hierarchy $ 538 $ 72 $ 466 Plan assets measured using NAV as a practical expedient (b): Real estate funds 2 Hedge funds 1 Total other post-retirement benefit plan assets $ 541 (a) We had no Level 3 investments on December 31, 2017 .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Changes in our Level 3 retirement plan assets during 2018 and 2017 were as follows: Private Equity Investments Real Estate Funds Insurance Deposits Contracts Total Level 3 Assets December 31, 2016 $ 13 $ 42 $ 109 $ 164 Actual return on plan assets: Unrealized gains, net 1 4 4 9 Realized gains, net — — 2 2 Purchases, sales and settlements, net 4 5 5 14 December 31, 2017 18 51 120 189 Actual return on plan assets: Unrealized losses, net — (1 ) — (1 ) Realized gains, net — — 3 3 Purchases, sales and settlements, net 2 18 5 25 December 31, 2018 $ 20 $ 68 $ 128 $ 216</t>
  </si>
  <si>
    <t>Segment Information</t>
  </si>
  <si>
    <t>Segment Reporting [Abstract]</t>
  </si>
  <si>
    <t>SEGMENT INFORMATION We have five operating segments: Aerospace, Combat Systems, Information Technology, Mission Systems, and Marine Systems. We organize our segments in accordance with the nature of products and services offered. We measure each segment’s profitability based on operating earnings. As a result, we do not allocate net interest, other income and expense items, and income taxes to our segments. Summary financial information for each of our segments follows: Revenue Operating Earnings Revenue from U.S. Government Year Ended December 31 2018 2017 2016 2018 2017 2016 2018 2017 2016 Aerospace $ 8,455 $ 8,129 $ 7,815 $ 1,490 $ 1,577 $ 1,394 $ 334 $ 231 $ 361 Combat Systems 6,241 5,949 5,530 962 937 831 3,228 3,084 2,614 Information Technology 8,269 4,410 4,428 608 373 340 8,025 4,164 4,147 Mission Systems 4,726 4,481 4,716 659 638 601 3,774 3,629 3,837 Marine Systems 8,502 8,004 8,072 761 685 595 8,245 7,913 7,717 Corporate — — — (23 ) 26 (17 ) — — — Total $ 36,193 $ 30,973 $ 30,561 $ 4,457 $ 4,236 $ 3,744 $ 23,606 $ 19,021 $ 18,676 Corporate operating results have two primary components: pension and other post-retirement benefit income, and stock option expense. ASU 2017-07 requires the non-service cost components of pension and other post-retirement benefit cost (e.g., interest cost) to be reported in other income (expense) in the Consolidated Statement of Earnings. In our defense segments, as described in Note Q, pension and other post-retirement benefit costs are allocable contract costs. For these segments, we report the offset for the non-service cost components in Corporate operating results. Corporate operating results in 2018 also included one-time charges of approximately $45 associated with the costs to complete the CSRA acquisition. The following is additional summary financial information for each of our segments: Identifiable Assets Capital Expenditures Depreciation and Amortization Year Ended December 31 2018 2017 2016 2018 2017 2016 2018 2017 2016 Aerospace $ 11,220 $ 10,126 $ 9,792 $ 194 $ 132 $ 125 $ 154 $ 147 $ 153 Combat Systems 9,853 9,846 8,885 91 84 71 87 86 86 Information Technology 14,159 3,021 2,778 62 16 10 333 32 42 Mission Systems 5,984 5,856 5,667 49 47 87 65 60 61 Marine Systems 3,130 2,906 3,063 243 123 92 116 109 105 Corporate* 1,062 3,291 2,987 51 26 7 8 7 6 Total $ 45,408 $ 35,046 $ 33,172 $ 690 $ 428 $ 392 $ 763 $ 441 $ 453 * Corporate identifiable assets are primarily cash and equivalents. See Note C for additional revenue information by segment. The following table presents our revenue by geographic area based on the location of our customers: Year Ended December 31 2018 2017 2016 North America: United States $ 28,578 $ 23,519 $ 23,160 Other 755 915 709 Total North America 29,333 24,434 23,869 Europe 2,772 2,558 2,152 Asia/Pacific 2,252 2,011 1,650 Africa/Middle East 1,565 1,655 2,617 South America 271 315 273 Total revenue $ 36,193 $ 30,973 $ 30,561 Our revenue from non-U.S. operations was $4.2 billion in 2018 and $3.7 billion in 2017 and 2016 , and earnings from continuing operations before income taxes from non-U.S. operations were $578 in 2018 , $550 in 2017 and $530 in 2016 . The long-lived assets associated with these operations were 3% of our total long-lived assets on December 31, 2018 , and 5% for December 31, 2017 and 2016.</t>
  </si>
  <si>
    <t>Condensed Consolidating Financial Statements</t>
  </si>
  <si>
    <t>Consolidating Financial Statements [Abstract]</t>
  </si>
  <si>
    <t>CONDENSED CONSOLIDATING FINANCIAL STATEMENTS The fixed- and floating-rate notes described in Note K are fully and unconditionally guaranteed on an unsecured, joint and several basis by several of our 100 %-owned subsidiaries (the guarantors). The following condensed consolidating financial statements illustrate the composition of the parent, the guarantors on a combined basis (each guarantor together with its majority-owned subsidiaries) and all other subsidiaries on a combined basis. CONDENSED CONSOLIDATING STATEMENT OF EARNINGS Year Ended December 31, 2018 Parent Guarantors on a Combined Basis Other Subsidiaries Consolidating Adjustments Total Consolidated Revenue $ — $ 28,132 $ 8,061 $ — $ 36,193 Cost of sales 67 (22,841 ) (6,704 ) — (29,478 ) G&amp;A (90 ) (1,638 ) (530 ) — (2,258 ) Operating earnings (23 ) 3,653 827 — 4,457 Interest, net (326 ) — (30 ) — (356 ) Other, net (81 ) 12 53 — (16 ) Earnings before income tax (430 ) 3,665 850 — 4,085 Provision for income tax, net 116 (677 ) (166 ) — (727 ) Discontinued operations, net of tax (13 ) — — — (13 ) Equity in net earnings of subsidiaries 3,672 — — (3,672 ) — Net earnings $ 3,345 $ 2,988 $ 684 $ (3,672 ) $ 3,345 Comprehensive income $ 3,025 $ 2,992 $ 305 $ (3,297 ) $ 3,025 Year Ended December 31, 2017 Revenue $ — $ 26,933 $ 4,040 $ — $ 30,973 Cost of sales 76 (21,695 ) (3,112 ) — (24,731 ) G&amp;A (48 ) (1,643 ) (315 ) — (2,006 ) Operating earnings 28 3,595 613 — 4,236 Interest, net (97 ) 1 (7 ) — (103 ) Other, net (72 ) 12 4 — (56 ) Earnings before income tax (141 ) 3,608 610 — 4,077 Provision for income tax, net 154 (1,262 ) (57 ) — (1,165 ) Equity in net earnings of subsidiaries 2,899 — — (2,899 ) — Net earnings $ 2,912 $ 2,346 $ 553 $ (2,899 ) $ 2,912 Comprehensive income $ 3,479 $ 2,336 $ 1,158 $ (3,494 ) $ 3,479 Year Ended December 31, 2016 Revenue $ — $ 26,573 $ 3,988 $ — $ 30,561 Cost of sales 21 (21,811 ) (3,106 ) — (24,896 ) G&amp;A (37 ) (1,568 ) (316 ) — (1,921 ) Operating earnings (16 ) 3,194 566 — 3,744 Interest, net (91 ) (2 ) 2 — (91 ) Other, net (11 ) 5 9 — 3 Earnings before income tax (118 ) 3,197 577 — 3,656 Provision for income tax, net 121 (1,055 ) (43 ) — (977 ) Discontinued operations, net of tax (107 ) — — — (107 ) Equity in net earnings of subsidiaries 2,676 — — (2,676 ) — Net earnings $ 2,572 $ 2,142 $ 534 $ (2,676 ) $ 2,572 Comprehensive income $ 2,468 $ 2,112 $ 543 $ (2,655 ) $ 2,468 CONDENSED CONSOLIDATING BALANCE SHEET December 31, 2018 Parent Guarantors on a Combined Basis Other Subsidiaries on a Combined Basis Consolidating Adjustments Total Consolidated ASSETS Current assets: Cash and equivalents $ 460 $ — $ 503 $ — $ 963 Accounts receivable — 1,171 2,588 — 3,759 Unbilled receivables — 2,758 3,818 — 6,576 Inventories — 5,855 122 — 5,977 Other current assets (45 ) 441 518 — 914 Total current assets 415 10,225 7,549 — 18,189 Noncurrent assets: PP&amp;E 273 7,197 1,933 — 9,403 Accumulated depreciation of PP&amp;E (83 ) (4,075 ) (897 ) — (5,055 ) Intangible assets, net — 251 2,334 — 2,585 Goodwill — 8,031 11,563 — 19,594 Other assets 195 258 239 — 692 Net investment in subsidiaries 25,313 — — (25,313 ) — Total noncurrent assets 25,698 11,662 15,172 (25,313 ) 27,219 Total assets $ 26,113 $ 21,887 $ 22,721 $ (25,313 ) $ 45,408 LIABILITIES AND SHAREHOLDERS’ EQUITY Current liabilities: Short-term debt and current portion of long-term debt $ 850 $ — $ 123 $ — $ 973 Customer advances and deposits — 4,541 2,729 — 7,270 Other current liabilities 552 3,944 2,000 — 6,496 Total current liabilities 1,402 8,485 4,852 — 14,739 Noncurrent liabilities: Long-term debt 11,398 39 7 — 11,444 Other liabilities 1,581 4,073 1,839 — 7,493 Total noncurrent liabilities 12,979 4,112 1,846 — 18,937 Total shareholders’ equity 11,732 9,290 16,023 (25,313 ) 11,732 Total liabilities and shareholders’ equity $ 26,113 $ 21,887 $ 22,721 $ (25,313 ) $ 45,408 CONDENSED CONSOLIDATING BALANCE SHEET December 31, 2017 Parent Guarantors on a Combined Basis Other Subsidiaries on a Combined Basis Consolidating Adjustments Total Consolidated ASSETS Current assets: Cash and equivalents $ 1,930 $ — $ 1,053 $ — $ 2,983 Accounts receivable — 1,259 2,358 — 3,617 Unbilled receivables — 2,547 2,693 — 5,240 Inventories — 5,216 87 — 5,303 Other current assets 351 461 373 — 1,185 Total current assets 2,281 9,483 6,564 — 18,328 Noncurrent assets: PP&amp;E 221 6,779 1,237 — 8,237 Accumulated depreciation of PP&amp;E (75 ) (3,869 ) (776 ) — (4,720 ) Intangible assets, net — 287 415 — 702 Goodwill — 8,320 3,594 — 11,914 Other assets 199 232 154 — 585 Net investment in subsidiaries 15,771 — — (15,771 ) — Total noncurrent assets 16,116 11,749 4,624 (15,771 ) 16,718 Total assets $ 18,397 $ 21,232 $ 11,188 $ (15,771 ) $ 35,046 LIABILITIES AND SHAREHOLDERS’ EQUITY Current liabilities: Short-term debt and current portion of long-term debt $ — $ 1 $ 1 $ — $ 2 Customer advances and deposits — 4,180 2,812 — 6,992 Other current liabilities 561 3,758 1,786 — 6,105 Total current liabilities 561 7,939 4,599 — 13,099 Noncurrent liabilities: Long-term debt 3,950 21 9 — 3,980 Other liabilities 2,451 3,473 608 — 6,532 Total noncurrent liabilities 6,401 3,494 617 — 10,512 Total shareholders’ equity 11,435 9,799 5,972 (15,771 ) 11,435 Total liabilities and shareholders’ equity $ 18,397 $ 21,232 $ 11,188 $ (15,771 ) $ 35,046 CONDENSED CONSOLIDATING STATEMENT OF CASH FLOWS Year Ended December 31, 2018 Parent Guarantors on a Combined Basis Other Subsidiaries on a Combined Basis Consolidating Adjustments Total Consolidated Net cash provided by operating activities* $ (579 ) $ 2,954 $ 773 $ — $ 3,148 Cash flows from investing activities: Business acquisitions, net of cash acquired (9,749 ) (74 ) (276 ) — (10,099 ) Capital expenditures (51 ) (513 ) (126 ) — (690 ) Proceeds from sales of assets 90 472 — — 562 Other, net 4 (12 ) 1 — (7 ) Net cash used by investing activities (9,706 ) (127 ) (401 ) — (10,234 ) Cash flows from financing activities: Proceeds from fixed-rate notes 6,461 — — — 6,461 Purchases of common stock (1,769 ) — — — (1,769 ) Dividends paid (1,075 ) — — — (1,075 ) Proceeds from floating-rate notes 1,000 — — — 1,000 Proceeds from commercial paper, net 851 — — — 851 Repayment of CSRA accounts receivable purchase agreement — — (450 ) — (450 ) Other, net 2 35 31 — 68 Net cash provided by financing activities 5,470 35 (419 ) — 5,086 Net cash used by discontinued operations (20 ) — — — (20 ) Cash sweep/funding by parent 3,365 (2,862 ) (503 ) — — Net decrease in cash and equivalents (1,470 ) — (550 ) — (2,020 ) Cash and equivalents at beginning of year 1,930 — 1,053 — 2,983 Cash and equivalents at end of year $ 460 $ — $ 503 $ — $ 963 Year Ended December 31, 2017 Net cash provided by operating activities* $ 312 $ 2,371 $ 1,193 $ — $ 3,876 Cash flows from investing activities: Capital expenditures (26 ) (330 ) (72 ) — (428 ) Business acquisitions, net of cash acquired — (350 ) (49 ) — (399 ) Other, net 10 31 (2 ) — 39 Net cash used by investing activities (16 ) (649 ) (123 ) — (788 ) Cash flows from financing activities: Purchases of common stock (1,558 ) — — — (1,558 ) Dividends paid (986 ) — — — (986 ) Proceeds from fixed-rate notes 985 — — — 985 Repayment of fixed-rate notes (900 ) — — — (900 ) Other, net 63 (3 ) — — 60 Net cash used by financing activities (2,396 ) (3 ) — — (2,399 ) Net cash used by discontinued operations (40 ) — — — (40 ) Cash sweep/funding by parent 2,816 (1,719 ) (1,097 ) — — Net increase in cash and equivalents 676 — (27 ) — 649 Cash and equivalents at beginning of year 1,254 — 1,080 — 2,334 Cash and equivalents at end of year $ 1,930 $ — $ 1,053 $ — $ 2,983 * Continuing operations only. CONDENSED CONSOLIDATING STATEMENT OF CASH FLOWS Year Ended December 31, 2016 Parent Guarantors on a Combined Basis Other Subsidiaries on a Combined Basis Consolidating Adjustments Total Consolidated Net cash provided by operating activities* $ 217 $ 1,881 $ 65 $ — $ 2,163 Cash flows from investing activities: Capital expenditures (8 ) (336 ) (48 ) — (392 ) Other, net 7 32 (38 ) — 1 Net cash used by investing activities (1 ) (304 ) (86 ) — (391 ) Cash flows from financing activities: Purchases of common stock (1,996 ) — — — (1,996 ) Proceeds from fixed-rate notes 992 — — — 992 Dividends paid (911 ) — — — (911 ) Repayment of fixed-rate notes (500 ) — — — (500 ) Proceeds from stock option exercises 292 — — — 292 Other, net (45 ) (1 ) — — (46 ) Net cash used by financing activities (2,168 ) (1 ) — — (2,169 ) Net cash used by discontinued operations (54 ) — — — (54 ) Cash sweep/funding by parent 1,528 (1,576 ) 48 — — Net decrease in cash and equivalents (478 ) — 27 — (451 ) Cash and equivalents at beginning of year 1,732 — 1,053 — 2,785 Cash and equivalents at end of year $ 1,254 $ — $ 1,080 $ — $ 2,334 * Continuing operations only.</t>
  </si>
  <si>
    <t>Summary of Significant Accounting Policies (Policies)</t>
  </si>
  <si>
    <t>Concurrent with the acquisition, for segment reporting purposes, we reorganized our Information Systems and Technology operating segment into two separate segments: Information Technology and Mission Systems. Our company now has five operating segments: Aerospace, Combat Systems, Information Technology, Mission Systems and Marine Systems. The latter four segments we collectively refer to as our defense segments. Prior-period segment information has been restated for this change. We organize our segments in accordance with the nature of products and services offered. We measure each segment’s profitability based on operating earnings. As a result, we do not allocate net interest, other income and expense items, and income taxes to our segments.</t>
  </si>
  <si>
    <t>Basis of Consolidation and Classification</t>
  </si>
  <si>
    <t>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t>
  </si>
  <si>
    <t>Use of Estimates</t>
  </si>
  <si>
    <t>Use of Estimates. The nature of our business requires that we make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 We base our estimates on historical experience, currently available information and various other assumptions that we believe are reasonable under the circumstances . Actual results could differ from these estimates.</t>
  </si>
  <si>
    <t>Discontinued Operations, Net of Tax</t>
  </si>
  <si>
    <t>Discontinued Operations, Net of Tax. Concurrent with the acquisition of CSRA, we were required by a government customer to dispose of certain CSRA operations to address an organizational conflict of interest with respect to services provided to the customer. In 2018, we sold these operations. In accordance with GAAP, the sale did not result in a gain for financial reporting purposes. However, the sale generated a taxable gain, resulting in tax expense of $13 . In 2013, we settled litigation with the U.S. Navy related to the terminated A-12 aircraft contract in the company’s former tactical military aircraft business. In connection with the settlement, we released some rights to reimbursement of costs on ships under contract at our Bath, Maine, shipyard. As we progressed through the shipbuilding process, we determined that the cost associated with this settlement was greater than anticipated. Therefore, in 2016, we recognized an $84 loss, net of tax, to adjust the previously recognized settlement value. In addition, we recognized $23 of losses, net of tax, in 2016 related to other former operations of the company.</t>
  </si>
  <si>
    <t>Research and Development Expenses</t>
  </si>
  <si>
    <t>Research and Development Expenses. Company-sponsored research and development (R&amp;D) expenses, including product development costs, were $502 in 2018 , $521 in 2017 and $418 in 2016 . The R&amp;D expenses in 2018 and 2017 reflected ongoing product-development efforts in the Aerospace segment as we progressed with the certification of our two newest Gulfstream aircraft models, the G500 and G600. R&amp;D expenses are included in operating costs and expenses in the Consolidated Statement of Earnings in the period in which they are incurred. Customer-sponsored R&amp;D expenses are charged directly to the related contracts. The Aerospace segment has cost-sharing arrangements with some of its suppliers that enhance the segment’s internal development capabilities and offset a portion of the financial cost associated with the segment’s product development efforts. These arrangements explicitly state that supplier contributions are for reimbursements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t>
  </si>
  <si>
    <t>Cash And Equivalents And Investments In Debt And Equity Securities</t>
  </si>
  <si>
    <t xml:space="preserve">Cash and Equivalents and Investments in Debt and Equity Securities. We consider securities with a maturity of three months or less to be cash equivalents. Our cash balances are invested primarily in time deposits rated A-/A3 or higher. Our investments in other securities are included in other current and noncurrent assets on the Consolidated Balance Sheet (see Note E). We report our equity securities at fair value with subsequent changes in fair value recognized in net earnings. We report our available-for-sale debt securities at fair value with unrealized gains and losses recognized as a component of other comprehensive income in the Consolidated Statement of Comprehensive Income. </t>
  </si>
  <si>
    <t>Other Contract Costs</t>
  </si>
  <si>
    <t xml:space="preserve">Other Contract Costs. 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expect to recover these costs through ongoing business, including existing backlog and probable follow-on contracts. If the backlog in the future does not support the continued deferral of these costs, the profitability of our remaining contracts could be adversely affected. </t>
  </si>
  <si>
    <t>Long-lived Assets and Goodwill</t>
  </si>
  <si>
    <t>Long-lived Assets and Goodwill. We review long-lived assets, including intangible assets subject to amortization, for impairment whenever events or changes in circumstances indicate that the carrying value of the asset may not be recoverable. We assess the recoverability of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Concurrent with the acquisition of CSRA in April 2018, we reorganized our Information Systems and Technology operating segment in accordance with the nature of the segment’s products and services into the Information Technology and Mission Systems segments. This reorganization similarly changed the composition of our reporting units. Accordingly, goodwill of the Information Systems and Technology reporting unit was reassigned to the Information Technology and Mission Systems reporting units using a relative fair value allocation approach as of the date of the reorganization. We review goodwill for impairment annually or when circumstances indicate that the likelihood of an impairment is greater than 50%. Goodwill represents the purchase price paid in excess of the fair value of net tangible and intangible assets acquired in a business combination. The test for goodwill impairment is a two-step process to first identify potential goodwill impairment for each reporting unit by comparing the fair value of each of our reporting units to its respective carrying value and then, if necessary, measure the amount of the impairment loss. Our reporting units are consistent with our operating segments in Note R . We estimate the fair value of our reporting units based primarily on the discounted projected cash flows of the underlying operations. We completed the required annual goodwill impairment test as of December 31, 2018 . The results of the first-step test indicated that, for each of our reporting units, no impairment existed. The estimated fair value of each of our reporting units was substantially in excess of its respective carrying value as of December 31, 2018 , with the exception of our Information Technology reporting unit . The estimated fair value of the Information Technology reporting unit exceeded its carrying value as of December 31, 2018 , by slightly more than 5% . This is due to the significant size of the CSRA acquisition relative to the newly formed Information Technology reporting unit and its recent acquisition date. Given that the net book value of this business was recorded at its fair value during the current reporting period, the reporting unit’s carrying value, by default, closely approximates its fair value at year end. As the carrying value and fair value of the Information Technology reporting unit are closely aligned, a material change in the fair value or carrying value would put the reporting unit at risk of goodwill impairment. For example, our ability to realize synergies from the acquisition of CSRA and the level of funding in the U.S. government budget for contracts in our portfolio are key assumptions in our projections of revenue, earnings and cash flows. If our actual experience in future years falls significantly below our current projections, the fair value of the reporting unit could be negatively impacted. Similarly, an increase in interest rates would lower our discounted cash flows and negatively impact the fair value of the reporting unit. We believe the projections and assumptions we used in estimating fair value are reasonable, but it is possible they could change, impacting our fair value estimate, or the carrying value could change.</t>
  </si>
  <si>
    <t>Accounting Standards Updates</t>
  </si>
  <si>
    <t>Accounting Standards Updates. On January 1, 2018, we adopted the following accounting standards issued by the Financial Accounting Standards Board (FASB): • ASU 2016-01, Financial Instruments - Overall (Subtopic 825-10): Recognition and Measurement of Financial Assets and Financial Liabilities. ASU 2016-01 addresses certain aspects of recognition, measurement, presentation and disclosure of financial instruments. Specific to our business, ASU 2016-01 requires equity investments to be measured at fair value with changes in fair value recognized in net income. The ASU eliminates the available-for-sale classification for equity investments that recognized changes in fair value as a component of other comprehensive income. We adopted the standard on a modified retrospective basis on January 1, 2018, and recognized the cumulative effect as a $24 increase to retained earnings on the date of adoption. • ASU 2016-15, Statement of Cash Flows (Topic 230): Classification of Certain Cash Receipts and Cash Payments. ASU 2016-15 is intended to reduce diversity in practice in how certain cash receipts and cash payments are presented and classified in the Consolidated Statement of Cash Flows by providing guidance on eight specific cash flow issues. We adopted the standard retrospectively on January 1, 2018. The adoption of the ASU did not have a material effect on our cash flows in 2017 and 2016. • ASU 2017-07, Compensation - Retirement Benefits (Topic 715): Improving the Presentation of Net Periodic Pension Cost and Net Periodic Postretirement Benefit Cost. ASU 2017-07 requires the service cost component of net retirement benefit cost to be reported separately from the other components of net retirement benefit cost in the Consolidated Statement of Earnings. We adopted the standard retrospectively on January 1, 2018. Our restated operating earnings increased $59 and $10 in 2017 and 2016 , respectively, due to the reclassification of the non-service cost components of net benefit cost. Other income decreased by the same amount, with no impact to net earnings. • ASU 2018-02, Income Statement - Reporting Comprehensive Income (Topic 220): Reclassification of Certain Tax Effects from Accumulated Other Comprehensive Income. ASU 2018-02 allows the reclassification from accumulated other comprehensive income to retained earnings of stranded tax effects resulting from the implementation of the Tax Cuts and Jobs Act (tax reform) enacted on December 22, 2017. We adopted the standard on January 1, 2018, and recognized a $614 increase to retained earnings on the date of adoption. There are several other accounting standards that have been issued by the FASB but are not effective until after December 31, 2018, including the following: • ASU 2016-02, Leases (Topic 842). ASU 2016-02 requires the recognition of lease rights and obligations as assets and liabilities on the balance sheet. Previously, lessees were not required to recognize on the balance sheet assets and liabilities arising from operating leases. The ASU also requires disclosure of key information about leasing arrangements. ASU 2016-02 is effective on January 1, 2019, using a modified retrospective method of adoption as of January 1, 2017. In July 2018, the FASB issued ASU 2018-11, Leases (Topic 842): Targeted Improvements, which provides an alternative transition method of adoption, permitting the recognition of a cumulative-effect adjustment to retained earnings on the date of adoption in lieu of retrospective adoption. We are adopting the standard effective January 1, 2019, using the alternative transition method provided by ASU 2018-11. In order to adopt the new standard, we developed a comprehensive project plan and established cross-functional project teams to guide the implementation. The project plan included implementing a third-party software solution to facilitate the consolidation of our leases for reporting purposes, reviewing all forms of leases, performing a completeness assessment of our lease population, analyzing the optional practical expedients available in the new standard, and updating our business processes, systems and controls to meet the requirements of the new standard. The new standard provides several optional practical expedients for use in transition. We have elected to use what the FASB has deemed the “package of practical expedients,” which allows us not to reassess our previous conclusions about lease identification, lease classification and the accounting treatment for initial direct costs. We have not elected the practical expedients pertaining to the use of hindsight and land easements. The ASU also provides several optional practical expedients for the ongoing accounting for leases. We have elected the short-term lease recognition exemption for all leases that qualify, meaning that for these leases, we will not recognize right-of-use (ROU) assets or lease liabilities on our Consolidated Balance Sheet. Additionally, we have elected to use the practical expedient to not separate lease and non-lease components for leases of real estate, meaning that for these leases, the non-lease components are included in the associated ROU asset and lease liability balances on our Consolidated Balance Sheet. The most significant effects of the standard on our Consolidated Financial Statements are (1) the recognition of new ROU assets and lease liabilities on our Consolidated Balance Sheet for our operating leases, and (2) significant new disclosures about our leasing activities. We expect to recognize operating lease liabilities ranging from $1.2 to $1.6 billion , with corresponding ROU assets of the same amount based on the present value of the remaining lease payments over the lease term. The new standard is not expected to have a material impact on our results of operations or cash flows. • ASU 2017-12, Derivatives and Hedging (Topic 815): Targeted Improvements to Accounting for Hedging Activities. ASU 2017-12 is intended to simplify hedge accounting by better aligning an entity’s financial reporting for hedging relationships with its risk management activities through the expansion of the types of financial and nonfinancial hedging strategies that are eligible for hedge accounting. The ASU also simplifies the application of the hedge accounting guidance, including eliminating the requirement to separately measure and report hedge ineffectiveness.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We adopted the standard on January 1, 2019. The adoption of the ASU did not have a material effect on our results of operations, financial condition or cash flows.</t>
  </si>
  <si>
    <t>The majority of our revenue is derived from long-term contracts and programs that can span several years. We account for revenue in accordance with Accounting Standards Codification (ASC) Topic 606, Revenue from Contracts with Customers. Performance Obligations. A performance obligation is a promise in a contract to transfer a distinct good or service to the customer, and is the unit of account in ASC Topic 606 .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4% of our revenue in 2018 , 71% in 2017 and 72% in 2016 .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6% of our revenue in 2018 , 29% in 2017 and 28% in 2016 . The majority of our revenue recognized at a point in time is for the manufacture of business-jet aircraft in our Aerospace segment. Revenue on these contracts is recognized when the customer obtains control of the asset, which is generally upon delivery and acceptance by the customer of the fully outfitted aircraft. On December 31, 2018 , we had $67.9 billion of remaining performance obligations, which we also refer to as total backlog. We expect to recognize approximately 45% of our remaining performance obligations as revenue in 2019, an additional 35% by 2021 and the balance thereafter. On December 31, 2017 , we had $63.2 billion of remaining performance obligations, at which time we expected to recognize approximately 40% of these remaining performance obligations as revenue in 2018, an additional 40% by year-end 2020 and the balance thereafter.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t>
  </si>
  <si>
    <t>Diluted EPS incorporates the additional shares issuable upon the assumed exercise of stock options and the release of restricted stock and restricted stock units (RSUs). We compute basic earnings per share (EPS) using net earnings for the period and the weighted average number of common shares outstanding during the period.</t>
  </si>
  <si>
    <t>Fair Value of Financial Instruments</t>
  </si>
  <si>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Our Level 1 assets include investments in publicly traded equity securities valued using quoted prices from the market exchanges. The fair value of our Level 2 assets and liabiliti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Consolidated Balance Sheet approximate their fair value.</t>
  </si>
  <si>
    <t>Income Tax Provision</t>
  </si>
  <si>
    <t xml:space="preserve">Income Tax Provision. We calculate our provision for federal, state and international income taxes based on current tax law. U.S. federal tax reform was enacted on December 22, 2017, and has several key provisions impacting the accounting for and reporting of income taxes. The most significant provision reduced the U.S. corporate statutory tax rate from 35% to 21% beginning on January 1, 2018. </t>
  </si>
  <si>
    <t>Tax Uncertainties</t>
  </si>
  <si>
    <t>Tax Uncertainties.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The total amount of these tax liabilities on December 31, 2018 , was not material to our results of operations, financial condition or cash flows. We participate in the Internal Revenue Service (IRS) Compliance Assurance Process (CAP), a real-time audit of our consolidated federal corporate income tax return. The IRS has examined our consolidated federal income tax returns through 2017.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December 31, 2018 , was not material to our results of operations, financial condition or cash flows, and if recognized, would not have a material impact on our effective tax rate.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si>
  <si>
    <t>Accounts and Unbilled Receivables</t>
  </si>
  <si>
    <t>Accounts receivable represent amounts billed and currently due from customers. Payment is typically received from our customers either at periodic intervals (e.g., biweekly or monthly) or upon achievement of contractual milestones. Unbilled receivables represent revenue recognized on long-term contracts (contract costs and estimated profits) less associated advances and progress billings. These amounts will be billed in accordance with the agreed-upon contractual terms.</t>
  </si>
  <si>
    <t xml:space="preserve">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 </t>
  </si>
  <si>
    <t>Property, Plant and Equipment, Net</t>
  </si>
  <si>
    <t>We depreciate most of our assets using the straight-line method and the remainder using accelerated methods. Buildings and improvements are depreciated over periods of up to 50 years . Machinery and equipment are depreciated over periods of up to 30 years . Property, plant and equipment (PP&amp;E) is carried at historical cost, net of accumulated depreciation.</t>
  </si>
  <si>
    <t>Derivative Financial Instruments and Hedging Activities</t>
  </si>
  <si>
    <t>We are exposed to market risk, primarily from foreign currency exchange rates, interest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 -year average maturity of these instruments generally matches the duration of the activities that are at risk. Interest Rate Risk. Our financial instruments subject to interest rate risk include variable-rate commercial paper and fixed- and floating-rate long-term debt obligations. As described in Note K, we entered into derivative financial instruments, specifically interest rate swap contracts, to eliminate our floating-rate interest rate risk . The interest rate risk associated with our financial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Hedging Activities. We had notional forward exchange and interest rate swap contracts outstanding of $5.8 billion and $4.3 billion on December 31, 2018 and 2017 , respectively. These derivative financial instruments are cash flow hedges, and are reflected at fair value on the Consolidated Balance Sheet in other current assets and liabilities. See Note E for additional details. Changes in fair value (gains and losses) related to derivative financial instruments that qualify as cash flow hedges are deferred in AOCL until the underlying transaction is reflected in earnings. Gains and losses on derivative financial instruments that do not qualify for hedge accounting are recorded each period in the Consolidated Statement of Earnings in operating costs and expenses or interest expense. The gains and losses on derivative financial instruments that do not qualify for hedge accounting generally offset losses and gains on the assets and liabilities being hedged. Gains and losses resulting from hedge ineffectiveness are recognized in the Consolidated Statement of Earnings for all derivative financial instruments, regardless of designation.</t>
  </si>
  <si>
    <t>Foreign Currency and Financial Statement Translation</t>
  </si>
  <si>
    <t>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into U.S. dollars was not material to our results of operations in any of the past three years. In addition, the effect of changes in foreign exchange rates on non-U.S. cash balances was not material in any of the past three years.</t>
  </si>
  <si>
    <t>Commitments and Contingencies</t>
  </si>
  <si>
    <t xml:space="preserve"> In addition, from time to time and in the ordinary course of business, we contractually guarantee the payment or performance of our subsidiaries arising under certain contracts. Aircraft Trade-ins. In connection with orders for new aircraft in contract backlog, our Aerospace segment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Additionally, certain trade-in commitments are structured to guarantee a pre-determined trade-in value. In either case, any excess of the pre-established trade-in price above the fair market value at the time the new aircraft is delivered is treated as a reduction of revenue in the new-aircraft sales transaction.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t>
  </si>
  <si>
    <t>Product Warranties</t>
  </si>
  <si>
    <t>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t>
  </si>
  <si>
    <t xml:space="preserve">Equity-based Compensation Expense. Equity-based compensation expense is included in G&amp;A expenses. Stock Options. Stock options granted under our equity compensation plans are issued with an exercise price at the fair value of our common stock determined by the average of the high and low stock prices as listed on the New York Stock Exchange on the date of grant. The majority of our outstanding stock options vest over three years, with 50% of the options vesting after two years and the remaining 50% vesting the following year, and expire 10 years after the grant date. Equity Compensation Overview. We have equity compensation plans for employees, as well as for non-employee members of our board of directors. The equity compensation plans seek to provide an effective means of attracting and retain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or any combination of these. Annually, we grant awards of stock options, restricted stock and RSUs to participants in our equity compensation plans in early March. Additionally, we may make limited ad hoc grants on a quarterly basis for new hires or promotions. We issue common stock under our equity compensation plans from treasury stock. We recognize compensation expense related to stock options on a straight-line basis over the vesting period of the awards, net of estimated forfeitures. Estimated forfeitures are based on our historical forfeiture experience. We estimate the fair value of stock options on the date of grant using the Black-Scholes option pricing model Restricted Stock/RSUs. The fair value of restricted stock and RSUs equals the average of the high and low market prices of our common stock as listed on the New York Stock Exchange on the date of grant. Grants of restricted stock are awards of shares of common stock. Participation units represent obligations that have a value derived from or related to the value of our common stock. These include stock appreciation rights, phantom stock units and RSUs, and are payable in cash or common stock. Restricted stock and RSUs generally vest over a three -year restriction period after the grant date, during which recipients may not sell, transfer, pledge, assign or otherwise convey their restricted shares to another party. During this period, restricted stock recipients receive cash dividends on their restricted shares and are entitled to vote those shares, while RSU recipients receive dividend-equivalent units instead of cash dividends and are not entitled to vote their RSUs or dividend-equivalent units. We grant RSUs with a performance measure derived from a non-GAAP-based management metric, return on invested capital (ROIC). Depending on the company’s performance with respect to this metric, the number of RSUs earned may be less than, equal to or greater than the original number of RSUs awarded subject to a payout range. We generally recognize compensation expense related to restricted stock and RSUs on a straight-line basis over the vesting period </t>
  </si>
  <si>
    <t>Plan Assets A committee of our board of directors is responsible for the strategic oversight of our defined-benefit retiremen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benefit retirement plan assets in accordance with our investment policy and target allocation percentages. Our investment policy endeavors to strike the appropriate balance among capital preservation, asset growth and current income. The objective of our investment policy is to generate future returns consistent with our assumed long-term rates of return used to determine our benefit obligations and net annual benefit cost. Target allocation percentages vary over time depending on the perceived risk and return potential of various asset classes and market conditions. We provide defined-contribution benefits to eligible employees, as well as some remaining defined-benefit pension and other post-retirement benefits. Substantially all of our plans use a December 31 measurement date consistent with our fiscal year. The following discussion reflects the inclusion of legacy CSRA plans assumed in connection with the acquisition as of the acquisition date. Retirement Plan Summary Information Defined-contribution Benefits. We provide eligible employees the opportunity to participate in defined-contribution savings plans (commonly known as 401(k) plans), which permit contributions on a before-tax and after-tax basis. Employees may contribute to various investment alternatives. In most of these plans, we match a portion of the employees’ contributions. Retirement Plan Assumptions We calculate the plan assets and liabilities for a given year and the net annual benefit cost for the subsequent year using assumptions determined as of December 31 of the year in question. We base the discount rates on a current yield curve developed from a portfolio of high-quality, fixed-income investments with maturities consistent with the projected benefit payout period. We use the spot rate approach to identify individual spot rates along the yield curve that correspond with the timing of each projected service cost and discounted benefit obligation payment. We determine the long-term rates of return on assets based on consideration of historical and forward-looking returns and the current and expected asset allocation strategy. In 2017, we decreased the expected long-term rate of return on assets in our primary U.S. government and commercial pension plans by 75 basis points following an assessment of the historical and expected long-term returns of our various asset classes. Beginning in 2019, we will decrease the expected long-term rates of return on assets in our primary U.S. other post-retirement benefit plans by 100 basis points, following an assessment of the historical and expected long-term returns of our various asset classes. This decrease is not expected to have a material impact on our 2019 benefit costs. Retirement plan assumptions are based on our best judgment, including consideration of current and future market conditions. Changes in these estimates impact future pension and other post-retirement benefit cost. As discussed above, we defer recognition of the cumulative benefit cost for our government plans in excess of costs allocated to contracts and included in revenue. Therefore, the impact of annual changes in financial reporting assumptions on the cost for these plans does not immediately affect our operating results. Approximately 75% of our pension plan assets are held in a single trust for our primary U.S. government and commercial pension plans. On December 31, 2018 , the trust was invested largely in publicly traded equities, fixed-income securities and commingled funds comprised of equity securities. The trust also invests in other asset classes consistent with our investment policy. Our investments in equity assets include U.S. and international securities and equity funds. Our investments in fixed-income assets include U.S. Treasury and U.S. agency securities, corporate bonds, mortgage-backed securities and other asset-backed securities. Our investment policy allows the use of derivative instruments when appropriate to reduce anticipated asset volatility, to gain exposure to an asset class or to adjust the duration of fixed-income assets. Assets for our non-U.S. pension plans are held in trusts in the countries in which the related operations reside. Our non-U.S. operations maintain investment policies for their individual plans based on country-specific regulations. The non-U.S. plan assets are invested primarily in commingled funds comprised of equity and fixed-income securities. We hold assets in VEBA trusts for some of our other post-retirement benefit plans. These assets are managed by a third-party investment manager with oversight by management and are generally invested in equities, fixed-income securities and commingled funds comprised of equity and fixed-income securities. Our asset allocation strategy for the VEBA trusts considers potential fluctuations in our other post-retirement benefit obligation, the taxable nature of certain VEBA trusts, tax deduction limits on contributions and the regulatory environment. Our retirement plan assets are reported at fair value. See Note E for a discussion of the hierarchy for determining fair value. Our Level 1 assets include investments in publicly traded equity securities. These securities are actively traded and valued using quoted prices for identical securities from the market exchanges. Our Level 2 assets consist of fixed-income securities and commingled funds whose underlying investments are valued using observable marketplace inputs. The fair value of plan assets invested in fixed-income securities is generally determined under a market approach using valuation models that incorporate observable inputs such as interest rates, bond yields and quoted prices for similar assets. Our plan assets that are invested in commingled funds are valued using a unit price or net asset value (NAV) that is based on the underlying investments of the fund. Our Level 3 assets include real estate funds, insurance deposit contracts and direct private equity investments. Certain investments valued using NAV as a practical expedient are excluded from the fair value hierarchy. These investments are redeemable at NAV on a monthly or quarterly basis and have redemption notice periods of up to 90 days . Government Contract Considerations Our contractual arrangements with the U.S. government provide for the recovery of contributions to our pension and other post-retirement benefit plans covering employees working in our defense segment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we consider recovery of the cost to be probable based on our backlog and probable follow-on contracts, we defer the excess in other contract costs in other current assets on the Consolidated Balance Sheet until the cost is allocable to contracts. See Note A for a discussion of our other contract costs. For other plans, the amount allocated to contracts and included in revenue has exceeded the plans’ cumulative benefit cost. We have similarly deferred recognition of these excess earnings on the Consolidated Balance Sheet. Defined-benefit Retirement Plan Summary Financial Information Estimating retirement plan assets, liabilities and costs requires the extensive use of actuarial assumptions. These include the long-term rate of return on plan assets, the interest rates used to discount projected benefit payments, healthcare cost trend rates and future salary increases. Given the long-term nature of the assumptions being made, actual outcomes can and often do differ from these estimates. Our annual benefit cost consists of three primary elements: the cost of benefits earned by employees for services rendered during the year, an interest charge on our plan liabilities and an assumed return on our plan assets for the year. The annual cost also includes gains and losses resulting from changes in actuarial assumptions, differences between the actual and assumed long-term rate of return on assets, and gains and losses resulting from changes we make to plan benefit terms. We recognize an asset or liability on the Consolidated Balance Sheet equal to the funded status of each of our defined-benefit retirement plans. The funded status is the difference between the fair value of the plan’s assets and its benefit obligation. Changes in plan assets and liabilities due to differences between actuarial assumptions and the actual results of the plan are deferred in AOCL rather than charged to earnings. These differences are then amortized over future years as a component of our annual benefit cost. We amortize actuarial differences under qualified plans on a straight-line basis over the average remaining service period of eligible employees. If all of a plan’s participants are inactive or are not accruing additional benefits, we amortize these differences over the average remaining life expectancy of the plan participants. We recognize the difference between the actual and expected return on plan assets for qualified plans over five years. The deferral of these differences reduces the volatility of our annual benefit cost that can result either from year-to-year changes in the assumptions or from actual results that are not necessarily representative of the long-term financial position of these plans. We recognize differences under nonqualified plans immediately. Pension Benefits. We have ten noncontributory and five contributory trusteed, qualified defined-benefit pension plans covering eligible government business employees, and two noncontributory and four contributory plans covering eligible commercial business employees, including some employees of our international operations. The primary factors affecting the benefits earned by participants in our pension plans are employees’ years of service and compensation levels. Our primary government pension plans, which comprise the majority of our unfunded obligation, were closed to new salaried participants on January 1, 2007. Additionally, we made changes to these plans for certain participants effective in 2014 that limit or cease the benefits that accrue for future service. We made similar changes to our primary commercial pension plan in 2015. We also sponsor one funded and several unfunded non-qualified supplemental executive retirement plans, which provide participants with additional benefits, including excess benefits over limits imposed on qualified plans by federal tax law. Other Post-retirement Benefits. We maintain plans that provide post-retirement health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and life insurance benefits only to those employees who retire directly from our service and not to those who terminate service prior to eligibility for retirement. Contributions and Benefit Payments It is our policy to fund our defined-benefit retirement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We maintain several tax-advantaged accounts, primarily Voluntary Employees’ Beneficiary Association (VEBA) trusts, to fund the obligations for some of our other post-retirement benefit plans. For non-funded plans, claims are paid as received.</t>
  </si>
  <si>
    <t>Summary of Significant Accounting Policies (Tables)</t>
  </si>
  <si>
    <t>Schedule of Net Interest Expense</t>
  </si>
  <si>
    <t>Net interest expense consisted of the following: Year Ended December 31 2018 2017 2016 Interest expense $ 374 $ 117 $ 99 Interest income (18 ) (14 ) (8 ) Interest expense, net $ 356 $ 103 $ 91</t>
  </si>
  <si>
    <t>Acquisitions and Divestitures, Goodwill, and Intangible Assets (Tables)</t>
  </si>
  <si>
    <t>Schedule of Acquisition Consideration and Fair Value of Assets Acquired</t>
  </si>
  <si>
    <t>The cash purchase price totaled $9.7 billion and consisted of the following: CSRA shares outstanding (in millions) 165.4 Cash consideration per CSRA share $ 41.25 Cash paid to purchase outstanding CSRA shares $ 6,825 Cash paid to extinguish CSRA debt 2,846 Cash settlement of outstanding CSRA stock options and restricted stock units 78 Total purchase price $ 9,749</t>
  </si>
  <si>
    <t>Schedule of Estimated Fair Value of Assets Acquired and Liabilities Assumed on Acquisition Date</t>
  </si>
  <si>
    <t>The following table summarizes the preliminary allocation of the purchase price to the estimated fair values of the assets acquired and liabilities assumed on the acquisition date, with the excess recorded as goodwill: Cash and equivalents $ 45 Accounts receivable 154 Unbilled receivables 510 Other current assets 301 Property, plant and equipment, net 673 Intangible assets, net 2,066 Goodwill 7,859 Other noncurrent assets 20 Total assets $ 11,628 Accounts payable $ (139 ) Customer advances and deposits (151 ) Current capital lease obligation (51 ) Other current liabilities (404 ) Noncurrent capital lease obligation (207 ) Noncurrent deferred tax liability (376 ) Other noncurrent liabilities (551 ) Total liabilities $ (1,879 ) Net assets acquired $ 9,749</t>
  </si>
  <si>
    <t>Schedule of Pro Forma Information</t>
  </si>
  <si>
    <t>The following pro forma information presents our consolidated revenue and earnings from continuing operations as if the acquisition of CSRA and the related financing transactions had occurred on January 1, 2017 : Year Ended December 31 2018 2017 Revenue $ 37,534 $ 35,828 Earnings from continuing operations 3,390 2,982 Diluted earnings per share from continuing operations $ 11.33 $ 9.79</t>
  </si>
  <si>
    <t>Schedule of Changes in Carrying Amount of Goodwill</t>
  </si>
  <si>
    <t>The changes in the carrying amount of goodwill by reporting unit were as follows: Aerospace Combat Systems Information Systems and Technology Information Technology Mission Systems Marine Systems Total Goodwill December 31, 2016 (a) $ 2,537 $ 2,598 $ 6,013 $ — $ — $ 297 $ 11,445 Acquisitions/ divestitures (b) 28 — 268 — — — 296 Other (c) 73 79 21 — — — 173 December 31, 2017 (a) 2,638 2,677 6,302 — — 297 11,914 Acquisitions/ divestitures (b) — — 16 — — — 16 Other (c) 40 (14 ) (1 ) — — — 25 April 1, 2018 (a) 2,678 2,663 6,317 — — 297 11,955 Change in reporting unit composition (d) — — (6,317 ) 2,076 4,241 — — Acquisitions/ divestitures (b) 183 30 — 7,601 7 — 7,821 Other (c) (48 ) (60 ) — (55 ) (19 ) — (182 ) December 31, 2018 (e) $ 2,813 $ 2,633 $ — $ 9,622 $ 4,229 $ 297 $ 19,594 (a) Goodwill in the Information Systems and Technology reporting unit is net of $1.9 billion of accumulated impairment losses. (b) Includes adjustments during the purchase price allocation period. Activity in the first quarter of 2018 and the nine-month period ended December 31, 2018 , also includes an allocation of goodwill associated with the sale of the commercial health products business and an allocation of goodwill associated with the sale of a public-facing contact-center business, respectively, as discussed above. (c) Consists primarily of adjustments for foreign currency translation. Activity in the nine-month period ended December 31, 2018 , also includes an allocation of goodwill in our Information Technology reporting unit associated with certain operations classified as held for sale on the Consolidated Balance Sheet on December 31, 2018 . (d) Concurrent with the acquisition of CSRA, we reorganized our Information Systems and Technology operating segment into the Information Technology and Mission Systems segments. See Note A for further discussion of the segment reorganization. This reorganization similarly changed the composition of our reporting units. Accordingly, goodwill of the Information Systems and Technology reporting unit was reassigned to the Information Technology and Mission Systems reporting units using a relative fair value allocation approach as of the date of the reorganization. (e) Goodwill in the Information Technology and Mission Systems reporting units is net of $536 and $1.3 billion of accumulated impairment losses, respectively.</t>
  </si>
  <si>
    <t>Schedule of Intangible Assets</t>
  </si>
  <si>
    <t>Intangible assets consisted of the following: Gross Carrying Amount (a) Accumulated Amortization Net Carrying Amount Gross Carrying Amount (a) Accumulated Amortization Net Carrying Amount December 31 2018 2017 Contract and program intangible assets (b) $ 3,771 $ (1,531 ) $ 2,240 $ 1,684 $ (1,320 ) $ 364 Trade names and trademarks 469 (177 ) 292 465 (160 ) 305 Technology and software 165 (116 ) 49 137 (105 ) 32 Other intangible assets 159 (155 ) 4 155 (154 ) 1 Total intangible assets $ 4,564 $ (1,979 ) $ 2,585 $ 2,441 $ (1,739 ) $ 702 (a) Change in gross carrying amounts consists primarily of adjustments for acquired intangible assets and foreign currency translation. (b) Consists of acquired backlog and probable follow-on work and associated customer relationships.</t>
  </si>
  <si>
    <t>Schedule of Amortization Lives (In Years) of Intangible Assets</t>
  </si>
  <si>
    <t>The amortization lives (in years) of our intangible assets on December 31, 2018 , were as follows: Intangible Asset Range of Amortization Life Contract and program intangible assets 7-30 Trade names and trademarks 30 Technology and software 5-20 Other intangible assets 2-7</t>
  </si>
  <si>
    <t>Schedule of Expected Annual Amortization Expense Over the Next Five Years of Intangible Assets</t>
  </si>
  <si>
    <t>We expect to record annual amortization expense over the next five years as follows: Year Ended December 31 Amortization Expense 2019 $ 280 2020 265 2021 217 2022 192 2023 175</t>
  </si>
  <si>
    <t>Revenue (Tables)</t>
  </si>
  <si>
    <t>Schedule of Impact of Adjustments in Contract Estimates</t>
  </si>
  <si>
    <t>The aggregate impact of adjustments in contract estimates increased our revenue, operating earnings and diluted earnings per share as follows: Year Ended December 31 2018 2017 2016 Revenue $ 377 $ 292 $ 95 Operating earnings 345 323 16 Diluted earnings per share $ 0.91 $ 0.69 $ 0.03</t>
  </si>
  <si>
    <t>Schedule of Revenue by Major Products and Services</t>
  </si>
  <si>
    <t>Revenue by major products and services was as follows: Year Ended December 31 2018 2017 2016 Aircraft manufacturing and completions $ 6,226 $ 6,320 $ 6,074 Aircraft services 2,096 1,743 1,625 Pre-owned aircraft 133 66 116 Total Aerospace 8,455 8,129 7,815 Military vehicles 4,027 3,731 3,378 Weapons systems, armament and munitions 1,798 1,633 1,517 Engineering and other services 416 585 635 Total Combat Systems 6,241 5,949 5,530 IT services 8,269 4,410 4,428 Total Information Technology 8,269 4,410 4,428 C4ISR solutions 4,726 4,481 4,716 Total Mission Systems 4,726 4,481 4,716 Nuclear-powered submarines 5,712 5,175 5,264 Surface ships 1,872 1,607 1,648 Repair and other services 918 1,222 1,160 Total Marine Systems 8,502 8,004 8,072 Total revenue $ 36,193 $ 30,973 $ 30,561</t>
  </si>
  <si>
    <t>Schedule of Revenue by Contract Type</t>
  </si>
  <si>
    <t>Revenue by contract type was as follows: Year Ended December 31, 2018 Aerospace Combat Systems Information Technology Mission Systems Marine Systems Total Fixed-price $ 7,600 $ 5,406 $ 3,396 $ 2,711 $ 5,493 $ 24,606 Cost-reimbursement — 800 3,422 1,861 3,004 9,087 Time-and-materials 855 35 1,451 154 5 2,500 Total revenue $ 8,455 $ 6,241 $ 8,269 $ 4,726 $ 8,502 $ 36,193 Year Ended December 31, 2017 Fixed-price $ 7,479 $ 5,090 $ 1,465 $ 2,478 $ 4,808 $ 21,320 Cost-reimbursement — 823 2,305 1,838 3,186 8,152 Time-and-materials 650 36 640 165 10 1,501 Total revenue $ 8,129 $ 5,949 $ 4,410 $ 4,481 $ 8,004 $ 30,973 Year Ended December 31, 2016 Fixed-price $ 7,208 $ 4,629 $ 1,514 $ 2,737 $ 4,857 $ 20,945 Cost-reimbursement — 865 2,262 1,822 3,204 8,153 Time-and-materials 607 36 652 157 11 1,463 Total revenue $ 7,815 $ 5,530 $ 4,428 $ 4,716 $ 8,072 $ 30,561</t>
  </si>
  <si>
    <t>Schedule of Revenue by Customer</t>
  </si>
  <si>
    <t>Revenue by customer was as follows: Year Ended December 31, 2018 Aerospace Combat Systems Information Technology Mission Systems Marine Systems Total U.S. government: Department of Defense (DoD) $ 236 $ 2,903 $ 3,291 $ 3,224 $ 8,098 $ 17,752 Non-DoD — 8 4,712 506 2 5,228 Foreign Military Sales (FMS) 98 317 22 44 145 626 Total U.S. government 334 3,228 8,025 3,774 8,245 23,606 U.S. commercial 4,175 251 163 138 245 4,972 Non-U.S. government 551 2,698 81 662 10 4,002 Non-U.S. commercial 3,395 64 — 152 2 3,613 Total revenue $ 8,455 $ 6,241 $ 8,269 $ 4,726 $ 8,502 $ 36,193 Year Ended December 31, 2017 U.S. government: DoD $ 189 $ 2,702 $ 1,802 $ 3,027 $ 7,721 $ 15,441 Non-DoD — 8 2,340 556 — 2,904 FMS 42 374 22 46 192 676 Total U.S. government 231 3,084 4,164 3,629 7,913 19,021 U.S. commercial 3,885 220 214 108 71 4,498 Non-U.S. government 210 2,580 32 607 13 3,442 Non-U.S. commercial 3,803 65 — 137 7 4,012 Total revenue $ 8,129 $ 5,949 $ 4,410 $ 4,481 $ 8,004 $ 30,973 Year Ended December 31, 2016 U.S. government: DoD $ 231 $ 2,274 $ 1,781 $ 3,287 $ 7,507 $ 15,080 Non-DoD — 7 2,343 525 8 2,883 FMS 130 333 23 25 202 713 Total U.S. government 361 2,614 4,147 3,837 7,717 18,676 U.S. commercial 3,501 287 259 108 329 4,484 Non-U.S. government 496 2,520 8 613 26 3,663 Non-U.S. commercial 3,457 109 14 158 — 3,738 Total revenue $ 7,815 $ 5,530 $ 4,428 $ 4,716 $ 8,072 $ 30,561</t>
  </si>
  <si>
    <t>Earnings Per Share (Tables)</t>
  </si>
  <si>
    <t>Schedule of Basic and Diluted Weighted Average Shares Outstanding</t>
  </si>
  <si>
    <t>Basic and diluted weighted average shares outstanding were as follows (in thousands): Year Ended December 31 2018 2017 2016 Basic weighted average shares outstanding 295,262 299,172 304,707 Dilutive effect of stock options and restricted stock/RSUs* 3,898 5,465 5,680 Diluted weighted average shares outstanding 299,160 304,637 310,387 * Excludes outstanding options to purchase shares of common stock that had exercise prices in excess of the average market price of our common stock during the year and, therefore, the effect of including these options would be antidilutive. These options totaled 3,143 in 2018 , 1,547 in 2017 and 4,201 in 2016 .</t>
  </si>
  <si>
    <t>Fair Value (Tables)</t>
  </si>
  <si>
    <t>Schedule of Carrying And Fair Values Of Other Financial Assets And Liabilities</t>
  </si>
  <si>
    <t>The following tables present the fair values of our other financial assets and liabilities on December 31, 2018 and 2017 , and the basis for determining their fair values: Carrying Value Fair Value Quoted Prices in Active Markets for Identical Assets (Level 1) Significant Other Observable Inputs (Level 2) Significant Unobservable Inputs (Level 3) Financial Assets (Liabilities) December 31, 2018 Measured at fair value: Marketable securities held in trust: Cash and equivalents $ 29 $ 29 $ 23 $ 6 $ — Available-for-sale debt securities 121 121 — 121 — Equity securities 52 52 52 — — Other investments 4 4 — — 4 Cash flow hedges (69 ) (69 ) — (69 ) — Measured at amortized cost: Short- and long-term debt principal (12,518 ) (12,346 ) — (12,346 ) — December 31, 2017 Measured at fair value: Marketable securities held in trust: Cash and equivalents $ 20 $ 20 $ 15 $ 5 $ — Available-for-sale debt securities 117 117 — 117 — Equity securities 54 54 54 — — Other investments 4 4 — — 4 Cash flow hedges (105 ) (105 ) — (105 ) — Measured at amortized cost: Short- and long-term debt principal (4,032 ) (3,974 ) — (3,974 ) —</t>
  </si>
  <si>
    <t>Income Taxes (Tables)</t>
  </si>
  <si>
    <t>Schedule of Net Provision For Income Taxes For Continuing Operations</t>
  </si>
  <si>
    <t>The following is a summary of our net provision for income taxes for continuing operations: Year Ended December 31 2018 2017 2016 Current: U.S. federal $ 587 $ 656 $ 698 State 48 31 24 International 95 77 71 Total current 730 764 793 Deferred: U.S. federal (37 ) 215 140 State 8 7 7 International 26 60 37 Adjustment for enacted change in U.S. tax law — 119 — Total deferred (3 ) 401 184 Provision for income taxes, net $ 727 $ 1,165 $ 977 Net income tax payments $ 532 $ 617 $ 959</t>
  </si>
  <si>
    <t>Schedule of Reconciliation From Statutory Federal Income Tax Rate To Effective Income Tax Rate</t>
  </si>
  <si>
    <t>The reconciliation from the statutory federal income tax rate to our effective income tax rate follows: Year Ended December 31 2018 2017 2016 Statutory federal income tax rate 21.0 % 35.0 % 35.0 % State tax on commercial operations, net of federal benefits 1.1 0.6 0.6 Impact of international operations 0.6 (4.5 ) (4.0 ) Domestic production deduction — (1.5 ) (1.5 ) Foreign derived intangible income (1.2 ) — — Equity-based compensation (1.1 ) (2.6 ) (2.3 ) Domestic tax credits (1.1 ) (0.8 ) (0.9 ) Contract close-outs (0.5 ) — — Adoption impact of enacted change in U.S. tax law — 2.9 — Other, net (1.0 ) (0.5 ) (0.2 ) Effective income tax rate 17.8 % 28.6 % 26.7 %</t>
  </si>
  <si>
    <t>Schedule of Tax Effects Of Temporary Differences Between Reported Earnings And Taxable Earnings</t>
  </si>
  <si>
    <t>The tax effects of temporary differences between reported earnings and taxable income consisted of the following: December 31 2018 2017 Retirement benefits $ 1,055 $ 935 Tax loss and credit carryforwards 393 437 Salaries and wages 160 137 Workers’ compensation 138 139 Other 351 335 Deferred assets 2,097 1,983 Valuation allowances (336 ) (402 ) Net deferred assets $ 1,761 $ 1,581 Intangible assets $ (1,061 ) $ (688 ) Contract accounting methods (530 ) (500 ) Property, plant and equipment (265 ) (182 ) Capital Construction Fund qualified ships (160 ) (159 ) Other (284 ) (221 ) Deferred liabilities $ (2,300 ) $ (1,750 ) Net deferred tax liability $ (539 ) $ (169 )</t>
  </si>
  <si>
    <t>Schedule of Net Deferred Tax Asset (Liability)</t>
  </si>
  <si>
    <t>Our net deferred tax liability consisted of the following: December 31 2018 2017 Deferred tax asset $ 38 $ 75 Deferred tax liability (577 ) (244 ) Net deferred tax liability $ (539 ) $ (169 )</t>
  </si>
  <si>
    <t>Accounts Receivable (Tables)</t>
  </si>
  <si>
    <t>Schedule of Accounts Receivable</t>
  </si>
  <si>
    <t>Accounts receivable consisted of the following: December 31 2018 2017 Non-U.S. government $ 2,035 $ 2,228 U.S. government 1,189 971 Commercial 535 418 Total accounts receivable $ 3,759 $ 3,617</t>
  </si>
  <si>
    <t>Unbilled Receivables (Tables)</t>
  </si>
  <si>
    <t>Schedule of Unbilled Receivables</t>
  </si>
  <si>
    <t>Unbilled receivables consisted of the following: December 31 2018 2017 Unbilled revenue $ 27,908 $ 21,845 Advances and progress billings (21,332 ) (16,605 ) Net unbilled receivables $ 6,576 $ 5,240</t>
  </si>
  <si>
    <t>Inventories (Tables)</t>
  </si>
  <si>
    <t>Schedule of Inventories</t>
  </si>
  <si>
    <t>Inventories consisted of the following: December 31 2018 2017 Work in process $ 4,357 $ 3,872 Raw materials 1,504 1,357 Finished goods 33 51 Pre-owned aircraft 83 23 Total inventories $ 5,977 $ 5,303</t>
  </si>
  <si>
    <t>Property, Plant And Equipment, Net (Tables)</t>
  </si>
  <si>
    <t>Schedule of Property, Plant And Equipment, Net</t>
  </si>
  <si>
    <t>PP&amp;E by major asset class consisted of the following: December 31 2018 2017 Machinery and equipment $ 5,534 $ 4,736 Buildings and improvements 3,011 2,837 Land and improvements 386 357 Construction in process 472 307 Total PP&amp;E 9,403 8,237 Accumulated depreciation (5,055 ) (4,720 ) PP&amp;E, net $ 4,348 $ 3,517</t>
  </si>
  <si>
    <t>Debt (Tables)</t>
  </si>
  <si>
    <t>Schedule of Debt</t>
  </si>
  <si>
    <t>Debt consisted of the following: December 31 2018 2017 Fixed-rate notes due: Interest rate: May 2020 2.875% $ 2,000 $ — May 2021 3.000% 2,000 — July 2021 3.875% 500 500 November 2022 2.250% 1,000 1,000 May 2023 3.375% 750 — August 2023 1.875% 500 500 November 2024 2.375% 500 500 May 2025 3.500% 750 — August 2026 2.125% 500 500 November 2027 2.625% 500 500 May 2028 3.750% 1,000 — November 2042 3.600% 500 500 Floating-rate notes due: May 2020 3-month LIBOR + 0.29% 500 — May 2021 3-month LIBOR + 0.38% 500 — Commercial paper 2.568% 850 — Other Various 168 32 Total debt principal 12,518 4,032 Less unamortized debt issuance costs and discounts 101 50 Total debt 12,417 3,982 Less current portion 973 2 Long-term debt $ 11,444 $ 3,980</t>
  </si>
  <si>
    <t>Schedule of Principal Maturities of Debt</t>
  </si>
  <si>
    <t>The aggregate amounts of scheduled principal maturities of our debt are as follows: Year Ended December 31 Debt Principal 2019 $ 973 2020 2,501 2021 3,002 2022 1,002 2023 1,252 Thereafter 3,788 Total debt principal $ 12,518</t>
  </si>
  <si>
    <t>Other Liabilities (Tables)</t>
  </si>
  <si>
    <t>Schedule of Significant Other Liabilities By Balance Sheet Caption</t>
  </si>
  <si>
    <t>A summary of significant other liabilities by balance sheet caption follows: December 31 2018 2017 Salaries and wages $ 952 $ 786 Retirement benefits 272 295 Workers’ compensation 244 320 Fair value of cash flow hedges 141 180 Other (a) 1,708 1,317 Total other current liabilities $ 3,317 $ 2,898 Retirement benefits $ 4,422 $ 4,408 Customer deposits on commercial contracts 726 814 Deferred income taxes 577 244 Other (b) 1,768 1,066 Total other liabilities $ 7,493 $ 6,532 (a) Consists primarily of dividends payable, taxes payable, capital lease obligations, environmental remediation reserves, warranty reserves, deferred revenue and supplier contributions in the Aerospace segment, liabilities of discontinued operations, and insurance-related costs. (b) Consists primarily of capital lease obligations, warranty reserves, workers’ compensation liabilities and liabilities of discontinued operations.</t>
  </si>
  <si>
    <t>Shareholders' Equity (Tables)</t>
  </si>
  <si>
    <t>Schedule of Accumulated Other Comprehensive Income</t>
  </si>
  <si>
    <t>The changes, pretax and net of tax, in each component of AOCL consisted of the following: Losses on Cash Flow Hedges Unrealized Gains on Marketable Securities Foreign Currency Translation Adjustments Changes in Retirement Plans’ Funded Status AOCL December 31, 2015 $ (487 ) $ 20 $ 181 $ (2,997 ) $ (3,283 ) Other comprehensive loss, pretax 191 (9 ) (112 ) (192 ) (122 ) Benefit from income tax, net (49 ) 3 — 64 18 Other comprehensive loss, net of tax 142 (6 ) (112 ) (128 ) (104 ) December 31, 2016 (345 ) 14 69 (3,125 ) (3,387 ) Other comprehensive income, pretax 341 9 348 20 718 Provision for income tax, net (90 ) (4 ) (15 ) (42 ) (151 ) Other comprehensive income, net of tax 251 5 333 (22 ) 567 December 31, 2017 (94 ) 19 402 (3,147 ) (2,820 ) Cumulative effect adjustments (see Note A) (4 ) (19 ) — (615 ) (638 ) Other comprehensive loss, pretax 36 — (300 ) (61 ) (325 ) Benefit from income tax, net (9 ) — — 14 5 Other comprehensive loss, net of tax 27 — (300 ) (47 ) (320 ) December 31, 2018 $ (71 ) $ — $ 102 $ (3,809 ) $ (3,778 )</t>
  </si>
  <si>
    <t>Commitments And Contingencies (Tables)</t>
  </si>
  <si>
    <t>Schedule of Future Minimum Rental Payments for Operating Leases</t>
  </si>
  <si>
    <t>Future minimum lease payments are as follows: Year Ended December 31 Future Minimum Lease Payments 2019 $ 297 2020 234 2021 196 2022 154 2023 110 Thereafter 698 Total future minimum lease payments $ 1,689</t>
  </si>
  <si>
    <t>Schedule of Changes In Carrying Amount Of Warranty Liabilities</t>
  </si>
  <si>
    <t>The changes in the carrying amount of warranty liabilities for each of the past three years were as follows: Year Ended December 31 2018 2017 2016 Beginning balance $ 467 $ 474 $ 434 Warranty expense 129 146 155 Payments (102 ) (123 ) (100 ) Adjustments (14 ) (30 ) (15 ) Ending balance $ 480 $ 467 $ 474</t>
  </si>
  <si>
    <t>Schedule of Future Minimum Lease Payments for Capital Leases</t>
  </si>
  <si>
    <t>The future minimum lease payments are as follows: Year Ended December 31 Future Minimum Lease Payments 2019 $ 92 2020 84 2021 78 2022 79 2023 30 Thereafter 70 Total future minimum lease payments 433 Less amount representing interest 95 Less amount representing executory costs 19 Present value of net minimum lease payments 319 Less current maturities of capital lease liability 64 Non-current capital lease liability $ 255</t>
  </si>
  <si>
    <t>Equity Compensation Plans (Tables)</t>
  </si>
  <si>
    <t>Schedule of Equity-Based Compensation Expense</t>
  </si>
  <si>
    <t>The following table details the components of equity-based compensation expense recognized in net earnings in each of the past three years: Year Ended December 31 2018 2017 2016 Stock options $ 45 $ 34 $ 25 Restricted stock/RSUs 65 46 36 Total equity-based compensation expense, net of tax $ 110 $ 80 $ 61</t>
  </si>
  <si>
    <t>Schedule of Assumptions Of Fair Value Options On The Date Of Grant Using Black-Scholes Option Pricing Model</t>
  </si>
  <si>
    <t>We estimate the fair value of stock options on the date of grant using the Black-Scholes option pricing model with the following assumptions for each of the past three years: Year Ended December 31 2018 2017 2016 Expected volatility 17.6-18.2% 17.3-19.4% 19.1-20.0% Weighted average expected volatility 17.6% 19.4% 20.0% Expected term (in months) 68 68 70 Risk-free interest rate 2.6-2.9% 2.0-2.2% 1.5-1.6% Expected dividend yield 1.8% 1.8% 2.0%</t>
  </si>
  <si>
    <t>Schedule of Stock Option Activity</t>
  </si>
  <si>
    <t>A summary of stock option activity during 2018 follows: In Shares and Dollars Shares Under Option Weighted Average Exercise Price Per Share Outstanding on December 31, 2017 10,620,389 $ 126.08 Granted 1,730,430 223.06 Exercised (1,388,110 ) 104.48 Forfeited/canceled (197,514 ) 182.08 Outstanding on December 31, 2018 10,765,195 $ 143.43 Vested and expected to vest on December 31, 2018 10,595,953 $ 142.32 Exercisable on December 31, 2018 6,119,560 $ 109.19</t>
  </si>
  <si>
    <t>Schedule of Stock Options' Intrinsic Value And Remaining Contractual Term</t>
  </si>
  <si>
    <t>Summary information with respect to our stock options’ intrinsic value and remaining contractual term on December 31, 2018 , follows: Weighted Average Remaining Contractual Term (in years) Aggregate Intrinsic Value Outstanding 5.5 $ 320 Vested and expected to vest 5.4 319 Exercisable 3.4 294</t>
  </si>
  <si>
    <t>Schedule of Restricted Stock And Restricted Stock Unit Activity</t>
  </si>
  <si>
    <t>A summary of restricted stock and RSU activity during 2018 follows: In Shares and Dollars Shares/ Share-Equivalent Units Weighted Average Grant-Date Fair Value Per Share Nonvested at December 31, 2017 1,983,173 $ 135.38 Granted 482,700 204.97 Vested (1,163,702 ) 122.59 Forfeited (39,895 ) 195.99 Nonvested at December 31, 2018 1,262,276 $ 171.62</t>
  </si>
  <si>
    <t>Retirement Plans (Tables)</t>
  </si>
  <si>
    <t>Schedule of Benefits To Be Paid From Retirement Plans Over The Next Ten Years</t>
  </si>
  <si>
    <t>We expect the following benefits to be paid from our retirement plans over the next 10 years: Pension Benefits Other Post-retirement 2019 $ 816 $ 68 2020 846 67 2021 873 66 2022 899 65 2023 927 64 2024-2028 4,947 296</t>
  </si>
  <si>
    <t>Schedule of Annual Pension and Other Post-retirement Benefit Costs</t>
  </si>
  <si>
    <t>Net annual defined-benefit pension and other post-retirement benefit cost (credit) consisted of the following: Pension Benefits Year Ended December 31 2018 2017 2016 Service cost $ 180 $ 168 $ 173 Interest cost 532 453 456 Expected return on plan assets (856 ) (679 ) (713 ) Recognized net actuarial loss 359 362 343 Amortization of prior service credit (46 ) (66 ) (68 ) Net annual benefit cost $ 169 $ 238 $ 191 Other Post-retirement Benefits Year Ended December 31 2018 2017 2016 Service cost $ 10 $ 9 $ 10 Interest cost 33 30 34 Expected return on plan assets (40 ) (34 ) (33 ) Recognized net actuarial gain (4 ) (4 ) (3 ) Amortization of prior service credit (4 ) (3 ) (6 ) Net annual benefit (credit) cost $ (5 ) $ (2 ) $ 2</t>
  </si>
  <si>
    <t>Schedule of Reconciliation of Benefit Obligations And Plan or Trust Assets And Resulting Funded Status Of Defined Benefit Retirement Plans</t>
  </si>
  <si>
    <t>The following is a reconciliation of the benefit obligations and plan/trust assets, and the resulting funded status, of our defined-benefit retirement plans: Pension Benefits Other Post-retirement Benefits Year Ended December 31 2018 2017 2018 2017 Change in Benefit Obligation Benefit obligation at beginning of year $ (14,212 ) $ (13,022 ) $ (996 ) $ (1,005 ) Service cost (180 ) (168 ) (10 ) (9 ) Interest cost (532 ) (453 ) (33 ) (30 ) Acquisitions (2,758 ) — (62 ) — Amendments 15 1 — — Actuarial gain (loss) 1,183 (1,098 ) 78 (42 ) Settlement/curtailment/other 23 (58 ) 21 27 Benefits paid 741 586 67 63 Benefit obligation at end of year $ (15,720 ) $ (14,212 ) $ (935 ) $ (996 ) Change in Plan/Trust Assets Fair value of assets at beginning of year $ 10,130 $ 8,980 $ 541 $ 499 Actual return on plan assets (749 ) 1,469 (4 ) 82 Acquisitions 2,328 — 77 — Employer contributions 571 199 1 3 Settlement/curtailment/other (26 ) 56 — — Benefits paid (722 ) (574 ) (45 ) (43 ) Fair value of assets at end of year $ 11,532 $ 10,130 $ 570 $ 541 Funded status at end of year $ (4,188 ) $ (4,082 ) $ (365 ) $ (455 )</t>
  </si>
  <si>
    <t>Schedule of Amounts Recognized On Consolidated Balance Sheet</t>
  </si>
  <si>
    <t>Amounts recognized on the Consolidated Balance Sheet consisted of the following: Pension Benefits Other Post-retirement Benefits December 31 2018 2017 2018 2017 Noncurrent assets $ 67 $ 133 $ 74 $ 33 Current liabilities (131 ) (145 ) (141 ) (150 ) Noncurrent liabilities (4,124 ) (4,070 ) (298 ) (338 ) Net liability recognized $ (4,188 ) $ (4,082 ) $ (365 ) $ (455 )</t>
  </si>
  <si>
    <t>Schedule of Amounts Deferred In AOCI</t>
  </si>
  <si>
    <t>Amounts deferred in AOCL consisted of the following: Pension Benefits Other Post-retirement Benefits December 31 2018 2017 2018 2017 Net actuarial loss (gain) $ 4,959 $ 4,899 $ (37 ) $ (5 ) Prior service (credit) cost (95 ) (124 ) 1 (3 ) Total amount recognized in AOCL, pretax $ 4,864 $ 4,775 $ (36 ) $ (8 ) The following is a reconciliation of the change in AOCL for our defined-benefit retirement plans: Pension Benefits Other Post-retirement Benefits Year Ended December 31 2018 2017 2018 2017 Net actuarial loss (gain) $ 422 $ 308 $ (34 ) $ (6 ) Prior service cost (15 ) (1 ) — — Amortization of: Net actuarial (loss) gain from prior years (359 ) (362 ) 4 4 Prior service credit 46 66 4 3 Other* (5 ) 7 (2 ) (39 ) Change in AOCL, pretax $ 89 $ 18 $ (28 ) $ (38 ) * Includes foreign exchange translation, curtailment and other adjustments.</t>
  </si>
  <si>
    <t>Schedule of Amounts Deferred In AOCI On The Consolidated Balance Sheet</t>
  </si>
  <si>
    <t>The following table represents amounts deferred in AOCL on the Consolidated Balance Sheet on December 31, 2018 , that we expect to recognize in our retirement benefit cost in 2019 : Pension Other Post-retirement Net actuarial loss (gain) $ 280 $ (8 ) Prior service credit (18 ) (4 )</t>
  </si>
  <si>
    <t>Schedule of ABO That Exceeded The Plans' Assets</t>
  </si>
  <si>
    <t>On December 31, 2018 and 2017 , some of our pension plans had an ABO that exceeded the plans’ assets. Summary information for those plans follows: December 31 2018 2017 PBO $ (15,067 ) $ (13,660 ) ABO (14,856 ) (13,398 ) Fair value of plan assets 10,832 9,526</t>
  </si>
  <si>
    <t>Schedule of Assumptions Used To Determine Benefit Obligations And Benefit Costs</t>
  </si>
  <si>
    <t>The following table summarizes the weighted average assumptions used to determine our net annual benefit cost: Assumptions for Year Ended December 31 2018 2017 2016 Pension Benefits Discount rates: Benefit obligation 3.69 % 4.19 % 4.46 % Service cost 3.51 % 4.13 % 4.42 % Interest cost 3.34 % 3.56 % 3.71 % Expected long-term rate of return on assets 7.45 % 7.43 % 8.14 % Rate of increase in compensation levels 2.79 % 2.90 % 3.39 % Other Post-retirement Benefits Discount rates: Benefit obligation 3.64 % 4.11 % 4.35 % Service cost 3.79 % 4.34 % 4.52 % Interest cost 3.27 % 3.43 % 3.53 % Expected long-term rate of return on assets 7.75 % 7.76 % 7.81 % The following table summarizes the weighted average assumptions used to determine our benefit obligations: Assumptions on December 31 2018 2017 Pension Benefits Benefit obligation discount rate 4.28 % 3.62 % Rate of increase in compensation levels 2.79 % 2.82 % Other Post-retirement Benefits Benefit obligation discount rate 4.24 % 3.64 % Healthcare cost trend rate: Trend rate for next year 6.50 % 6.50 % Ultimate trend rate 5.00 % 5.00 % Year rate reaches ultimate trend rate 2024 2024</t>
  </si>
  <si>
    <t>Schedule of Defined Benefit Plan, Effect of Point Twenty Five Percentage Point Change on Net Cost</t>
  </si>
  <si>
    <t>For our U.S. pension plans that represent the majority of our total obligation, the following hypothetical changes in the discount rates and expected long-term rates of return on plan assets would have had the following impact in 2018 : Increase 25 Basis Points Decrease 25 Basis Points Increase (decrease) to net pension cost from: Change in discount rates $ (24 ) $ 25 Change in long-term rates of return on plan assets (27 ) 27</t>
  </si>
  <si>
    <t>Schedule of Asset Allocation Policy Ranges</t>
  </si>
  <si>
    <t>At the end of 2018 , our asset allocation policy ranges were: Equities 48-68% Fixed income 20-48% Cash 0-5% Other asset classes 0-16%</t>
  </si>
  <si>
    <t>Schedule of Fair Value of Plan Assets By Investment Category And The Corresponding Level Within The Fair Value Hierarchy</t>
  </si>
  <si>
    <t>The fair value of our other post-retirement benefit plan assets by category and the corresponding level within the fair value hierarchy were as follows: Fair Value Quoted Prices in Active Markets for Identical Assets (Level 1) Significant Other Observable Inputs (Level 2) Asset Category (a) December 31, 2018 Cash and equivalents $ 23 $ — $ 23 Equity securities 80 80 — Fixed-income securities 87 — 87 Commingled funds: Equity funds 237 — 237 Fixed-income funds 111 — 111 Real estate funds 2 2 — Total plan assets in fair value hierarchy $ 540 $ 82 $ 458 Plan assets measured using NAV as a practical expedient (b): Hedge funds 22 Equity funds 3 Fixed-income funds 3 Real estate funds 2 Total other post-retirement benefit plan assets $ 570 (a) We had no Level 3 investments on December 31, 2018 .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Asset Category (a) December 31, 2017 Cash and equivalents $ 18 $ — $ 18 Equity securities 70 70 — Fixed-income securities 89 — 89 Commingled funds: Equity funds 260 — 260 Fixed-income funds 99 — 99 Real estate funds 2 2 — Total plan assets in fair value hierarchy $ 538 $ 72 $ 466 Plan assets measured using NAV as a practical expedient (b): Real estate funds 2 Hedge funds 1 Total other post-retirement benefit plan assets $ 541 (a) We had no Level 3 investments on December 31, 2017 . (b) Investments measured at fair value using NAV as a practical expedient are not classified in the fair value hierarchy. The fair value amounts presented in this table for these investments are included to permit reconciliation of the fair value hierarchy to the total plan assets. The fair value of our pension plan assets by investment category and the corresponding level within the fair value hierarchy were as follows: Fair Value Quoted Prices in Active Markets for Identical Assets (Level 1) Significant Other Observable Inputs (Level 2) Significant Unobservable Inputs (Level 3) Asset Category December 31, 2018 Cash and equivalents $ 73 $ — $ 73 $ — Equity securities (a): U.S. companies 732 732 — — Non-U.S. companies 117 117 — — Private equity investments 20 — — 20 Fixed-income securities: Corporate bonds (b) 1,600 — 1,600 — Treasury securities 1,410 — 1,410 — Commingled funds: Equity funds 5,243 — 5,243 — Fixed-income funds 624 — 624 — Real estate funds 68 — — 68 Other investments: Insurance deposit contracts 128 — — 128 Total plan assets in fair value hierarchy $ 10,015 $ 849 $ 8,950 $ 216 Plan assets measured using NAV as a practical expedient (c): Hedge funds 910 Real estate funds 420 Fixed-income funds 101 Equity funds 86 Total pension plan assets $ 11,532 (a) No single equity holding amounted to more than 1% of the total fair value. (b) Our corporate bond investments had an average rating of A+ . (c) Investments measured at fair value using NAV as a practical expedient are not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Significant Unobservable Inputs (Level 3) Asset Category December 31, 2017 Cash and equivalents $ 48 $ — $ 48 $ — Equity securities (a): U.S. companies 770 770 — — Non-U.S. companies 97 97 — — Private equity investments 18 — — 18 Fixed-income securities: Corporate bonds (b) 1,604 — 1,604 — Treasury securities 1,361 — 1,361 — Commingled funds: Equity funds 5,018 — 5,018 — Fixed-income funds 325 — 325 — Real estate funds 51 — — 51 Other investments: Insurance deposit contracts 120 — — 120 Total plan assets in fair value hierarchy $ 9,412 $ 867 $ 8,356 $ 189 Plan assets measured using NAV as a practical expedient (c): Real estate funds 390 Hedge funds 328 Total pension plan assets $ 10,130 (a) No single equity holding amounted to more than 1% of the total fair value. (b) Our corporate bond investments had an average rating of A+ . (c) Investments measured at fair value using NAV as a practical expedient are not classified in the fair value hierarchy. The fair value amounts presented in this table for these investments are included to permit reconciliation of the fair value hierarchy to the total plan assets.</t>
  </si>
  <si>
    <t>Schedule of Changes In Level 3 Retirement Plan Assets</t>
  </si>
  <si>
    <t>Changes in our Level 3 retirement plan assets during 2018 and 2017 were as follows: Private Equity Investments Real Estate Funds Insurance Deposits Contracts Total Level 3 Assets December 31, 2016 $ 13 $ 42 $ 109 $ 164 Actual return on plan assets: Unrealized gains, net 1 4 4 9 Realized gains, net — — 2 2 Purchases, sales and settlements, net 4 5 5 14 December 31, 2017 18 51 120 189 Actual return on plan assets: Unrealized losses, net — (1 ) — (1 ) Realized gains, net — — 3 3 Purchases, sales and settlements, net 2 18 5 25 December 31, 2018 $ 20 $ 68 $ 128 $ 216</t>
  </si>
  <si>
    <t>Segment Information (Tables)</t>
  </si>
  <si>
    <t>Schedule of Financial Information For Each Of Our Business Groups</t>
  </si>
  <si>
    <t>The following is additional summary financial information for each of our segments: Identifiable Assets Capital Expenditures Depreciation and Amortization Year Ended December 31 2018 2017 2016 2018 2017 2016 2018 2017 2016 Aerospace $ 11,220 $ 10,126 $ 9,792 $ 194 $ 132 $ 125 $ 154 $ 147 $ 153 Combat Systems 9,853 9,846 8,885 91 84 71 87 86 86 Information Technology 14,159 3,021 2,778 62 16 10 333 32 42 Mission Systems 5,984 5,856 5,667 49 47 87 65 60 61 Marine Systems 3,130 2,906 3,063 243 123 92 116 109 105 Corporate* 1,062 3,291 2,987 51 26 7 8 7 6 Total $ 45,408 $ 35,046 $ 33,172 $ 690 $ 428 $ 392 $ 763 $ 441 $ 453 * Corporate identifiable assets are primarily cash and equivalents. Summary financial information for each of our segments follows: Revenue Operating Earnings Revenue from U.S. Government Year Ended December 31 2018 2017 2016 2018 2017 2016 2018 2017 2016 Aerospace $ 8,455 $ 8,129 $ 7,815 $ 1,490 $ 1,577 $ 1,394 $ 334 $ 231 $ 361 Combat Systems 6,241 5,949 5,530 962 937 831 3,228 3,084 2,614 Information Technology 8,269 4,410 4,428 608 373 340 8,025 4,164 4,147 Mission Systems 4,726 4,481 4,716 659 638 601 3,774 3,629 3,837 Marine Systems 8,502 8,004 8,072 761 685 595 8,245 7,913 7,717 Corporate — — — (23 ) 26 (17 ) — — — Total $ 36,193 $ 30,973 $ 30,561 $ 4,457 $ 4,236 $ 3,744 $ 23,606 $ 19,021 $ 18,676</t>
  </si>
  <si>
    <t>Schedule of Revenue from External Customers Attributed to Foreign Countries by Geographic Area</t>
  </si>
  <si>
    <t>The following table presents our revenue by geographic area based on the location of our customers: Year Ended December 31 2018 2017 2016 North America: United States $ 28,578 $ 23,519 $ 23,160 Other 755 915 709 Total North America 29,333 24,434 23,869 Europe 2,772 2,558 2,152 Asia/Pacific 2,252 2,011 1,650 Africa/Middle East 1,565 1,655 2,617 South America 271 315 273 Total revenue $ 36,193 $ 30,973 $ 30,561</t>
  </si>
  <si>
    <t>Condensed Consolidating Financial Statements (Tables)</t>
  </si>
  <si>
    <t>Condensed Consolidating Statements of Earnings</t>
  </si>
  <si>
    <t>CONDENSED CONSOLIDATING STATEMENT OF EARNINGS Year Ended December 31, 2018 Parent Guarantors on a Combined Basis Other Subsidiaries Consolidating Adjustments Total Consolidated Revenue $ — $ 28,132 $ 8,061 $ — $ 36,193 Cost of sales 67 (22,841 ) (6,704 ) — (29,478 ) G&amp;A (90 ) (1,638 ) (530 ) — (2,258 ) Operating earnings (23 ) 3,653 827 — 4,457 Interest, net (326 ) — (30 ) — (356 ) Other, net (81 ) 12 53 — (16 ) Earnings before income tax (430 ) 3,665 850 — 4,085 Provision for income tax, net 116 (677 ) (166 ) — (727 ) Discontinued operations, net of tax (13 ) — — — (13 ) Equity in net earnings of subsidiaries 3,672 — — (3,672 ) — Net earnings $ 3,345 $ 2,988 $ 684 $ (3,672 ) $ 3,345 Comprehensive income $ 3,025 $ 2,992 $ 305 $ (3,297 ) $ 3,025 Year Ended December 31, 2017 Revenue $ — $ 26,933 $ 4,040 $ — $ 30,973 Cost of sales 76 (21,695 ) (3,112 ) — (24,731 ) G&amp;A (48 ) (1,643 ) (315 ) — (2,006 ) Operating earnings 28 3,595 613 — 4,236 Interest, net (97 ) 1 (7 ) — (103 ) Other, net (72 ) 12 4 — (56 ) Earnings before income tax (141 ) 3,608 610 — 4,077 Provision for income tax, net 154 (1,262 ) (57 ) — (1,165 ) Equity in net earnings of subsidiaries 2,899 — — (2,899 ) — Net earnings $ 2,912 $ 2,346 $ 553 $ (2,899 ) $ 2,912 Comprehensive income $ 3,479 $ 2,336 $ 1,158 $ (3,494 ) $ 3,479 Year Ended December 31, 2016 Revenue $ — $ 26,573 $ 3,988 $ — $ 30,561 Cost of sales 21 (21,811 ) (3,106 ) — (24,896 ) G&amp;A (37 ) (1,568 ) (316 ) — (1,921 ) Operating earnings (16 ) 3,194 566 — 3,744 Interest, net (91 ) (2 ) 2 — (91 ) Other, net (11 ) 5 9 — 3 Earnings before income tax (118 ) 3,197 577 — 3,656 Provision for income tax, net 121 (1,055 ) (43 ) — (977 ) Discontinued operations, net of tax (107 ) — — — (107 ) Equity in net earnings of subsidiaries 2,676 — — (2,676 ) — Net earnings $ 2,572 $ 2,142 $ 534 $ (2,676 ) $ 2,572 Comprehensive income $ 2,468 $ 2,112 $ 543 $ (2,655 ) $ 2,468</t>
  </si>
  <si>
    <t>Condensed Consolidating Balance Sheet</t>
  </si>
  <si>
    <t>CONDENSED CONSOLIDATING BALANCE SHEET December 31, 2018 Parent Guarantors on a Combined Basis Other Subsidiaries on a Combined Basis Consolidating Adjustments Total Consolidated ASSETS Current assets: Cash and equivalents $ 460 $ — $ 503 $ — $ 963 Accounts receivable — 1,171 2,588 — 3,759 Unbilled receivables — 2,758 3,818 — 6,576 Inventories — 5,855 122 — 5,977 Other current assets (45 ) 441 518 — 914 Total current assets 415 10,225 7,549 — 18,189 Noncurrent assets: PP&amp;E 273 7,197 1,933 — 9,403 Accumulated depreciation of PP&amp;E (83 ) (4,075 ) (897 ) — (5,055 ) Intangible assets, net — 251 2,334 — 2,585 Goodwill — 8,031 11,563 — 19,594 Other assets 195 258 239 — 692 Net investment in subsidiaries 25,313 — — (25,313 ) — Total noncurrent assets 25,698 11,662 15,172 (25,313 ) 27,219 Total assets $ 26,113 $ 21,887 $ 22,721 $ (25,313 ) $ 45,408 LIABILITIES AND SHAREHOLDERS’ EQUITY Current liabilities: Short-term debt and current portion of long-term debt $ 850 $ — $ 123 $ — $ 973 Customer advances and deposits — 4,541 2,729 — 7,270 Other current liabilities 552 3,944 2,000 — 6,496 Total current liabilities 1,402 8,485 4,852 — 14,739 Noncurrent liabilities: Long-term debt 11,398 39 7 — 11,444 Other liabilities 1,581 4,073 1,839 — 7,493 Total noncurrent liabilities 12,979 4,112 1,846 — 18,937 Total shareholders’ equity 11,732 9,290 16,023 (25,313 ) 11,732 Total liabilities and shareholders’ equity $ 26,113 $ 21,887 $ 22,721 $ (25,313 ) $ 45,408 CONDENSED CONSOLIDATING BALANCE SHEET December 31, 2017 Parent Guarantors on a Combined Basis Other Subsidiaries on a Combined Basis Consolidating Adjustments Total Consolidated ASSETS Current assets: Cash and equivalents $ 1,930 $ — $ 1,053 $ — $ 2,983 Accounts receivable — 1,259 2,358 — 3,617 Unbilled receivables — 2,547 2,693 — 5,240 Inventories — 5,216 87 — 5,303 Other current assets 351 461 373 — 1,185 Total current assets 2,281 9,483 6,564 — 18,328 Noncurrent assets: PP&amp;E 221 6,779 1,237 — 8,237 Accumulated depreciation of PP&amp;E (75 ) (3,869 ) (776 ) — (4,720 ) Intangible assets, net — 287 415 — 702 Goodwill — 8,320 3,594 — 11,914 Other assets 199 232 154 — 585 Net investment in subsidiaries 15,771 — — (15,771 ) — Total noncurrent assets 16,116 11,749 4,624 (15,771 ) 16,718 Total assets $ 18,397 $ 21,232 $ 11,188 $ (15,771 ) $ 35,046 LIABILITIES AND SHAREHOLDERS’ EQUITY Current liabilities: Short-term debt and current portion of long-term debt $ — $ 1 $ 1 $ — $ 2 Customer advances and deposits — 4,180 2,812 — 6,992 Other current liabilities 561 3,758 1,786 — 6,105 Total current liabilities 561 7,939 4,599 — 13,099 Noncurrent liabilities: Long-term debt 3,950 21 9 — 3,980 Other liabilities 2,451 3,473 608 — 6,532 Total noncurrent liabilities 6,401 3,494 617 — 10,512 Total shareholders’ equity 11,435 9,799 5,972 (15,771 ) 11,435 Total liabilities and shareholders’ equity $ 18,397 $ 21,232 $ 11,188 $ (15,771 ) $ 35,046</t>
  </si>
  <si>
    <t>Condensed Consolidating Statements of Cash Flows</t>
  </si>
  <si>
    <t>CONDENSED CONSOLIDATING STATEMENT OF CASH FLOWS Year Ended December 31, 2018 Parent Guarantors on a Combined Basis Other Subsidiaries on a Combined Basis Consolidating Adjustments Total Consolidated Net cash provided by operating activities* $ (579 ) $ 2,954 $ 773 $ — $ 3,148 Cash flows from investing activities: Business acquisitions, net of cash acquired (9,749 ) (74 ) (276 ) — (10,099 ) Capital expenditures (51 ) (513 ) (126 ) — (690 ) Proceeds from sales of assets 90 472 — — 562 Other, net 4 (12 ) 1 — (7 ) Net cash used by investing activities (9,706 ) (127 ) (401 ) — (10,234 ) Cash flows from financing activities: Proceeds from fixed-rate notes 6,461 — — — 6,461 Purchases of common stock (1,769 ) — — — (1,769 ) Dividends paid (1,075 ) — — — (1,075 ) Proceeds from floating-rate notes 1,000 — — — 1,000 Proceeds from commercial paper, net 851 — — — 851 Repayment of CSRA accounts receivable purchase agreement — — (450 ) — (450 ) Other, net 2 35 31 — 68 Net cash provided by financing activities 5,470 35 (419 ) — 5,086 Net cash used by discontinued operations (20 ) — — — (20 ) Cash sweep/funding by parent 3,365 (2,862 ) (503 ) — — Net decrease in cash and equivalents (1,470 ) — (550 ) — (2,020 ) Cash and equivalents at beginning of year 1,930 — 1,053 — 2,983 Cash and equivalents at end of year $ 460 $ — $ 503 $ — $ 963 Year Ended December 31, 2017 Net cash provided by operating activities* $ 312 $ 2,371 $ 1,193 $ — $ 3,876 Cash flows from investing activities: Capital expenditures (26 ) (330 ) (72 ) — (428 ) Business acquisitions, net of cash acquired — (350 ) (49 ) — (399 ) Other, net 10 31 (2 ) — 39 Net cash used by investing activities (16 ) (649 ) (123 ) — (788 ) Cash flows from financing activities: Purchases of common stock (1,558 ) — — — (1,558 ) Dividends paid (986 ) — — — (986 ) Proceeds from fixed-rate notes 985 — — — 985 Repayment of fixed-rate notes (900 ) — — — (900 ) Other, net 63 (3 ) — — 60 Net cash used by financing activities (2,396 ) (3 ) — — (2,399 ) Net cash used by discontinued operations (40 ) — — — (40 ) Cash sweep/funding by parent 2,816 (1,719 ) (1,097 ) — — Net increase in cash and equivalents 676 — (27 ) — 649 Cash and equivalents at beginning of year 1,254 — 1,080 — 2,334 Cash and equivalents at end of year $ 1,930 $ — $ 1,053 $ — $ 2,983 * Continuing operations only. CONDENSED CONSOLIDATING STATEMENT OF CASH FLOWS Year Ended December 31, 2016 Parent Guarantors on a Combined Basis Other Subsidiaries on a Combined Basis Consolidating Adjustments Total Consolidated Net cash provided by operating activities* $ 217 $ 1,881 $ 65 $ — $ 2,163 Cash flows from investing activities: Capital expenditures (8 ) (336 ) (48 ) — (392 ) Other, net 7 32 (38 ) — 1 Net cash used by investing activities (1 ) (304 ) (86 ) — (391 ) Cash flows from financing activities: Purchases of common stock (1,996 ) — — — (1,996 ) Proceeds from fixed-rate notes 992 — — — 992 Dividends paid (911 ) — — — (911 ) Repayment of fixed-rate notes (500 ) — — — (500 ) Proceeds from stock option exercises 292 — — — 292 Other, net (45 ) (1 ) — — (46 ) Net cash used by financing activities (2,168 ) (1 ) — — (2,169 ) Net cash used by discontinued operations (54 ) — — — (54 ) Cash sweep/funding by parent 1,528 (1,576 ) 48 — — Net decrease in cash and equivalents (478 ) — 27 — (451 ) Cash and equivalents at beginning of year 1,732 — 1,053 — 2,785 Cash and equivalents at end of year $ 1,254 $ — $ 1,080 $ — $ 2,334 * Continuing operations only.</t>
  </si>
  <si>
    <t>Summary of Significant Accounting Policies (Narrative) (Details) $ in Millions</t>
  </si>
  <si>
    <t>Dec. 31, 2018USD ($)Segment</t>
  </si>
  <si>
    <t>Dec. 31, 2017USD ($)</t>
  </si>
  <si>
    <t>Dec. 31, 2016USD ($)</t>
  </si>
  <si>
    <t>Jan. 01, 2019USD ($)</t>
  </si>
  <si>
    <t>May 31, 2018USD ($)</t>
  </si>
  <si>
    <t>Jan. 01, 2018USD ($)</t>
  </si>
  <si>
    <t>New Accounting Pronouncements or Change in Accounting Principle [Line Items]</t>
  </si>
  <si>
    <t>Number of operating segments | Segment</t>
  </si>
  <si>
    <t>Number of defense segments | Segment</t>
  </si>
  <si>
    <t>Loss to related to discontinued operations</t>
  </si>
  <si>
    <t>Trading securities</t>
  </si>
  <si>
    <t>Other contract costs</t>
  </si>
  <si>
    <t>Notes</t>
  </si>
  <si>
    <t>Debt issued</t>
  </si>
  <si>
    <t>Accounting Standards Update 2017-07 | Operating Earnings</t>
  </si>
  <si>
    <t>New accounting pronouncement, effect of change in operating results</t>
  </si>
  <si>
    <t>Accounting Standards Update 2017-07 | Other Income</t>
  </si>
  <si>
    <t>Accounting Standards Update 2016-02 | Minimum | Scenario, Forecast</t>
  </si>
  <si>
    <t>Operating lease liability</t>
  </si>
  <si>
    <t>Operating lease right-of-use asset</t>
  </si>
  <si>
    <t>Accounting Standards Update 2016-02 | Maximum | Scenario, Forecast</t>
  </si>
  <si>
    <t>Company-sponsored R &amp; D, including product development costs</t>
  </si>
  <si>
    <t>Research and development expense</t>
  </si>
  <si>
    <t>Discontinued Operations, Disposed of by Sale</t>
  </si>
  <si>
    <t>Tax expense on sale of discontinued operations</t>
  </si>
  <si>
    <t>Information Technology</t>
  </si>
  <si>
    <t>Fair value of reporting unit in excess of carrying amount (more than)</t>
  </si>
  <si>
    <t>5.00%</t>
  </si>
  <si>
    <t>Termination Of A - 12 Program</t>
  </si>
  <si>
    <t>Retained Earnings | Accounting Standards Update 2016-01</t>
  </si>
  <si>
    <t>Cumulative effect of new accounting pronouncement in period of adoption</t>
  </si>
  <si>
    <t>Retained Earnings | Accounting Standards Update 2018-02</t>
  </si>
  <si>
    <t>AOCI Attributable to Parent | Accounting Standards Update 2016-01</t>
  </si>
  <si>
    <t>AOCI Attributable to Parent | Accounting Standards Update 2018-02</t>
  </si>
  <si>
    <t>Summary of Significant Accounting Policies (Net Interest) (Details) - USD ($) $ in Millions</t>
  </si>
  <si>
    <t>Interest expense</t>
  </si>
  <si>
    <t>Interest income</t>
  </si>
  <si>
    <t>Interest expense, net</t>
  </si>
  <si>
    <t>Acquisitions and Divestitures, Goodwill, and Intangible Assets (Narrative) (Details) $ / shares in Units, $ in Millions</t>
  </si>
  <si>
    <t>Apr. 03, 2018USD ($)$ / shares</t>
  </si>
  <si>
    <t>Dec. 31, 2018USD ($)business</t>
  </si>
  <si>
    <t>Dec. 31, 2017USD ($)business</t>
  </si>
  <si>
    <t>Dec. 31, 2016USD ($)business</t>
  </si>
  <si>
    <t>Business Acquisition [Line Items]</t>
  </si>
  <si>
    <t>Total purchase price</t>
  </si>
  <si>
    <t>CSRA</t>
  </si>
  <si>
    <t>Goodwill expected to be deductible for tax purposes</t>
  </si>
  <si>
    <t>Revenue of acquiree included in reported results since acquisition date</t>
  </si>
  <si>
    <t>Operating earnings of acquiree included in reported results since acquisition date</t>
  </si>
  <si>
    <t>Pre-tax earnings of acquiree included in reported results since acquisition date</t>
  </si>
  <si>
    <t>Acquisition-related costs</t>
  </si>
  <si>
    <t>Series of Individually Immaterial Business Acquisitions</t>
  </si>
  <si>
    <t>Number of businesses acquired | business</t>
  </si>
  <si>
    <t>Series of Individually Immaterial Business Acquisitions | Aerospace</t>
  </si>
  <si>
    <t>Series of Individually Immaterial Business Acquisitions | Information Technology</t>
  </si>
  <si>
    <t>Number of businesses sold | business</t>
  </si>
  <si>
    <t>Common Stock | CSRA</t>
  </si>
  <si>
    <t>Percentage of interest acquired</t>
  </si>
  <si>
    <t>100.00%</t>
  </si>
  <si>
    <t>Cash acquisition price (in dollars per share) | $ / shares</t>
  </si>
  <si>
    <t>Backlog and Customer Relationships | CSRA</t>
  </si>
  <si>
    <t>Weighted-average life of acquired intangible assets</t>
  </si>
  <si>
    <t>17 years</t>
  </si>
  <si>
    <t>Percentage of aggregate value of acquired intangible assets to be amortized over 7 years</t>
  </si>
  <si>
    <t>50.00%</t>
  </si>
  <si>
    <t>Estimated period of amortization of 50% of the aggregate value of the intangible assets acquired</t>
  </si>
  <si>
    <t>6 years</t>
  </si>
  <si>
    <t>Operating costs and expenses and other income (expense) | CSRA</t>
  </si>
  <si>
    <t>Acquisitions and Divestitures, Goodwill, and Intangible Assets (Purchase Price and Fair Value of Net Assets Acquired) (Details) - USD ($) $ / shares in Units, shares in Millions, $ in Millions</t>
  </si>
  <si>
    <t>Apr. 03, 2018</t>
  </si>
  <si>
    <t>Cash consideration per CSRA share</t>
  </si>
  <si>
    <t>Cash paid to purchase outstanding CSRA shares</t>
  </si>
  <si>
    <t>Cash paid to extinguish CSRA debt</t>
  </si>
  <si>
    <t>Cash settlement of outstanding CSRA stock options and restricted stock units</t>
  </si>
  <si>
    <t>CSRA | CSRA</t>
  </si>
  <si>
    <t>CSRA shares outstanding (in millions)</t>
  </si>
  <si>
    <t>Acquisitions and Divestitures, Goodwill, and Intangible Assets (Fair Value of Assets Acquired and Liabilities Assumed) (Details) - USD ($) $ in Millions</t>
  </si>
  <si>
    <t>Apr. 01, 2018</t>
  </si>
  <si>
    <t>Other noncurrent assets</t>
  </si>
  <si>
    <t>Current capital lease obligation</t>
  </si>
  <si>
    <t>Noncurrent capital lease obligation</t>
  </si>
  <si>
    <t>Noncurrent deferred tax liability</t>
  </si>
  <si>
    <t>Other noncurrent liabilities</t>
  </si>
  <si>
    <t>Total liabilities</t>
  </si>
  <si>
    <t>Net assets acquired</t>
  </si>
  <si>
    <t>Acquisitions and Divestitures, Goodwill, and Intangible Assets (Pro Forma Information) (Details) - CSRA - USD ($) $ / shares in Units, $ in Millions</t>
  </si>
  <si>
    <t>Diluted earnings per share from continuing operations</t>
  </si>
  <si>
    <t>Acquisitions and Divestitures, Goodwill, and Intangible Assets (Changes In Goodwill) (Details) - USD ($) $ in Millions</t>
  </si>
  <si>
    <t>3 Months Ended</t>
  </si>
  <si>
    <t>9 Months Ended</t>
  </si>
  <si>
    <t>Goodwill [Roll Forward]</t>
  </si>
  <si>
    <t>Goodwill, beginning of period</t>
  </si>
  <si>
    <t>Acquisitions/divestitures</t>
  </si>
  <si>
    <t>Other</t>
  </si>
  <si>
    <t>[2]</t>
  </si>
  <si>
    <t>Change in reporting unit composition</t>
  </si>
  <si>
    <t>Goodwill, end of period</t>
  </si>
  <si>
    <t>Aerospace</t>
  </si>
  <si>
    <t>[3]</t>
  </si>
  <si>
    <t>[4]</t>
  </si>
  <si>
    <t>[5]</t>
  </si>
  <si>
    <t>Combat Systems</t>
  </si>
  <si>
    <t>Information Systems and Technology</t>
  </si>
  <si>
    <t>Accumulated impairment loss</t>
  </si>
  <si>
    <t>Mission Systems</t>
  </si>
  <si>
    <t>Marine Systems</t>
  </si>
  <si>
    <t>Includes adjustments during the purchase price allocation period. Activity in the first quarter of 2018 and the nine-month period ended December 31, 2018, also includes an allocation of goodwill associated with the sale of the commercial health products business and an allocation of goodwill associated with the sale of a public-facing contact-center business, respectively, as discussed above.</t>
  </si>
  <si>
    <t>Consists primarily of adjustments for foreign currency translation. Activity in the nine-month period ended December 31, 2018, also includes an allocation of goodwill in our Information Technology reporting unit associated with certain operations classified as held for sale on the Consolidated Balance Sheet on December 31, 2018.</t>
  </si>
  <si>
    <t>Goodwill in the Information Systems and Technology reporting unit is net of $1.9 billion of accumulated impairment losses.</t>
  </si>
  <si>
    <t>Concurrent with the acquisition of CSRA, we reorganized our Information Systems and Technology operating segment into the Information Technology and Mission Systems segments. See Note A for further discussion of the segment reorganization. This reorganization similarly changed the composition of our reporting units. Accordingly, goodwill of the Information Systems and Technology reporting unit was reassigned to the Information Technology and Mission Systems reporting units using a relative fair value allocation approach as of the date of the reorganization.</t>
  </si>
  <si>
    <t>Goodwill in the Information Technology and Mission Systems reporting units is net of $536 and $1.3 billion of accumulated impairment losses, respectively.</t>
  </si>
  <si>
    <t>Acquisitions and Divestitures, Goodwill, and Intangible Assets (Intangible Assets) (Details) - USD ($) $ in Millions</t>
  </si>
  <si>
    <t>Finite-Lived Intangible Assets [Line Items]</t>
  </si>
  <si>
    <t>Gross Carrying Amount</t>
  </si>
  <si>
    <t>Accumulated Amortization</t>
  </si>
  <si>
    <t>Net Carrying Amount</t>
  </si>
  <si>
    <t>Contract and Program Intangible Assets</t>
  </si>
  <si>
    <t>[1],[2]</t>
  </si>
  <si>
    <t>Tradenames and Trademarks</t>
  </si>
  <si>
    <t>Technology and Software</t>
  </si>
  <si>
    <t>Other Intangible Assets</t>
  </si>
  <si>
    <t>hange in gross carrying amounts consists primarily of adjustments for acquired intangible assets and foreign currency translation.</t>
  </si>
  <si>
    <t>onsists of acquired backlog and probable follow-on work and associated customer relationships.</t>
  </si>
  <si>
    <t>Acquisitions and Divestitures, Goodwill, and Intangible Assets (Amortization Life of Intangible Assets) (Details)</t>
  </si>
  <si>
    <t>Contract and Program Intangible Assets | Minimum</t>
  </si>
  <si>
    <t>Range of Amortization Life</t>
  </si>
  <si>
    <t>7 years</t>
  </si>
  <si>
    <t>Contract and Program Intangible Assets | Maximum</t>
  </si>
  <si>
    <t>30 years</t>
  </si>
  <si>
    <t>Technology and Software | Minimum</t>
  </si>
  <si>
    <t>5 years</t>
  </si>
  <si>
    <t>Technology and Software | Maximum</t>
  </si>
  <si>
    <t>20 years</t>
  </si>
  <si>
    <t>Other Intangible Assets | Minimum</t>
  </si>
  <si>
    <t>2 years</t>
  </si>
  <si>
    <t>Other Intangible Assets | Maximum</t>
  </si>
  <si>
    <t>Acquisitions and Divestitures, Goodwill, and Intangible Assets (Amortization Expense of Intagible Assets) (Details) $ in Millions</t>
  </si>
  <si>
    <t>Dec. 31, 2018USD ($)</t>
  </si>
  <si>
    <t>Finite-Lived Intangible Assets, Net, Amortization Expense, Fiscal Year Maturity [Abstract]</t>
  </si>
  <si>
    <t>Revenue (Additional Information) (Details) contract in Thousands, $ in Billions</t>
  </si>
  <si>
    <t>Dec. 31, 2018USD ($)contract</t>
  </si>
  <si>
    <t>Revenue, Initial Application Period Cumulative Effect Transition [Line Items]</t>
  </si>
  <si>
    <t>Number of active contracts | contract</t>
  </si>
  <si>
    <t>Revenue recognized in contract liability | $</t>
  </si>
  <si>
    <t>Transferred over Time</t>
  </si>
  <si>
    <t>Revenue, percentage from products and services transferred to customers</t>
  </si>
  <si>
    <t>74.00%</t>
  </si>
  <si>
    <t>71.00%</t>
  </si>
  <si>
    <t>72.00%</t>
  </si>
  <si>
    <t>Transferred at Point in Time</t>
  </si>
  <si>
    <t>26.00%</t>
  </si>
  <si>
    <t>29.00%</t>
  </si>
  <si>
    <t>28.00%</t>
  </si>
  <si>
    <t>Revenue (Remaining Performance Obligations to be Recognized as Revenue) (Details) - USD ($) $ in Billions</t>
  </si>
  <si>
    <t>Revenue, Remaining Performance Obligation, Expected Timing of Satisfaction, Start Date [Axis]: 2018-01-01</t>
  </si>
  <si>
    <t>Total backlog</t>
  </si>
  <si>
    <t>Revenue, remaining performance obligation, percentage recognized</t>
  </si>
  <si>
    <t>40.00%</t>
  </si>
  <si>
    <t>Revenue, remaining performance obligation, expected timing of satisfaction, period</t>
  </si>
  <si>
    <t>1 year</t>
  </si>
  <si>
    <t>Revenue, Remaining Performance Obligation, Expected Timing of Satisfaction, Start Date [Axis]: 2019-01-01</t>
  </si>
  <si>
    <t>45.00%</t>
  </si>
  <si>
    <t>Revenue, Remaining Performance Obligation, Expected Timing of Satisfaction, Start Date [Axis]: 2020-01-01</t>
  </si>
  <si>
    <t>35.00%</t>
  </si>
  <si>
    <t>Revenue (Impact of Adjustments in Contract Estimates) (Details) - USD ($) $ / shares in Units, $ in Millions</t>
  </si>
  <si>
    <t>Diluted earnings per share</t>
  </si>
  <si>
    <t>Difference between Revenue Guidance in Effect before and after Topic 606 [Member] | Accounting Standards Update 2014-09</t>
  </si>
  <si>
    <t>Revenue (Revenue by Major Products and Services) (Details) - USD ($) $ in Millions</t>
  </si>
  <si>
    <t>Revenue from External Customer [Line Items]</t>
  </si>
  <si>
    <t>Aerospace | Aircraft manufacturing and completions</t>
  </si>
  <si>
    <t>Aerospace | Aircraft services</t>
  </si>
  <si>
    <t>Aerospace | Pre-owned aircraft</t>
  </si>
  <si>
    <t>Combat Systems | Military vehicles</t>
  </si>
  <si>
    <t>Combat Systems | Weapons, armament and munitions</t>
  </si>
  <si>
    <t>Combat Systems | Engineering and other services</t>
  </si>
  <si>
    <t>Information Technology | Information technology services</t>
  </si>
  <si>
    <t>Mission Systems | C4ISR solutions</t>
  </si>
  <si>
    <t>Marine Systems | Nuclear-powered submarines</t>
  </si>
  <si>
    <t>Marine Systems | Surface ships</t>
  </si>
  <si>
    <t>Marine Systems | Repair and other services</t>
  </si>
  <si>
    <t>Revenue (Revenue by Contract Type) (Details) - USD ($) $ in Millions</t>
  </si>
  <si>
    <t>Revenue, Major Customer [Line Items]</t>
  </si>
  <si>
    <t>Fixed-price</t>
  </si>
  <si>
    <t>Fixed-price | Aerospace</t>
  </si>
  <si>
    <t>Fixed-price | Combat Systems</t>
  </si>
  <si>
    <t>Fixed-price | Information Technology</t>
  </si>
  <si>
    <t>Fixed-price | Mission Systems</t>
  </si>
  <si>
    <t>Fixed-price | Marine Systems</t>
  </si>
  <si>
    <t>Cost-reimbursement</t>
  </si>
  <si>
    <t>Cost-reimbursement | Aerospace</t>
  </si>
  <si>
    <t>Cost-reimbursement | Combat Systems</t>
  </si>
  <si>
    <t>Cost-reimbursement | Information Technology</t>
  </si>
  <si>
    <t>Cost-reimbursement | Mission Systems</t>
  </si>
  <si>
    <t>Cost-reimbursement | Marine Systems</t>
  </si>
  <si>
    <t>Time-and-materials</t>
  </si>
  <si>
    <t>Time-and-materials | Aerospace</t>
  </si>
  <si>
    <t>Time-and-materials | Combat Systems</t>
  </si>
  <si>
    <t>Time-and-materials | Information Technology</t>
  </si>
  <si>
    <t>Time-and-materials | Mission Systems</t>
  </si>
  <si>
    <t>Time-and-materials | Marine Systems</t>
  </si>
  <si>
    <t>Revenue (Revenue by Customer) (Details) - USD ($) $ in Millions</t>
  </si>
  <si>
    <t>U.S. Government - Department of Defense</t>
  </si>
  <si>
    <t>U.S. Government - Non Department of Defense</t>
  </si>
  <si>
    <t>U.S. Government - Foreign Military Sales</t>
  </si>
  <si>
    <t>U.S. Government</t>
  </si>
  <si>
    <t>U.S. Commercial</t>
  </si>
  <si>
    <t>Non-U.S. Government</t>
  </si>
  <si>
    <t>Non-U.S. Commercial</t>
  </si>
  <si>
    <t>Aerospace | U.S. Government - Department of Defense</t>
  </si>
  <si>
    <t>Aerospace | U.S. Government - Non Department of Defense</t>
  </si>
  <si>
    <t>Aerospace | U.S. Government - Foreign Military Sales</t>
  </si>
  <si>
    <t>Aerospace | U.S. Government</t>
  </si>
  <si>
    <t>Aerospace | U.S. Commercial</t>
  </si>
  <si>
    <t>Aerospace | Non-U.S. Government</t>
  </si>
  <si>
    <t>Aerospace | Non-U.S. Commercial</t>
  </si>
  <si>
    <t>Combat Systems | U.S. Government - Department of Defense</t>
  </si>
  <si>
    <t>Combat Systems | U.S. Government - Non Department of Defense</t>
  </si>
  <si>
    <t>Combat Systems | U.S. Government - Foreign Military Sales</t>
  </si>
  <si>
    <t>Combat Systems | U.S. Government</t>
  </si>
  <si>
    <t>Combat Systems | U.S. Commercial</t>
  </si>
  <si>
    <t>Combat Systems | Non-U.S. Government</t>
  </si>
  <si>
    <t>Combat Systems | Non-U.S. Commercial</t>
  </si>
  <si>
    <t>Information Technology | U.S. Government - Department of Defense</t>
  </si>
  <si>
    <t>Information Technology | U.S. Government - Non Department of Defense</t>
  </si>
  <si>
    <t>Information Technology | U.S. Government - Foreign Military Sales</t>
  </si>
  <si>
    <t>Information Technology | U.S. Government</t>
  </si>
  <si>
    <t>Information Technology | U.S. Commercial</t>
  </si>
  <si>
    <t>Information Technology | Non-U.S. Government</t>
  </si>
  <si>
    <t>Information Technology | Non-U.S. Commercial</t>
  </si>
  <si>
    <t>Mission Systems | U.S. Government - Department of Defense</t>
  </si>
  <si>
    <t>Mission Systems | U.S. Government - Non Department of Defense</t>
  </si>
  <si>
    <t>Mission Systems | U.S. Government - Foreign Military Sales</t>
  </si>
  <si>
    <t>Mission Systems | U.S. Government</t>
  </si>
  <si>
    <t>Mission Systems | U.S. Commercial</t>
  </si>
  <si>
    <t>Mission Systems | Non-U.S. Government</t>
  </si>
  <si>
    <t>Mission Systems | Non-U.S. Commercial</t>
  </si>
  <si>
    <t>Marine Systems | U.S. Government - Department of Defense</t>
  </si>
  <si>
    <t>Marine Systems | U.S. Government - Non Department of Defense</t>
  </si>
  <si>
    <t>Marine Systems | U.S. Government - Foreign Military Sales</t>
  </si>
  <si>
    <t>Marine Systems | U.S. Government</t>
  </si>
  <si>
    <t>Marine Systems | U.S. Commercial</t>
  </si>
  <si>
    <t>Marine Systems | Non-U.S. Government</t>
  </si>
  <si>
    <t>Marine Systems | Non-U.S. Commercial</t>
  </si>
  <si>
    <t>Earnings Per Share (Details) - shares shares in Thousands</t>
  </si>
  <si>
    <t>Antidilutive Securities Excluded from Computation of Earnings Per Share [Line Items]</t>
  </si>
  <si>
    <t>Basic weighted average shares outstanding (shares)</t>
  </si>
  <si>
    <t>Dilutive effect of stock options and restricted stock/RSUs (shares)</t>
  </si>
  <si>
    <t>Diluted weighted average shares outstanding (shares)</t>
  </si>
  <si>
    <t>Stock Option</t>
  </si>
  <si>
    <t>Antidilutive outstanding options excluded from computation of earnings per share (shares)</t>
  </si>
  <si>
    <t>Excludes outstanding options to purchase shares of common stock that had exercise prices in excess of the average market price of our common stock during the year and, therefore, the effect of including these options would be antidilutive. These options totaled 3,143 in 2018, 1,547 in 2017 and 4,201 in 2016.</t>
  </si>
  <si>
    <t>Fair Value (Details) - USD ($) $ in Millions</t>
  </si>
  <si>
    <t>Quoted Prices in Active Markets for Identical Assets (Level 1)</t>
  </si>
  <si>
    <t>Financial assets (liabilities)</t>
  </si>
  <si>
    <t>Available-for-sale debt securities</t>
  </si>
  <si>
    <t>Equity securities</t>
  </si>
  <si>
    <t>Other investments</t>
  </si>
  <si>
    <t>Cash flow hedges</t>
  </si>
  <si>
    <t>Short- and long-term debt principal</t>
  </si>
  <si>
    <t>Significant Other Observable Inputs (Level 2)</t>
  </si>
  <si>
    <t>Significant Unobservable Inputs (Level 3)</t>
  </si>
  <si>
    <t>Carrying Value</t>
  </si>
  <si>
    <t>Income Taxes (Narrative) (Details) - USD ($) $ in Millions</t>
  </si>
  <si>
    <t>Unfavorable impact in tax provision from change in tax law</t>
  </si>
  <si>
    <t>Deferred tax asset amount related to accumulated other comprehensive income</t>
  </si>
  <si>
    <t>Investment of U.S. government accounts receivable in the CCF</t>
  </si>
  <si>
    <t>Net operating loss carryforwards</t>
  </si>
  <si>
    <t>Tax credit carryforwards</t>
  </si>
  <si>
    <t>Possible chance of tax position sustainable, percentage</t>
  </si>
  <si>
    <t>Tax positions for which it is reasonably possible that the unrecognized tax benefits will significantly increase or decrease</t>
  </si>
  <si>
    <t>Income Taxes (Net Provision For Income Taxes For Continuing Operations) (Details) - USD ($) $ in Millions</t>
  </si>
  <si>
    <t>Current:</t>
  </si>
  <si>
    <t>U.S. federal</t>
  </si>
  <si>
    <t>State</t>
  </si>
  <si>
    <t>International</t>
  </si>
  <si>
    <t>Total current</t>
  </si>
  <si>
    <t>Deferred:</t>
  </si>
  <si>
    <t>Adjustment for enacted change in U.S. tax law</t>
  </si>
  <si>
    <t>Total deferred</t>
  </si>
  <si>
    <t>Provision for income taxes, net</t>
  </si>
  <si>
    <t>Net income tax payments</t>
  </si>
  <si>
    <t>Income Taxes (Reconciliation From Statutory Federal Income Tax Rate To Effective Income Tax Rate) (Details)</t>
  </si>
  <si>
    <t>Statutory federal income tax rate</t>
  </si>
  <si>
    <t>21.00%</t>
  </si>
  <si>
    <t>State tax on commercial operations, net of federal benefits</t>
  </si>
  <si>
    <t>1.10%</t>
  </si>
  <si>
    <t>0.60%</t>
  </si>
  <si>
    <t>Impact of international operations</t>
  </si>
  <si>
    <t>(4.50%)</t>
  </si>
  <si>
    <t>(4.00%)</t>
  </si>
  <si>
    <t>Domestic production deduction</t>
  </si>
  <si>
    <t>(0.00%)</t>
  </si>
  <si>
    <t>(1.50%)</t>
  </si>
  <si>
    <t>Foreign derived intangible income</t>
  </si>
  <si>
    <t>(1.20%)</t>
  </si>
  <si>
    <t>Equity-based compensation</t>
  </si>
  <si>
    <t>(1.10%)</t>
  </si>
  <si>
    <t>(2.60%)</t>
  </si>
  <si>
    <t>(2.30%)</t>
  </si>
  <si>
    <t>Domestic tax credits</t>
  </si>
  <si>
    <t>(0.80%)</t>
  </si>
  <si>
    <t>(0.90%)</t>
  </si>
  <si>
    <t>Contract close-outs</t>
  </si>
  <si>
    <t>(0.50%)</t>
  </si>
  <si>
    <t>Adoption impact of enacted change in U.S. tax law</t>
  </si>
  <si>
    <t>0.00%</t>
  </si>
  <si>
    <t>2.90%</t>
  </si>
  <si>
    <t>(1.00%)</t>
  </si>
  <si>
    <t>(0.20%)</t>
  </si>
  <si>
    <t>Effective income tax rate</t>
  </si>
  <si>
    <t>17.80%</t>
  </si>
  <si>
    <t>28.60%</t>
  </si>
  <si>
    <t>26.70%</t>
  </si>
  <si>
    <t>Income Taxes (Tax Effects Of Temporary Differences Between Reported Earnings And Taxable Earnings) (Details) - USD ($) $ in Millions</t>
  </si>
  <si>
    <t>Retirement benefits</t>
  </si>
  <si>
    <t>Tax loss and credit carryforwards</t>
  </si>
  <si>
    <t>Salaries and wages</t>
  </si>
  <si>
    <t>Workers' compensation</t>
  </si>
  <si>
    <t>Deferred assets</t>
  </si>
  <si>
    <t>Valuation allowance</t>
  </si>
  <si>
    <t>Net deferred assets</t>
  </si>
  <si>
    <t>Intangible assets</t>
  </si>
  <si>
    <t>Contract accounting methods</t>
  </si>
  <si>
    <t>Property, plant and equipment</t>
  </si>
  <si>
    <t>Capital Construction Fund qualified ships</t>
  </si>
  <si>
    <t>Deferred liabilities</t>
  </si>
  <si>
    <t>Net deferred tax liability</t>
  </si>
  <si>
    <t>Income Taxes (Net Deferred Tax Asset (Liability)) (Details) - USD ($) $ in Millions</t>
  </si>
  <si>
    <t>Noncurrent deferred tax asset</t>
  </si>
  <si>
    <t>Accounts Receivable (Details) - USD ($) $ in Millions</t>
  </si>
  <si>
    <t>Accounts Receivable [Line Items]</t>
  </si>
  <si>
    <t>Total accounts receivable</t>
  </si>
  <si>
    <t>Receivables related to long-term production programs</t>
  </si>
  <si>
    <t>Receivables related to long-term production programs, net of customer advances</t>
  </si>
  <si>
    <t>Commercial</t>
  </si>
  <si>
    <t>Unbilled Receivables (Details) - USD ($) $ in Millions</t>
  </si>
  <si>
    <t>Unbilled revenue</t>
  </si>
  <si>
    <t>Advances and progress billings</t>
  </si>
  <si>
    <t>Net unbilled receivables</t>
  </si>
  <si>
    <t>Unbilled Receivables (Narrative) (Details) - USD ($) $ in Millions</t>
  </si>
  <si>
    <t>Accounts, Notes, Loans and Financing Receivable [Line Items]</t>
  </si>
  <si>
    <t>Unbilled receivable</t>
  </si>
  <si>
    <t>G&amp;A costs in unbilled revenue</t>
  </si>
  <si>
    <t>Inventory (Details) - USD ($) $ in Millions</t>
  </si>
  <si>
    <t>Work in process</t>
  </si>
  <si>
    <t>Raw materials</t>
  </si>
  <si>
    <t>Finished goods</t>
  </si>
  <si>
    <t>Pre-owned aircraft</t>
  </si>
  <si>
    <t>Total inventories</t>
  </si>
  <si>
    <t>Property, Plant And Equipment, Net (Details) - USD ($) $ in Millions</t>
  </si>
  <si>
    <t>Property, Plant and Equipment [Line Items]</t>
  </si>
  <si>
    <t>Machinery and equipment</t>
  </si>
  <si>
    <t>Buildings and improvements</t>
  </si>
  <si>
    <t>Land and improvements</t>
  </si>
  <si>
    <t>Construction in process</t>
  </si>
  <si>
    <t>Total property, plant and equipment</t>
  </si>
  <si>
    <t>Accumulated depreciation</t>
  </si>
  <si>
    <t>Buildings And Improvements</t>
  </si>
  <si>
    <t>Depreciable life, maximum, years</t>
  </si>
  <si>
    <t>50 years</t>
  </si>
  <si>
    <t>Machinery And Equipment</t>
  </si>
  <si>
    <t>Debt (Details) - USD ($) $ in Millions</t>
  </si>
  <si>
    <t>Debt Instrument [Line Items]</t>
  </si>
  <si>
    <t>Total debt principal</t>
  </si>
  <si>
    <t>Less unamortized debt issuance costs and discounts</t>
  </si>
  <si>
    <t>Total debt</t>
  </si>
  <si>
    <t>Commercial Paper</t>
  </si>
  <si>
    <t>Short-term debt</t>
  </si>
  <si>
    <t>Weighed average interest rate</t>
  </si>
  <si>
    <t>2.568%</t>
  </si>
  <si>
    <t>Fixed Rate Notes Due May 2020</t>
  </si>
  <si>
    <t>Interest rate</t>
  </si>
  <si>
    <t>2.875%</t>
  </si>
  <si>
    <t>Fixed Rate Notes Due May 2021</t>
  </si>
  <si>
    <t>3.00%</t>
  </si>
  <si>
    <t>Fixed Rate Notes Due July 2021</t>
  </si>
  <si>
    <t>3.875%</t>
  </si>
  <si>
    <t>Fixed Rate Notes Due November 2022</t>
  </si>
  <si>
    <t>2.25%</t>
  </si>
  <si>
    <t>Fixed Rate Notes Due May 2023</t>
  </si>
  <si>
    <t>3.375%</t>
  </si>
  <si>
    <t>Fixed Rate Notes Due August 2023</t>
  </si>
  <si>
    <t>1.875%</t>
  </si>
  <si>
    <t>Fixed Rate Notes Due November 2024</t>
  </si>
  <si>
    <t>2.375%</t>
  </si>
  <si>
    <t>Fixed Rate Notes Due May 2025</t>
  </si>
  <si>
    <t>3.50%</t>
  </si>
  <si>
    <t>Fixed Rate Notes Due August 2026</t>
  </si>
  <si>
    <t>2.125%</t>
  </si>
  <si>
    <t>Fixed Rate Notes Due November 2027</t>
  </si>
  <si>
    <t>2.625%</t>
  </si>
  <si>
    <t>Fixed Rate Notes Due May 2028</t>
  </si>
  <si>
    <t>3.75%</t>
  </si>
  <si>
    <t>Fixed Rate Notes Due November 2042</t>
  </si>
  <si>
    <t>3.60%</t>
  </si>
  <si>
    <t>Floating Rate Notes Due May 2020 | LIBOR</t>
  </si>
  <si>
    <t>Basis spread on variable rate</t>
  </si>
  <si>
    <t>0.29%</t>
  </si>
  <si>
    <t>Floating Rate Notes Due May 2021 | LIBOR</t>
  </si>
  <si>
    <t>0.38%</t>
  </si>
  <si>
    <t>Other Debt Securities</t>
  </si>
  <si>
    <t>Other interest rate</t>
  </si>
  <si>
    <t>Various</t>
  </si>
  <si>
    <t>Debt (Narrative) (Details) - USD ($) $ in Millions</t>
  </si>
  <si>
    <t>1 Months Ended</t>
  </si>
  <si>
    <t>Apr. 30, 2018</t>
  </si>
  <si>
    <t>May 31, 2018</t>
  </si>
  <si>
    <t>Debt Outstanding [Line Items]</t>
  </si>
  <si>
    <t>Interest payments</t>
  </si>
  <si>
    <t>Percentage of owned subsidiaries guaranteed fixed- and floating-rate notes</t>
  </si>
  <si>
    <t>Credit facility, maximum borrowing capacity</t>
  </si>
  <si>
    <t>Credit Facility | 364-day Committed Bank Credit Facility</t>
  </si>
  <si>
    <t>Debt instrument term</t>
  </si>
  <si>
    <t>364 days</t>
  </si>
  <si>
    <t>Credit Facility | 364-day Committed Bank Credit Facility | CSRA</t>
  </si>
  <si>
    <t>Borrowings from line of credit</t>
  </si>
  <si>
    <t>Commercial paper outstanding</t>
  </si>
  <si>
    <t>LIBOR | Floating Rate Notes Due May 2020</t>
  </si>
  <si>
    <t>LIBOR | Floating Rate Notes Due May 2021</t>
  </si>
  <si>
    <t>Notes | LIBOR | Floating Rate Notes Due May 2020</t>
  </si>
  <si>
    <t>Notes | LIBOR | Floating Rate Notes Due May 2021</t>
  </si>
  <si>
    <t>Credit Facility | Multi-year Facility Expiring November 2020</t>
  </si>
  <si>
    <t>Credit Facility | Multi Year Facility Expiring March 2023</t>
  </si>
  <si>
    <t>Debt Debt (Aggregate Amounts Of Scheduled Maturities Of Debt For The Next Five Years) (Details) $ in Millions</t>
  </si>
  <si>
    <t>Thereafter</t>
  </si>
  <si>
    <t>Other Liabilities (Details) - USD ($) $ in Millions</t>
  </si>
  <si>
    <t>Fair value of cash flow hedges</t>
  </si>
  <si>
    <t>Total other current liabilities</t>
  </si>
  <si>
    <t>Customer deposits on commercial contracts</t>
  </si>
  <si>
    <t>Deferred income taxes</t>
  </si>
  <si>
    <t>Total other liabilities</t>
  </si>
  <si>
    <t>Consists primarily of dividends payable, taxes payable, capital lease obligations, environmental remediation reserves, warranty reserves, deferred revenue and supplier contributions in the Aerospace segment, liabilities of discontinued operations, and insurance-related costs.</t>
  </si>
  <si>
    <t>Consists primarily of capital lease obligations, warranty reserves, workers’ compensation liabilities and liabilities of discontinued operations.</t>
  </si>
  <si>
    <t>Shareholders' Equity - (Narrative) (Details) - USD ($) $ / shares in Units, $ in Millions</t>
  </si>
  <si>
    <t>Dec. 05, 2018</t>
  </si>
  <si>
    <t>Class of Stock [Line Items]</t>
  </si>
  <si>
    <t>Authorized capital stock, common stock (shares)</t>
  </si>
  <si>
    <t>Common stock, par value</t>
  </si>
  <si>
    <t>Authorized capital stock, preferred stock (shares)</t>
  </si>
  <si>
    <t>Preferred stock, par value</t>
  </si>
  <si>
    <t>Common stock, issued (shares)</t>
  </si>
  <si>
    <t>Common stock, outstanding (shares)</t>
  </si>
  <si>
    <t>Preferred stock, outstanding (shares)</t>
  </si>
  <si>
    <t>Share repurchased, additional amount authorized (shares)</t>
  </si>
  <si>
    <t>Stock repurchased (shares)</t>
  </si>
  <si>
    <t>Shares repurchased</t>
  </si>
  <si>
    <t>Shares remaining under a prior authorization</t>
  </si>
  <si>
    <t>Percent of total shares outstanding authorized for repurchase</t>
  </si>
  <si>
    <t>Dividends declared per share</t>
  </si>
  <si>
    <t>Pretax recognized actuarial losses</t>
  </si>
  <si>
    <t>Pretax amortization of prior service credit</t>
  </si>
  <si>
    <t>Restricted Stock</t>
  </si>
  <si>
    <t>Unvested restricted stock (shares)</t>
  </si>
  <si>
    <t>Shareholders' Equity - (Accumulated Other Comprehensive Income (Loss) (Details) - USD ($) $ in Millions</t>
  </si>
  <si>
    <t>Accumulated Other Comprehensive Income (Loss) [Roll Forward]</t>
  </si>
  <si>
    <t>Beginning balance</t>
  </si>
  <si>
    <t>Cumulative effect adjustment</t>
  </si>
  <si>
    <t>Other comprehensive loss, pretax</t>
  </si>
  <si>
    <t>Benefit from (provision for) income tax, net</t>
  </si>
  <si>
    <t>Other comprehensive (loss) income, net amount</t>
  </si>
  <si>
    <t>Ending balance</t>
  </si>
  <si>
    <t>Gains (Losses) on Cash Flow Hedges</t>
  </si>
  <si>
    <t>Unrealized Gains (Losses) On Securities</t>
  </si>
  <si>
    <t>Foreign Currency Translation Adjustments</t>
  </si>
  <si>
    <t>Changes In Retirement Plans' Funded Status</t>
  </si>
  <si>
    <t>Derivative Financial Instruments And Hedging Activities (Details) - USD ($) $ in Millions</t>
  </si>
  <si>
    <t>Dec. 31, 2015</t>
  </si>
  <si>
    <t>Derivative Instruments, Gain (Loss) [Line Items]</t>
  </si>
  <si>
    <t>Average maturity of foreign currency forward contracts, in years</t>
  </si>
  <si>
    <t>Marketable securities held in trust</t>
  </si>
  <si>
    <t>Derivative notional amount</t>
  </si>
  <si>
    <t>Maximum</t>
  </si>
  <si>
    <t>Maturity of fixed-income securities, in years</t>
  </si>
  <si>
    <t>Commitments And Contingencies (Narrative) (Details) $ in Millions</t>
  </si>
  <si>
    <t>Dec. 31, 2018USD ($)agreementemployee</t>
  </si>
  <si>
    <t>Commitments and Contingencies [Line Items]</t>
  </si>
  <si>
    <t>Total expense under operating leases</t>
  </si>
  <si>
    <t>Letters of credit</t>
  </si>
  <si>
    <t>Number of company-negotiated labor agreements | agreement</t>
  </si>
  <si>
    <t>Number of collective agreements expected to be renegotiated | agreement</t>
  </si>
  <si>
    <t>Number of employees covered by expected renegotiated collective agreements | employee</t>
  </si>
  <si>
    <t>Gross amount of assets under capital leases</t>
  </si>
  <si>
    <t>Accumulated amortization of assets under capital lease</t>
  </si>
  <si>
    <t>Assets Held under Capital Leases</t>
  </si>
  <si>
    <t>Unionized Employees Concentration Risk</t>
  </si>
  <si>
    <t>Percent of employees represented by labor organizations</t>
  </si>
  <si>
    <t>20.00%</t>
  </si>
  <si>
    <t>Maximum | Aerospace</t>
  </si>
  <si>
    <t>Period preceding delivery of aircraft to customer fair market value of trade-in aircraft is established, days, maximum</t>
  </si>
  <si>
    <t>45 days</t>
  </si>
  <si>
    <t>Commitments And Contingencies (Schedule of Future Minimum Operating Lease Payments Due) (Details) $ in Millions</t>
  </si>
  <si>
    <t>Total minimum lease payments</t>
  </si>
  <si>
    <t>Commitments And Contingencies (Changes in Product Warranty Liabilities) (Details) - USD ($) $ in Millions</t>
  </si>
  <si>
    <t>Movement in Standard and Extended Product Warranty, Increase (Decrease) [Roll Forward]</t>
  </si>
  <si>
    <t>Warranty expense</t>
  </si>
  <si>
    <t>Payments</t>
  </si>
  <si>
    <t>Adjustments</t>
  </si>
  <si>
    <t>Commitments And Contingencies (Schedule of Future Minimum Capital Lease Payments Due) (Details) $ in Millions</t>
  </si>
  <si>
    <t>Total future minimum lease payments</t>
  </si>
  <si>
    <t>Less amount representing interest</t>
  </si>
  <si>
    <t>Less amount representing executory costs</t>
  </si>
  <si>
    <t>Present value of net minimum lease payments</t>
  </si>
  <si>
    <t>Less current maturities of capital lease liability</t>
  </si>
  <si>
    <t>Non-current capital lease liability</t>
  </si>
  <si>
    <t>Equity Compensation Plans (Narrative) (Details) - USD ($) $ / shares in Units, shares in Millions, $ in Millions</t>
  </si>
  <si>
    <t>Number of shares available for grant (shares)</t>
  </si>
  <si>
    <t>Weighted average fair value per option granted</t>
  </si>
  <si>
    <t>Stock option expense reduced operating earnings</t>
  </si>
  <si>
    <t>Stock option expense earnings per share</t>
  </si>
  <si>
    <t>Total intrinsic value of options exercised</t>
  </si>
  <si>
    <t>Stock Options</t>
  </si>
  <si>
    <t>Awards vesting period</t>
  </si>
  <si>
    <t>3 years</t>
  </si>
  <si>
    <t>Awards expiration period</t>
  </si>
  <si>
    <t>10 years</t>
  </si>
  <si>
    <t>Unrecognized compensation cost related to stock options</t>
  </si>
  <si>
    <t>Recognition period for unrecognized compensation cost for restricted stock</t>
  </si>
  <si>
    <t>1 year 10 months 7 days</t>
  </si>
  <si>
    <t>Stock Options | Share-based Compensation Award, Vesting In Second Year</t>
  </si>
  <si>
    <t>Percentage of stock options vesting in a period of one year</t>
  </si>
  <si>
    <t>Stock Options | Share-based Compensation Award, Vesting In Third Year</t>
  </si>
  <si>
    <t>Restricted Stock and Restricted Stock Units (RSUs)</t>
  </si>
  <si>
    <t>1 year 7 months 10 days</t>
  </si>
  <si>
    <t>Fair value of vesting shares</t>
  </si>
  <si>
    <t>Equity Compensation Plans (Schedule Of Equity Based Compensation Expense) (Details) - USD ($) $ in Millions</t>
  </si>
  <si>
    <t>Stock options</t>
  </si>
  <si>
    <t>Restricted stock/RSUs</t>
  </si>
  <si>
    <t>Total equity-based compensation expense, net of tax</t>
  </si>
  <si>
    <t>Equity Compensation Plans (Schedule Of Assumption Of Fair Value Options On The Date Of Grant Using Black-Scholes Option Pricing Model) (Details) - Stock Options</t>
  </si>
  <si>
    <t>Share-based Compensation Arrangement by Share-based Payment Award [Line Items]</t>
  </si>
  <si>
    <t>Expected volatility, minimum</t>
  </si>
  <si>
    <t>17.60%</t>
  </si>
  <si>
    <t>17.30%</t>
  </si>
  <si>
    <t>19.10%</t>
  </si>
  <si>
    <t>Expected volatility, maximum</t>
  </si>
  <si>
    <t>18.20%</t>
  </si>
  <si>
    <t>19.40%</t>
  </si>
  <si>
    <t>Weighted average expected volatility</t>
  </si>
  <si>
    <t>Expected term (in months)</t>
  </si>
  <si>
    <t>68 months</t>
  </si>
  <si>
    <t>70 months</t>
  </si>
  <si>
    <t>Risk - free interest rate, minimum</t>
  </si>
  <si>
    <t>2.60%</t>
  </si>
  <si>
    <t>2.00%</t>
  </si>
  <si>
    <t>1.50%</t>
  </si>
  <si>
    <t>Risk - free interest rate, maximum</t>
  </si>
  <si>
    <t>2.20%</t>
  </si>
  <si>
    <t>1.60%</t>
  </si>
  <si>
    <t>Expected dividend yield</t>
  </si>
  <si>
    <t>1.80%</t>
  </si>
  <si>
    <t>Equity Compensation Plans (Summary Of Stock Option Activity) (Details)</t>
  </si>
  <si>
    <t>Dec. 31, 2018$ / sharesshares</t>
  </si>
  <si>
    <t>Share-based Compensation Arrangement by Share-based Payment Award, Options, Outstanding [Roll Forward]</t>
  </si>
  <si>
    <t>Outstanding balance - shares under option, beginning | shares</t>
  </si>
  <si>
    <t>Granted - shares under option | shares</t>
  </si>
  <si>
    <t>Exercised - shares under option | shares</t>
  </si>
  <si>
    <t>Forfeited/cancelled - shares under option | shares</t>
  </si>
  <si>
    <t>Outstanding balance - shares under option, ending | shares</t>
  </si>
  <si>
    <t>Vested and expected to vest on December 31, 2017 - shares under option | shares</t>
  </si>
  <si>
    <t>Exercisable on December 31, 2017 - shares under option | shares</t>
  </si>
  <si>
    <t>Share-based Compensation Arrangement by Share-based Payment Award, Options, Outstanding, Weighted Average Exercise Price [Roll Forward]</t>
  </si>
  <si>
    <t>Outstanding balance - weighted average exercise price, beginning | $ / shares</t>
  </si>
  <si>
    <t>Granted - weighted average exercise price | $ / shares</t>
  </si>
  <si>
    <t>Exercised - weighted average exercise price | $ / shares</t>
  </si>
  <si>
    <t>Forfeited/cancelled - weighted average exercise price | $ / shares</t>
  </si>
  <si>
    <t>Outstanding balance - weighted average exercise price, ending | $ / shares</t>
  </si>
  <si>
    <t>Vested and expected to vest on December 31, 2017 - weighted average exercise price | $ / shares</t>
  </si>
  <si>
    <t>Exercisable on December 31, 2017 - weighted average exercise price | $ / shares</t>
  </si>
  <si>
    <t>Equity Compensation Plans (Schedule Of Stock Options' Intrinsic Value And Remaining Contractual Term) (Details) $ in Millions</t>
  </si>
  <si>
    <t>Outstanding - weighted average remaining contractual term (in years)</t>
  </si>
  <si>
    <t>5 years 6 months</t>
  </si>
  <si>
    <t>Vested and expected to vest - weighted average remaining contractual term (in years)</t>
  </si>
  <si>
    <t>5 years 5 months 10 days</t>
  </si>
  <si>
    <t>Exercisable - weighted average remaining contractual term (in years)</t>
  </si>
  <si>
    <t>3 years 5 months 10 days</t>
  </si>
  <si>
    <t>Outstanding - aggregate intrinsic value</t>
  </si>
  <si>
    <t>Vested and expected to vest - aggregate intrinsic value</t>
  </si>
  <si>
    <t>Exercisable - aggregate intrinsic value</t>
  </si>
  <si>
    <t>Equity Compensation Plans (Summary Of Restricted Stock And Restricted Stock Unit Activity) (Details) - Restricted Stock and Restricted Stock Units (RSUs)</t>
  </si>
  <si>
    <t>Share-based Compensation Arrangement by Share-based Payment Award, Equity Instruments Other than Options, Nonvested, Number of Shares [Roll Forward]</t>
  </si>
  <si>
    <t>Nonvested - beginning balance (shares) | shares</t>
  </si>
  <si>
    <t>Granted (shares) | shares</t>
  </si>
  <si>
    <t>Vested (shares) | shares</t>
  </si>
  <si>
    <t>Forfeited (shares) | shares</t>
  </si>
  <si>
    <t>Nonvested - ending balance (shares) | shares</t>
  </si>
  <si>
    <t>Share-based Compensation Arrangement by Share-based Payment Award, Equity Instruments Other than Options, Nonvested, Weighted Average Grant Date Fair Value [Roll Forward]</t>
  </si>
  <si>
    <t>Nonvested, weighted average grant-date fair value - beginning balance | $ / shares</t>
  </si>
  <si>
    <t>Granted, weighted average grant-date fair value | $ / shares</t>
  </si>
  <si>
    <t>Vested, weighted average grant-date fair value | $ / shares</t>
  </si>
  <si>
    <t>Forfeited, weighted average grant-date fair value | $ / shares</t>
  </si>
  <si>
    <t>Nonvested, weighted average grant-date fair value - ending balance | $ / shares</t>
  </si>
  <si>
    <t>Retirement Plans (Narrative) (Details) shares in Millions, $ in Millions</t>
  </si>
  <si>
    <t>Jan. 01, 2019</t>
  </si>
  <si>
    <t>Dec. 31, 2018USD ($)planshares</t>
  </si>
  <si>
    <t>Dec. 31, 2017USD ($)shares</t>
  </si>
  <si>
    <t>Compensation And Retirement Disclosure Line Items</t>
  </si>
  <si>
    <t>Defined contribution plan, cost recognized</t>
  </si>
  <si>
    <t>Common stock, shares held in employee trust (shares) | shares</t>
  </si>
  <si>
    <t>Percentage of defined contribution plans held from outstanding shares</t>
  </si>
  <si>
    <t>7.00%</t>
  </si>
  <si>
    <t>Number of noncontributory defined benefit pension plans covering government business employees | plan</t>
  </si>
  <si>
    <t>Number of contributory defined benefit pension plans covering government business employees | plan</t>
  </si>
  <si>
    <t>Number of noncontributory defined benefit pension plans covering commercial business employees | plan</t>
  </si>
  <si>
    <t>Number of contributory defined benefit pension plans covering commercial business employees | plan</t>
  </si>
  <si>
    <t>Number of non-qualified supplemental executive plans | plan</t>
  </si>
  <si>
    <t>Required employer contributions to defined benefit retirement plans during fiscal year</t>
  </si>
  <si>
    <t>Additional discretionary contributions made by employer to defined-benefit retirement plans</t>
  </si>
  <si>
    <t>Employer future employer contributions to defined-benefit retirement plans during fiscal year</t>
  </si>
  <si>
    <t>Period in which the difference between the actual and expected return on plan assets for qualified plans are recognized in years</t>
  </si>
  <si>
    <t>Expected change in long-term rate of return on assets</t>
  </si>
  <si>
    <t>(0.75%)</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ercentage of pension plan assets held in a single trust for primary domestic government and commercial pension plans</t>
  </si>
  <si>
    <t>75.00%</t>
  </si>
  <si>
    <t>Redemption notice period</t>
  </si>
  <si>
    <t>90 days</t>
  </si>
  <si>
    <t>Unfunded commitments, amount</t>
  </si>
  <si>
    <t>Scenario, Forecast</t>
  </si>
  <si>
    <t>Pension Benefits</t>
  </si>
  <si>
    <t>Expected contribution to defined benefit contribution plans</t>
  </si>
  <si>
    <t>Defined benefit plan, accumulated benefit obligation</t>
  </si>
  <si>
    <t>Retirement Plans (Schedule Of Benefits To Be Paid From Retirement Plans Over The Next Ten Years) (Details) $ in Millions</t>
  </si>
  <si>
    <t>2024-2028</t>
  </si>
  <si>
    <t>Other Post-retirement Benefits</t>
  </si>
  <si>
    <t>Retirement Plans (Schedule of Annual Pension and Other Post-Retirement Benefit Costs) (Details) - USD ($) $ in Millions</t>
  </si>
  <si>
    <t>Defined Benefit Plan Disclosure [Line Items]</t>
  </si>
  <si>
    <t>Service cost</t>
  </si>
  <si>
    <t>Interest cost</t>
  </si>
  <si>
    <t>Expected return on plan assets</t>
  </si>
  <si>
    <t>Recognized net actuarial loss (gain)</t>
  </si>
  <si>
    <t>Amortization of prior service credit</t>
  </si>
  <si>
    <t>Annual benefit (credit) cost</t>
  </si>
  <si>
    <t>Retirement Plans (Reconciliation Of Benefit Obligations And Plan Or Trust Assets And Resulting Funded Status Of Defined Benefit Retirement Plans) (Details) - USD ($) $ in Millions</t>
  </si>
  <si>
    <t>Change in Benefit Obligation</t>
  </si>
  <si>
    <t>Benefit obligation at beginning of year</t>
  </si>
  <si>
    <t>Acquisitions</t>
  </si>
  <si>
    <t>Amendments</t>
  </si>
  <si>
    <t>Actuarial gain (loss)</t>
  </si>
  <si>
    <t>Settlement/curtailment/other</t>
  </si>
  <si>
    <t>Benefits paid</t>
  </si>
  <si>
    <t>Benefit obligation at end of year</t>
  </si>
  <si>
    <t>Change in Plan/Trust Assets</t>
  </si>
  <si>
    <t>Fair value of assets at beginning of year</t>
  </si>
  <si>
    <t>Actual return on plan assets</t>
  </si>
  <si>
    <t>Employer contributions</t>
  </si>
  <si>
    <t>Fair value of assets at end of year</t>
  </si>
  <si>
    <t>Funded status at end of year</t>
  </si>
  <si>
    <t>Retirement Plans (Amounts Recognized On The Consolidated Balance Sheet) (Details) - USD ($) $ in Millions</t>
  </si>
  <si>
    <t>Current liabilities</t>
  </si>
  <si>
    <t>Noncurrent liabilities</t>
  </si>
  <si>
    <t>Noncurrent assets</t>
  </si>
  <si>
    <t>Net liability recognized</t>
  </si>
  <si>
    <t>Retirement Plans (Amounts Deferred In AOCL) (Details) - USD ($) $ in Millions</t>
  </si>
  <si>
    <t>Net actuarial loss (gain)</t>
  </si>
  <si>
    <t>Prior service (credit) cost</t>
  </si>
  <si>
    <t>Total amount recognized in AOCI, pre-tax</t>
  </si>
  <si>
    <t>Retirement Plans (Reconciliation Of The Change In AOCL For Defined-Benefit Retirement Plans) (Details) - USD ($) $ in Millions</t>
  </si>
  <si>
    <t>Amortization of:</t>
  </si>
  <si>
    <t>Prior service credit (cost)</t>
  </si>
  <si>
    <t>Change in AOCL, pretax</t>
  </si>
  <si>
    <t>Prior service cost</t>
  </si>
  <si>
    <t>Net actuarial (loss) gain from prior years</t>
  </si>
  <si>
    <t>Includes foreign exchange translation, curtailment and other adjustments.</t>
  </si>
  <si>
    <t>Retirement Plans (Amounts Deferred In AOCL On The Consolidated Balance Sheet) (Details) $ in Millions</t>
  </si>
  <si>
    <t>Prior service credit</t>
  </si>
  <si>
    <t>Retirement Plans (Schedule Of ABO That Exceeded The Plans' Assets) (Details) - Pension Benefits - USD ($) $ in Millions</t>
  </si>
  <si>
    <t>PBO</t>
  </si>
  <si>
    <t>ABO</t>
  </si>
  <si>
    <t>Fair value of plan assets</t>
  </si>
  <si>
    <t>Retirement Plans (Assumptions Used To Determine Our Benefit Obligations And Net Periodic Benefit Costs) (Details)</t>
  </si>
  <si>
    <t>Benefit obligation discount rate</t>
  </si>
  <si>
    <t>4.28%</t>
  </si>
  <si>
    <t>3.62%</t>
  </si>
  <si>
    <t>Rate of increase in compensation levels</t>
  </si>
  <si>
    <t>2.79%</t>
  </si>
  <si>
    <t>2.82%</t>
  </si>
  <si>
    <t>Healthcare cost trend rate:</t>
  </si>
  <si>
    <t>Weighted average used to determine net cost for the year ended, Discount rate</t>
  </si>
  <si>
    <t>3.69%</t>
  </si>
  <si>
    <t>4.19%</t>
  </si>
  <si>
    <t>4.46%</t>
  </si>
  <si>
    <t>Weighted averaged used to determine net cost for the year ended, Discount rate for service cost</t>
  </si>
  <si>
    <t>3.51%</t>
  </si>
  <si>
    <t>4.13%</t>
  </si>
  <si>
    <t>4.42%</t>
  </si>
  <si>
    <t>Weighted averaged used to determine net cost for the year ended, Discount rate for interest cost</t>
  </si>
  <si>
    <t>3.34%</t>
  </si>
  <si>
    <t>3.56%</t>
  </si>
  <si>
    <t>3.71%</t>
  </si>
  <si>
    <t>Weighted average used to determine net cost for the year ended, expected long-term rate of return on assets</t>
  </si>
  <si>
    <t>7.45%</t>
  </si>
  <si>
    <t>7.43%</t>
  </si>
  <si>
    <t>8.14%</t>
  </si>
  <si>
    <t>Weighed average rate of increase in compensation levels</t>
  </si>
  <si>
    <t>3.39%</t>
  </si>
  <si>
    <t>4.24%</t>
  </si>
  <si>
    <t>3.64%</t>
  </si>
  <si>
    <t>Trend rate for next year</t>
  </si>
  <si>
    <t>6.50%</t>
  </si>
  <si>
    <t>Ultimate trend rate</t>
  </si>
  <si>
    <t>Year rate reaches ultimate trend rate</t>
  </si>
  <si>
    <t>4.11%</t>
  </si>
  <si>
    <t>4.35%</t>
  </si>
  <si>
    <t>3.79%</t>
  </si>
  <si>
    <t>4.34%</t>
  </si>
  <si>
    <t>4.52%</t>
  </si>
  <si>
    <t>3.27%</t>
  </si>
  <si>
    <t>3.43%</t>
  </si>
  <si>
    <t>3.53%</t>
  </si>
  <si>
    <t>7.75%</t>
  </si>
  <si>
    <t>7.76%</t>
  </si>
  <si>
    <t>7.81%</t>
  </si>
  <si>
    <t>Retirement Plans (Hypothetical Changes In The Discount Rate And Expected Long-Term Rate Of Return On Plan Assets) (Details) - Pension Benefits $ in Millions</t>
  </si>
  <si>
    <t>Increase (decrease) to net pension cost from:</t>
  </si>
  <si>
    <t>Change in discount rate (increase 25 basis points)</t>
  </si>
  <si>
    <t>Change in discount rate (decrease 25 basis points)</t>
  </si>
  <si>
    <t>Change in discount rate of return on plan assets (increase of 25 basis points)</t>
  </si>
  <si>
    <t>Change in long-term rate of return on plan assets (decrease 25 basis points)</t>
  </si>
  <si>
    <t>Retirement Plans (Asset Allocation Policy Ranges) (Details)</t>
  </si>
  <si>
    <t>Equity Funds | Minimum</t>
  </si>
  <si>
    <t>Asset allocation policy range</t>
  </si>
  <si>
    <t>48.00%</t>
  </si>
  <si>
    <t>Equity Funds | Maximum</t>
  </si>
  <si>
    <t>68.00%</t>
  </si>
  <si>
    <t>Fixed Income Funds | Minimum</t>
  </si>
  <si>
    <t>Fixed Income Funds | Maximum</t>
  </si>
  <si>
    <t>Cash and Cash Equivalents | Minimum</t>
  </si>
  <si>
    <t>Cash and Cash Equivalents | Maximum</t>
  </si>
  <si>
    <t>Other Asset Classes | Minimum</t>
  </si>
  <si>
    <t>Other Asset Classes | Maximum</t>
  </si>
  <si>
    <t>16.00%</t>
  </si>
  <si>
    <t>Retirement Plans (Fair Value Of Plan Assets By Investment Category And The Corresponding Level Within The Fair Value Hierarchy) (Details) - USD ($) $ in Millions</t>
  </si>
  <si>
    <t>Maximum equity holding percentage of total fair value</t>
  </si>
  <si>
    <t>1.00%</t>
  </si>
  <si>
    <t>Total pension plan assets</t>
  </si>
  <si>
    <t>Total plan assets in fair value hierarchy</t>
  </si>
  <si>
    <t>Pension Benefits | Equity Funds</t>
  </si>
  <si>
    <t>Pension plan assets, measured using NAV</t>
  </si>
  <si>
    <t>Pension Benefits | Fixed Income Funds</t>
  </si>
  <si>
    <t>Pension Benefits | Real Estate Funds</t>
  </si>
  <si>
    <t>Pension Benefits | Insurance Deposit Agreements</t>
  </si>
  <si>
    <t>Pension Benefits | Hedge Funds</t>
  </si>
  <si>
    <t>Pension Benefits | Cash</t>
  </si>
  <si>
    <t>Pension Benefits | Equity Securities | U.S. Companies</t>
  </si>
  <si>
    <t>Pension Benefits | Equity Securities | International Companies</t>
  </si>
  <si>
    <t>Pension Benefits | Equity Securities | Private Equity Funds</t>
  </si>
  <si>
    <t>Pension Benefits | Fixed Income Securities | Corporate Bonds</t>
  </si>
  <si>
    <t>Pension Benefits | Fixed Income Securities | Treasury Securities</t>
  </si>
  <si>
    <t>Pension Benefits | Comingled Funds | Equity Funds</t>
  </si>
  <si>
    <t>Pension Benefits | Comingled Funds | Fixed Income Funds</t>
  </si>
  <si>
    <t>Pension Benefits | Comingled Funds | Real Estate Funds</t>
  </si>
  <si>
    <t>Other Post-retirement Benefits | Equity Funds</t>
  </si>
  <si>
    <t>Other Post-retirement Benefits | Fixed Income Funds</t>
  </si>
  <si>
    <t>Other Post-retirement Benefits | Real Estate Funds</t>
  </si>
  <si>
    <t>Other Post-retirement Benefits | Hedge Funds</t>
  </si>
  <si>
    <t>Other Post-retirement Benefits | Cash</t>
  </si>
  <si>
    <t>Other Post-retirement Benefits | Equity Securities</t>
  </si>
  <si>
    <t>Other Post-retirement Benefits | Fixed Income Securities</t>
  </si>
  <si>
    <t>Other Post-retirement Benefits | Comingled Funds | Equity Funds</t>
  </si>
  <si>
    <t>Other Post-retirement Benefits | Comingled Funds | Fixed Income Funds</t>
  </si>
  <si>
    <t>Quoted Prices in Active Markets for Identical Assets (Level 1) | Pension Benefits</t>
  </si>
  <si>
    <t>Quoted Prices in Active Markets for Identical Assets (Level 1) | Pension Benefits | Insurance Deposit Agreements</t>
  </si>
  <si>
    <t>Quoted Prices in Active Markets for Identical Assets (Level 1) | Pension Benefits | Cash</t>
  </si>
  <si>
    <t>Quoted Prices in Active Markets for Identical Assets (Level 1) | Pension Benefits | Equity Securities | U.S. Companies</t>
  </si>
  <si>
    <t>Quoted Prices in Active Markets for Identical Assets (Level 1) | Pension Benefits | Equity Securities | International Companies</t>
  </si>
  <si>
    <t>Quoted Prices in Active Markets for Identical Assets (Level 1) | Pension Benefits | Equity Securities | Private Equity Funds</t>
  </si>
  <si>
    <t>Quoted Prices in Active Markets for Identical Assets (Level 1) | Pension Benefits | Fixed Income Securities | Corporate Bonds</t>
  </si>
  <si>
    <t>Quoted Prices in Active Markets for Identical Assets (Level 1) | Pension Benefits | Fixed Income Securities | Treasury Securities</t>
  </si>
  <si>
    <t>Quoted Prices in Active Markets for Identical Assets (Level 1) | Pension Benefits | Comingled Funds | Equity Funds</t>
  </si>
  <si>
    <t>Quoted Prices in Active Markets for Identical Assets (Level 1) | Pension Benefits | Comingled Funds | Fixed Income Funds</t>
  </si>
  <si>
    <t>Quoted Prices in Active Markets for Identical Assets (Level 1) | Pension Benefits | Comingled Funds | Real Estate Funds</t>
  </si>
  <si>
    <t>Quoted Prices in Active Markets for Identical Assets (Level 1) | Other Post-retirement Benefits</t>
  </si>
  <si>
    <t>Quoted Prices in Active Markets for Identical Assets (Level 1) | Other Post-retirement Benefits | Real Estate Funds</t>
  </si>
  <si>
    <t>Quoted Prices in Active Markets for Identical Assets (Level 1) | Other Post-retirement Benefits | Cash</t>
  </si>
  <si>
    <t>Quoted Prices in Active Markets for Identical Assets (Level 1) | Other Post-retirement Benefits | Equity Securities</t>
  </si>
  <si>
    <t>Quoted Prices in Active Markets for Identical Assets (Level 1) | Other Post-retirement Benefits | Fixed Income Securities</t>
  </si>
  <si>
    <t>Quoted Prices in Active Markets for Identical Assets (Level 1) | Other Post-retirement Benefits | Comingled Funds | Equity Funds</t>
  </si>
  <si>
    <t>Quoted Prices in Active Markets for Identical Assets (Level 1) | Other Post-retirement Benefits | Comingled Funds | Fixed Income Funds</t>
  </si>
  <si>
    <t>Significant Other Observable Inputs (Level 2) | Pension Benefits</t>
  </si>
  <si>
    <t>Significant Other Observable Inputs (Level 2) | Pension Benefits | Insurance Deposit Agreements</t>
  </si>
  <si>
    <t>Significant Other Observable Inputs (Level 2) | Pension Benefits | Cash</t>
  </si>
  <si>
    <t>Significant Other Observable Inputs (Level 2) | Pension Benefits | Equity Securities | U.S. Companies</t>
  </si>
  <si>
    <t>Significant Other Observable Inputs (Level 2) | Pension Benefits | Equity Securities | International Companies</t>
  </si>
  <si>
    <t>Significant Other Observable Inputs (Level 2) | Pension Benefits | Equity Securities | Private Equity Funds</t>
  </si>
  <si>
    <t>Significant Other Observable Inputs (Level 2) | Pension Benefits | Fixed Income Securities | Corporate Bonds</t>
  </si>
  <si>
    <t>Significant Other Observable Inputs (Level 2) | Pension Benefits | Fixed Income Securities | Treasury Securities</t>
  </si>
  <si>
    <t>Significant Other Observable Inputs (Level 2) | Pension Benefits | Comingled Funds | Equity Funds</t>
  </si>
  <si>
    <t>Significant Other Observable Inputs (Level 2) | Pension Benefits | Comingled Funds | Fixed Income Funds</t>
  </si>
  <si>
    <t>Significant Other Observable Inputs (Level 2) | Pension Benefits | Comingled Funds | Real Estate Funds</t>
  </si>
  <si>
    <t>Significant Other Observable Inputs (Level 2) | Other Post-retirement Benefits</t>
  </si>
  <si>
    <t>Significant Other Observable Inputs (Level 2) | Other Post-retirement Benefits | Real Estate Funds</t>
  </si>
  <si>
    <t>Significant Other Observable Inputs (Level 2) | Other Post-retirement Benefits | Cash</t>
  </si>
  <si>
    <t>Significant Other Observable Inputs (Level 2) | Other Post-retirement Benefits | Equity Securities</t>
  </si>
  <si>
    <t>Significant Other Observable Inputs (Level 2) | Other Post-retirement Benefits | Fixed Income Securities</t>
  </si>
  <si>
    <t>Significant Other Observable Inputs (Level 2) | Other Post-retirement Benefits | Comingled Funds | Equity Funds</t>
  </si>
  <si>
    <t>Significant Other Observable Inputs (Level 2) | Other Post-retirement Benefits | Comingled Funds | Fixed Income Funds</t>
  </si>
  <si>
    <t>Significant Unobservable Inputs (Level 3) | Real Estate Funds</t>
  </si>
  <si>
    <t>Significant Unobservable Inputs (Level 3) | Insurance Deposit Agreements</t>
  </si>
  <si>
    <t>Significant Unobservable Inputs (Level 3) | Private Equity Funds</t>
  </si>
  <si>
    <t>Significant Unobservable Inputs (Level 3) | Pension Benefits</t>
  </si>
  <si>
    <t>Significant Unobservable Inputs (Level 3) | Pension Benefits | Insurance Deposit Agreements</t>
  </si>
  <si>
    <t>Significant Unobservable Inputs (Level 3) | Pension Benefits | Cash</t>
  </si>
  <si>
    <t>Significant Unobservable Inputs (Level 3) | Pension Benefits | Equity Securities | U.S. Companies</t>
  </si>
  <si>
    <t>Significant Unobservable Inputs (Level 3) | Pension Benefits | Equity Securities | International Companies</t>
  </si>
  <si>
    <t>Significant Unobservable Inputs (Level 3) | Pension Benefits | Equity Securities | Private Equity Funds</t>
  </si>
  <si>
    <t>Significant Unobservable Inputs (Level 3) | Pension Benefits | Fixed Income Securities | Corporate Bonds</t>
  </si>
  <si>
    <t>Significant Unobservable Inputs (Level 3) | Pension Benefits | Fixed Income Securities | Treasury Securities</t>
  </si>
  <si>
    <t>Significant Unobservable Inputs (Level 3) | Pension Benefits | Comingled Funds | Equity Funds</t>
  </si>
  <si>
    <t>Significant Unobservable Inputs (Level 3) | Pension Benefits | Comingled Funds | Fixed Income Funds</t>
  </si>
  <si>
    <t>Significant Unobservable Inputs (Level 3) | Pension Benefits | Comingled Funds | Real Estate Funds</t>
  </si>
  <si>
    <t>Investments measured at fair value using NAV as a practical expedient are not classified in the fair value hierarchy. The fair value amounts presented in this table for these investments are included to permit reconciliation of the fair value hierarchy to the total plan assets.</t>
  </si>
  <si>
    <t>No single equity holding amounted to more than 1% of the total fair value.</t>
  </si>
  <si>
    <t>Our corporate bond investments had an average rating of A+.</t>
  </si>
  <si>
    <t>Retirement Plans (Roll Forward Of Level 3 Pension Assets) (Details) - Significant Unobservable Inputs (Level 3) - USD ($) $ in Millions</t>
  </si>
  <si>
    <t>Defined Benefit Plan, Change in Fair Value of Plan Assets [Roll Forward]</t>
  </si>
  <si>
    <t>Unrealized gains (losses), net</t>
  </si>
  <si>
    <t>Realized gains, net</t>
  </si>
  <si>
    <t>Purchases, sales, and settlements, net</t>
  </si>
  <si>
    <t>Real Estate Funds</t>
  </si>
  <si>
    <t>Insurance Deposit Agreements</t>
  </si>
  <si>
    <t>Private Equity Investments</t>
  </si>
  <si>
    <t>Segment Information (Narrative) (Details) $ in Millions</t>
  </si>
  <si>
    <t>Segment Reporting Information [Line Items]</t>
  </si>
  <si>
    <t>Long-lived assets of non-U.S. operations percent of total</t>
  </si>
  <si>
    <t>International Operations</t>
  </si>
  <si>
    <t>One-time charges associated with costs to complete acquisition</t>
  </si>
  <si>
    <t>Segment Information (Segment Reporting Information) (Details) - USD ($) $ in Millions</t>
  </si>
  <si>
    <t>Capital Expenditures</t>
  </si>
  <si>
    <t>Depreciation and Amortization</t>
  </si>
  <si>
    <t>Operating Segments | Aerospace</t>
  </si>
  <si>
    <t>Operating Segments | Aerospace | U.S. Government</t>
  </si>
  <si>
    <t>Operating Segments | Combat Systems</t>
  </si>
  <si>
    <t>Operating Segments | Combat Systems | U.S. Government</t>
  </si>
  <si>
    <t>Operating Segments | Information Technology</t>
  </si>
  <si>
    <t>Operating Segments | Information Technology | U.S. Government</t>
  </si>
  <si>
    <t>Operating Segments | Mission Systems</t>
  </si>
  <si>
    <t>Operating Segments | Mission Systems | U.S. Government</t>
  </si>
  <si>
    <t>Operating Segments | Marine Systems</t>
  </si>
  <si>
    <t>Operating Segments | Marine Systems | U.S. Government</t>
  </si>
  <si>
    <t>Corporate</t>
  </si>
  <si>
    <t>Corporate | U.S. Government</t>
  </si>
  <si>
    <t>Corporate identifiable assets are primarily cash and equivalents.</t>
  </si>
  <si>
    <t>Segment Information (Schedule of Revenues By Geographic Area Based On The Location of Customers) (Details) - USD ($) $ in Millions</t>
  </si>
  <si>
    <t>North America</t>
  </si>
  <si>
    <t>North America | United States</t>
  </si>
  <si>
    <t>North America | Other North America</t>
  </si>
  <si>
    <t>Europe</t>
  </si>
  <si>
    <t>Asia Pacific</t>
  </si>
  <si>
    <t>Africa Middle East</t>
  </si>
  <si>
    <t>South America</t>
  </si>
  <si>
    <t>Condensed Consolidating Financial Statements (Narrative) (Details)</t>
  </si>
  <si>
    <t>Condensed Consolidating Financial Statements (Condensed Consolidating Statement Of Earnings) (Details) - USD ($) $ in Millions</t>
  </si>
  <si>
    <t>Condensed Consolidating Financial Information [Line Items]</t>
  </si>
  <si>
    <t>G&amp;A</t>
  </si>
  <si>
    <t>Equity in net earnings of subsidiaries</t>
  </si>
  <si>
    <t>Consolidating Adjustments</t>
  </si>
  <si>
    <t>Parent</t>
  </si>
  <si>
    <t>Guarantors on a Combined Basis</t>
  </si>
  <si>
    <t>Other Subsidiaries on a Combined Basis</t>
  </si>
  <si>
    <t>Condensed Consolidating Financial Statements (Condensed Consolidating Balance Sheet) (Details) - USD ($) $ in Millions</t>
  </si>
  <si>
    <t>PP&amp;E</t>
  </si>
  <si>
    <t>Accumulated depreciation of PP&amp;E</t>
  </si>
  <si>
    <t>Net investment in subsidiaries</t>
  </si>
  <si>
    <t>Condensed Consolidating Financial Statements (Condensed Consolidating Statement Of Cash Flows) (Details) - USD ($) $ in Millions</t>
  </si>
  <si>
    <t>Repayments of fixed-rate notes</t>
  </si>
  <si>
    <t>Cash sweep/funding by parent</t>
  </si>
  <si>
    <t>LIBOR | Consolidating Adjustments</t>
  </si>
  <si>
    <t>LIBOR | Parent</t>
  </si>
  <si>
    <t>LIBOR | Guarantors on a Combined Basis</t>
  </si>
  <si>
    <t>LIBOR | Other Subsidiaries on a Combined Basi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05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88235928</v>
      </c>
    </row>
    <row r="14" spans="1:4">
      <c r="A14" s="4" t="s">
        <v>23</v>
      </c>
      <c r="B14" s="4" t="s">
        <v>24</v>
      </c>
    </row>
    <row r="15" spans="1:4">
      <c r="A15" s="4" t="s">
        <v>25</v>
      </c>
      <c r="D15" s="6" t="n">
        <v>48890306362</v>
      </c>
    </row>
    <row r="16" spans="1:4">
      <c r="A16" s="4" t="s">
        <v>26</v>
      </c>
      <c r="B16" s="4" t="s">
        <v>27</v>
      </c>
    </row>
    <row r="17" spans="1:4">
      <c r="A17" s="4" t="s">
        <v>28</v>
      </c>
      <c r="B17" s="4" t="s">
        <v>29</v>
      </c>
    </row>
    <row r="18" spans="1:4">
      <c r="A18" s="4" t="s">
        <v>30</v>
      </c>
      <c r="B18" s="4" t="s">
        <v>29</v>
      </c>
    </row>
    <row r="19" spans="1:4">
      <c r="A19" s="4" t="s">
        <v>31</v>
      </c>
      <c r="B19" s="4" t="s">
        <v>2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v>
      </c>
      <c r="B1" s="2" t="s">
        <v>1</v>
      </c>
    </row>
    <row r="2" spans="1:2">
      <c r="B2" s="2" t="s">
        <v>2</v>
      </c>
    </row>
    <row r="3" spans="1:2">
      <c r="A3" s="3" t="s">
        <v>161</v>
      </c>
    </row>
    <row r="4" spans="1:2">
      <c r="A4" s="4" t="s">
        <v>38</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5</v>
      </c>
      <c r="D2" s="2" t="s">
        <v>36</v>
      </c>
    </row>
    <row r="3" spans="1:4">
      <c r="A3" s="4" t="s">
        <v>993</v>
      </c>
    </row>
    <row r="4" spans="1:4">
      <c r="A4" s="3" t="s">
        <v>967</v>
      </c>
    </row>
    <row r="5" spans="1:4">
      <c r="A5" s="4" t="s">
        <v>1045</v>
      </c>
      <c r="B5" s="4" t="s">
        <v>1046</v>
      </c>
      <c r="C5" s="4" t="s">
        <v>1047</v>
      </c>
    </row>
    <row r="6" spans="1:4">
      <c r="A6" s="4" t="s">
        <v>1048</v>
      </c>
      <c r="B6" s="4" t="s">
        <v>1049</v>
      </c>
      <c r="C6" s="4" t="s">
        <v>1050</v>
      </c>
    </row>
    <row r="7" spans="1:4">
      <c r="A7" s="3" t="s">
        <v>1051</v>
      </c>
    </row>
    <row r="8" spans="1:4">
      <c r="A8" s="4" t="s">
        <v>1052</v>
      </c>
      <c r="B8" s="4" t="s">
        <v>1053</v>
      </c>
      <c r="C8" s="4" t="s">
        <v>1054</v>
      </c>
      <c r="D8" s="4" t="s">
        <v>1055</v>
      </c>
    </row>
    <row r="9" spans="1:4">
      <c r="A9" s="4" t="s">
        <v>1056</v>
      </c>
      <c r="B9" s="4" t="s">
        <v>1057</v>
      </c>
      <c r="C9" s="4" t="s">
        <v>1058</v>
      </c>
      <c r="D9" s="4" t="s">
        <v>1059</v>
      </c>
    </row>
    <row r="10" spans="1:4">
      <c r="A10" s="4" t="s">
        <v>1060</v>
      </c>
      <c r="B10" s="4" t="s">
        <v>1061</v>
      </c>
      <c r="C10" s="4" t="s">
        <v>1062</v>
      </c>
      <c r="D10" s="4" t="s">
        <v>1063</v>
      </c>
    </row>
    <row r="11" spans="1:4">
      <c r="A11" s="4" t="s">
        <v>1064</v>
      </c>
      <c r="B11" s="4" t="s">
        <v>1065</v>
      </c>
      <c r="C11" s="4" t="s">
        <v>1066</v>
      </c>
      <c r="D11" s="4" t="s">
        <v>1067</v>
      </c>
    </row>
    <row r="12" spans="1:4">
      <c r="A12" s="4" t="s">
        <v>1068</v>
      </c>
      <c r="B12" s="4" t="s">
        <v>1049</v>
      </c>
      <c r="C12" s="4" t="s">
        <v>678</v>
      </c>
      <c r="D12" s="4" t="s">
        <v>1069</v>
      </c>
    </row>
    <row r="13" spans="1:4">
      <c r="A13" s="4" t="s">
        <v>998</v>
      </c>
    </row>
    <row r="14" spans="1:4">
      <c r="A14" s="3" t="s">
        <v>967</v>
      </c>
    </row>
    <row r="15" spans="1:4">
      <c r="A15" s="4" t="s">
        <v>1045</v>
      </c>
      <c r="B15" s="4" t="s">
        <v>1070</v>
      </c>
      <c r="C15" s="4" t="s">
        <v>1071</v>
      </c>
    </row>
    <row r="16" spans="1:4">
      <c r="A16" s="3" t="s">
        <v>1051</v>
      </c>
    </row>
    <row r="17" spans="1:4">
      <c r="A17" s="4" t="s">
        <v>1072</v>
      </c>
      <c r="B17" s="4" t="s">
        <v>1073</v>
      </c>
      <c r="C17" s="4" t="s">
        <v>1073</v>
      </c>
    </row>
    <row r="18" spans="1:4">
      <c r="A18" s="4" t="s">
        <v>1074</v>
      </c>
      <c r="B18" s="4" t="s">
        <v>399</v>
      </c>
      <c r="C18" s="4" t="s">
        <v>399</v>
      </c>
    </row>
    <row r="19" spans="1:4">
      <c r="A19" s="4" t="s">
        <v>1075</v>
      </c>
      <c r="B19" s="5" t="n">
        <v>2024</v>
      </c>
      <c r="C19" s="5" t="n">
        <v>2024</v>
      </c>
    </row>
    <row r="20" spans="1:4">
      <c r="A20" s="4" t="s">
        <v>1052</v>
      </c>
      <c r="B20" s="4" t="s">
        <v>1071</v>
      </c>
      <c r="C20" s="4" t="s">
        <v>1076</v>
      </c>
      <c r="D20" s="4" t="s">
        <v>1077</v>
      </c>
    </row>
    <row r="21" spans="1:4">
      <c r="A21" s="4" t="s">
        <v>1056</v>
      </c>
      <c r="B21" s="4" t="s">
        <v>1078</v>
      </c>
      <c r="C21" s="4" t="s">
        <v>1079</v>
      </c>
      <c r="D21" s="4" t="s">
        <v>1080</v>
      </c>
    </row>
    <row r="22" spans="1:4">
      <c r="A22" s="4" t="s">
        <v>1060</v>
      </c>
      <c r="B22" s="4" t="s">
        <v>1081</v>
      </c>
      <c r="C22" s="4" t="s">
        <v>1082</v>
      </c>
      <c r="D22" s="4" t="s">
        <v>1083</v>
      </c>
    </row>
    <row r="23" spans="1:4">
      <c r="A23" s="4" t="s">
        <v>1064</v>
      </c>
      <c r="B23" s="4" t="s">
        <v>1084</v>
      </c>
      <c r="C23" s="4" t="s">
        <v>1085</v>
      </c>
      <c r="D23" s="4" t="s">
        <v>10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1</v>
      </c>
    </row>
    <row r="2" spans="1:2">
      <c r="B2" s="2" t="s">
        <v>509</v>
      </c>
    </row>
    <row r="3" spans="1:2">
      <c r="A3" s="3" t="s">
        <v>1088</v>
      </c>
    </row>
    <row r="4" spans="1:2">
      <c r="A4" s="4" t="s">
        <v>1089</v>
      </c>
      <c r="B4" s="6" t="n">
        <v>-24</v>
      </c>
    </row>
    <row r="5" spans="1:2">
      <c r="A5" s="4" t="s">
        <v>1090</v>
      </c>
      <c r="B5" s="5" t="n">
        <v>25</v>
      </c>
    </row>
    <row r="6" spans="1:2">
      <c r="A6" s="4" t="s">
        <v>1091</v>
      </c>
      <c r="B6" s="5" t="n">
        <v>-27</v>
      </c>
    </row>
    <row r="7" spans="1:2">
      <c r="A7" s="4" t="s">
        <v>1092</v>
      </c>
      <c r="B7" s="6" t="n">
        <v>2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14"/>
  </cols>
  <sheetData>
    <row r="1" spans="1:2">
      <c r="A1" s="1" t="s">
        <v>1093</v>
      </c>
      <c r="B1" s="2" t="s">
        <v>2</v>
      </c>
    </row>
    <row r="2" spans="1:2">
      <c r="A2" s="4" t="s">
        <v>1094</v>
      </c>
    </row>
    <row r="3" spans="1:2">
      <c r="A3" s="3" t="s">
        <v>1000</v>
      </c>
    </row>
    <row r="4" spans="1:2">
      <c r="A4" s="4" t="s">
        <v>1095</v>
      </c>
      <c r="B4" s="4" t="s">
        <v>1096</v>
      </c>
    </row>
    <row r="5" spans="1:2">
      <c r="A5" s="4" t="s">
        <v>1097</v>
      </c>
    </row>
    <row r="6" spans="1:2">
      <c r="A6" s="3" t="s">
        <v>1000</v>
      </c>
    </row>
    <row r="7" spans="1:2">
      <c r="A7" s="4" t="s">
        <v>1095</v>
      </c>
      <c r="B7" s="4" t="s">
        <v>1098</v>
      </c>
    </row>
    <row r="8" spans="1:2">
      <c r="A8" s="4" t="s">
        <v>1099</v>
      </c>
    </row>
    <row r="9" spans="1:2">
      <c r="A9" s="3" t="s">
        <v>1000</v>
      </c>
    </row>
    <row r="10" spans="1:2">
      <c r="A10" s="4" t="s">
        <v>1095</v>
      </c>
      <c r="B10" s="4" t="s">
        <v>858</v>
      </c>
    </row>
    <row r="11" spans="1:2">
      <c r="A11" s="4" t="s">
        <v>1100</v>
      </c>
    </row>
    <row r="12" spans="1:2">
      <c r="A12" s="3" t="s">
        <v>1000</v>
      </c>
    </row>
    <row r="13" spans="1:2">
      <c r="A13" s="4" t="s">
        <v>1095</v>
      </c>
      <c r="B13" s="4" t="s">
        <v>1096</v>
      </c>
    </row>
    <row r="14" spans="1:2">
      <c r="A14" s="4" t="s">
        <v>1101</v>
      </c>
    </row>
    <row r="15" spans="1:2">
      <c r="A15" s="3" t="s">
        <v>1000</v>
      </c>
    </row>
    <row r="16" spans="1:2">
      <c r="A16" s="4" t="s">
        <v>1095</v>
      </c>
      <c r="B16" s="4" t="s">
        <v>677</v>
      </c>
    </row>
    <row r="17" spans="1:2">
      <c r="A17" s="4" t="s">
        <v>1102</v>
      </c>
    </row>
    <row r="18" spans="1:2">
      <c r="A18" s="3" t="s">
        <v>1000</v>
      </c>
    </row>
    <row r="19" spans="1:2">
      <c r="A19" s="4" t="s">
        <v>1095</v>
      </c>
      <c r="B19" s="4" t="s">
        <v>399</v>
      </c>
    </row>
    <row r="20" spans="1:2">
      <c r="A20" s="4" t="s">
        <v>1103</v>
      </c>
    </row>
    <row r="21" spans="1:2">
      <c r="A21" s="3" t="s">
        <v>1000</v>
      </c>
    </row>
    <row r="22" spans="1:2">
      <c r="A22" s="4" t="s">
        <v>1095</v>
      </c>
      <c r="B22" s="4" t="s">
        <v>677</v>
      </c>
    </row>
    <row r="23" spans="1:2">
      <c r="A23" s="4" t="s">
        <v>1104</v>
      </c>
    </row>
    <row r="24" spans="1:2">
      <c r="A24" s="3" t="s">
        <v>1000</v>
      </c>
    </row>
    <row r="25" spans="1:2">
      <c r="A25" s="4" t="s">
        <v>1095</v>
      </c>
      <c r="B25" s="4" t="s">
        <v>110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6</v>
      </c>
      <c r="C1" s="2" t="s">
        <v>1</v>
      </c>
    </row>
    <row r="2" spans="1:5">
      <c r="C2" s="2" t="s">
        <v>2</v>
      </c>
      <c r="D2" s="2" t="s">
        <v>35</v>
      </c>
      <c r="E2" s="2" t="s">
        <v>36</v>
      </c>
    </row>
    <row r="3" spans="1:5">
      <c r="A3" s="3" t="s">
        <v>967</v>
      </c>
    </row>
    <row r="4" spans="1:5">
      <c r="A4" s="4" t="s">
        <v>1107</v>
      </c>
      <c r="C4" s="4" t="s">
        <v>1108</v>
      </c>
      <c r="D4" s="4" t="s">
        <v>1108</v>
      </c>
    </row>
    <row r="5" spans="1:5">
      <c r="A5" s="4" t="s">
        <v>993</v>
      </c>
    </row>
    <row r="6" spans="1:5">
      <c r="A6" s="3" t="s">
        <v>967</v>
      </c>
    </row>
    <row r="7" spans="1:5">
      <c r="A7" s="4" t="s">
        <v>1109</v>
      </c>
      <c r="C7" s="6" t="n">
        <v>11532</v>
      </c>
      <c r="D7" s="6" t="n">
        <v>10130</v>
      </c>
      <c r="E7" s="6" t="n">
        <v>8980</v>
      </c>
    </row>
    <row r="8" spans="1:5">
      <c r="A8" s="4" t="s">
        <v>1110</v>
      </c>
      <c r="C8" s="5" t="n">
        <v>10015</v>
      </c>
      <c r="D8" s="5" t="n">
        <v>9412</v>
      </c>
    </row>
    <row r="9" spans="1:5">
      <c r="A9" s="4" t="s">
        <v>1111</v>
      </c>
    </row>
    <row r="10" spans="1:5">
      <c r="A10" s="3" t="s">
        <v>967</v>
      </c>
    </row>
    <row r="11" spans="1:5">
      <c r="A11" s="4" t="s">
        <v>1112</v>
      </c>
      <c r="B11" s="4" t="s">
        <v>116</v>
      </c>
      <c r="C11" s="5" t="n">
        <v>86</v>
      </c>
    </row>
    <row r="12" spans="1:5">
      <c r="A12" s="4" t="s">
        <v>1113</v>
      </c>
    </row>
    <row r="13" spans="1:5">
      <c r="A13" s="3" t="s">
        <v>967</v>
      </c>
    </row>
    <row r="14" spans="1:5">
      <c r="A14" s="4" t="s">
        <v>1112</v>
      </c>
      <c r="B14" s="4" t="s">
        <v>116</v>
      </c>
      <c r="C14" s="5" t="n">
        <v>101</v>
      </c>
    </row>
    <row r="15" spans="1:5">
      <c r="A15" s="4" t="s">
        <v>1114</v>
      </c>
    </row>
    <row r="16" spans="1:5">
      <c r="A16" s="3" t="s">
        <v>967</v>
      </c>
    </row>
    <row r="17" spans="1:5">
      <c r="A17" s="4" t="s">
        <v>1112</v>
      </c>
      <c r="B17" s="4" t="s">
        <v>116</v>
      </c>
      <c r="C17" s="5" t="n">
        <v>420</v>
      </c>
      <c r="D17" s="5" t="n">
        <v>390</v>
      </c>
    </row>
    <row r="18" spans="1:5">
      <c r="A18" s="4" t="s">
        <v>1115</v>
      </c>
    </row>
    <row r="19" spans="1:5">
      <c r="A19" s="3" t="s">
        <v>967</v>
      </c>
    </row>
    <row r="20" spans="1:5">
      <c r="A20" s="4" t="s">
        <v>1109</v>
      </c>
      <c r="C20" s="5" t="n">
        <v>128</v>
      </c>
      <c r="D20" s="5" t="n">
        <v>120</v>
      </c>
    </row>
    <row r="21" spans="1:5">
      <c r="A21" s="4" t="s">
        <v>1116</v>
      </c>
    </row>
    <row r="22" spans="1:5">
      <c r="A22" s="3" t="s">
        <v>967</v>
      </c>
    </row>
    <row r="23" spans="1:5">
      <c r="A23" s="4" t="s">
        <v>1112</v>
      </c>
      <c r="B23" s="4" t="s">
        <v>116</v>
      </c>
      <c r="C23" s="5" t="n">
        <v>910</v>
      </c>
      <c r="D23" s="5" t="n">
        <v>328</v>
      </c>
    </row>
    <row r="24" spans="1:5">
      <c r="A24" s="4" t="s">
        <v>1117</v>
      </c>
    </row>
    <row r="25" spans="1:5">
      <c r="A25" s="3" t="s">
        <v>967</v>
      </c>
    </row>
    <row r="26" spans="1:5">
      <c r="A26" s="4" t="s">
        <v>1109</v>
      </c>
      <c r="C26" s="5" t="n">
        <v>73</v>
      </c>
      <c r="D26" s="5" t="n">
        <v>48</v>
      </c>
    </row>
    <row r="27" spans="1:5">
      <c r="A27" s="4" t="s">
        <v>1118</v>
      </c>
    </row>
    <row r="28" spans="1:5">
      <c r="A28" s="3" t="s">
        <v>967</v>
      </c>
    </row>
    <row r="29" spans="1:5">
      <c r="A29" s="4" t="s">
        <v>1109</v>
      </c>
      <c r="B29" s="4" t="s">
        <v>466</v>
      </c>
      <c r="C29" s="5" t="n">
        <v>732</v>
      </c>
      <c r="D29" s="5" t="n">
        <v>770</v>
      </c>
    </row>
    <row r="30" spans="1:5">
      <c r="A30" s="4" t="s">
        <v>1119</v>
      </c>
    </row>
    <row r="31" spans="1:5">
      <c r="A31" s="3" t="s">
        <v>967</v>
      </c>
    </row>
    <row r="32" spans="1:5">
      <c r="A32" s="4" t="s">
        <v>1109</v>
      </c>
      <c r="B32" s="4" t="s">
        <v>466</v>
      </c>
      <c r="C32" s="5" t="n">
        <v>117</v>
      </c>
      <c r="D32" s="5" t="n">
        <v>97</v>
      </c>
    </row>
    <row r="33" spans="1:5">
      <c r="A33" s="4" t="s">
        <v>1120</v>
      </c>
    </row>
    <row r="34" spans="1:5">
      <c r="A34" s="3" t="s">
        <v>967</v>
      </c>
    </row>
    <row r="35" spans="1:5">
      <c r="A35" s="4" t="s">
        <v>1109</v>
      </c>
      <c r="B35" s="4" t="s">
        <v>466</v>
      </c>
      <c r="C35" s="5" t="n">
        <v>20</v>
      </c>
      <c r="D35" s="5" t="n">
        <v>18</v>
      </c>
    </row>
    <row r="36" spans="1:5">
      <c r="A36" s="4" t="s">
        <v>1121</v>
      </c>
    </row>
    <row r="37" spans="1:5">
      <c r="A37" s="3" t="s">
        <v>967</v>
      </c>
    </row>
    <row r="38" spans="1:5">
      <c r="A38" s="4" t="s">
        <v>1109</v>
      </c>
      <c r="B38" s="4" t="s">
        <v>470</v>
      </c>
      <c r="C38" s="5" t="n">
        <v>1600</v>
      </c>
      <c r="D38" s="5" t="n">
        <v>1604</v>
      </c>
    </row>
    <row r="39" spans="1:5">
      <c r="A39" s="4" t="s">
        <v>1122</v>
      </c>
    </row>
    <row r="40" spans="1:5">
      <c r="A40" s="3" t="s">
        <v>967</v>
      </c>
    </row>
    <row r="41" spans="1:5">
      <c r="A41" s="4" t="s">
        <v>1109</v>
      </c>
      <c r="C41" s="5" t="n">
        <v>1410</v>
      </c>
      <c r="D41" s="5" t="n">
        <v>1361</v>
      </c>
    </row>
    <row r="42" spans="1:5">
      <c r="A42" s="4" t="s">
        <v>1123</v>
      </c>
    </row>
    <row r="43" spans="1:5">
      <c r="A43" s="3" t="s">
        <v>967</v>
      </c>
    </row>
    <row r="44" spans="1:5">
      <c r="A44" s="4" t="s">
        <v>1109</v>
      </c>
      <c r="C44" s="5" t="n">
        <v>5243</v>
      </c>
      <c r="D44" s="5" t="n">
        <v>5018</v>
      </c>
    </row>
    <row r="45" spans="1:5">
      <c r="A45" s="4" t="s">
        <v>1124</v>
      </c>
    </row>
    <row r="46" spans="1:5">
      <c r="A46" s="3" t="s">
        <v>967</v>
      </c>
    </row>
    <row r="47" spans="1:5">
      <c r="A47" s="4" t="s">
        <v>1109</v>
      </c>
      <c r="C47" s="5" t="n">
        <v>624</v>
      </c>
      <c r="D47" s="5" t="n">
        <v>325</v>
      </c>
    </row>
    <row r="48" spans="1:5">
      <c r="A48" s="4" t="s">
        <v>1125</v>
      </c>
    </row>
    <row r="49" spans="1:5">
      <c r="A49" s="3" t="s">
        <v>967</v>
      </c>
    </row>
    <row r="50" spans="1:5">
      <c r="A50" s="4" t="s">
        <v>1109</v>
      </c>
      <c r="C50" s="5" t="n">
        <v>68</v>
      </c>
      <c r="D50" s="5" t="n">
        <v>51</v>
      </c>
    </row>
    <row r="51" spans="1:5">
      <c r="A51" s="4" t="s">
        <v>998</v>
      </c>
    </row>
    <row r="52" spans="1:5">
      <c r="A52" s="3" t="s">
        <v>967</v>
      </c>
    </row>
    <row r="53" spans="1:5">
      <c r="A53" s="4" t="s">
        <v>1109</v>
      </c>
      <c r="C53" s="5" t="n">
        <v>570</v>
      </c>
      <c r="D53" s="5" t="n">
        <v>541</v>
      </c>
      <c r="E53" s="5" t="n">
        <v>499</v>
      </c>
    </row>
    <row r="54" spans="1:5">
      <c r="A54" s="4" t="s">
        <v>1110</v>
      </c>
      <c r="C54" s="5" t="n">
        <v>540</v>
      </c>
      <c r="D54" s="5" t="n">
        <v>538</v>
      </c>
    </row>
    <row r="55" spans="1:5">
      <c r="A55" s="4" t="s">
        <v>1126</v>
      </c>
    </row>
    <row r="56" spans="1:5">
      <c r="A56" s="3" t="s">
        <v>967</v>
      </c>
    </row>
    <row r="57" spans="1:5">
      <c r="A57" s="4" t="s">
        <v>1112</v>
      </c>
      <c r="B57" s="4" t="s">
        <v>471</v>
      </c>
      <c r="C57" s="5" t="n">
        <v>3</v>
      </c>
    </row>
    <row r="58" spans="1:5">
      <c r="A58" s="4" t="s">
        <v>1127</v>
      </c>
    </row>
    <row r="59" spans="1:5">
      <c r="A59" s="3" t="s">
        <v>967</v>
      </c>
    </row>
    <row r="60" spans="1:5">
      <c r="A60" s="4" t="s">
        <v>1112</v>
      </c>
      <c r="B60" s="4" t="s">
        <v>471</v>
      </c>
      <c r="C60" s="5" t="n">
        <v>3</v>
      </c>
    </row>
    <row r="61" spans="1:5">
      <c r="A61" s="4" t="s">
        <v>1128</v>
      </c>
    </row>
    <row r="62" spans="1:5">
      <c r="A62" s="3" t="s">
        <v>967</v>
      </c>
    </row>
    <row r="63" spans="1:5">
      <c r="A63" s="4" t="s">
        <v>1109</v>
      </c>
      <c r="C63" s="5" t="n">
        <v>2</v>
      </c>
      <c r="D63" s="5" t="n">
        <v>2</v>
      </c>
    </row>
    <row r="64" spans="1:5">
      <c r="A64" s="4" t="s">
        <v>1112</v>
      </c>
      <c r="B64" s="4" t="s">
        <v>471</v>
      </c>
      <c r="C64" s="5" t="n">
        <v>2</v>
      </c>
      <c r="D64" s="5" t="n">
        <v>2</v>
      </c>
    </row>
    <row r="65" spans="1:5">
      <c r="A65" s="4" t="s">
        <v>1129</v>
      </c>
    </row>
    <row r="66" spans="1:5">
      <c r="A66" s="3" t="s">
        <v>967</v>
      </c>
    </row>
    <row r="67" spans="1:5">
      <c r="A67" s="4" t="s">
        <v>1112</v>
      </c>
      <c r="B67" s="4" t="s">
        <v>471</v>
      </c>
      <c r="C67" s="5" t="n">
        <v>22</v>
      </c>
      <c r="D67" s="5" t="n">
        <v>1</v>
      </c>
    </row>
    <row r="68" spans="1:5">
      <c r="A68" s="4" t="s">
        <v>1130</v>
      </c>
    </row>
    <row r="69" spans="1:5">
      <c r="A69" s="3" t="s">
        <v>967</v>
      </c>
    </row>
    <row r="70" spans="1:5">
      <c r="A70" s="4" t="s">
        <v>1109</v>
      </c>
      <c r="C70" s="5" t="n">
        <v>23</v>
      </c>
      <c r="D70" s="5" t="n">
        <v>18</v>
      </c>
    </row>
    <row r="71" spans="1:5">
      <c r="A71" s="4" t="s">
        <v>1131</v>
      </c>
    </row>
    <row r="72" spans="1:5">
      <c r="A72" s="3" t="s">
        <v>967</v>
      </c>
    </row>
    <row r="73" spans="1:5">
      <c r="A73" s="4" t="s">
        <v>1109</v>
      </c>
      <c r="C73" s="5" t="n">
        <v>80</v>
      </c>
      <c r="D73" s="5" t="n">
        <v>70</v>
      </c>
    </row>
    <row r="74" spans="1:5">
      <c r="A74" s="4" t="s">
        <v>1132</v>
      </c>
    </row>
    <row r="75" spans="1:5">
      <c r="A75" s="3" t="s">
        <v>967</v>
      </c>
    </row>
    <row r="76" spans="1:5">
      <c r="A76" s="4" t="s">
        <v>1109</v>
      </c>
      <c r="C76" s="5" t="n">
        <v>87</v>
      </c>
      <c r="D76" s="5" t="n">
        <v>89</v>
      </c>
    </row>
    <row r="77" spans="1:5">
      <c r="A77" s="4" t="s">
        <v>1133</v>
      </c>
    </row>
    <row r="78" spans="1:5">
      <c r="A78" s="3" t="s">
        <v>967</v>
      </c>
    </row>
    <row r="79" spans="1:5">
      <c r="A79" s="4" t="s">
        <v>1109</v>
      </c>
      <c r="C79" s="5" t="n">
        <v>237</v>
      </c>
      <c r="D79" s="5" t="n">
        <v>260</v>
      </c>
    </row>
    <row r="80" spans="1:5">
      <c r="A80" s="4" t="s">
        <v>1134</v>
      </c>
    </row>
    <row r="81" spans="1:5">
      <c r="A81" s="3" t="s">
        <v>967</v>
      </c>
    </row>
    <row r="82" spans="1:5">
      <c r="A82" s="4" t="s">
        <v>1109</v>
      </c>
      <c r="C82" s="5" t="n">
        <v>111</v>
      </c>
      <c r="D82" s="5" t="n">
        <v>99</v>
      </c>
    </row>
    <row r="83" spans="1:5">
      <c r="A83" s="4" t="s">
        <v>1135</v>
      </c>
    </row>
    <row r="84" spans="1:5">
      <c r="A84" s="3" t="s">
        <v>967</v>
      </c>
    </row>
    <row r="85" spans="1:5">
      <c r="A85" s="4" t="s">
        <v>1109</v>
      </c>
      <c r="C85" s="5" t="n">
        <v>849</v>
      </c>
      <c r="D85" s="5" t="n">
        <v>867</v>
      </c>
    </row>
    <row r="86" spans="1:5">
      <c r="A86" s="4" t="s">
        <v>1136</v>
      </c>
    </row>
    <row r="87" spans="1:5">
      <c r="A87" s="3" t="s">
        <v>967</v>
      </c>
    </row>
    <row r="88" spans="1:5">
      <c r="A88" s="4" t="s">
        <v>1109</v>
      </c>
      <c r="C88" s="5" t="n">
        <v>0</v>
      </c>
      <c r="D88" s="5" t="n">
        <v>0</v>
      </c>
    </row>
    <row r="89" spans="1:5">
      <c r="A89" s="4" t="s">
        <v>1137</v>
      </c>
    </row>
    <row r="90" spans="1:5">
      <c r="A90" s="3" t="s">
        <v>967</v>
      </c>
    </row>
    <row r="91" spans="1:5">
      <c r="A91" s="4" t="s">
        <v>1109</v>
      </c>
      <c r="C91" s="5" t="n">
        <v>0</v>
      </c>
      <c r="D91" s="5" t="n">
        <v>0</v>
      </c>
    </row>
    <row r="92" spans="1:5">
      <c r="A92" s="4" t="s">
        <v>1138</v>
      </c>
    </row>
    <row r="93" spans="1:5">
      <c r="A93" s="3" t="s">
        <v>967</v>
      </c>
    </row>
    <row r="94" spans="1:5">
      <c r="A94" s="4" t="s">
        <v>1109</v>
      </c>
      <c r="B94" s="4" t="s">
        <v>466</v>
      </c>
      <c r="C94" s="5" t="n">
        <v>732</v>
      </c>
      <c r="D94" s="5" t="n">
        <v>770</v>
      </c>
    </row>
    <row r="95" spans="1:5">
      <c r="A95" s="4" t="s">
        <v>1139</v>
      </c>
    </row>
    <row r="96" spans="1:5">
      <c r="A96" s="3" t="s">
        <v>967</v>
      </c>
    </row>
    <row r="97" spans="1:5">
      <c r="A97" s="4" t="s">
        <v>1109</v>
      </c>
      <c r="B97" s="4" t="s">
        <v>466</v>
      </c>
      <c r="C97" s="5" t="n">
        <v>117</v>
      </c>
      <c r="D97" s="5" t="n">
        <v>97</v>
      </c>
    </row>
    <row r="98" spans="1:5">
      <c r="A98" s="4" t="s">
        <v>1140</v>
      </c>
    </row>
    <row r="99" spans="1:5">
      <c r="A99" s="3" t="s">
        <v>967</v>
      </c>
    </row>
    <row r="100" spans="1:5">
      <c r="A100" s="4" t="s">
        <v>1109</v>
      </c>
      <c r="B100" s="4" t="s">
        <v>466</v>
      </c>
      <c r="C100" s="5" t="n">
        <v>0</v>
      </c>
      <c r="D100" s="5" t="n">
        <v>0</v>
      </c>
    </row>
    <row r="101" spans="1:5">
      <c r="A101" s="4" t="s">
        <v>1141</v>
      </c>
    </row>
    <row r="102" spans="1:5">
      <c r="A102" s="3" t="s">
        <v>967</v>
      </c>
    </row>
    <row r="103" spans="1:5">
      <c r="A103" s="4" t="s">
        <v>1109</v>
      </c>
      <c r="B103" s="4" t="s">
        <v>470</v>
      </c>
      <c r="C103" s="5" t="n">
        <v>0</v>
      </c>
      <c r="D103" s="5" t="n">
        <v>0</v>
      </c>
    </row>
    <row r="104" spans="1:5">
      <c r="A104" s="4" t="s">
        <v>1142</v>
      </c>
    </row>
    <row r="105" spans="1:5">
      <c r="A105" s="3" t="s">
        <v>967</v>
      </c>
    </row>
    <row r="106" spans="1:5">
      <c r="A106" s="4" t="s">
        <v>1109</v>
      </c>
      <c r="C106" s="5" t="n">
        <v>0</v>
      </c>
      <c r="D106" s="5" t="n">
        <v>0</v>
      </c>
    </row>
    <row r="107" spans="1:5">
      <c r="A107" s="4" t="s">
        <v>1143</v>
      </c>
    </row>
    <row r="108" spans="1:5">
      <c r="A108" s="3" t="s">
        <v>967</v>
      </c>
    </row>
    <row r="109" spans="1:5">
      <c r="A109" s="4" t="s">
        <v>1109</v>
      </c>
      <c r="C109" s="5" t="n">
        <v>0</v>
      </c>
      <c r="D109" s="5" t="n">
        <v>0</v>
      </c>
    </row>
    <row r="110" spans="1:5">
      <c r="A110" s="4" t="s">
        <v>1144</v>
      </c>
    </row>
    <row r="111" spans="1:5">
      <c r="A111" s="3" t="s">
        <v>967</v>
      </c>
    </row>
    <row r="112" spans="1:5">
      <c r="A112" s="4" t="s">
        <v>1109</v>
      </c>
      <c r="C112" s="5" t="n">
        <v>0</v>
      </c>
      <c r="D112" s="5" t="n">
        <v>0</v>
      </c>
    </row>
    <row r="113" spans="1:5">
      <c r="A113" s="4" t="s">
        <v>1145</v>
      </c>
    </row>
    <row r="114" spans="1:5">
      <c r="A114" s="3" t="s">
        <v>967</v>
      </c>
    </row>
    <row r="115" spans="1:5">
      <c r="A115" s="4" t="s">
        <v>1109</v>
      </c>
      <c r="C115" s="5" t="n">
        <v>0</v>
      </c>
      <c r="D115" s="5" t="n">
        <v>0</v>
      </c>
    </row>
    <row r="116" spans="1:5">
      <c r="A116" s="4" t="s">
        <v>1146</v>
      </c>
    </row>
    <row r="117" spans="1:5">
      <c r="A117" s="3" t="s">
        <v>967</v>
      </c>
    </row>
    <row r="118" spans="1:5">
      <c r="A118" s="4" t="s">
        <v>1109</v>
      </c>
      <c r="C118" s="5" t="n">
        <v>82</v>
      </c>
      <c r="D118" s="5" t="n">
        <v>72</v>
      </c>
    </row>
    <row r="119" spans="1:5">
      <c r="A119" s="4" t="s">
        <v>1147</v>
      </c>
    </row>
    <row r="120" spans="1:5">
      <c r="A120" s="3" t="s">
        <v>967</v>
      </c>
    </row>
    <row r="121" spans="1:5">
      <c r="A121" s="4" t="s">
        <v>1109</v>
      </c>
      <c r="C121" s="5" t="n">
        <v>2</v>
      </c>
      <c r="D121" s="5" t="n">
        <v>2</v>
      </c>
    </row>
    <row r="122" spans="1:5">
      <c r="A122" s="4" t="s">
        <v>1148</v>
      </c>
    </row>
    <row r="123" spans="1:5">
      <c r="A123" s="3" t="s">
        <v>967</v>
      </c>
    </row>
    <row r="124" spans="1:5">
      <c r="A124" s="4" t="s">
        <v>1109</v>
      </c>
      <c r="C124" s="5" t="n">
        <v>0</v>
      </c>
      <c r="D124" s="5" t="n">
        <v>0</v>
      </c>
    </row>
    <row r="125" spans="1:5">
      <c r="A125" s="4" t="s">
        <v>1149</v>
      </c>
    </row>
    <row r="126" spans="1:5">
      <c r="A126" s="3" t="s">
        <v>967</v>
      </c>
    </row>
    <row r="127" spans="1:5">
      <c r="A127" s="4" t="s">
        <v>1109</v>
      </c>
      <c r="C127" s="5" t="n">
        <v>80</v>
      </c>
      <c r="D127" s="5" t="n">
        <v>70</v>
      </c>
    </row>
    <row r="128" spans="1:5">
      <c r="A128" s="4" t="s">
        <v>1150</v>
      </c>
    </row>
    <row r="129" spans="1:5">
      <c r="A129" s="3" t="s">
        <v>967</v>
      </c>
    </row>
    <row r="130" spans="1:5">
      <c r="A130" s="4" t="s">
        <v>1109</v>
      </c>
      <c r="C130" s="5" t="n">
        <v>0</v>
      </c>
      <c r="D130" s="5" t="n">
        <v>0</v>
      </c>
    </row>
    <row r="131" spans="1:5">
      <c r="A131" s="4" t="s">
        <v>1151</v>
      </c>
    </row>
    <row r="132" spans="1:5">
      <c r="A132" s="3" t="s">
        <v>967</v>
      </c>
    </row>
    <row r="133" spans="1:5">
      <c r="A133" s="4" t="s">
        <v>1109</v>
      </c>
      <c r="C133" s="5" t="n">
        <v>0</v>
      </c>
      <c r="D133" s="5" t="n">
        <v>0</v>
      </c>
    </row>
    <row r="134" spans="1:5">
      <c r="A134" s="4" t="s">
        <v>1152</v>
      </c>
    </row>
    <row r="135" spans="1:5">
      <c r="A135" s="3" t="s">
        <v>967</v>
      </c>
    </row>
    <row r="136" spans="1:5">
      <c r="A136" s="4" t="s">
        <v>1109</v>
      </c>
      <c r="C136" s="5" t="n">
        <v>0</v>
      </c>
      <c r="D136" s="5" t="n">
        <v>0</v>
      </c>
    </row>
    <row r="137" spans="1:5">
      <c r="A137" s="4" t="s">
        <v>1153</v>
      </c>
    </row>
    <row r="138" spans="1:5">
      <c r="A138" s="3" t="s">
        <v>967</v>
      </c>
    </row>
    <row r="139" spans="1:5">
      <c r="A139" s="4" t="s">
        <v>1109</v>
      </c>
      <c r="C139" s="5" t="n">
        <v>8950</v>
      </c>
      <c r="D139" s="5" t="n">
        <v>8356</v>
      </c>
    </row>
    <row r="140" spans="1:5">
      <c r="A140" s="4" t="s">
        <v>1154</v>
      </c>
    </row>
    <row r="141" spans="1:5">
      <c r="A141" s="3" t="s">
        <v>967</v>
      </c>
    </row>
    <row r="142" spans="1:5">
      <c r="A142" s="4" t="s">
        <v>1109</v>
      </c>
      <c r="C142" s="5" t="n">
        <v>0</v>
      </c>
      <c r="D142" s="5" t="n">
        <v>0</v>
      </c>
    </row>
    <row r="143" spans="1:5">
      <c r="A143" s="4" t="s">
        <v>1155</v>
      </c>
    </row>
    <row r="144" spans="1:5">
      <c r="A144" s="3" t="s">
        <v>967</v>
      </c>
    </row>
    <row r="145" spans="1:5">
      <c r="A145" s="4" t="s">
        <v>1109</v>
      </c>
      <c r="C145" s="5" t="n">
        <v>73</v>
      </c>
      <c r="D145" s="5" t="n">
        <v>48</v>
      </c>
    </row>
    <row r="146" spans="1:5">
      <c r="A146" s="4" t="s">
        <v>1156</v>
      </c>
    </row>
    <row r="147" spans="1:5">
      <c r="A147" s="3" t="s">
        <v>967</v>
      </c>
    </row>
    <row r="148" spans="1:5">
      <c r="A148" s="4" t="s">
        <v>1109</v>
      </c>
      <c r="B148" s="4" t="s">
        <v>466</v>
      </c>
      <c r="C148" s="5" t="n">
        <v>0</v>
      </c>
      <c r="D148" s="5" t="n">
        <v>0</v>
      </c>
    </row>
    <row r="149" spans="1:5">
      <c r="A149" s="4" t="s">
        <v>1157</v>
      </c>
    </row>
    <row r="150" spans="1:5">
      <c r="A150" s="3" t="s">
        <v>967</v>
      </c>
    </row>
    <row r="151" spans="1:5">
      <c r="A151" s="4" t="s">
        <v>1109</v>
      </c>
      <c r="B151" s="4" t="s">
        <v>466</v>
      </c>
      <c r="C151" s="5" t="n">
        <v>0</v>
      </c>
      <c r="D151" s="5" t="n">
        <v>0</v>
      </c>
    </row>
    <row r="152" spans="1:5">
      <c r="A152" s="4" t="s">
        <v>1158</v>
      </c>
    </row>
    <row r="153" spans="1:5">
      <c r="A153" s="3" t="s">
        <v>967</v>
      </c>
    </row>
    <row r="154" spans="1:5">
      <c r="A154" s="4" t="s">
        <v>1109</v>
      </c>
      <c r="B154" s="4" t="s">
        <v>466</v>
      </c>
      <c r="C154" s="5" t="n">
        <v>0</v>
      </c>
      <c r="D154" s="5" t="n">
        <v>0</v>
      </c>
    </row>
    <row r="155" spans="1:5">
      <c r="A155" s="4" t="s">
        <v>1159</v>
      </c>
    </row>
    <row r="156" spans="1:5">
      <c r="A156" s="3" t="s">
        <v>967</v>
      </c>
    </row>
    <row r="157" spans="1:5">
      <c r="A157" s="4" t="s">
        <v>1109</v>
      </c>
      <c r="B157" s="4" t="s">
        <v>470</v>
      </c>
      <c r="C157" s="5" t="n">
        <v>1600</v>
      </c>
      <c r="D157" s="5" t="n">
        <v>1604</v>
      </c>
    </row>
    <row r="158" spans="1:5">
      <c r="A158" s="4" t="s">
        <v>1160</v>
      </c>
    </row>
    <row r="159" spans="1:5">
      <c r="A159" s="3" t="s">
        <v>967</v>
      </c>
    </row>
    <row r="160" spans="1:5">
      <c r="A160" s="4" t="s">
        <v>1109</v>
      </c>
      <c r="C160" s="5" t="n">
        <v>1410</v>
      </c>
      <c r="D160" s="5" t="n">
        <v>1361</v>
      </c>
    </row>
    <row r="161" spans="1:5">
      <c r="A161" s="4" t="s">
        <v>1161</v>
      </c>
    </row>
    <row r="162" spans="1:5">
      <c r="A162" s="3" t="s">
        <v>967</v>
      </c>
    </row>
    <row r="163" spans="1:5">
      <c r="A163" s="4" t="s">
        <v>1109</v>
      </c>
      <c r="C163" s="5" t="n">
        <v>5243</v>
      </c>
      <c r="D163" s="5" t="n">
        <v>5018</v>
      </c>
    </row>
    <row r="164" spans="1:5">
      <c r="A164" s="4" t="s">
        <v>1162</v>
      </c>
    </row>
    <row r="165" spans="1:5">
      <c r="A165" s="3" t="s">
        <v>967</v>
      </c>
    </row>
    <row r="166" spans="1:5">
      <c r="A166" s="4" t="s">
        <v>1109</v>
      </c>
      <c r="C166" s="5" t="n">
        <v>624</v>
      </c>
      <c r="D166" s="5" t="n">
        <v>325</v>
      </c>
    </row>
    <row r="167" spans="1:5">
      <c r="A167" s="4" t="s">
        <v>1163</v>
      </c>
    </row>
    <row r="168" spans="1:5">
      <c r="A168" s="3" t="s">
        <v>967</v>
      </c>
    </row>
    <row r="169" spans="1:5">
      <c r="A169" s="4" t="s">
        <v>1109</v>
      </c>
      <c r="C169" s="5" t="n">
        <v>0</v>
      </c>
      <c r="D169" s="5" t="n">
        <v>0</v>
      </c>
    </row>
    <row r="170" spans="1:5">
      <c r="A170" s="4" t="s">
        <v>1164</v>
      </c>
    </row>
    <row r="171" spans="1:5">
      <c r="A171" s="3" t="s">
        <v>967</v>
      </c>
    </row>
    <row r="172" spans="1:5">
      <c r="A172" s="4" t="s">
        <v>1109</v>
      </c>
      <c r="C172" s="5" t="n">
        <v>458</v>
      </c>
      <c r="D172" s="5" t="n">
        <v>466</v>
      </c>
    </row>
    <row r="173" spans="1:5">
      <c r="A173" s="4" t="s">
        <v>1165</v>
      </c>
    </row>
    <row r="174" spans="1:5">
      <c r="A174" s="3" t="s">
        <v>967</v>
      </c>
    </row>
    <row r="175" spans="1:5">
      <c r="A175" s="4" t="s">
        <v>1109</v>
      </c>
      <c r="C175" s="5" t="n">
        <v>0</v>
      </c>
      <c r="D175" s="5" t="n">
        <v>0</v>
      </c>
    </row>
    <row r="176" spans="1:5">
      <c r="A176" s="4" t="s">
        <v>1166</v>
      </c>
    </row>
    <row r="177" spans="1:5">
      <c r="A177" s="3" t="s">
        <v>967</v>
      </c>
    </row>
    <row r="178" spans="1:5">
      <c r="A178" s="4" t="s">
        <v>1109</v>
      </c>
      <c r="C178" s="5" t="n">
        <v>23</v>
      </c>
      <c r="D178" s="5" t="n">
        <v>18</v>
      </c>
    </row>
    <row r="179" spans="1:5">
      <c r="A179" s="4" t="s">
        <v>1167</v>
      </c>
    </row>
    <row r="180" spans="1:5">
      <c r="A180" s="3" t="s">
        <v>967</v>
      </c>
    </row>
    <row r="181" spans="1:5">
      <c r="A181" s="4" t="s">
        <v>1109</v>
      </c>
      <c r="C181" s="5" t="n">
        <v>0</v>
      </c>
      <c r="D181" s="5" t="n">
        <v>0</v>
      </c>
    </row>
    <row r="182" spans="1:5">
      <c r="A182" s="4" t="s">
        <v>1168</v>
      </c>
    </row>
    <row r="183" spans="1:5">
      <c r="A183" s="3" t="s">
        <v>967</v>
      </c>
    </row>
    <row r="184" spans="1:5">
      <c r="A184" s="4" t="s">
        <v>1109</v>
      </c>
      <c r="C184" s="5" t="n">
        <v>87</v>
      </c>
      <c r="D184" s="5" t="n">
        <v>89</v>
      </c>
    </row>
    <row r="185" spans="1:5">
      <c r="A185" s="4" t="s">
        <v>1169</v>
      </c>
    </row>
    <row r="186" spans="1:5">
      <c r="A186" s="3" t="s">
        <v>967</v>
      </c>
    </row>
    <row r="187" spans="1:5">
      <c r="A187" s="4" t="s">
        <v>1109</v>
      </c>
      <c r="C187" s="5" t="n">
        <v>237</v>
      </c>
      <c r="D187" s="5" t="n">
        <v>260</v>
      </c>
    </row>
    <row r="188" spans="1:5">
      <c r="A188" s="4" t="s">
        <v>1170</v>
      </c>
    </row>
    <row r="189" spans="1:5">
      <c r="A189" s="3" t="s">
        <v>967</v>
      </c>
    </row>
    <row r="190" spans="1:5">
      <c r="A190" s="4" t="s">
        <v>1109</v>
      </c>
      <c r="C190" s="5" t="n">
        <v>111</v>
      </c>
      <c r="D190" s="5" t="n">
        <v>99</v>
      </c>
    </row>
    <row r="191" spans="1:5">
      <c r="A191" s="4" t="s">
        <v>632</v>
      </c>
    </row>
    <row r="192" spans="1:5">
      <c r="A192" s="3" t="s">
        <v>967</v>
      </c>
    </row>
    <row r="193" spans="1:5">
      <c r="A193" s="4" t="s">
        <v>1109</v>
      </c>
      <c r="C193" s="5" t="n">
        <v>216</v>
      </c>
      <c r="D193" s="5" t="n">
        <v>189</v>
      </c>
      <c r="E193" s="5" t="n">
        <v>164</v>
      </c>
    </row>
    <row r="194" spans="1:5">
      <c r="A194" s="4" t="s">
        <v>1171</v>
      </c>
    </row>
    <row r="195" spans="1:5">
      <c r="A195" s="3" t="s">
        <v>967</v>
      </c>
    </row>
    <row r="196" spans="1:5">
      <c r="A196" s="4" t="s">
        <v>1109</v>
      </c>
      <c r="C196" s="5" t="n">
        <v>68</v>
      </c>
      <c r="D196" s="5" t="n">
        <v>51</v>
      </c>
      <c r="E196" s="5" t="n">
        <v>42</v>
      </c>
    </row>
    <row r="197" spans="1:5">
      <c r="A197" s="4" t="s">
        <v>1172</v>
      </c>
    </row>
    <row r="198" spans="1:5">
      <c r="A198" s="3" t="s">
        <v>967</v>
      </c>
    </row>
    <row r="199" spans="1:5">
      <c r="A199" s="4" t="s">
        <v>1109</v>
      </c>
      <c r="C199" s="5" t="n">
        <v>128</v>
      </c>
      <c r="D199" s="5" t="n">
        <v>120</v>
      </c>
      <c r="E199" s="5" t="n">
        <v>109</v>
      </c>
    </row>
    <row r="200" spans="1:5">
      <c r="A200" s="4" t="s">
        <v>1173</v>
      </c>
    </row>
    <row r="201" spans="1:5">
      <c r="A201" s="3" t="s">
        <v>967</v>
      </c>
    </row>
    <row r="202" spans="1:5">
      <c r="A202" s="4" t="s">
        <v>1109</v>
      </c>
      <c r="C202" s="5" t="n">
        <v>20</v>
      </c>
      <c r="D202" s="5" t="n">
        <v>18</v>
      </c>
      <c r="E202" s="6" t="n">
        <v>13</v>
      </c>
    </row>
    <row r="203" spans="1:5">
      <c r="A203" s="4" t="s">
        <v>1174</v>
      </c>
    </row>
    <row r="204" spans="1:5">
      <c r="A204" s="3" t="s">
        <v>967</v>
      </c>
    </row>
    <row r="205" spans="1:5">
      <c r="A205" s="4" t="s">
        <v>1109</v>
      </c>
      <c r="C205" s="5" t="n">
        <v>216</v>
      </c>
      <c r="D205" s="5" t="n">
        <v>189</v>
      </c>
    </row>
    <row r="206" spans="1:5">
      <c r="A206" s="4" t="s">
        <v>1175</v>
      </c>
    </row>
    <row r="207" spans="1:5">
      <c r="A207" s="3" t="s">
        <v>967</v>
      </c>
    </row>
    <row r="208" spans="1:5">
      <c r="A208" s="4" t="s">
        <v>1109</v>
      </c>
      <c r="C208" s="5" t="n">
        <v>128</v>
      </c>
      <c r="D208" s="5" t="n">
        <v>120</v>
      </c>
    </row>
    <row r="209" spans="1:5">
      <c r="A209" s="4" t="s">
        <v>1176</v>
      </c>
    </row>
    <row r="210" spans="1:5">
      <c r="A210" s="3" t="s">
        <v>967</v>
      </c>
    </row>
    <row r="211" spans="1:5">
      <c r="A211" s="4" t="s">
        <v>1109</v>
      </c>
      <c r="C211" s="5" t="n">
        <v>0</v>
      </c>
      <c r="D211" s="5" t="n">
        <v>0</v>
      </c>
    </row>
    <row r="212" spans="1:5">
      <c r="A212" s="4" t="s">
        <v>1177</v>
      </c>
    </row>
    <row r="213" spans="1:5">
      <c r="A213" s="3" t="s">
        <v>967</v>
      </c>
    </row>
    <row r="214" spans="1:5">
      <c r="A214" s="4" t="s">
        <v>1109</v>
      </c>
      <c r="B214" s="4" t="s">
        <v>466</v>
      </c>
      <c r="C214" s="5" t="n">
        <v>0</v>
      </c>
      <c r="D214" s="5" t="n">
        <v>0</v>
      </c>
    </row>
    <row r="215" spans="1:5">
      <c r="A215" s="4" t="s">
        <v>1178</v>
      </c>
    </row>
    <row r="216" spans="1:5">
      <c r="A216" s="3" t="s">
        <v>967</v>
      </c>
    </row>
    <row r="217" spans="1:5">
      <c r="A217" s="4" t="s">
        <v>1109</v>
      </c>
      <c r="B217" s="4" t="s">
        <v>466</v>
      </c>
      <c r="C217" s="5" t="n">
        <v>0</v>
      </c>
      <c r="D217" s="5" t="n">
        <v>0</v>
      </c>
    </row>
    <row r="218" spans="1:5">
      <c r="A218" s="4" t="s">
        <v>1179</v>
      </c>
    </row>
    <row r="219" spans="1:5">
      <c r="A219" s="3" t="s">
        <v>967</v>
      </c>
    </row>
    <row r="220" spans="1:5">
      <c r="A220" s="4" t="s">
        <v>1109</v>
      </c>
      <c r="B220" s="4" t="s">
        <v>466</v>
      </c>
      <c r="C220" s="5" t="n">
        <v>20</v>
      </c>
      <c r="D220" s="5" t="n">
        <v>18</v>
      </c>
    </row>
    <row r="221" spans="1:5">
      <c r="A221" s="4" t="s">
        <v>1180</v>
      </c>
    </row>
    <row r="222" spans="1:5">
      <c r="A222" s="3" t="s">
        <v>967</v>
      </c>
    </row>
    <row r="223" spans="1:5">
      <c r="A223" s="4" t="s">
        <v>1109</v>
      </c>
      <c r="B223" s="4" t="s">
        <v>470</v>
      </c>
      <c r="C223" s="5" t="n">
        <v>0</v>
      </c>
      <c r="D223" s="5" t="n">
        <v>0</v>
      </c>
    </row>
    <row r="224" spans="1:5">
      <c r="A224" s="4" t="s">
        <v>1181</v>
      </c>
    </row>
    <row r="225" spans="1:5">
      <c r="A225" s="3" t="s">
        <v>967</v>
      </c>
    </row>
    <row r="226" spans="1:5">
      <c r="A226" s="4" t="s">
        <v>1109</v>
      </c>
      <c r="C226" s="5" t="n">
        <v>0</v>
      </c>
      <c r="D226" s="5" t="n">
        <v>0</v>
      </c>
    </row>
    <row r="227" spans="1:5">
      <c r="A227" s="4" t="s">
        <v>1182</v>
      </c>
    </row>
    <row r="228" spans="1:5">
      <c r="A228" s="3" t="s">
        <v>967</v>
      </c>
    </row>
    <row r="229" spans="1:5">
      <c r="A229" s="4" t="s">
        <v>1109</v>
      </c>
      <c r="C229" s="5" t="n">
        <v>0</v>
      </c>
      <c r="D229" s="5" t="n">
        <v>0</v>
      </c>
    </row>
    <row r="230" spans="1:5">
      <c r="A230" s="4" t="s">
        <v>1183</v>
      </c>
    </row>
    <row r="231" spans="1:5">
      <c r="A231" s="3" t="s">
        <v>967</v>
      </c>
    </row>
    <row r="232" spans="1:5">
      <c r="A232" s="4" t="s">
        <v>1109</v>
      </c>
      <c r="C232" s="5" t="n">
        <v>0</v>
      </c>
      <c r="D232" s="5" t="n">
        <v>0</v>
      </c>
    </row>
    <row r="233" spans="1:5">
      <c r="A233" s="4" t="s">
        <v>1184</v>
      </c>
    </row>
    <row r="234" spans="1:5">
      <c r="A234" s="3" t="s">
        <v>967</v>
      </c>
    </row>
    <row r="235" spans="1:5">
      <c r="A235" s="4" t="s">
        <v>1109</v>
      </c>
      <c r="C235" s="6" t="n">
        <v>68</v>
      </c>
      <c r="D235" s="6" t="n">
        <v>51</v>
      </c>
    </row>
    <row r="236" spans="1:5"/>
    <row r="237" spans="1:5">
      <c r="A237" s="4" t="s">
        <v>116</v>
      </c>
      <c r="B237" s="4" t="s">
        <v>1185</v>
      </c>
    </row>
    <row r="238" spans="1:5">
      <c r="A238" s="4" t="s">
        <v>466</v>
      </c>
      <c r="B238" s="4" t="s">
        <v>1186</v>
      </c>
    </row>
    <row r="239" spans="1:5">
      <c r="A239" s="4" t="s">
        <v>470</v>
      </c>
      <c r="B239" s="4" t="s">
        <v>1187</v>
      </c>
    </row>
    <row r="240" spans="1:5">
      <c r="A240" s="4" t="s">
        <v>471</v>
      </c>
      <c r="B240" s="4" t="s">
        <v>1185</v>
      </c>
    </row>
  </sheetData>
  <mergeCells count="7">
    <mergeCell ref="A1:B2"/>
    <mergeCell ref="C1:D1"/>
    <mergeCell ref="A236:D236"/>
    <mergeCell ref="B237:D237"/>
    <mergeCell ref="B238:D238"/>
    <mergeCell ref="B239:D239"/>
    <mergeCell ref="B240:D24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v>
      </c>
      <c r="C2" s="2" t="s">
        <v>35</v>
      </c>
    </row>
    <row r="3" spans="1:3">
      <c r="A3" s="3" t="s">
        <v>1189</v>
      </c>
    </row>
    <row r="4" spans="1:3">
      <c r="A4" s="4" t="s">
        <v>1017</v>
      </c>
      <c r="B4" s="6" t="n">
        <v>189</v>
      </c>
      <c r="C4" s="6" t="n">
        <v>164</v>
      </c>
    </row>
    <row r="5" spans="1:3">
      <c r="A5" s="4" t="s">
        <v>1190</v>
      </c>
      <c r="B5" s="5" t="n">
        <v>-1</v>
      </c>
      <c r="C5" s="5" t="n">
        <v>9</v>
      </c>
    </row>
    <row r="6" spans="1:3">
      <c r="A6" s="4" t="s">
        <v>1191</v>
      </c>
      <c r="B6" s="5" t="n">
        <v>3</v>
      </c>
      <c r="C6" s="5" t="n">
        <v>2</v>
      </c>
    </row>
    <row r="7" spans="1:3">
      <c r="A7" s="4" t="s">
        <v>1192</v>
      </c>
      <c r="B7" s="5" t="n">
        <v>25</v>
      </c>
      <c r="C7" s="5" t="n">
        <v>14</v>
      </c>
    </row>
    <row r="8" spans="1:3">
      <c r="A8" s="4" t="s">
        <v>1020</v>
      </c>
      <c r="B8" s="5" t="n">
        <v>216</v>
      </c>
      <c r="C8" s="5" t="n">
        <v>189</v>
      </c>
    </row>
    <row r="9" spans="1:3">
      <c r="A9" s="4" t="s">
        <v>1193</v>
      </c>
    </row>
    <row r="10" spans="1:3">
      <c r="A10" s="3" t="s">
        <v>1189</v>
      </c>
    </row>
    <row r="11" spans="1:3">
      <c r="A11" s="4" t="s">
        <v>1017</v>
      </c>
      <c r="B11" s="5" t="n">
        <v>51</v>
      </c>
      <c r="C11" s="5" t="n">
        <v>42</v>
      </c>
    </row>
    <row r="12" spans="1:3">
      <c r="A12" s="4" t="s">
        <v>1190</v>
      </c>
      <c r="B12" s="5" t="n">
        <v>-1</v>
      </c>
      <c r="C12" s="5" t="n">
        <v>4</v>
      </c>
    </row>
    <row r="13" spans="1:3">
      <c r="A13" s="4" t="s">
        <v>1191</v>
      </c>
      <c r="B13" s="5" t="n">
        <v>0</v>
      </c>
      <c r="C13" s="5" t="n">
        <v>0</v>
      </c>
    </row>
    <row r="14" spans="1:3">
      <c r="A14" s="4" t="s">
        <v>1192</v>
      </c>
      <c r="B14" s="5" t="n">
        <v>18</v>
      </c>
      <c r="C14" s="5" t="n">
        <v>5</v>
      </c>
    </row>
    <row r="15" spans="1:3">
      <c r="A15" s="4" t="s">
        <v>1020</v>
      </c>
      <c r="B15" s="5" t="n">
        <v>68</v>
      </c>
      <c r="C15" s="5" t="n">
        <v>51</v>
      </c>
    </row>
    <row r="16" spans="1:3">
      <c r="A16" s="4" t="s">
        <v>1194</v>
      </c>
    </row>
    <row r="17" spans="1:3">
      <c r="A17" s="3" t="s">
        <v>1189</v>
      </c>
    </row>
    <row r="18" spans="1:3">
      <c r="A18" s="4" t="s">
        <v>1017</v>
      </c>
      <c r="B18" s="5" t="n">
        <v>120</v>
      </c>
      <c r="C18" s="5" t="n">
        <v>109</v>
      </c>
    </row>
    <row r="19" spans="1:3">
      <c r="A19" s="4" t="s">
        <v>1190</v>
      </c>
      <c r="B19" s="5" t="n">
        <v>0</v>
      </c>
      <c r="C19" s="5" t="n">
        <v>4</v>
      </c>
    </row>
    <row r="20" spans="1:3">
      <c r="A20" s="4" t="s">
        <v>1191</v>
      </c>
      <c r="B20" s="5" t="n">
        <v>3</v>
      </c>
      <c r="C20" s="5" t="n">
        <v>2</v>
      </c>
    </row>
    <row r="21" spans="1:3">
      <c r="A21" s="4" t="s">
        <v>1192</v>
      </c>
      <c r="B21" s="5" t="n">
        <v>5</v>
      </c>
      <c r="C21" s="5" t="n">
        <v>5</v>
      </c>
    </row>
    <row r="22" spans="1:3">
      <c r="A22" s="4" t="s">
        <v>1020</v>
      </c>
      <c r="B22" s="5" t="n">
        <v>128</v>
      </c>
      <c r="C22" s="5" t="n">
        <v>120</v>
      </c>
    </row>
    <row r="23" spans="1:3">
      <c r="A23" s="4" t="s">
        <v>1195</v>
      </c>
    </row>
    <row r="24" spans="1:3">
      <c r="A24" s="3" t="s">
        <v>1189</v>
      </c>
    </row>
    <row r="25" spans="1:3">
      <c r="A25" s="4" t="s">
        <v>1017</v>
      </c>
      <c r="B25" s="5" t="n">
        <v>18</v>
      </c>
      <c r="C25" s="5" t="n">
        <v>13</v>
      </c>
    </row>
    <row r="26" spans="1:3">
      <c r="A26" s="4" t="s">
        <v>1190</v>
      </c>
      <c r="B26" s="5" t="n">
        <v>0</v>
      </c>
      <c r="C26" s="5" t="n">
        <v>1</v>
      </c>
    </row>
    <row r="27" spans="1:3">
      <c r="A27" s="4" t="s">
        <v>1191</v>
      </c>
      <c r="B27" s="5" t="n">
        <v>0</v>
      </c>
      <c r="C27" s="5" t="n">
        <v>0</v>
      </c>
    </row>
    <row r="28" spans="1:3">
      <c r="A28" s="4" t="s">
        <v>1192</v>
      </c>
      <c r="B28" s="5" t="n">
        <v>2</v>
      </c>
      <c r="C28" s="5" t="n">
        <v>4</v>
      </c>
    </row>
    <row r="29" spans="1:3">
      <c r="A29" s="4" t="s">
        <v>1020</v>
      </c>
      <c r="B29" s="6" t="n">
        <v>20</v>
      </c>
      <c r="C29" s="6" t="n">
        <v>1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1196</v>
      </c>
      <c r="B1" s="2" t="s">
        <v>1</v>
      </c>
    </row>
    <row r="2" spans="1:4">
      <c r="B2" s="2" t="s">
        <v>372</v>
      </c>
      <c r="C2" s="2" t="s">
        <v>373</v>
      </c>
      <c r="D2" s="2" t="s">
        <v>374</v>
      </c>
    </row>
    <row r="3" spans="1:4">
      <c r="A3" s="3" t="s">
        <v>1197</v>
      </c>
    </row>
    <row r="4" spans="1:4">
      <c r="A4" s="4" t="s">
        <v>379</v>
      </c>
      <c r="B4" s="5" t="n">
        <v>5</v>
      </c>
    </row>
    <row r="5" spans="1:4">
      <c r="A5" s="4" t="s">
        <v>38</v>
      </c>
      <c r="B5" s="6" t="n">
        <v>36193</v>
      </c>
      <c r="C5" s="6" t="n">
        <v>30973</v>
      </c>
      <c r="D5" s="6" t="n">
        <v>30561</v>
      </c>
    </row>
    <row r="6" spans="1:4">
      <c r="A6" s="4" t="s">
        <v>46</v>
      </c>
      <c r="B6" s="6" t="n">
        <v>4085</v>
      </c>
      <c r="C6" s="6" t="n">
        <v>4077</v>
      </c>
      <c r="D6" s="6" t="n">
        <v>3656</v>
      </c>
    </row>
    <row r="7" spans="1:4">
      <c r="A7" s="4" t="s">
        <v>1198</v>
      </c>
      <c r="B7" s="4" t="s">
        <v>746</v>
      </c>
      <c r="C7" s="4" t="s">
        <v>399</v>
      </c>
      <c r="D7" s="4" t="s">
        <v>399</v>
      </c>
    </row>
    <row r="8" spans="1:4">
      <c r="A8" s="4" t="s">
        <v>1199</v>
      </c>
    </row>
    <row r="9" spans="1:4">
      <c r="A9" s="3" t="s">
        <v>1197</v>
      </c>
    </row>
    <row r="10" spans="1:4">
      <c r="A10" s="4" t="s">
        <v>38</v>
      </c>
      <c r="B10" s="6" t="n">
        <v>4200</v>
      </c>
      <c r="C10" s="6" t="n">
        <v>3700</v>
      </c>
      <c r="D10" s="6" t="n">
        <v>3700</v>
      </c>
    </row>
    <row r="11" spans="1:4">
      <c r="A11" s="4" t="s">
        <v>46</v>
      </c>
      <c r="B11" s="5" t="n">
        <v>578</v>
      </c>
      <c r="C11" s="6" t="n">
        <v>550</v>
      </c>
      <c r="D11" s="6" t="n">
        <v>530</v>
      </c>
    </row>
    <row r="12" spans="1:4">
      <c r="A12" s="4" t="s">
        <v>417</v>
      </c>
    </row>
    <row r="13" spans="1:4">
      <c r="A13" s="3" t="s">
        <v>1197</v>
      </c>
    </row>
    <row r="14" spans="1:4">
      <c r="A14" s="4" t="s">
        <v>1200</v>
      </c>
      <c r="B14" s="6" t="n">
        <v>4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201</v>
      </c>
      <c r="C1" s="2" t="s">
        <v>1</v>
      </c>
    </row>
    <row r="2" spans="1:5">
      <c r="C2" s="2" t="s">
        <v>2</v>
      </c>
      <c r="D2" s="2" t="s">
        <v>35</v>
      </c>
      <c r="E2" s="2" t="s">
        <v>36</v>
      </c>
    </row>
    <row r="3" spans="1:5">
      <c r="A3" s="3" t="s">
        <v>1197</v>
      </c>
    </row>
    <row r="4" spans="1:5">
      <c r="A4" s="4" t="s">
        <v>38</v>
      </c>
      <c r="C4" s="6" t="n">
        <v>36193</v>
      </c>
      <c r="D4" s="6" t="n">
        <v>30973</v>
      </c>
      <c r="E4" s="6" t="n">
        <v>30561</v>
      </c>
    </row>
    <row r="5" spans="1:5">
      <c r="A5" s="4" t="s">
        <v>43</v>
      </c>
      <c r="C5" s="5" t="n">
        <v>4457</v>
      </c>
      <c r="D5" s="5" t="n">
        <v>4236</v>
      </c>
      <c r="E5" s="5" t="n">
        <v>3744</v>
      </c>
    </row>
    <row r="6" spans="1:5">
      <c r="A6" s="4" t="s">
        <v>84</v>
      </c>
      <c r="C6" s="5" t="n">
        <v>45408</v>
      </c>
      <c r="D6" s="5" t="n">
        <v>35046</v>
      </c>
      <c r="E6" s="5" t="n">
        <v>33172</v>
      </c>
    </row>
    <row r="7" spans="1:5">
      <c r="A7" s="4" t="s">
        <v>1202</v>
      </c>
      <c r="C7" s="5" t="n">
        <v>690</v>
      </c>
      <c r="D7" s="5" t="n">
        <v>428</v>
      </c>
      <c r="E7" s="5" t="n">
        <v>392</v>
      </c>
    </row>
    <row r="8" spans="1:5">
      <c r="A8" s="4" t="s">
        <v>1203</v>
      </c>
      <c r="C8" s="5" t="n">
        <v>763</v>
      </c>
      <c r="D8" s="5" t="n">
        <v>441</v>
      </c>
      <c r="E8" s="5" t="n">
        <v>453</v>
      </c>
    </row>
    <row r="9" spans="1:5">
      <c r="A9" s="4" t="s">
        <v>576</v>
      </c>
    </row>
    <row r="10" spans="1:5">
      <c r="A10" s="3" t="s">
        <v>1197</v>
      </c>
    </row>
    <row r="11" spans="1:5">
      <c r="A11" s="4" t="s">
        <v>38</v>
      </c>
      <c r="C11" s="5" t="n">
        <v>23606</v>
      </c>
      <c r="D11" s="5" t="n">
        <v>19021</v>
      </c>
      <c r="E11" s="5" t="n">
        <v>18676</v>
      </c>
    </row>
    <row r="12" spans="1:5">
      <c r="A12" s="4" t="s">
        <v>469</v>
      </c>
    </row>
    <row r="13" spans="1:5">
      <c r="A13" s="3" t="s">
        <v>1197</v>
      </c>
    </row>
    <row r="14" spans="1:5">
      <c r="A14" s="4" t="s">
        <v>38</v>
      </c>
      <c r="C14" s="5" t="n">
        <v>8455</v>
      </c>
      <c r="D14" s="5" t="n">
        <v>8129</v>
      </c>
      <c r="E14" s="5" t="n">
        <v>7815</v>
      </c>
    </row>
    <row r="15" spans="1:5">
      <c r="A15" s="4" t="s">
        <v>583</v>
      </c>
    </row>
    <row r="16" spans="1:5">
      <c r="A16" s="3" t="s">
        <v>1197</v>
      </c>
    </row>
    <row r="17" spans="1:5">
      <c r="A17" s="4" t="s">
        <v>38</v>
      </c>
      <c r="C17" s="5" t="n">
        <v>334</v>
      </c>
      <c r="D17" s="5" t="n">
        <v>231</v>
      </c>
      <c r="E17" s="5" t="n">
        <v>361</v>
      </c>
    </row>
    <row r="18" spans="1:5">
      <c r="A18" s="4" t="s">
        <v>473</v>
      </c>
    </row>
    <row r="19" spans="1:5">
      <c r="A19" s="3" t="s">
        <v>1197</v>
      </c>
    </row>
    <row r="20" spans="1:5">
      <c r="A20" s="4" t="s">
        <v>38</v>
      </c>
      <c r="C20" s="5" t="n">
        <v>6241</v>
      </c>
      <c r="D20" s="5" t="n">
        <v>5949</v>
      </c>
      <c r="E20" s="5" t="n">
        <v>5530</v>
      </c>
    </row>
    <row r="21" spans="1:5">
      <c r="A21" s="4" t="s">
        <v>590</v>
      </c>
    </row>
    <row r="22" spans="1:5">
      <c r="A22" s="3" t="s">
        <v>1197</v>
      </c>
    </row>
    <row r="23" spans="1:5">
      <c r="A23" s="4" t="s">
        <v>38</v>
      </c>
      <c r="C23" s="5" t="n">
        <v>3228</v>
      </c>
      <c r="D23" s="5" t="n">
        <v>3084</v>
      </c>
      <c r="E23" s="5" t="n">
        <v>2614</v>
      </c>
    </row>
    <row r="24" spans="1:5">
      <c r="A24" s="4" t="s">
        <v>397</v>
      </c>
    </row>
    <row r="25" spans="1:5">
      <c r="A25" s="3" t="s">
        <v>1197</v>
      </c>
    </row>
    <row r="26" spans="1:5">
      <c r="A26" s="4" t="s">
        <v>38</v>
      </c>
      <c r="C26" s="5" t="n">
        <v>8269</v>
      </c>
      <c r="D26" s="5" t="n">
        <v>4410</v>
      </c>
      <c r="E26" s="5" t="n">
        <v>4428</v>
      </c>
    </row>
    <row r="27" spans="1:5">
      <c r="A27" s="4" t="s">
        <v>597</v>
      </c>
    </row>
    <row r="28" spans="1:5">
      <c r="A28" s="3" t="s">
        <v>1197</v>
      </c>
    </row>
    <row r="29" spans="1:5">
      <c r="A29" s="4" t="s">
        <v>38</v>
      </c>
      <c r="C29" s="5" t="n">
        <v>8025</v>
      </c>
      <c r="D29" s="5" t="n">
        <v>4164</v>
      </c>
      <c r="E29" s="5" t="n">
        <v>4147</v>
      </c>
    </row>
    <row r="30" spans="1:5">
      <c r="A30" s="4" t="s">
        <v>476</v>
      </c>
    </row>
    <row r="31" spans="1:5">
      <c r="A31" s="3" t="s">
        <v>1197</v>
      </c>
    </row>
    <row r="32" spans="1:5">
      <c r="A32" s="4" t="s">
        <v>38</v>
      </c>
      <c r="C32" s="5" t="n">
        <v>4726</v>
      </c>
      <c r="D32" s="5" t="n">
        <v>4481</v>
      </c>
      <c r="E32" s="5" t="n">
        <v>4716</v>
      </c>
    </row>
    <row r="33" spans="1:5">
      <c r="A33" s="4" t="s">
        <v>604</v>
      </c>
    </row>
    <row r="34" spans="1:5">
      <c r="A34" s="3" t="s">
        <v>1197</v>
      </c>
    </row>
    <row r="35" spans="1:5">
      <c r="A35" s="4" t="s">
        <v>38</v>
      </c>
      <c r="C35" s="5" t="n">
        <v>3774</v>
      </c>
      <c r="D35" s="5" t="n">
        <v>3629</v>
      </c>
      <c r="E35" s="5" t="n">
        <v>3837</v>
      </c>
    </row>
    <row r="36" spans="1:5">
      <c r="A36" s="4" t="s">
        <v>477</v>
      </c>
    </row>
    <row r="37" spans="1:5">
      <c r="A37" s="3" t="s">
        <v>1197</v>
      </c>
    </row>
    <row r="38" spans="1:5">
      <c r="A38" s="4" t="s">
        <v>38</v>
      </c>
      <c r="C38" s="5" t="n">
        <v>8502</v>
      </c>
      <c r="D38" s="5" t="n">
        <v>8004</v>
      </c>
      <c r="E38" s="5" t="n">
        <v>8072</v>
      </c>
    </row>
    <row r="39" spans="1:5">
      <c r="A39" s="4" t="s">
        <v>611</v>
      </c>
    </row>
    <row r="40" spans="1:5">
      <c r="A40" s="3" t="s">
        <v>1197</v>
      </c>
    </row>
    <row r="41" spans="1:5">
      <c r="A41" s="4" t="s">
        <v>38</v>
      </c>
      <c r="C41" s="5" t="n">
        <v>8245</v>
      </c>
      <c r="D41" s="5" t="n">
        <v>7913</v>
      </c>
      <c r="E41" s="5" t="n">
        <v>7717</v>
      </c>
    </row>
    <row r="42" spans="1:5">
      <c r="A42" s="4" t="s">
        <v>1204</v>
      </c>
    </row>
    <row r="43" spans="1:5">
      <c r="A43" s="3" t="s">
        <v>1197</v>
      </c>
    </row>
    <row r="44" spans="1:5">
      <c r="A44" s="4" t="s">
        <v>38</v>
      </c>
      <c r="C44" s="5" t="n">
        <v>8455</v>
      </c>
      <c r="D44" s="5" t="n">
        <v>8129</v>
      </c>
      <c r="E44" s="5" t="n">
        <v>7815</v>
      </c>
    </row>
    <row r="45" spans="1:5">
      <c r="A45" s="4" t="s">
        <v>43</v>
      </c>
      <c r="C45" s="5" t="n">
        <v>1490</v>
      </c>
      <c r="D45" s="5" t="n">
        <v>1577</v>
      </c>
      <c r="E45" s="5" t="n">
        <v>1394</v>
      </c>
    </row>
    <row r="46" spans="1:5">
      <c r="A46" s="4" t="s">
        <v>84</v>
      </c>
      <c r="C46" s="5" t="n">
        <v>11220</v>
      </c>
      <c r="D46" s="5" t="n">
        <v>10126</v>
      </c>
      <c r="E46" s="5" t="n">
        <v>9792</v>
      </c>
    </row>
    <row r="47" spans="1:5">
      <c r="A47" s="4" t="s">
        <v>1202</v>
      </c>
      <c r="C47" s="5" t="n">
        <v>194</v>
      </c>
      <c r="D47" s="5" t="n">
        <v>132</v>
      </c>
      <c r="E47" s="5" t="n">
        <v>125</v>
      </c>
    </row>
    <row r="48" spans="1:5">
      <c r="A48" s="4" t="s">
        <v>1203</v>
      </c>
      <c r="C48" s="5" t="n">
        <v>154</v>
      </c>
      <c r="D48" s="5" t="n">
        <v>147</v>
      </c>
      <c r="E48" s="5" t="n">
        <v>153</v>
      </c>
    </row>
    <row r="49" spans="1:5">
      <c r="A49" s="4" t="s">
        <v>1205</v>
      </c>
    </row>
    <row r="50" spans="1:5">
      <c r="A50" s="3" t="s">
        <v>1197</v>
      </c>
    </row>
    <row r="51" spans="1:5">
      <c r="A51" s="4" t="s">
        <v>38</v>
      </c>
      <c r="C51" s="5" t="n">
        <v>334</v>
      </c>
      <c r="D51" s="5" t="n">
        <v>231</v>
      </c>
      <c r="E51" s="5" t="n">
        <v>361</v>
      </c>
    </row>
    <row r="52" spans="1:5">
      <c r="A52" s="4" t="s">
        <v>1206</v>
      </c>
    </row>
    <row r="53" spans="1:5">
      <c r="A53" s="3" t="s">
        <v>1197</v>
      </c>
    </row>
    <row r="54" spans="1:5">
      <c r="A54" s="4" t="s">
        <v>38</v>
      </c>
      <c r="C54" s="5" t="n">
        <v>6241</v>
      </c>
      <c r="D54" s="5" t="n">
        <v>5949</v>
      </c>
      <c r="E54" s="5" t="n">
        <v>5530</v>
      </c>
    </row>
    <row r="55" spans="1:5">
      <c r="A55" s="4" t="s">
        <v>43</v>
      </c>
      <c r="C55" s="5" t="n">
        <v>962</v>
      </c>
      <c r="D55" s="5" t="n">
        <v>937</v>
      </c>
      <c r="E55" s="5" t="n">
        <v>831</v>
      </c>
    </row>
    <row r="56" spans="1:5">
      <c r="A56" s="4" t="s">
        <v>84</v>
      </c>
      <c r="C56" s="5" t="n">
        <v>9853</v>
      </c>
      <c r="D56" s="5" t="n">
        <v>9846</v>
      </c>
      <c r="E56" s="5" t="n">
        <v>8885</v>
      </c>
    </row>
    <row r="57" spans="1:5">
      <c r="A57" s="4" t="s">
        <v>1202</v>
      </c>
      <c r="C57" s="5" t="n">
        <v>91</v>
      </c>
      <c r="D57" s="5" t="n">
        <v>84</v>
      </c>
      <c r="E57" s="5" t="n">
        <v>71</v>
      </c>
    </row>
    <row r="58" spans="1:5">
      <c r="A58" s="4" t="s">
        <v>1203</v>
      </c>
      <c r="C58" s="5" t="n">
        <v>87</v>
      </c>
      <c r="D58" s="5" t="n">
        <v>86</v>
      </c>
      <c r="E58" s="5" t="n">
        <v>86</v>
      </c>
    </row>
    <row r="59" spans="1:5">
      <c r="A59" s="4" t="s">
        <v>1207</v>
      </c>
    </row>
    <row r="60" spans="1:5">
      <c r="A60" s="3" t="s">
        <v>1197</v>
      </c>
    </row>
    <row r="61" spans="1:5">
      <c r="A61" s="4" t="s">
        <v>38</v>
      </c>
      <c r="C61" s="5" t="n">
        <v>3228</v>
      </c>
      <c r="D61" s="5" t="n">
        <v>3084</v>
      </c>
      <c r="E61" s="5" t="n">
        <v>2614</v>
      </c>
    </row>
    <row r="62" spans="1:5">
      <c r="A62" s="4" t="s">
        <v>1208</v>
      </c>
    </row>
    <row r="63" spans="1:5">
      <c r="A63" s="3" t="s">
        <v>1197</v>
      </c>
    </row>
    <row r="64" spans="1:5">
      <c r="A64" s="4" t="s">
        <v>38</v>
      </c>
      <c r="C64" s="5" t="n">
        <v>8269</v>
      </c>
      <c r="D64" s="5" t="n">
        <v>4410</v>
      </c>
      <c r="E64" s="5" t="n">
        <v>4428</v>
      </c>
    </row>
    <row r="65" spans="1:5">
      <c r="A65" s="4" t="s">
        <v>43</v>
      </c>
      <c r="C65" s="5" t="n">
        <v>608</v>
      </c>
      <c r="D65" s="5" t="n">
        <v>373</v>
      </c>
      <c r="E65" s="5" t="n">
        <v>340</v>
      </c>
    </row>
    <row r="66" spans="1:5">
      <c r="A66" s="4" t="s">
        <v>84</v>
      </c>
      <c r="C66" s="5" t="n">
        <v>14159</v>
      </c>
      <c r="D66" s="5" t="n">
        <v>3021</v>
      </c>
      <c r="E66" s="5" t="n">
        <v>2778</v>
      </c>
    </row>
    <row r="67" spans="1:5">
      <c r="A67" s="4" t="s">
        <v>1202</v>
      </c>
      <c r="C67" s="5" t="n">
        <v>62</v>
      </c>
      <c r="D67" s="5" t="n">
        <v>16</v>
      </c>
      <c r="E67" s="5" t="n">
        <v>10</v>
      </c>
    </row>
    <row r="68" spans="1:5">
      <c r="A68" s="4" t="s">
        <v>1203</v>
      </c>
      <c r="C68" s="5" t="n">
        <v>333</v>
      </c>
      <c r="D68" s="5" t="n">
        <v>32</v>
      </c>
      <c r="E68" s="5" t="n">
        <v>42</v>
      </c>
    </row>
    <row r="69" spans="1:5">
      <c r="A69" s="4" t="s">
        <v>1209</v>
      </c>
    </row>
    <row r="70" spans="1:5">
      <c r="A70" s="3" t="s">
        <v>1197</v>
      </c>
    </row>
    <row r="71" spans="1:5">
      <c r="A71" s="4" t="s">
        <v>38</v>
      </c>
      <c r="C71" s="5" t="n">
        <v>8025</v>
      </c>
      <c r="D71" s="5" t="n">
        <v>4164</v>
      </c>
      <c r="E71" s="5" t="n">
        <v>4147</v>
      </c>
    </row>
    <row r="72" spans="1:5">
      <c r="A72" s="4" t="s">
        <v>1210</v>
      </c>
    </row>
    <row r="73" spans="1:5">
      <c r="A73" s="3" t="s">
        <v>1197</v>
      </c>
    </row>
    <row r="74" spans="1:5">
      <c r="A74" s="4" t="s">
        <v>38</v>
      </c>
      <c r="C74" s="5" t="n">
        <v>4726</v>
      </c>
      <c r="D74" s="5" t="n">
        <v>4481</v>
      </c>
      <c r="E74" s="5" t="n">
        <v>4716</v>
      </c>
    </row>
    <row r="75" spans="1:5">
      <c r="A75" s="4" t="s">
        <v>43</v>
      </c>
      <c r="C75" s="5" t="n">
        <v>659</v>
      </c>
      <c r="D75" s="5" t="n">
        <v>638</v>
      </c>
      <c r="E75" s="5" t="n">
        <v>601</v>
      </c>
    </row>
    <row r="76" spans="1:5">
      <c r="A76" s="4" t="s">
        <v>84</v>
      </c>
      <c r="C76" s="5" t="n">
        <v>5984</v>
      </c>
      <c r="D76" s="5" t="n">
        <v>5856</v>
      </c>
      <c r="E76" s="5" t="n">
        <v>5667</v>
      </c>
    </row>
    <row r="77" spans="1:5">
      <c r="A77" s="4" t="s">
        <v>1202</v>
      </c>
      <c r="C77" s="5" t="n">
        <v>49</v>
      </c>
      <c r="D77" s="5" t="n">
        <v>47</v>
      </c>
      <c r="E77" s="5" t="n">
        <v>87</v>
      </c>
    </row>
    <row r="78" spans="1:5">
      <c r="A78" s="4" t="s">
        <v>1203</v>
      </c>
      <c r="C78" s="5" t="n">
        <v>65</v>
      </c>
      <c r="D78" s="5" t="n">
        <v>60</v>
      </c>
      <c r="E78" s="5" t="n">
        <v>61</v>
      </c>
    </row>
    <row r="79" spans="1:5">
      <c r="A79" s="4" t="s">
        <v>1211</v>
      </c>
    </row>
    <row r="80" spans="1:5">
      <c r="A80" s="3" t="s">
        <v>1197</v>
      </c>
    </row>
    <row r="81" spans="1:5">
      <c r="A81" s="4" t="s">
        <v>38</v>
      </c>
      <c r="C81" s="5" t="n">
        <v>3774</v>
      </c>
      <c r="D81" s="5" t="n">
        <v>3629</v>
      </c>
      <c r="E81" s="5" t="n">
        <v>3837</v>
      </c>
    </row>
    <row r="82" spans="1:5">
      <c r="A82" s="4" t="s">
        <v>1212</v>
      </c>
    </row>
    <row r="83" spans="1:5">
      <c r="A83" s="3" t="s">
        <v>1197</v>
      </c>
    </row>
    <row r="84" spans="1:5">
      <c r="A84" s="4" t="s">
        <v>38</v>
      </c>
      <c r="C84" s="5" t="n">
        <v>8502</v>
      </c>
      <c r="D84" s="5" t="n">
        <v>8004</v>
      </c>
      <c r="E84" s="5" t="n">
        <v>8072</v>
      </c>
    </row>
    <row r="85" spans="1:5">
      <c r="A85" s="4" t="s">
        <v>43</v>
      </c>
      <c r="C85" s="5" t="n">
        <v>761</v>
      </c>
      <c r="D85" s="5" t="n">
        <v>685</v>
      </c>
      <c r="E85" s="5" t="n">
        <v>595</v>
      </c>
    </row>
    <row r="86" spans="1:5">
      <c r="A86" s="4" t="s">
        <v>84</v>
      </c>
      <c r="C86" s="5" t="n">
        <v>3130</v>
      </c>
      <c r="D86" s="5" t="n">
        <v>2906</v>
      </c>
      <c r="E86" s="5" t="n">
        <v>3063</v>
      </c>
    </row>
    <row r="87" spans="1:5">
      <c r="A87" s="4" t="s">
        <v>1202</v>
      </c>
      <c r="C87" s="5" t="n">
        <v>243</v>
      </c>
      <c r="D87" s="5" t="n">
        <v>123</v>
      </c>
      <c r="E87" s="5" t="n">
        <v>92</v>
      </c>
    </row>
    <row r="88" spans="1:5">
      <c r="A88" s="4" t="s">
        <v>1203</v>
      </c>
      <c r="C88" s="5" t="n">
        <v>116</v>
      </c>
      <c r="D88" s="5" t="n">
        <v>109</v>
      </c>
      <c r="E88" s="5" t="n">
        <v>105</v>
      </c>
    </row>
    <row r="89" spans="1:5">
      <c r="A89" s="4" t="s">
        <v>1213</v>
      </c>
    </row>
    <row r="90" spans="1:5">
      <c r="A90" s="3" t="s">
        <v>1197</v>
      </c>
    </row>
    <row r="91" spans="1:5">
      <c r="A91" s="4" t="s">
        <v>38</v>
      </c>
      <c r="C91" s="5" t="n">
        <v>8245</v>
      </c>
      <c r="D91" s="5" t="n">
        <v>7913</v>
      </c>
      <c r="E91" s="5" t="n">
        <v>7717</v>
      </c>
    </row>
    <row r="92" spans="1:5">
      <c r="A92" s="4" t="s">
        <v>1214</v>
      </c>
    </row>
    <row r="93" spans="1:5">
      <c r="A93" s="3" t="s">
        <v>1197</v>
      </c>
    </row>
    <row r="94" spans="1:5">
      <c r="A94" s="4" t="s">
        <v>38</v>
      </c>
      <c r="C94" s="5" t="n">
        <v>0</v>
      </c>
      <c r="D94" s="5" t="n">
        <v>0</v>
      </c>
      <c r="E94" s="5" t="n">
        <v>0</v>
      </c>
    </row>
    <row r="95" spans="1:5">
      <c r="A95" s="4" t="s">
        <v>43</v>
      </c>
      <c r="C95" s="5" t="n">
        <v>-23</v>
      </c>
      <c r="D95" s="5" t="n">
        <v>26</v>
      </c>
      <c r="E95" s="5" t="n">
        <v>-17</v>
      </c>
    </row>
    <row r="96" spans="1:5">
      <c r="A96" s="4" t="s">
        <v>84</v>
      </c>
      <c r="B96" s="4" t="s">
        <v>116</v>
      </c>
      <c r="C96" s="5" t="n">
        <v>1062</v>
      </c>
      <c r="D96" s="5" t="n">
        <v>3291</v>
      </c>
      <c r="E96" s="5" t="n">
        <v>2987</v>
      </c>
    </row>
    <row r="97" spans="1:5">
      <c r="A97" s="4" t="s">
        <v>1202</v>
      </c>
      <c r="B97" s="4" t="s">
        <v>116</v>
      </c>
      <c r="C97" s="5" t="n">
        <v>51</v>
      </c>
      <c r="D97" s="5" t="n">
        <v>26</v>
      </c>
      <c r="E97" s="5" t="n">
        <v>7</v>
      </c>
    </row>
    <row r="98" spans="1:5">
      <c r="A98" s="4" t="s">
        <v>1203</v>
      </c>
      <c r="B98" s="4" t="s">
        <v>116</v>
      </c>
      <c r="C98" s="5" t="n">
        <v>8</v>
      </c>
      <c r="D98" s="5" t="n">
        <v>7</v>
      </c>
      <c r="E98" s="5" t="n">
        <v>6</v>
      </c>
    </row>
    <row r="99" spans="1:5">
      <c r="A99" s="4" t="s">
        <v>1215</v>
      </c>
    </row>
    <row r="100" spans="1:5">
      <c r="A100" s="3" t="s">
        <v>1197</v>
      </c>
    </row>
    <row r="101" spans="1:5">
      <c r="A101" s="4" t="s">
        <v>38</v>
      </c>
      <c r="C101" s="6" t="n">
        <v>0</v>
      </c>
      <c r="D101" s="6" t="n">
        <v>0</v>
      </c>
      <c r="E101" s="6" t="n">
        <v>0</v>
      </c>
    </row>
    <row r="102" spans="1:5"/>
    <row r="103" spans="1:5">
      <c r="A103" s="4" t="s">
        <v>116</v>
      </c>
      <c r="B103" s="4" t="s">
        <v>1216</v>
      </c>
    </row>
  </sheetData>
  <mergeCells count="4">
    <mergeCell ref="A1:B2"/>
    <mergeCell ref="C1:E1"/>
    <mergeCell ref="A102:D102"/>
    <mergeCell ref="B103:D10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5</v>
      </c>
      <c r="D2" s="2" t="s">
        <v>36</v>
      </c>
    </row>
    <row r="3" spans="1:4">
      <c r="A3" s="3" t="s">
        <v>1197</v>
      </c>
    </row>
    <row r="4" spans="1:4">
      <c r="A4" s="4" t="s">
        <v>38</v>
      </c>
      <c r="B4" s="6" t="n">
        <v>36193</v>
      </c>
      <c r="C4" s="6" t="n">
        <v>30973</v>
      </c>
      <c r="D4" s="6" t="n">
        <v>30561</v>
      </c>
    </row>
    <row r="5" spans="1:4">
      <c r="A5" s="4" t="s">
        <v>1218</v>
      </c>
    </row>
    <row r="6" spans="1:4">
      <c r="A6" s="3" t="s">
        <v>1197</v>
      </c>
    </row>
    <row r="7" spans="1:4">
      <c r="A7" s="4" t="s">
        <v>38</v>
      </c>
      <c r="B7" s="5" t="n">
        <v>29333</v>
      </c>
      <c r="C7" s="5" t="n">
        <v>24434</v>
      </c>
      <c r="D7" s="5" t="n">
        <v>23869</v>
      </c>
    </row>
    <row r="8" spans="1:4">
      <c r="A8" s="4" t="s">
        <v>1219</v>
      </c>
    </row>
    <row r="9" spans="1:4">
      <c r="A9" s="3" t="s">
        <v>1197</v>
      </c>
    </row>
    <row r="10" spans="1:4">
      <c r="A10" s="4" t="s">
        <v>38</v>
      </c>
      <c r="B10" s="5" t="n">
        <v>28578</v>
      </c>
      <c r="C10" s="5" t="n">
        <v>23519</v>
      </c>
      <c r="D10" s="5" t="n">
        <v>23160</v>
      </c>
    </row>
    <row r="11" spans="1:4">
      <c r="A11" s="4" t="s">
        <v>1220</v>
      </c>
    </row>
    <row r="12" spans="1:4">
      <c r="A12" s="3" t="s">
        <v>1197</v>
      </c>
    </row>
    <row r="13" spans="1:4">
      <c r="A13" s="4" t="s">
        <v>38</v>
      </c>
      <c r="B13" s="5" t="n">
        <v>755</v>
      </c>
      <c r="C13" s="5" t="n">
        <v>915</v>
      </c>
      <c r="D13" s="5" t="n">
        <v>709</v>
      </c>
    </row>
    <row r="14" spans="1:4">
      <c r="A14" s="4" t="s">
        <v>1221</v>
      </c>
    </row>
    <row r="15" spans="1:4">
      <c r="A15" s="3" t="s">
        <v>1197</v>
      </c>
    </row>
    <row r="16" spans="1:4">
      <c r="A16" s="4" t="s">
        <v>38</v>
      </c>
      <c r="B16" s="5" t="n">
        <v>2772</v>
      </c>
      <c r="C16" s="5" t="n">
        <v>2558</v>
      </c>
      <c r="D16" s="5" t="n">
        <v>2152</v>
      </c>
    </row>
    <row r="17" spans="1:4">
      <c r="A17" s="4" t="s">
        <v>1222</v>
      </c>
    </row>
    <row r="18" spans="1:4">
      <c r="A18" s="3" t="s">
        <v>1197</v>
      </c>
    </row>
    <row r="19" spans="1:4">
      <c r="A19" s="4" t="s">
        <v>38</v>
      </c>
      <c r="B19" s="5" t="n">
        <v>2252</v>
      </c>
      <c r="C19" s="5" t="n">
        <v>2011</v>
      </c>
      <c r="D19" s="5" t="n">
        <v>1650</v>
      </c>
    </row>
    <row r="20" spans="1:4">
      <c r="A20" s="4" t="s">
        <v>1223</v>
      </c>
    </row>
    <row r="21" spans="1:4">
      <c r="A21" s="3" t="s">
        <v>1197</v>
      </c>
    </row>
    <row r="22" spans="1:4">
      <c r="A22" s="4" t="s">
        <v>38</v>
      </c>
      <c r="B22" s="5" t="n">
        <v>1565</v>
      </c>
      <c r="C22" s="5" t="n">
        <v>1655</v>
      </c>
      <c r="D22" s="5" t="n">
        <v>2617</v>
      </c>
    </row>
    <row r="23" spans="1:4">
      <c r="A23" s="4" t="s">
        <v>1224</v>
      </c>
    </row>
    <row r="24" spans="1:4">
      <c r="A24" s="3" t="s">
        <v>1197</v>
      </c>
    </row>
    <row r="25" spans="1:4">
      <c r="A25" s="4" t="s">
        <v>38</v>
      </c>
      <c r="B25" s="6" t="n">
        <v>271</v>
      </c>
      <c r="C25" s="6" t="n">
        <v>315</v>
      </c>
      <c r="D25" s="6" t="n">
        <v>27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1225</v>
      </c>
      <c r="B1" s="2" t="s">
        <v>1</v>
      </c>
    </row>
    <row r="2" spans="1:2">
      <c r="B2" s="2" t="s">
        <v>2</v>
      </c>
    </row>
    <row r="3" spans="1:2">
      <c r="A3" s="3" t="s">
        <v>208</v>
      </c>
    </row>
    <row r="4" spans="1:2">
      <c r="A4" s="4" t="s">
        <v>781</v>
      </c>
      <c r="B4" s="4" t="s">
        <v>43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5</v>
      </c>
      <c r="D2" s="2" t="s">
        <v>36</v>
      </c>
    </row>
    <row r="3" spans="1:4">
      <c r="A3" s="3" t="s">
        <v>1227</v>
      </c>
    </row>
    <row r="4" spans="1:4">
      <c r="A4" s="4" t="s">
        <v>38</v>
      </c>
      <c r="B4" s="6" t="n">
        <v>36193</v>
      </c>
      <c r="C4" s="6" t="n">
        <v>30973</v>
      </c>
      <c r="D4" s="6" t="n">
        <v>30561</v>
      </c>
    </row>
    <row r="5" spans="1:4">
      <c r="A5" s="4" t="s">
        <v>40</v>
      </c>
      <c r="B5" s="5" t="n">
        <v>-29478</v>
      </c>
      <c r="C5" s="5" t="n">
        <v>-24731</v>
      </c>
      <c r="D5" s="5" t="n">
        <v>-24896</v>
      </c>
    </row>
    <row r="6" spans="1:4">
      <c r="A6" s="4" t="s">
        <v>1228</v>
      </c>
      <c r="B6" s="5" t="n">
        <v>-2258</v>
      </c>
      <c r="C6" s="5" t="n">
        <v>-2006</v>
      </c>
      <c r="D6" s="5" t="n">
        <v>-1921</v>
      </c>
    </row>
    <row r="7" spans="1:4">
      <c r="A7" s="4" t="s">
        <v>43</v>
      </c>
      <c r="B7" s="5" t="n">
        <v>4457</v>
      </c>
      <c r="C7" s="5" t="n">
        <v>4236</v>
      </c>
      <c r="D7" s="5" t="n">
        <v>3744</v>
      </c>
    </row>
    <row r="8" spans="1:4">
      <c r="A8" s="4" t="s">
        <v>44</v>
      </c>
      <c r="B8" s="5" t="n">
        <v>-356</v>
      </c>
      <c r="C8" s="5" t="n">
        <v>-103</v>
      </c>
      <c r="D8" s="5" t="n">
        <v>-91</v>
      </c>
    </row>
    <row r="9" spans="1:4">
      <c r="A9" s="4" t="s">
        <v>45</v>
      </c>
      <c r="B9" s="5" t="n">
        <v>-16</v>
      </c>
      <c r="C9" s="5" t="n">
        <v>-56</v>
      </c>
      <c r="D9" s="5" t="n">
        <v>3</v>
      </c>
    </row>
    <row r="10" spans="1:4">
      <c r="A10" s="4" t="s">
        <v>46</v>
      </c>
      <c r="B10" s="5" t="n">
        <v>4085</v>
      </c>
      <c r="C10" s="5" t="n">
        <v>4077</v>
      </c>
      <c r="D10" s="5" t="n">
        <v>3656</v>
      </c>
    </row>
    <row r="11" spans="1:4">
      <c r="A11" s="4" t="s">
        <v>47</v>
      </c>
      <c r="B11" s="5" t="n">
        <v>-727</v>
      </c>
      <c r="C11" s="5" t="n">
        <v>-1165</v>
      </c>
      <c r="D11" s="5" t="n">
        <v>-977</v>
      </c>
    </row>
    <row r="12" spans="1:4">
      <c r="A12" s="4" t="s">
        <v>112</v>
      </c>
      <c r="B12" s="5" t="n">
        <v>-13</v>
      </c>
      <c r="C12" s="5" t="n">
        <v>0</v>
      </c>
      <c r="D12" s="5" t="n">
        <v>-107</v>
      </c>
    </row>
    <row r="13" spans="1:4">
      <c r="A13" s="4" t="s">
        <v>1229</v>
      </c>
      <c r="B13" s="5" t="n">
        <v>0</v>
      </c>
      <c r="C13" s="5" t="n">
        <v>0</v>
      </c>
      <c r="D13" s="5" t="n">
        <v>0</v>
      </c>
    </row>
    <row r="14" spans="1:4">
      <c r="A14" s="4" t="s">
        <v>50</v>
      </c>
      <c r="B14" s="5" t="n">
        <v>3345</v>
      </c>
      <c r="C14" s="5" t="n">
        <v>2912</v>
      </c>
      <c r="D14" s="5" t="n">
        <v>2572</v>
      </c>
    </row>
    <row r="15" spans="1:4">
      <c r="A15" s="4" t="s">
        <v>69</v>
      </c>
      <c r="B15" s="5" t="n">
        <v>3025</v>
      </c>
      <c r="C15" s="5" t="n">
        <v>3479</v>
      </c>
      <c r="D15" s="5" t="n">
        <v>2468</v>
      </c>
    </row>
    <row r="16" spans="1:4">
      <c r="A16" s="4" t="s">
        <v>1230</v>
      </c>
    </row>
    <row r="17" spans="1:4">
      <c r="A17" s="3" t="s">
        <v>1227</v>
      </c>
    </row>
    <row r="18" spans="1:4">
      <c r="A18" s="4" t="s">
        <v>38</v>
      </c>
      <c r="B18" s="5" t="n">
        <v>0</v>
      </c>
      <c r="C18" s="5" t="n">
        <v>0</v>
      </c>
      <c r="D18" s="5" t="n">
        <v>0</v>
      </c>
    </row>
    <row r="19" spans="1:4">
      <c r="A19" s="4" t="s">
        <v>40</v>
      </c>
      <c r="B19" s="5" t="n">
        <v>0</v>
      </c>
      <c r="C19" s="5" t="n">
        <v>0</v>
      </c>
      <c r="D19" s="5" t="n">
        <v>0</v>
      </c>
    </row>
    <row r="20" spans="1:4">
      <c r="A20" s="4" t="s">
        <v>1228</v>
      </c>
      <c r="B20" s="5" t="n">
        <v>0</v>
      </c>
      <c r="C20" s="5" t="n">
        <v>0</v>
      </c>
      <c r="D20" s="5" t="n">
        <v>0</v>
      </c>
    </row>
    <row r="21" spans="1:4">
      <c r="A21" s="4" t="s">
        <v>43</v>
      </c>
      <c r="B21" s="5" t="n">
        <v>0</v>
      </c>
      <c r="C21" s="5" t="n">
        <v>0</v>
      </c>
      <c r="D21" s="5" t="n">
        <v>0</v>
      </c>
    </row>
    <row r="22" spans="1:4">
      <c r="A22" s="4" t="s">
        <v>44</v>
      </c>
      <c r="B22" s="5" t="n">
        <v>0</v>
      </c>
      <c r="C22" s="5" t="n">
        <v>0</v>
      </c>
      <c r="D22" s="5" t="n">
        <v>0</v>
      </c>
    </row>
    <row r="23" spans="1:4">
      <c r="A23" s="4" t="s">
        <v>45</v>
      </c>
      <c r="B23" s="5" t="n">
        <v>0</v>
      </c>
      <c r="C23" s="5" t="n">
        <v>0</v>
      </c>
      <c r="D23" s="5" t="n">
        <v>0</v>
      </c>
    </row>
    <row r="24" spans="1:4">
      <c r="A24" s="4" t="s">
        <v>46</v>
      </c>
      <c r="B24" s="5" t="n">
        <v>0</v>
      </c>
      <c r="C24" s="5" t="n">
        <v>0</v>
      </c>
      <c r="D24" s="5" t="n">
        <v>0</v>
      </c>
    </row>
    <row r="25" spans="1:4">
      <c r="A25" s="4" t="s">
        <v>47</v>
      </c>
      <c r="B25" s="5" t="n">
        <v>0</v>
      </c>
      <c r="C25" s="5" t="n">
        <v>0</v>
      </c>
      <c r="D25" s="5" t="n">
        <v>0</v>
      </c>
    </row>
    <row r="26" spans="1:4">
      <c r="A26" s="4" t="s">
        <v>112</v>
      </c>
      <c r="B26" s="5" t="n">
        <v>0</v>
      </c>
      <c r="D26" s="5" t="n">
        <v>0</v>
      </c>
    </row>
    <row r="27" spans="1:4">
      <c r="A27" s="4" t="s">
        <v>1229</v>
      </c>
      <c r="B27" s="5" t="n">
        <v>-3672</v>
      </c>
      <c r="C27" s="5" t="n">
        <v>-2899</v>
      </c>
      <c r="D27" s="5" t="n">
        <v>-2676</v>
      </c>
    </row>
    <row r="28" spans="1:4">
      <c r="A28" s="4" t="s">
        <v>50</v>
      </c>
      <c r="B28" s="5" t="n">
        <v>-3672</v>
      </c>
      <c r="C28" s="5" t="n">
        <v>-2899</v>
      </c>
      <c r="D28" s="5" t="n">
        <v>-2676</v>
      </c>
    </row>
    <row r="29" spans="1:4">
      <c r="A29" s="4" t="s">
        <v>69</v>
      </c>
      <c r="B29" s="5" t="n">
        <v>-3297</v>
      </c>
      <c r="C29" s="5" t="n">
        <v>-3494</v>
      </c>
      <c r="D29" s="5" t="n">
        <v>-2655</v>
      </c>
    </row>
    <row r="30" spans="1:4">
      <c r="A30" s="4" t="s">
        <v>1231</v>
      </c>
    </row>
    <row r="31" spans="1:4">
      <c r="A31" s="3" t="s">
        <v>1227</v>
      </c>
    </row>
    <row r="32" spans="1:4">
      <c r="A32" s="4" t="s">
        <v>38</v>
      </c>
      <c r="B32" s="5" t="n">
        <v>0</v>
      </c>
      <c r="C32" s="5" t="n">
        <v>0</v>
      </c>
      <c r="D32" s="5" t="n">
        <v>0</v>
      </c>
    </row>
    <row r="33" spans="1:4">
      <c r="A33" s="4" t="s">
        <v>40</v>
      </c>
      <c r="B33" s="5" t="n">
        <v>67</v>
      </c>
      <c r="C33" s="5" t="n">
        <v>76</v>
      </c>
      <c r="D33" s="5" t="n">
        <v>21</v>
      </c>
    </row>
    <row r="34" spans="1:4">
      <c r="A34" s="4" t="s">
        <v>1228</v>
      </c>
      <c r="B34" s="5" t="n">
        <v>-90</v>
      </c>
      <c r="C34" s="5" t="n">
        <v>-48</v>
      </c>
      <c r="D34" s="5" t="n">
        <v>-37</v>
      </c>
    </row>
    <row r="35" spans="1:4">
      <c r="A35" s="4" t="s">
        <v>43</v>
      </c>
      <c r="B35" s="5" t="n">
        <v>-23</v>
      </c>
      <c r="C35" s="5" t="n">
        <v>28</v>
      </c>
      <c r="D35" s="5" t="n">
        <v>-16</v>
      </c>
    </row>
    <row r="36" spans="1:4">
      <c r="A36" s="4" t="s">
        <v>44</v>
      </c>
      <c r="B36" s="5" t="n">
        <v>-326</v>
      </c>
      <c r="C36" s="5" t="n">
        <v>-97</v>
      </c>
      <c r="D36" s="5" t="n">
        <v>-91</v>
      </c>
    </row>
    <row r="37" spans="1:4">
      <c r="A37" s="4" t="s">
        <v>45</v>
      </c>
      <c r="B37" s="5" t="n">
        <v>-81</v>
      </c>
      <c r="C37" s="5" t="n">
        <v>-72</v>
      </c>
      <c r="D37" s="5" t="n">
        <v>-11</v>
      </c>
    </row>
    <row r="38" spans="1:4">
      <c r="A38" s="4" t="s">
        <v>46</v>
      </c>
      <c r="B38" s="5" t="n">
        <v>-430</v>
      </c>
      <c r="C38" s="5" t="n">
        <v>-141</v>
      </c>
      <c r="D38" s="5" t="n">
        <v>-118</v>
      </c>
    </row>
    <row r="39" spans="1:4">
      <c r="A39" s="4" t="s">
        <v>47</v>
      </c>
      <c r="B39" s="5" t="n">
        <v>116</v>
      </c>
      <c r="C39" s="5" t="n">
        <v>154</v>
      </c>
      <c r="D39" s="5" t="n">
        <v>121</v>
      </c>
    </row>
    <row r="40" spans="1:4">
      <c r="A40" s="4" t="s">
        <v>112</v>
      </c>
      <c r="B40" s="5" t="n">
        <v>-13</v>
      </c>
      <c r="D40" s="5" t="n">
        <v>-107</v>
      </c>
    </row>
    <row r="41" spans="1:4">
      <c r="A41" s="4" t="s">
        <v>1229</v>
      </c>
      <c r="B41" s="5" t="n">
        <v>3672</v>
      </c>
      <c r="C41" s="5" t="n">
        <v>2899</v>
      </c>
      <c r="D41" s="5" t="n">
        <v>2676</v>
      </c>
    </row>
    <row r="42" spans="1:4">
      <c r="A42" s="4" t="s">
        <v>50</v>
      </c>
      <c r="B42" s="5" t="n">
        <v>3345</v>
      </c>
      <c r="C42" s="5" t="n">
        <v>2912</v>
      </c>
      <c r="D42" s="5" t="n">
        <v>2572</v>
      </c>
    </row>
    <row r="43" spans="1:4">
      <c r="A43" s="4" t="s">
        <v>69</v>
      </c>
      <c r="B43" s="5" t="n">
        <v>3025</v>
      </c>
      <c r="C43" s="5" t="n">
        <v>3479</v>
      </c>
      <c r="D43" s="5" t="n">
        <v>2468</v>
      </c>
    </row>
    <row r="44" spans="1:4">
      <c r="A44" s="4" t="s">
        <v>1232</v>
      </c>
    </row>
    <row r="45" spans="1:4">
      <c r="A45" s="3" t="s">
        <v>1227</v>
      </c>
    </row>
    <row r="46" spans="1:4">
      <c r="A46" s="4" t="s">
        <v>38</v>
      </c>
      <c r="B46" s="5" t="n">
        <v>28132</v>
      </c>
      <c r="C46" s="5" t="n">
        <v>26933</v>
      </c>
      <c r="D46" s="5" t="n">
        <v>26573</v>
      </c>
    </row>
    <row r="47" spans="1:4">
      <c r="A47" s="4" t="s">
        <v>40</v>
      </c>
      <c r="B47" s="5" t="n">
        <v>-22841</v>
      </c>
      <c r="C47" s="5" t="n">
        <v>-21695</v>
      </c>
      <c r="D47" s="5" t="n">
        <v>-21811</v>
      </c>
    </row>
    <row r="48" spans="1:4">
      <c r="A48" s="4" t="s">
        <v>1228</v>
      </c>
      <c r="B48" s="5" t="n">
        <v>-1638</v>
      </c>
      <c r="C48" s="5" t="n">
        <v>-1643</v>
      </c>
      <c r="D48" s="5" t="n">
        <v>-1568</v>
      </c>
    </row>
    <row r="49" spans="1:4">
      <c r="A49" s="4" t="s">
        <v>43</v>
      </c>
      <c r="B49" s="5" t="n">
        <v>3653</v>
      </c>
      <c r="C49" s="5" t="n">
        <v>3595</v>
      </c>
      <c r="D49" s="5" t="n">
        <v>3194</v>
      </c>
    </row>
    <row r="50" spans="1:4">
      <c r="A50" s="4" t="s">
        <v>44</v>
      </c>
      <c r="B50" s="5" t="n">
        <v>0</v>
      </c>
      <c r="C50" s="5" t="n">
        <v>1</v>
      </c>
      <c r="D50" s="5" t="n">
        <v>-2</v>
      </c>
    </row>
    <row r="51" spans="1:4">
      <c r="A51" s="4" t="s">
        <v>45</v>
      </c>
      <c r="B51" s="5" t="n">
        <v>12</v>
      </c>
      <c r="C51" s="5" t="n">
        <v>12</v>
      </c>
      <c r="D51" s="5" t="n">
        <v>5</v>
      </c>
    </row>
    <row r="52" spans="1:4">
      <c r="A52" s="4" t="s">
        <v>46</v>
      </c>
      <c r="B52" s="5" t="n">
        <v>3665</v>
      </c>
      <c r="C52" s="5" t="n">
        <v>3608</v>
      </c>
      <c r="D52" s="5" t="n">
        <v>3197</v>
      </c>
    </row>
    <row r="53" spans="1:4">
      <c r="A53" s="4" t="s">
        <v>47</v>
      </c>
      <c r="B53" s="5" t="n">
        <v>-677</v>
      </c>
      <c r="C53" s="5" t="n">
        <v>-1262</v>
      </c>
      <c r="D53" s="5" t="n">
        <v>-1055</v>
      </c>
    </row>
    <row r="54" spans="1:4">
      <c r="A54" s="4" t="s">
        <v>112</v>
      </c>
      <c r="B54" s="5" t="n">
        <v>0</v>
      </c>
      <c r="D54" s="5" t="n">
        <v>0</v>
      </c>
    </row>
    <row r="55" spans="1:4">
      <c r="A55" s="4" t="s">
        <v>1229</v>
      </c>
      <c r="B55" s="5" t="n">
        <v>0</v>
      </c>
      <c r="C55" s="5" t="n">
        <v>0</v>
      </c>
      <c r="D55" s="5" t="n">
        <v>0</v>
      </c>
    </row>
    <row r="56" spans="1:4">
      <c r="A56" s="4" t="s">
        <v>50</v>
      </c>
      <c r="B56" s="5" t="n">
        <v>2988</v>
      </c>
      <c r="C56" s="5" t="n">
        <v>2346</v>
      </c>
      <c r="D56" s="5" t="n">
        <v>2142</v>
      </c>
    </row>
    <row r="57" spans="1:4">
      <c r="A57" s="4" t="s">
        <v>69</v>
      </c>
      <c r="B57" s="5" t="n">
        <v>2992</v>
      </c>
      <c r="C57" s="5" t="n">
        <v>2336</v>
      </c>
      <c r="D57" s="5" t="n">
        <v>2112</v>
      </c>
    </row>
    <row r="58" spans="1:4">
      <c r="A58" s="4" t="s">
        <v>1233</v>
      </c>
    </row>
    <row r="59" spans="1:4">
      <c r="A59" s="3" t="s">
        <v>1227</v>
      </c>
    </row>
    <row r="60" spans="1:4">
      <c r="A60" s="4" t="s">
        <v>38</v>
      </c>
      <c r="B60" s="5" t="n">
        <v>8061</v>
      </c>
      <c r="C60" s="5" t="n">
        <v>4040</v>
      </c>
      <c r="D60" s="5" t="n">
        <v>3988</v>
      </c>
    </row>
    <row r="61" spans="1:4">
      <c r="A61" s="4" t="s">
        <v>40</v>
      </c>
      <c r="B61" s="5" t="n">
        <v>-6704</v>
      </c>
      <c r="C61" s="5" t="n">
        <v>-3112</v>
      </c>
      <c r="D61" s="5" t="n">
        <v>-3106</v>
      </c>
    </row>
    <row r="62" spans="1:4">
      <c r="A62" s="4" t="s">
        <v>1228</v>
      </c>
      <c r="B62" s="5" t="n">
        <v>-530</v>
      </c>
      <c r="C62" s="5" t="n">
        <v>-315</v>
      </c>
      <c r="D62" s="5" t="n">
        <v>-316</v>
      </c>
    </row>
    <row r="63" spans="1:4">
      <c r="A63" s="4" t="s">
        <v>43</v>
      </c>
      <c r="B63" s="5" t="n">
        <v>827</v>
      </c>
      <c r="C63" s="5" t="n">
        <v>613</v>
      </c>
      <c r="D63" s="5" t="n">
        <v>566</v>
      </c>
    </row>
    <row r="64" spans="1:4">
      <c r="A64" s="4" t="s">
        <v>44</v>
      </c>
      <c r="B64" s="5" t="n">
        <v>-30</v>
      </c>
      <c r="C64" s="5" t="n">
        <v>-7</v>
      </c>
      <c r="D64" s="5" t="n">
        <v>2</v>
      </c>
    </row>
    <row r="65" spans="1:4">
      <c r="A65" s="4" t="s">
        <v>45</v>
      </c>
      <c r="B65" s="5" t="n">
        <v>53</v>
      </c>
      <c r="C65" s="5" t="n">
        <v>4</v>
      </c>
      <c r="D65" s="5" t="n">
        <v>9</v>
      </c>
    </row>
    <row r="66" spans="1:4">
      <c r="A66" s="4" t="s">
        <v>46</v>
      </c>
      <c r="B66" s="5" t="n">
        <v>850</v>
      </c>
      <c r="C66" s="5" t="n">
        <v>610</v>
      </c>
      <c r="D66" s="5" t="n">
        <v>577</v>
      </c>
    </row>
    <row r="67" spans="1:4">
      <c r="A67" s="4" t="s">
        <v>47</v>
      </c>
      <c r="B67" s="5" t="n">
        <v>-166</v>
      </c>
      <c r="C67" s="5" t="n">
        <v>-57</v>
      </c>
      <c r="D67" s="5" t="n">
        <v>-43</v>
      </c>
    </row>
    <row r="68" spans="1:4">
      <c r="A68" s="4" t="s">
        <v>112</v>
      </c>
      <c r="B68" s="5" t="n">
        <v>0</v>
      </c>
      <c r="D68" s="5" t="n">
        <v>0</v>
      </c>
    </row>
    <row r="69" spans="1:4">
      <c r="A69" s="4" t="s">
        <v>1229</v>
      </c>
      <c r="B69" s="5" t="n">
        <v>0</v>
      </c>
      <c r="C69" s="5" t="n">
        <v>0</v>
      </c>
      <c r="D69" s="5" t="n">
        <v>0</v>
      </c>
    </row>
    <row r="70" spans="1:4">
      <c r="A70" s="4" t="s">
        <v>50</v>
      </c>
      <c r="B70" s="5" t="n">
        <v>684</v>
      </c>
      <c r="C70" s="5" t="n">
        <v>553</v>
      </c>
      <c r="D70" s="5" t="n">
        <v>534</v>
      </c>
    </row>
    <row r="71" spans="1:4">
      <c r="A71" s="4" t="s">
        <v>69</v>
      </c>
      <c r="B71" s="6" t="n">
        <v>305</v>
      </c>
      <c r="C71" s="6" t="n">
        <v>1158</v>
      </c>
      <c r="D71" s="6" t="n">
        <v>5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4</v>
      </c>
      <c r="B1" s="2" t="s">
        <v>2</v>
      </c>
      <c r="C1" s="2" t="s">
        <v>449</v>
      </c>
      <c r="D1" s="2" t="s">
        <v>35</v>
      </c>
      <c r="E1" s="2" t="s">
        <v>36</v>
      </c>
      <c r="F1" s="2" t="s">
        <v>838</v>
      </c>
    </row>
    <row r="2" spans="1:6">
      <c r="A2" s="3" t="s">
        <v>71</v>
      </c>
    </row>
    <row r="3" spans="1:6">
      <c r="A3" s="4" t="s">
        <v>72</v>
      </c>
      <c r="B3" s="6" t="n">
        <v>963</v>
      </c>
      <c r="D3" s="6" t="n">
        <v>2983</v>
      </c>
      <c r="E3" s="6" t="n">
        <v>2334</v>
      </c>
      <c r="F3" s="6" t="n">
        <v>2785</v>
      </c>
    </row>
    <row r="4" spans="1:6">
      <c r="A4" s="4" t="s">
        <v>73</v>
      </c>
      <c r="B4" s="5" t="n">
        <v>3759</v>
      </c>
      <c r="D4" s="5" t="n">
        <v>3617</v>
      </c>
    </row>
    <row r="5" spans="1:6">
      <c r="A5" s="4" t="s">
        <v>74</v>
      </c>
      <c r="B5" s="5" t="n">
        <v>6576</v>
      </c>
      <c r="D5" s="5" t="n">
        <v>5240</v>
      </c>
    </row>
    <row r="6" spans="1:6">
      <c r="A6" s="4" t="s">
        <v>75</v>
      </c>
      <c r="B6" s="5" t="n">
        <v>5977</v>
      </c>
      <c r="D6" s="5" t="n">
        <v>5303</v>
      </c>
    </row>
    <row r="7" spans="1:6">
      <c r="A7" s="4" t="s">
        <v>76</v>
      </c>
      <c r="B7" s="5" t="n">
        <v>914</v>
      </c>
      <c r="D7" s="5" t="n">
        <v>1185</v>
      </c>
    </row>
    <row r="8" spans="1:6">
      <c r="A8" s="4" t="s">
        <v>77</v>
      </c>
      <c r="B8" s="5" t="n">
        <v>18189</v>
      </c>
      <c r="D8" s="5" t="n">
        <v>18328</v>
      </c>
    </row>
    <row r="9" spans="1:6">
      <c r="A9" s="3" t="s">
        <v>78</v>
      </c>
    </row>
    <row r="10" spans="1:6">
      <c r="A10" s="4" t="s">
        <v>1235</v>
      </c>
      <c r="B10" s="5" t="n">
        <v>9403</v>
      </c>
      <c r="D10" s="5" t="n">
        <v>8237</v>
      </c>
    </row>
    <row r="11" spans="1:6">
      <c r="A11" s="4" t="s">
        <v>1236</v>
      </c>
      <c r="B11" s="5" t="n">
        <v>-5055</v>
      </c>
      <c r="D11" s="5" t="n">
        <v>-4720</v>
      </c>
    </row>
    <row r="12" spans="1:6">
      <c r="A12" s="4" t="s">
        <v>80</v>
      </c>
      <c r="B12" s="5" t="n">
        <v>2585</v>
      </c>
      <c r="D12" s="5" t="n">
        <v>702</v>
      </c>
    </row>
    <row r="13" spans="1:6">
      <c r="A13" s="4" t="s">
        <v>81</v>
      </c>
      <c r="B13" s="5" t="n">
        <v>19594</v>
      </c>
      <c r="C13" s="6" t="n">
        <v>11955</v>
      </c>
      <c r="D13" s="5" t="n">
        <v>11914</v>
      </c>
      <c r="E13" s="5" t="n">
        <v>11445</v>
      </c>
    </row>
    <row r="14" spans="1:6">
      <c r="A14" s="4" t="s">
        <v>82</v>
      </c>
      <c r="B14" s="5" t="n">
        <v>692</v>
      </c>
      <c r="D14" s="5" t="n">
        <v>585</v>
      </c>
    </row>
    <row r="15" spans="1:6">
      <c r="A15" s="4" t="s">
        <v>1237</v>
      </c>
      <c r="B15" s="5" t="n">
        <v>0</v>
      </c>
      <c r="D15" s="5" t="n">
        <v>0</v>
      </c>
    </row>
    <row r="16" spans="1:6">
      <c r="A16" s="4" t="s">
        <v>83</v>
      </c>
      <c r="B16" s="5" t="n">
        <v>27219</v>
      </c>
      <c r="D16" s="5" t="n">
        <v>16718</v>
      </c>
    </row>
    <row r="17" spans="1:6">
      <c r="A17" s="4" t="s">
        <v>84</v>
      </c>
      <c r="B17" s="5" t="n">
        <v>45408</v>
      </c>
      <c r="D17" s="5" t="n">
        <v>35046</v>
      </c>
      <c r="E17" s="5" t="n">
        <v>33172</v>
      </c>
    </row>
    <row r="18" spans="1:6">
      <c r="A18" s="3" t="s">
        <v>85</v>
      </c>
    </row>
    <row r="19" spans="1:6">
      <c r="A19" s="4" t="s">
        <v>86</v>
      </c>
      <c r="B19" s="5" t="n">
        <v>973</v>
      </c>
      <c r="D19" s="5" t="n">
        <v>2</v>
      </c>
    </row>
    <row r="20" spans="1:6">
      <c r="A20" s="4" t="s">
        <v>88</v>
      </c>
      <c r="B20" s="5" t="n">
        <v>7270</v>
      </c>
      <c r="D20" s="5" t="n">
        <v>6992</v>
      </c>
    </row>
    <row r="21" spans="1:6">
      <c r="A21" s="4" t="s">
        <v>89</v>
      </c>
      <c r="B21" s="5" t="n">
        <v>6496</v>
      </c>
      <c r="D21" s="5" t="n">
        <v>6105</v>
      </c>
    </row>
    <row r="22" spans="1:6">
      <c r="A22" s="4" t="s">
        <v>90</v>
      </c>
      <c r="B22" s="5" t="n">
        <v>14739</v>
      </c>
      <c r="D22" s="5" t="n">
        <v>13099</v>
      </c>
    </row>
    <row r="23" spans="1:6">
      <c r="A23" s="3" t="s">
        <v>91</v>
      </c>
    </row>
    <row r="24" spans="1:6">
      <c r="A24" s="4" t="s">
        <v>92</v>
      </c>
      <c r="B24" s="5" t="n">
        <v>11444</v>
      </c>
      <c r="D24" s="5" t="n">
        <v>3980</v>
      </c>
    </row>
    <row r="25" spans="1:6">
      <c r="A25" s="4" t="s">
        <v>93</v>
      </c>
      <c r="B25" s="5" t="n">
        <v>7493</v>
      </c>
      <c r="D25" s="5" t="n">
        <v>6532</v>
      </c>
    </row>
    <row r="26" spans="1:6">
      <c r="A26" s="4" t="s">
        <v>96</v>
      </c>
      <c r="B26" s="5" t="n">
        <v>18937</v>
      </c>
      <c r="D26" s="5" t="n">
        <v>10512</v>
      </c>
    </row>
    <row r="27" spans="1:6">
      <c r="A27" s="4" t="s">
        <v>103</v>
      </c>
      <c r="B27" s="5" t="n">
        <v>11732</v>
      </c>
      <c r="D27" s="5" t="n">
        <v>11435</v>
      </c>
      <c r="E27" s="5" t="n">
        <v>10301</v>
      </c>
      <c r="F27" s="5" t="n">
        <v>10440</v>
      </c>
    </row>
    <row r="28" spans="1:6">
      <c r="A28" s="4" t="s">
        <v>104</v>
      </c>
      <c r="B28" s="5" t="n">
        <v>45408</v>
      </c>
      <c r="D28" s="5" t="n">
        <v>35046</v>
      </c>
    </row>
    <row r="29" spans="1:6">
      <c r="A29" s="4" t="s">
        <v>1230</v>
      </c>
    </row>
    <row r="30" spans="1:6">
      <c r="A30" s="3" t="s">
        <v>71</v>
      </c>
    </row>
    <row r="31" spans="1:6">
      <c r="A31" s="4" t="s">
        <v>72</v>
      </c>
      <c r="B31" s="5" t="n">
        <v>0</v>
      </c>
      <c r="D31" s="5" t="n">
        <v>0</v>
      </c>
      <c r="E31" s="5" t="n">
        <v>0</v>
      </c>
      <c r="F31" s="5" t="n">
        <v>0</v>
      </c>
    </row>
    <row r="32" spans="1:6">
      <c r="A32" s="4" t="s">
        <v>73</v>
      </c>
      <c r="B32" s="5" t="n">
        <v>0</v>
      </c>
      <c r="D32" s="5" t="n">
        <v>0</v>
      </c>
    </row>
    <row r="33" spans="1:6">
      <c r="A33" s="4" t="s">
        <v>74</v>
      </c>
      <c r="B33" s="5" t="n">
        <v>0</v>
      </c>
      <c r="D33" s="5" t="n">
        <v>0</v>
      </c>
    </row>
    <row r="34" spans="1:6">
      <c r="A34" s="4" t="s">
        <v>75</v>
      </c>
      <c r="B34" s="5" t="n">
        <v>0</v>
      </c>
      <c r="D34" s="5" t="n">
        <v>0</v>
      </c>
    </row>
    <row r="35" spans="1:6">
      <c r="A35" s="4" t="s">
        <v>76</v>
      </c>
      <c r="B35" s="5" t="n">
        <v>0</v>
      </c>
      <c r="D35" s="5" t="n">
        <v>0</v>
      </c>
    </row>
    <row r="36" spans="1:6">
      <c r="A36" s="4" t="s">
        <v>77</v>
      </c>
      <c r="B36" s="5" t="n">
        <v>0</v>
      </c>
      <c r="D36" s="5" t="n">
        <v>0</v>
      </c>
    </row>
    <row r="37" spans="1:6">
      <c r="A37" s="3" t="s">
        <v>78</v>
      </c>
    </row>
    <row r="38" spans="1:6">
      <c r="A38" s="4" t="s">
        <v>1235</v>
      </c>
      <c r="B38" s="5" t="n">
        <v>0</v>
      </c>
      <c r="D38" s="5" t="n">
        <v>0</v>
      </c>
    </row>
    <row r="39" spans="1:6">
      <c r="A39" s="4" t="s">
        <v>1236</v>
      </c>
      <c r="B39" s="5" t="n">
        <v>0</v>
      </c>
      <c r="D39" s="5" t="n">
        <v>0</v>
      </c>
    </row>
    <row r="40" spans="1:6">
      <c r="A40" s="4" t="s">
        <v>80</v>
      </c>
      <c r="B40" s="5" t="n">
        <v>0</v>
      </c>
      <c r="D40" s="5" t="n">
        <v>0</v>
      </c>
    </row>
    <row r="41" spans="1:6">
      <c r="A41" s="4" t="s">
        <v>81</v>
      </c>
      <c r="B41" s="5" t="n">
        <v>0</v>
      </c>
      <c r="D41" s="5" t="n">
        <v>0</v>
      </c>
    </row>
    <row r="42" spans="1:6">
      <c r="A42" s="4" t="s">
        <v>82</v>
      </c>
      <c r="B42" s="5" t="n">
        <v>0</v>
      </c>
      <c r="D42" s="5" t="n">
        <v>0</v>
      </c>
    </row>
    <row r="43" spans="1:6">
      <c r="A43" s="4" t="s">
        <v>1237</v>
      </c>
      <c r="B43" s="5" t="n">
        <v>-25313</v>
      </c>
      <c r="D43" s="5" t="n">
        <v>-15771</v>
      </c>
    </row>
    <row r="44" spans="1:6">
      <c r="A44" s="4" t="s">
        <v>83</v>
      </c>
      <c r="B44" s="5" t="n">
        <v>-25313</v>
      </c>
      <c r="D44" s="5" t="n">
        <v>-15771</v>
      </c>
    </row>
    <row r="45" spans="1:6">
      <c r="A45" s="4" t="s">
        <v>84</v>
      </c>
      <c r="B45" s="5" t="n">
        <v>-25313</v>
      </c>
      <c r="D45" s="5" t="n">
        <v>-15771</v>
      </c>
    </row>
    <row r="46" spans="1:6">
      <c r="A46" s="3" t="s">
        <v>85</v>
      </c>
    </row>
    <row r="47" spans="1:6">
      <c r="A47" s="4" t="s">
        <v>86</v>
      </c>
      <c r="B47" s="5" t="n">
        <v>0</v>
      </c>
      <c r="D47" s="5" t="n">
        <v>0</v>
      </c>
    </row>
    <row r="48" spans="1:6">
      <c r="A48" s="4" t="s">
        <v>88</v>
      </c>
      <c r="B48" s="5" t="n">
        <v>0</v>
      </c>
      <c r="D48" s="5" t="n">
        <v>0</v>
      </c>
    </row>
    <row r="49" spans="1:6">
      <c r="A49" s="4" t="s">
        <v>89</v>
      </c>
      <c r="B49" s="5" t="n">
        <v>0</v>
      </c>
      <c r="D49" s="5" t="n">
        <v>0</v>
      </c>
    </row>
    <row r="50" spans="1:6">
      <c r="A50" s="4" t="s">
        <v>90</v>
      </c>
      <c r="B50" s="5" t="n">
        <v>0</v>
      </c>
      <c r="D50" s="5" t="n">
        <v>0</v>
      </c>
    </row>
    <row r="51" spans="1:6">
      <c r="A51" s="3" t="s">
        <v>91</v>
      </c>
    </row>
    <row r="52" spans="1:6">
      <c r="A52" s="4" t="s">
        <v>92</v>
      </c>
      <c r="B52" s="5" t="n">
        <v>0</v>
      </c>
      <c r="D52" s="5" t="n">
        <v>0</v>
      </c>
    </row>
    <row r="53" spans="1:6">
      <c r="A53" s="4" t="s">
        <v>93</v>
      </c>
      <c r="B53" s="5" t="n">
        <v>0</v>
      </c>
      <c r="D53" s="5" t="n">
        <v>0</v>
      </c>
    </row>
    <row r="54" spans="1:6">
      <c r="A54" s="4" t="s">
        <v>96</v>
      </c>
      <c r="B54" s="5" t="n">
        <v>0</v>
      </c>
      <c r="D54" s="5" t="n">
        <v>0</v>
      </c>
    </row>
    <row r="55" spans="1:6">
      <c r="A55" s="4" t="s">
        <v>103</v>
      </c>
      <c r="B55" s="5" t="n">
        <v>-25313</v>
      </c>
      <c r="D55" s="5" t="n">
        <v>-15771</v>
      </c>
    </row>
    <row r="56" spans="1:6">
      <c r="A56" s="4" t="s">
        <v>104</v>
      </c>
      <c r="B56" s="5" t="n">
        <v>-25313</v>
      </c>
      <c r="D56" s="5" t="n">
        <v>-15771</v>
      </c>
    </row>
    <row r="57" spans="1:6">
      <c r="A57" s="4" t="s">
        <v>1231</v>
      </c>
    </row>
    <row r="58" spans="1:6">
      <c r="A58" s="3" t="s">
        <v>71</v>
      </c>
    </row>
    <row r="59" spans="1:6">
      <c r="A59" s="4" t="s">
        <v>72</v>
      </c>
      <c r="B59" s="5" t="n">
        <v>460</v>
      </c>
      <c r="D59" s="5" t="n">
        <v>1930</v>
      </c>
      <c r="E59" s="5" t="n">
        <v>1254</v>
      </c>
      <c r="F59" s="5" t="n">
        <v>1732</v>
      </c>
    </row>
    <row r="60" spans="1:6">
      <c r="A60" s="4" t="s">
        <v>73</v>
      </c>
      <c r="B60" s="5" t="n">
        <v>0</v>
      </c>
      <c r="D60" s="5" t="n">
        <v>0</v>
      </c>
    </row>
    <row r="61" spans="1:6">
      <c r="A61" s="4" t="s">
        <v>74</v>
      </c>
      <c r="B61" s="5" t="n">
        <v>0</v>
      </c>
      <c r="D61" s="5" t="n">
        <v>0</v>
      </c>
    </row>
    <row r="62" spans="1:6">
      <c r="A62" s="4" t="s">
        <v>75</v>
      </c>
      <c r="B62" s="5" t="n">
        <v>0</v>
      </c>
      <c r="D62" s="5" t="n">
        <v>0</v>
      </c>
    </row>
    <row r="63" spans="1:6">
      <c r="A63" s="4" t="s">
        <v>76</v>
      </c>
      <c r="B63" s="5" t="n">
        <v>-45</v>
      </c>
      <c r="D63" s="5" t="n">
        <v>351</v>
      </c>
    </row>
    <row r="64" spans="1:6">
      <c r="A64" s="4" t="s">
        <v>77</v>
      </c>
      <c r="B64" s="5" t="n">
        <v>415</v>
      </c>
      <c r="D64" s="5" t="n">
        <v>2281</v>
      </c>
    </row>
    <row r="65" spans="1:6">
      <c r="A65" s="3" t="s">
        <v>78</v>
      </c>
    </row>
    <row r="66" spans="1:6">
      <c r="A66" s="4" t="s">
        <v>1235</v>
      </c>
      <c r="B66" s="5" t="n">
        <v>273</v>
      </c>
      <c r="D66" s="5" t="n">
        <v>221</v>
      </c>
    </row>
    <row r="67" spans="1:6">
      <c r="A67" s="4" t="s">
        <v>1236</v>
      </c>
      <c r="B67" s="5" t="n">
        <v>-83</v>
      </c>
      <c r="D67" s="5" t="n">
        <v>-75</v>
      </c>
    </row>
    <row r="68" spans="1:6">
      <c r="A68" s="4" t="s">
        <v>80</v>
      </c>
      <c r="B68" s="5" t="n">
        <v>0</v>
      </c>
      <c r="D68" s="5" t="n">
        <v>0</v>
      </c>
    </row>
    <row r="69" spans="1:6">
      <c r="A69" s="4" t="s">
        <v>81</v>
      </c>
      <c r="B69" s="5" t="n">
        <v>0</v>
      </c>
      <c r="D69" s="5" t="n">
        <v>0</v>
      </c>
    </row>
    <row r="70" spans="1:6">
      <c r="A70" s="4" t="s">
        <v>82</v>
      </c>
      <c r="B70" s="5" t="n">
        <v>195</v>
      </c>
      <c r="D70" s="5" t="n">
        <v>199</v>
      </c>
    </row>
    <row r="71" spans="1:6">
      <c r="A71" s="4" t="s">
        <v>1237</v>
      </c>
      <c r="B71" s="5" t="n">
        <v>25313</v>
      </c>
      <c r="D71" s="5" t="n">
        <v>15771</v>
      </c>
    </row>
    <row r="72" spans="1:6">
      <c r="A72" s="4" t="s">
        <v>83</v>
      </c>
      <c r="B72" s="5" t="n">
        <v>25698</v>
      </c>
      <c r="D72" s="5" t="n">
        <v>16116</v>
      </c>
    </row>
    <row r="73" spans="1:6">
      <c r="A73" s="4" t="s">
        <v>84</v>
      </c>
      <c r="B73" s="5" t="n">
        <v>26113</v>
      </c>
      <c r="D73" s="5" t="n">
        <v>18397</v>
      </c>
    </row>
    <row r="74" spans="1:6">
      <c r="A74" s="3" t="s">
        <v>85</v>
      </c>
    </row>
    <row r="75" spans="1:6">
      <c r="A75" s="4" t="s">
        <v>86</v>
      </c>
      <c r="B75" s="5" t="n">
        <v>850</v>
      </c>
      <c r="D75" s="5" t="n">
        <v>0</v>
      </c>
    </row>
    <row r="76" spans="1:6">
      <c r="A76" s="4" t="s">
        <v>88</v>
      </c>
      <c r="B76" s="5" t="n">
        <v>0</v>
      </c>
      <c r="D76" s="5" t="n">
        <v>0</v>
      </c>
    </row>
    <row r="77" spans="1:6">
      <c r="A77" s="4" t="s">
        <v>89</v>
      </c>
      <c r="B77" s="5" t="n">
        <v>552</v>
      </c>
      <c r="D77" s="5" t="n">
        <v>561</v>
      </c>
    </row>
    <row r="78" spans="1:6">
      <c r="A78" s="4" t="s">
        <v>90</v>
      </c>
      <c r="B78" s="5" t="n">
        <v>1402</v>
      </c>
      <c r="D78" s="5" t="n">
        <v>561</v>
      </c>
    </row>
    <row r="79" spans="1:6">
      <c r="A79" s="3" t="s">
        <v>91</v>
      </c>
    </row>
    <row r="80" spans="1:6">
      <c r="A80" s="4" t="s">
        <v>92</v>
      </c>
      <c r="B80" s="5" t="n">
        <v>11398</v>
      </c>
      <c r="D80" s="5" t="n">
        <v>3950</v>
      </c>
    </row>
    <row r="81" spans="1:6">
      <c r="A81" s="4" t="s">
        <v>93</v>
      </c>
      <c r="B81" s="5" t="n">
        <v>1581</v>
      </c>
      <c r="D81" s="5" t="n">
        <v>2451</v>
      </c>
    </row>
    <row r="82" spans="1:6">
      <c r="A82" s="4" t="s">
        <v>96</v>
      </c>
      <c r="B82" s="5" t="n">
        <v>12979</v>
      </c>
      <c r="D82" s="5" t="n">
        <v>6401</v>
      </c>
    </row>
    <row r="83" spans="1:6">
      <c r="A83" s="4" t="s">
        <v>103</v>
      </c>
      <c r="B83" s="5" t="n">
        <v>11732</v>
      </c>
      <c r="D83" s="5" t="n">
        <v>11435</v>
      </c>
    </row>
    <row r="84" spans="1:6">
      <c r="A84" s="4" t="s">
        <v>104</v>
      </c>
      <c r="B84" s="5" t="n">
        <v>26113</v>
      </c>
      <c r="D84" s="5" t="n">
        <v>18397</v>
      </c>
    </row>
    <row r="85" spans="1:6">
      <c r="A85" s="4" t="s">
        <v>1232</v>
      </c>
    </row>
    <row r="86" spans="1:6">
      <c r="A86" s="3" t="s">
        <v>71</v>
      </c>
    </row>
    <row r="87" spans="1:6">
      <c r="A87" s="4" t="s">
        <v>72</v>
      </c>
      <c r="B87" s="5" t="n">
        <v>0</v>
      </c>
      <c r="D87" s="5" t="n">
        <v>0</v>
      </c>
      <c r="E87" s="5" t="n">
        <v>0</v>
      </c>
      <c r="F87" s="5" t="n">
        <v>0</v>
      </c>
    </row>
    <row r="88" spans="1:6">
      <c r="A88" s="4" t="s">
        <v>73</v>
      </c>
      <c r="B88" s="5" t="n">
        <v>1171</v>
      </c>
      <c r="D88" s="5" t="n">
        <v>1259</v>
      </c>
    </row>
    <row r="89" spans="1:6">
      <c r="A89" s="4" t="s">
        <v>74</v>
      </c>
      <c r="B89" s="5" t="n">
        <v>2758</v>
      </c>
      <c r="D89" s="5" t="n">
        <v>2547</v>
      </c>
    </row>
    <row r="90" spans="1:6">
      <c r="A90" s="4" t="s">
        <v>75</v>
      </c>
      <c r="B90" s="5" t="n">
        <v>5855</v>
      </c>
      <c r="D90" s="5" t="n">
        <v>5216</v>
      </c>
    </row>
    <row r="91" spans="1:6">
      <c r="A91" s="4" t="s">
        <v>76</v>
      </c>
      <c r="B91" s="5" t="n">
        <v>441</v>
      </c>
      <c r="D91" s="5" t="n">
        <v>461</v>
      </c>
    </row>
    <row r="92" spans="1:6">
      <c r="A92" s="4" t="s">
        <v>77</v>
      </c>
      <c r="B92" s="5" t="n">
        <v>10225</v>
      </c>
      <c r="D92" s="5" t="n">
        <v>9483</v>
      </c>
    </row>
    <row r="93" spans="1:6">
      <c r="A93" s="3" t="s">
        <v>78</v>
      </c>
    </row>
    <row r="94" spans="1:6">
      <c r="A94" s="4" t="s">
        <v>1235</v>
      </c>
      <c r="B94" s="5" t="n">
        <v>7197</v>
      </c>
      <c r="D94" s="5" t="n">
        <v>6779</v>
      </c>
    </row>
    <row r="95" spans="1:6">
      <c r="A95" s="4" t="s">
        <v>1236</v>
      </c>
      <c r="B95" s="5" t="n">
        <v>-4075</v>
      </c>
      <c r="D95" s="5" t="n">
        <v>-3869</v>
      </c>
    </row>
    <row r="96" spans="1:6">
      <c r="A96" s="4" t="s">
        <v>80</v>
      </c>
      <c r="B96" s="5" t="n">
        <v>251</v>
      </c>
      <c r="D96" s="5" t="n">
        <v>287</v>
      </c>
    </row>
    <row r="97" spans="1:6">
      <c r="A97" s="4" t="s">
        <v>81</v>
      </c>
      <c r="B97" s="5" t="n">
        <v>8031</v>
      </c>
      <c r="D97" s="5" t="n">
        <v>8320</v>
      </c>
    </row>
    <row r="98" spans="1:6">
      <c r="A98" s="4" t="s">
        <v>82</v>
      </c>
      <c r="B98" s="5" t="n">
        <v>258</v>
      </c>
      <c r="D98" s="5" t="n">
        <v>232</v>
      </c>
    </row>
    <row r="99" spans="1:6">
      <c r="A99" s="4" t="s">
        <v>1237</v>
      </c>
      <c r="B99" s="5" t="n">
        <v>0</v>
      </c>
      <c r="D99" s="5" t="n">
        <v>0</v>
      </c>
    </row>
    <row r="100" spans="1:6">
      <c r="A100" s="4" t="s">
        <v>83</v>
      </c>
      <c r="B100" s="5" t="n">
        <v>11662</v>
      </c>
      <c r="D100" s="5" t="n">
        <v>11749</v>
      </c>
    </row>
    <row r="101" spans="1:6">
      <c r="A101" s="4" t="s">
        <v>84</v>
      </c>
      <c r="B101" s="5" t="n">
        <v>21887</v>
      </c>
      <c r="D101" s="5" t="n">
        <v>21232</v>
      </c>
    </row>
    <row r="102" spans="1:6">
      <c r="A102" s="3" t="s">
        <v>85</v>
      </c>
    </row>
    <row r="103" spans="1:6">
      <c r="A103" s="4" t="s">
        <v>86</v>
      </c>
      <c r="B103" s="5" t="n">
        <v>0</v>
      </c>
      <c r="D103" s="5" t="n">
        <v>1</v>
      </c>
    </row>
    <row r="104" spans="1:6">
      <c r="A104" s="4" t="s">
        <v>88</v>
      </c>
      <c r="B104" s="5" t="n">
        <v>4541</v>
      </c>
      <c r="D104" s="5" t="n">
        <v>4180</v>
      </c>
    </row>
    <row r="105" spans="1:6">
      <c r="A105" s="4" t="s">
        <v>89</v>
      </c>
      <c r="B105" s="5" t="n">
        <v>3944</v>
      </c>
      <c r="D105" s="5" t="n">
        <v>3758</v>
      </c>
    </row>
    <row r="106" spans="1:6">
      <c r="A106" s="4" t="s">
        <v>90</v>
      </c>
      <c r="B106" s="5" t="n">
        <v>8485</v>
      </c>
      <c r="D106" s="5" t="n">
        <v>7939</v>
      </c>
    </row>
    <row r="107" spans="1:6">
      <c r="A107" s="3" t="s">
        <v>91</v>
      </c>
    </row>
    <row r="108" spans="1:6">
      <c r="A108" s="4" t="s">
        <v>92</v>
      </c>
      <c r="B108" s="5" t="n">
        <v>39</v>
      </c>
      <c r="D108" s="5" t="n">
        <v>21</v>
      </c>
    </row>
    <row r="109" spans="1:6">
      <c r="A109" s="4" t="s">
        <v>93</v>
      </c>
      <c r="B109" s="5" t="n">
        <v>4073</v>
      </c>
      <c r="D109" s="5" t="n">
        <v>3473</v>
      </c>
    </row>
    <row r="110" spans="1:6">
      <c r="A110" s="4" t="s">
        <v>96</v>
      </c>
      <c r="B110" s="5" t="n">
        <v>4112</v>
      </c>
      <c r="D110" s="5" t="n">
        <v>3494</v>
      </c>
    </row>
    <row r="111" spans="1:6">
      <c r="A111" s="4" t="s">
        <v>103</v>
      </c>
      <c r="B111" s="5" t="n">
        <v>9290</v>
      </c>
      <c r="D111" s="5" t="n">
        <v>9799</v>
      </c>
    </row>
    <row r="112" spans="1:6">
      <c r="A112" s="4" t="s">
        <v>104</v>
      </c>
      <c r="B112" s="5" t="n">
        <v>21887</v>
      </c>
      <c r="D112" s="5" t="n">
        <v>21232</v>
      </c>
    </row>
    <row r="113" spans="1:6">
      <c r="A113" s="4" t="s">
        <v>1233</v>
      </c>
    </row>
    <row r="114" spans="1:6">
      <c r="A114" s="3" t="s">
        <v>71</v>
      </c>
    </row>
    <row r="115" spans="1:6">
      <c r="A115" s="4" t="s">
        <v>72</v>
      </c>
      <c r="B115" s="5" t="n">
        <v>503</v>
      </c>
      <c r="D115" s="5" t="n">
        <v>1053</v>
      </c>
      <c r="E115" s="6" t="n">
        <v>1080</v>
      </c>
      <c r="F115" s="6" t="n">
        <v>1053</v>
      </c>
    </row>
    <row r="116" spans="1:6">
      <c r="A116" s="4" t="s">
        <v>73</v>
      </c>
      <c r="B116" s="5" t="n">
        <v>2588</v>
      </c>
      <c r="D116" s="5" t="n">
        <v>2358</v>
      </c>
    </row>
    <row r="117" spans="1:6">
      <c r="A117" s="4" t="s">
        <v>74</v>
      </c>
      <c r="B117" s="5" t="n">
        <v>3818</v>
      </c>
      <c r="D117" s="5" t="n">
        <v>2693</v>
      </c>
    </row>
    <row r="118" spans="1:6">
      <c r="A118" s="4" t="s">
        <v>75</v>
      </c>
      <c r="B118" s="5" t="n">
        <v>122</v>
      </c>
      <c r="D118" s="5" t="n">
        <v>87</v>
      </c>
    </row>
    <row r="119" spans="1:6">
      <c r="A119" s="4" t="s">
        <v>76</v>
      </c>
      <c r="B119" s="5" t="n">
        <v>518</v>
      </c>
      <c r="D119" s="5" t="n">
        <v>373</v>
      </c>
    </row>
    <row r="120" spans="1:6">
      <c r="A120" s="4" t="s">
        <v>77</v>
      </c>
      <c r="B120" s="5" t="n">
        <v>7549</v>
      </c>
      <c r="D120" s="5" t="n">
        <v>6564</v>
      </c>
    </row>
    <row r="121" spans="1:6">
      <c r="A121" s="3" t="s">
        <v>78</v>
      </c>
    </row>
    <row r="122" spans="1:6">
      <c r="A122" s="4" t="s">
        <v>1235</v>
      </c>
      <c r="B122" s="5" t="n">
        <v>1933</v>
      </c>
      <c r="D122" s="5" t="n">
        <v>1237</v>
      </c>
    </row>
    <row r="123" spans="1:6">
      <c r="A123" s="4" t="s">
        <v>1236</v>
      </c>
      <c r="B123" s="5" t="n">
        <v>-897</v>
      </c>
      <c r="D123" s="5" t="n">
        <v>-776</v>
      </c>
    </row>
    <row r="124" spans="1:6">
      <c r="A124" s="4" t="s">
        <v>80</v>
      </c>
      <c r="B124" s="5" t="n">
        <v>2334</v>
      </c>
      <c r="D124" s="5" t="n">
        <v>415</v>
      </c>
    </row>
    <row r="125" spans="1:6">
      <c r="A125" s="4" t="s">
        <v>81</v>
      </c>
      <c r="B125" s="5" t="n">
        <v>11563</v>
      </c>
      <c r="D125" s="5" t="n">
        <v>3594</v>
      </c>
    </row>
    <row r="126" spans="1:6">
      <c r="A126" s="4" t="s">
        <v>82</v>
      </c>
      <c r="B126" s="5" t="n">
        <v>239</v>
      </c>
      <c r="D126" s="5" t="n">
        <v>154</v>
      </c>
    </row>
    <row r="127" spans="1:6">
      <c r="A127" s="4" t="s">
        <v>1237</v>
      </c>
      <c r="B127" s="5" t="n">
        <v>0</v>
      </c>
      <c r="D127" s="5" t="n">
        <v>0</v>
      </c>
    </row>
    <row r="128" spans="1:6">
      <c r="A128" s="4" t="s">
        <v>83</v>
      </c>
      <c r="B128" s="5" t="n">
        <v>15172</v>
      </c>
      <c r="D128" s="5" t="n">
        <v>4624</v>
      </c>
    </row>
    <row r="129" spans="1:6">
      <c r="A129" s="4" t="s">
        <v>84</v>
      </c>
      <c r="B129" s="5" t="n">
        <v>22721</v>
      </c>
      <c r="D129" s="5" t="n">
        <v>11188</v>
      </c>
    </row>
    <row r="130" spans="1:6">
      <c r="A130" s="3" t="s">
        <v>85</v>
      </c>
    </row>
    <row r="131" spans="1:6">
      <c r="A131" s="4" t="s">
        <v>86</v>
      </c>
      <c r="B131" s="5" t="n">
        <v>123</v>
      </c>
      <c r="D131" s="5" t="n">
        <v>1</v>
      </c>
    </row>
    <row r="132" spans="1:6">
      <c r="A132" s="4" t="s">
        <v>88</v>
      </c>
      <c r="B132" s="5" t="n">
        <v>2729</v>
      </c>
      <c r="D132" s="5" t="n">
        <v>2812</v>
      </c>
    </row>
    <row r="133" spans="1:6">
      <c r="A133" s="4" t="s">
        <v>89</v>
      </c>
      <c r="B133" s="5" t="n">
        <v>2000</v>
      </c>
      <c r="D133" s="5" t="n">
        <v>1786</v>
      </c>
    </row>
    <row r="134" spans="1:6">
      <c r="A134" s="4" t="s">
        <v>90</v>
      </c>
      <c r="B134" s="5" t="n">
        <v>4852</v>
      </c>
      <c r="D134" s="5" t="n">
        <v>4599</v>
      </c>
    </row>
    <row r="135" spans="1:6">
      <c r="A135" s="3" t="s">
        <v>91</v>
      </c>
    </row>
    <row r="136" spans="1:6">
      <c r="A136" s="4" t="s">
        <v>92</v>
      </c>
      <c r="B136" s="5" t="n">
        <v>7</v>
      </c>
      <c r="D136" s="5" t="n">
        <v>9</v>
      </c>
    </row>
    <row r="137" spans="1:6">
      <c r="A137" s="4" t="s">
        <v>93</v>
      </c>
      <c r="B137" s="5" t="n">
        <v>1839</v>
      </c>
      <c r="D137" s="5" t="n">
        <v>608</v>
      </c>
    </row>
    <row r="138" spans="1:6">
      <c r="A138" s="4" t="s">
        <v>96</v>
      </c>
      <c r="B138" s="5" t="n">
        <v>1846</v>
      </c>
      <c r="D138" s="5" t="n">
        <v>617</v>
      </c>
    </row>
    <row r="139" spans="1:6">
      <c r="A139" s="4" t="s">
        <v>103</v>
      </c>
      <c r="B139" s="5" t="n">
        <v>16023</v>
      </c>
      <c r="D139" s="5" t="n">
        <v>5972</v>
      </c>
    </row>
    <row r="140" spans="1:6">
      <c r="A140" s="4" t="s">
        <v>104</v>
      </c>
      <c r="B140" s="6" t="n">
        <v>22721</v>
      </c>
      <c r="D140" s="6" t="n">
        <v>1118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1238</v>
      </c>
      <c r="C1" s="2" t="s">
        <v>1</v>
      </c>
    </row>
    <row r="2" spans="1:5">
      <c r="C2" s="2" t="s">
        <v>2</v>
      </c>
      <c r="D2" s="2" t="s">
        <v>35</v>
      </c>
      <c r="E2" s="2" t="s">
        <v>36</v>
      </c>
    </row>
    <row r="3" spans="1:5">
      <c r="A3" s="3" t="s">
        <v>1227</v>
      </c>
    </row>
    <row r="4" spans="1:5">
      <c r="A4" s="4" t="s">
        <v>115</v>
      </c>
      <c r="B4" s="4" t="s">
        <v>116</v>
      </c>
      <c r="C4" s="6" t="n">
        <v>3148</v>
      </c>
      <c r="D4" s="6" t="n">
        <v>3876</v>
      </c>
      <c r="E4" s="6" t="n">
        <v>2163</v>
      </c>
    </row>
    <row r="5" spans="1:5">
      <c r="A5" s="3" t="s">
        <v>117</v>
      </c>
    </row>
    <row r="6" spans="1:5">
      <c r="A6" s="4" t="s">
        <v>118</v>
      </c>
      <c r="C6" s="5" t="n">
        <v>-10099</v>
      </c>
      <c r="D6" s="5" t="n">
        <v>-399</v>
      </c>
      <c r="E6" s="5" t="n">
        <v>-58</v>
      </c>
    </row>
    <row r="7" spans="1:5">
      <c r="A7" s="4" t="s">
        <v>119</v>
      </c>
      <c r="C7" s="5" t="n">
        <v>-690</v>
      </c>
      <c r="D7" s="5" t="n">
        <v>-428</v>
      </c>
      <c r="E7" s="5" t="n">
        <v>-392</v>
      </c>
    </row>
    <row r="8" spans="1:5">
      <c r="A8" s="4" t="s">
        <v>120</v>
      </c>
      <c r="C8" s="5" t="n">
        <v>562</v>
      </c>
      <c r="D8" s="5" t="n">
        <v>50</v>
      </c>
      <c r="E8" s="5" t="n">
        <v>9</v>
      </c>
    </row>
    <row r="9" spans="1:5">
      <c r="A9" s="4" t="s">
        <v>45</v>
      </c>
      <c r="C9" s="5" t="n">
        <v>-7</v>
      </c>
      <c r="D9" s="5" t="n">
        <v>39</v>
      </c>
      <c r="E9" s="5" t="n">
        <v>1</v>
      </c>
    </row>
    <row r="10" spans="1:5">
      <c r="A10" s="4" t="s">
        <v>121</v>
      </c>
      <c r="C10" s="5" t="n">
        <v>-10234</v>
      </c>
      <c r="D10" s="5" t="n">
        <v>-788</v>
      </c>
      <c r="E10" s="5" t="n">
        <v>-391</v>
      </c>
    </row>
    <row r="11" spans="1:5">
      <c r="A11" s="3" t="s">
        <v>122</v>
      </c>
    </row>
    <row r="12" spans="1:5">
      <c r="A12" s="4" t="s">
        <v>123</v>
      </c>
      <c r="C12" s="5" t="n">
        <v>6461</v>
      </c>
      <c r="D12" s="5" t="n">
        <v>985</v>
      </c>
      <c r="E12" s="5" t="n">
        <v>992</v>
      </c>
    </row>
    <row r="13" spans="1:5">
      <c r="A13" s="4" t="s">
        <v>124</v>
      </c>
      <c r="C13" s="5" t="n">
        <v>-1769</v>
      </c>
      <c r="D13" s="5" t="n">
        <v>-1558</v>
      </c>
      <c r="E13" s="5" t="n">
        <v>-1996</v>
      </c>
    </row>
    <row r="14" spans="1:5">
      <c r="A14" s="4" t="s">
        <v>125</v>
      </c>
      <c r="C14" s="5" t="n">
        <v>-1075</v>
      </c>
      <c r="D14" s="5" t="n">
        <v>-986</v>
      </c>
      <c r="E14" s="5" t="n">
        <v>-911</v>
      </c>
    </row>
    <row r="15" spans="1:5">
      <c r="A15" s="4" t="s">
        <v>126</v>
      </c>
      <c r="C15" s="5" t="n">
        <v>851</v>
      </c>
      <c r="D15" s="5" t="n">
        <v>0</v>
      </c>
      <c r="E15" s="5" t="n">
        <v>0</v>
      </c>
    </row>
    <row r="16" spans="1:5">
      <c r="A16" s="4" t="s">
        <v>127</v>
      </c>
      <c r="C16" s="5" t="n">
        <v>-450</v>
      </c>
      <c r="D16" s="5" t="n">
        <v>0</v>
      </c>
      <c r="E16" s="5" t="n">
        <v>0</v>
      </c>
    </row>
    <row r="17" spans="1:5">
      <c r="A17" s="4" t="s">
        <v>1239</v>
      </c>
      <c r="C17" s="5" t="n">
        <v>0</v>
      </c>
      <c r="D17" s="5" t="n">
        <v>-900</v>
      </c>
      <c r="E17" s="5" t="n">
        <v>-500</v>
      </c>
    </row>
    <row r="18" spans="1:5">
      <c r="A18" s="4" t="s">
        <v>128</v>
      </c>
      <c r="C18" s="5" t="n">
        <v>136</v>
      </c>
      <c r="D18" s="5" t="n">
        <v>163</v>
      </c>
      <c r="E18" s="5" t="n">
        <v>292</v>
      </c>
    </row>
    <row r="19" spans="1:5">
      <c r="A19" s="4" t="s">
        <v>45</v>
      </c>
      <c r="C19" s="5" t="n">
        <v>68</v>
      </c>
      <c r="D19" s="5" t="n">
        <v>60</v>
      </c>
      <c r="E19" s="5" t="n">
        <v>-46</v>
      </c>
    </row>
    <row r="20" spans="1:5">
      <c r="A20" s="4" t="s">
        <v>130</v>
      </c>
      <c r="C20" s="5" t="n">
        <v>5086</v>
      </c>
      <c r="D20" s="5" t="n">
        <v>-2399</v>
      </c>
      <c r="E20" s="5" t="n">
        <v>-2169</v>
      </c>
    </row>
    <row r="21" spans="1:5">
      <c r="A21" s="4" t="s">
        <v>131</v>
      </c>
      <c r="C21" s="5" t="n">
        <v>-20</v>
      </c>
      <c r="D21" s="5" t="n">
        <v>-40</v>
      </c>
      <c r="E21" s="5" t="n">
        <v>-54</v>
      </c>
    </row>
    <row r="22" spans="1:5">
      <c r="A22" s="4" t="s">
        <v>1240</v>
      </c>
      <c r="C22" s="5" t="n">
        <v>0</v>
      </c>
      <c r="D22" s="5" t="n">
        <v>0</v>
      </c>
      <c r="E22" s="5" t="n">
        <v>0</v>
      </c>
    </row>
    <row r="23" spans="1:5">
      <c r="A23" s="4" t="s">
        <v>132</v>
      </c>
      <c r="C23" s="5" t="n">
        <v>-2020</v>
      </c>
      <c r="D23" s="5" t="n">
        <v>649</v>
      </c>
      <c r="E23" s="5" t="n">
        <v>-451</v>
      </c>
    </row>
    <row r="24" spans="1:5">
      <c r="A24" s="4" t="s">
        <v>133</v>
      </c>
      <c r="C24" s="5" t="n">
        <v>2983</v>
      </c>
      <c r="D24" s="5" t="n">
        <v>2334</v>
      </c>
      <c r="E24" s="5" t="n">
        <v>2785</v>
      </c>
    </row>
    <row r="25" spans="1:5">
      <c r="A25" s="4" t="s">
        <v>134</v>
      </c>
      <c r="C25" s="5" t="n">
        <v>963</v>
      </c>
      <c r="D25" s="5" t="n">
        <v>2983</v>
      </c>
      <c r="E25" s="5" t="n">
        <v>2334</v>
      </c>
    </row>
    <row r="26" spans="1:5">
      <c r="A26" s="4" t="s">
        <v>1230</v>
      </c>
    </row>
    <row r="27" spans="1:5">
      <c r="A27" s="3" t="s">
        <v>1227</v>
      </c>
    </row>
    <row r="28" spans="1:5">
      <c r="A28" s="4" t="s">
        <v>115</v>
      </c>
      <c r="B28" s="4" t="s">
        <v>116</v>
      </c>
      <c r="C28" s="5" t="n">
        <v>0</v>
      </c>
      <c r="D28" s="5" t="n">
        <v>0</v>
      </c>
      <c r="E28" s="5" t="n">
        <v>0</v>
      </c>
    </row>
    <row r="29" spans="1:5">
      <c r="A29" s="3" t="s">
        <v>117</v>
      </c>
    </row>
    <row r="30" spans="1:5">
      <c r="A30" s="4" t="s">
        <v>118</v>
      </c>
      <c r="C30" s="5" t="n">
        <v>0</v>
      </c>
      <c r="D30" s="5" t="n">
        <v>0</v>
      </c>
    </row>
    <row r="31" spans="1:5">
      <c r="A31" s="4" t="s">
        <v>119</v>
      </c>
      <c r="C31" s="5" t="n">
        <v>0</v>
      </c>
      <c r="D31" s="5" t="n">
        <v>0</v>
      </c>
      <c r="E31" s="5" t="n">
        <v>0</v>
      </c>
    </row>
    <row r="32" spans="1:5">
      <c r="A32" s="4" t="s">
        <v>120</v>
      </c>
      <c r="C32" s="5" t="n">
        <v>0</v>
      </c>
    </row>
    <row r="33" spans="1:5">
      <c r="A33" s="4" t="s">
        <v>45</v>
      </c>
      <c r="C33" s="5" t="n">
        <v>0</v>
      </c>
      <c r="D33" s="5" t="n">
        <v>0</v>
      </c>
      <c r="E33" s="5" t="n">
        <v>0</v>
      </c>
    </row>
    <row r="34" spans="1:5">
      <c r="A34" s="4" t="s">
        <v>121</v>
      </c>
      <c r="C34" s="5" t="n">
        <v>0</v>
      </c>
      <c r="D34" s="5" t="n">
        <v>0</v>
      </c>
      <c r="E34" s="5" t="n">
        <v>0</v>
      </c>
    </row>
    <row r="35" spans="1:5">
      <c r="A35" s="3" t="s">
        <v>122</v>
      </c>
    </row>
    <row r="36" spans="1:5">
      <c r="A36" s="4" t="s">
        <v>123</v>
      </c>
      <c r="C36" s="5" t="n">
        <v>0</v>
      </c>
      <c r="D36" s="5" t="n">
        <v>0</v>
      </c>
      <c r="E36" s="5" t="n">
        <v>0</v>
      </c>
    </row>
    <row r="37" spans="1:5">
      <c r="A37" s="4" t="s">
        <v>124</v>
      </c>
      <c r="C37" s="5" t="n">
        <v>0</v>
      </c>
      <c r="D37" s="5" t="n">
        <v>0</v>
      </c>
      <c r="E37" s="5" t="n">
        <v>0</v>
      </c>
    </row>
    <row r="38" spans="1:5">
      <c r="A38" s="4" t="s">
        <v>125</v>
      </c>
      <c r="C38" s="5" t="n">
        <v>0</v>
      </c>
      <c r="D38" s="5" t="n">
        <v>0</v>
      </c>
      <c r="E38" s="5" t="n">
        <v>0</v>
      </c>
    </row>
    <row r="39" spans="1:5">
      <c r="A39" s="4" t="s">
        <v>126</v>
      </c>
      <c r="C39" s="5" t="n">
        <v>0</v>
      </c>
    </row>
    <row r="40" spans="1:5">
      <c r="A40" s="4" t="s">
        <v>127</v>
      </c>
      <c r="C40" s="5" t="n">
        <v>0</v>
      </c>
    </row>
    <row r="41" spans="1:5">
      <c r="A41" s="4" t="s">
        <v>1239</v>
      </c>
      <c r="D41" s="5" t="n">
        <v>0</v>
      </c>
      <c r="E41" s="5" t="n">
        <v>0</v>
      </c>
    </row>
    <row r="42" spans="1:5">
      <c r="A42" s="4" t="s">
        <v>128</v>
      </c>
      <c r="E42" s="5" t="n">
        <v>0</v>
      </c>
    </row>
    <row r="43" spans="1:5">
      <c r="A43" s="4" t="s">
        <v>45</v>
      </c>
      <c r="C43" s="5" t="n">
        <v>0</v>
      </c>
      <c r="D43" s="5" t="n">
        <v>0</v>
      </c>
      <c r="E43" s="5" t="n">
        <v>0</v>
      </c>
    </row>
    <row r="44" spans="1:5">
      <c r="A44" s="4" t="s">
        <v>130</v>
      </c>
      <c r="C44" s="5" t="n">
        <v>0</v>
      </c>
      <c r="D44" s="5" t="n">
        <v>0</v>
      </c>
      <c r="E44" s="5" t="n">
        <v>0</v>
      </c>
    </row>
    <row r="45" spans="1:5">
      <c r="A45" s="4" t="s">
        <v>131</v>
      </c>
      <c r="C45" s="5" t="n">
        <v>0</v>
      </c>
      <c r="D45" s="5" t="n">
        <v>0</v>
      </c>
      <c r="E45" s="5" t="n">
        <v>0</v>
      </c>
    </row>
    <row r="46" spans="1:5">
      <c r="A46" s="4" t="s">
        <v>1240</v>
      </c>
      <c r="C46" s="5" t="n">
        <v>0</v>
      </c>
      <c r="D46" s="5" t="n">
        <v>0</v>
      </c>
      <c r="E46" s="5" t="n">
        <v>0</v>
      </c>
    </row>
    <row r="47" spans="1:5">
      <c r="A47" s="4" t="s">
        <v>132</v>
      </c>
      <c r="C47" s="5" t="n">
        <v>0</v>
      </c>
      <c r="D47" s="5" t="n">
        <v>0</v>
      </c>
      <c r="E47" s="5" t="n">
        <v>0</v>
      </c>
    </row>
    <row r="48" spans="1:5">
      <c r="A48" s="4" t="s">
        <v>133</v>
      </c>
      <c r="C48" s="5" t="n">
        <v>0</v>
      </c>
      <c r="D48" s="5" t="n">
        <v>0</v>
      </c>
      <c r="E48" s="5" t="n">
        <v>0</v>
      </c>
    </row>
    <row r="49" spans="1:5">
      <c r="A49" s="4" t="s">
        <v>134</v>
      </c>
      <c r="C49" s="5" t="n">
        <v>0</v>
      </c>
      <c r="D49" s="5" t="n">
        <v>0</v>
      </c>
      <c r="E49" s="5" t="n">
        <v>0</v>
      </c>
    </row>
    <row r="50" spans="1:5">
      <c r="A50" s="4" t="s">
        <v>1231</v>
      </c>
    </row>
    <row r="51" spans="1:5">
      <c r="A51" s="3" t="s">
        <v>1227</v>
      </c>
    </row>
    <row r="52" spans="1:5">
      <c r="A52" s="4" t="s">
        <v>115</v>
      </c>
      <c r="B52" s="4" t="s">
        <v>116</v>
      </c>
      <c r="C52" s="5" t="n">
        <v>-579</v>
      </c>
      <c r="D52" s="5" t="n">
        <v>312</v>
      </c>
      <c r="E52" s="5" t="n">
        <v>217</v>
      </c>
    </row>
    <row r="53" spans="1:5">
      <c r="A53" s="3" t="s">
        <v>117</v>
      </c>
    </row>
    <row r="54" spans="1:5">
      <c r="A54" s="4" t="s">
        <v>118</v>
      </c>
      <c r="C54" s="5" t="n">
        <v>-9749</v>
      </c>
      <c r="D54" s="5" t="n">
        <v>0</v>
      </c>
    </row>
    <row r="55" spans="1:5">
      <c r="A55" s="4" t="s">
        <v>119</v>
      </c>
      <c r="C55" s="5" t="n">
        <v>-51</v>
      </c>
      <c r="D55" s="5" t="n">
        <v>-26</v>
      </c>
      <c r="E55" s="5" t="n">
        <v>-8</v>
      </c>
    </row>
    <row r="56" spans="1:5">
      <c r="A56" s="4" t="s">
        <v>120</v>
      </c>
      <c r="C56" s="5" t="n">
        <v>90</v>
      </c>
    </row>
    <row r="57" spans="1:5">
      <c r="A57" s="4" t="s">
        <v>45</v>
      </c>
      <c r="C57" s="5" t="n">
        <v>4</v>
      </c>
      <c r="D57" s="5" t="n">
        <v>10</v>
      </c>
      <c r="E57" s="5" t="n">
        <v>7</v>
      </c>
    </row>
    <row r="58" spans="1:5">
      <c r="A58" s="4" t="s">
        <v>121</v>
      </c>
      <c r="C58" s="5" t="n">
        <v>-9706</v>
      </c>
      <c r="D58" s="5" t="n">
        <v>-16</v>
      </c>
      <c r="E58" s="5" t="n">
        <v>-1</v>
      </c>
    </row>
    <row r="59" spans="1:5">
      <c r="A59" s="3" t="s">
        <v>122</v>
      </c>
    </row>
    <row r="60" spans="1:5">
      <c r="A60" s="4" t="s">
        <v>123</v>
      </c>
      <c r="C60" s="5" t="n">
        <v>6461</v>
      </c>
      <c r="D60" s="5" t="n">
        <v>985</v>
      </c>
      <c r="E60" s="5" t="n">
        <v>992</v>
      </c>
    </row>
    <row r="61" spans="1:5">
      <c r="A61" s="4" t="s">
        <v>124</v>
      </c>
      <c r="C61" s="5" t="n">
        <v>-1769</v>
      </c>
      <c r="D61" s="5" t="n">
        <v>-1558</v>
      </c>
      <c r="E61" s="5" t="n">
        <v>-1996</v>
      </c>
    </row>
    <row r="62" spans="1:5">
      <c r="A62" s="4" t="s">
        <v>125</v>
      </c>
      <c r="C62" s="5" t="n">
        <v>-1075</v>
      </c>
      <c r="D62" s="5" t="n">
        <v>-986</v>
      </c>
      <c r="E62" s="5" t="n">
        <v>-911</v>
      </c>
    </row>
    <row r="63" spans="1:5">
      <c r="A63" s="4" t="s">
        <v>126</v>
      </c>
      <c r="C63" s="5" t="n">
        <v>851</v>
      </c>
    </row>
    <row r="64" spans="1:5">
      <c r="A64" s="4" t="s">
        <v>127</v>
      </c>
      <c r="C64" s="5" t="n">
        <v>0</v>
      </c>
    </row>
    <row r="65" spans="1:5">
      <c r="A65" s="4" t="s">
        <v>1239</v>
      </c>
      <c r="D65" s="5" t="n">
        <v>-900</v>
      </c>
      <c r="E65" s="5" t="n">
        <v>-500</v>
      </c>
    </row>
    <row r="66" spans="1:5">
      <c r="A66" s="4" t="s">
        <v>128</v>
      </c>
      <c r="E66" s="5" t="n">
        <v>292</v>
      </c>
    </row>
    <row r="67" spans="1:5">
      <c r="A67" s="4" t="s">
        <v>45</v>
      </c>
      <c r="C67" s="5" t="n">
        <v>2</v>
      </c>
      <c r="D67" s="5" t="n">
        <v>63</v>
      </c>
      <c r="E67" s="5" t="n">
        <v>-45</v>
      </c>
    </row>
    <row r="68" spans="1:5">
      <c r="A68" s="4" t="s">
        <v>130</v>
      </c>
      <c r="C68" s="5" t="n">
        <v>5470</v>
      </c>
      <c r="D68" s="5" t="n">
        <v>-2396</v>
      </c>
      <c r="E68" s="5" t="n">
        <v>-2168</v>
      </c>
    </row>
    <row r="69" spans="1:5">
      <c r="A69" s="4" t="s">
        <v>131</v>
      </c>
      <c r="C69" s="5" t="n">
        <v>-20</v>
      </c>
      <c r="D69" s="5" t="n">
        <v>-40</v>
      </c>
      <c r="E69" s="5" t="n">
        <v>-54</v>
      </c>
    </row>
    <row r="70" spans="1:5">
      <c r="A70" s="4" t="s">
        <v>1240</v>
      </c>
      <c r="C70" s="5" t="n">
        <v>3365</v>
      </c>
      <c r="D70" s="5" t="n">
        <v>2816</v>
      </c>
      <c r="E70" s="5" t="n">
        <v>1528</v>
      </c>
    </row>
    <row r="71" spans="1:5">
      <c r="A71" s="4" t="s">
        <v>132</v>
      </c>
      <c r="C71" s="5" t="n">
        <v>-1470</v>
      </c>
      <c r="D71" s="5" t="n">
        <v>676</v>
      </c>
      <c r="E71" s="5" t="n">
        <v>-478</v>
      </c>
    </row>
    <row r="72" spans="1:5">
      <c r="A72" s="4" t="s">
        <v>133</v>
      </c>
      <c r="C72" s="5" t="n">
        <v>1930</v>
      </c>
      <c r="D72" s="5" t="n">
        <v>1254</v>
      </c>
      <c r="E72" s="5" t="n">
        <v>1732</v>
      </c>
    </row>
    <row r="73" spans="1:5">
      <c r="A73" s="4" t="s">
        <v>134</v>
      </c>
      <c r="C73" s="5" t="n">
        <v>460</v>
      </c>
      <c r="D73" s="5" t="n">
        <v>1930</v>
      </c>
      <c r="E73" s="5" t="n">
        <v>1254</v>
      </c>
    </row>
    <row r="74" spans="1:5">
      <c r="A74" s="4" t="s">
        <v>1232</v>
      </c>
    </row>
    <row r="75" spans="1:5">
      <c r="A75" s="3" t="s">
        <v>1227</v>
      </c>
    </row>
    <row r="76" spans="1:5">
      <c r="A76" s="4" t="s">
        <v>115</v>
      </c>
      <c r="B76" s="4" t="s">
        <v>116</v>
      </c>
      <c r="C76" s="5" t="n">
        <v>2954</v>
      </c>
      <c r="D76" s="5" t="n">
        <v>2371</v>
      </c>
      <c r="E76" s="5" t="n">
        <v>1881</v>
      </c>
    </row>
    <row r="77" spans="1:5">
      <c r="A77" s="3" t="s">
        <v>117</v>
      </c>
    </row>
    <row r="78" spans="1:5">
      <c r="A78" s="4" t="s">
        <v>118</v>
      </c>
      <c r="C78" s="5" t="n">
        <v>-74</v>
      </c>
      <c r="D78" s="5" t="n">
        <v>-350</v>
      </c>
    </row>
    <row r="79" spans="1:5">
      <c r="A79" s="4" t="s">
        <v>119</v>
      </c>
      <c r="C79" s="5" t="n">
        <v>-513</v>
      </c>
      <c r="D79" s="5" t="n">
        <v>-330</v>
      </c>
      <c r="E79" s="5" t="n">
        <v>-336</v>
      </c>
    </row>
    <row r="80" spans="1:5">
      <c r="A80" s="4" t="s">
        <v>120</v>
      </c>
      <c r="C80" s="5" t="n">
        <v>472</v>
      </c>
    </row>
    <row r="81" spans="1:5">
      <c r="A81" s="4" t="s">
        <v>45</v>
      </c>
      <c r="C81" s="5" t="n">
        <v>-12</v>
      </c>
      <c r="D81" s="5" t="n">
        <v>31</v>
      </c>
      <c r="E81" s="5" t="n">
        <v>32</v>
      </c>
    </row>
    <row r="82" spans="1:5">
      <c r="A82" s="4" t="s">
        <v>121</v>
      </c>
      <c r="C82" s="5" t="n">
        <v>-127</v>
      </c>
      <c r="D82" s="5" t="n">
        <v>-649</v>
      </c>
      <c r="E82" s="5" t="n">
        <v>-304</v>
      </c>
    </row>
    <row r="83" spans="1:5">
      <c r="A83" s="3" t="s">
        <v>122</v>
      </c>
    </row>
    <row r="84" spans="1:5">
      <c r="A84" s="4" t="s">
        <v>123</v>
      </c>
      <c r="C84" s="5" t="n">
        <v>0</v>
      </c>
      <c r="D84" s="5" t="n">
        <v>0</v>
      </c>
      <c r="E84" s="5" t="n">
        <v>0</v>
      </c>
    </row>
    <row r="85" spans="1:5">
      <c r="A85" s="4" t="s">
        <v>124</v>
      </c>
      <c r="C85" s="5" t="n">
        <v>0</v>
      </c>
      <c r="D85" s="5" t="n">
        <v>0</v>
      </c>
      <c r="E85" s="5" t="n">
        <v>0</v>
      </c>
    </row>
    <row r="86" spans="1:5">
      <c r="A86" s="4" t="s">
        <v>125</v>
      </c>
      <c r="C86" s="5" t="n">
        <v>0</v>
      </c>
      <c r="D86" s="5" t="n">
        <v>0</v>
      </c>
      <c r="E86" s="5" t="n">
        <v>0</v>
      </c>
    </row>
    <row r="87" spans="1:5">
      <c r="A87" s="4" t="s">
        <v>126</v>
      </c>
      <c r="C87" s="5" t="n">
        <v>0</v>
      </c>
    </row>
    <row r="88" spans="1:5">
      <c r="A88" s="4" t="s">
        <v>127</v>
      </c>
      <c r="C88" s="5" t="n">
        <v>0</v>
      </c>
    </row>
    <row r="89" spans="1:5">
      <c r="A89" s="4" t="s">
        <v>1239</v>
      </c>
      <c r="D89" s="5" t="n">
        <v>0</v>
      </c>
      <c r="E89" s="5" t="n">
        <v>0</v>
      </c>
    </row>
    <row r="90" spans="1:5">
      <c r="A90" s="4" t="s">
        <v>128</v>
      </c>
      <c r="E90" s="5" t="n">
        <v>0</v>
      </c>
    </row>
    <row r="91" spans="1:5">
      <c r="A91" s="4" t="s">
        <v>45</v>
      </c>
      <c r="C91" s="5" t="n">
        <v>35</v>
      </c>
      <c r="D91" s="5" t="n">
        <v>-3</v>
      </c>
      <c r="E91" s="5" t="n">
        <v>-1</v>
      </c>
    </row>
    <row r="92" spans="1:5">
      <c r="A92" s="4" t="s">
        <v>130</v>
      </c>
      <c r="C92" s="5" t="n">
        <v>35</v>
      </c>
      <c r="D92" s="5" t="n">
        <v>-3</v>
      </c>
      <c r="E92" s="5" t="n">
        <v>-1</v>
      </c>
    </row>
    <row r="93" spans="1:5">
      <c r="A93" s="4" t="s">
        <v>131</v>
      </c>
      <c r="C93" s="5" t="n">
        <v>0</v>
      </c>
      <c r="D93" s="5" t="n">
        <v>0</v>
      </c>
      <c r="E93" s="5" t="n">
        <v>0</v>
      </c>
    </row>
    <row r="94" spans="1:5">
      <c r="A94" s="4" t="s">
        <v>1240</v>
      </c>
      <c r="C94" s="5" t="n">
        <v>-2862</v>
      </c>
      <c r="D94" s="5" t="n">
        <v>-1719</v>
      </c>
      <c r="E94" s="5" t="n">
        <v>-1576</v>
      </c>
    </row>
    <row r="95" spans="1:5">
      <c r="A95" s="4" t="s">
        <v>132</v>
      </c>
      <c r="C95" s="5" t="n">
        <v>0</v>
      </c>
      <c r="D95" s="5" t="n">
        <v>0</v>
      </c>
      <c r="E95" s="5" t="n">
        <v>0</v>
      </c>
    </row>
    <row r="96" spans="1:5">
      <c r="A96" s="4" t="s">
        <v>133</v>
      </c>
      <c r="C96" s="5" t="n">
        <v>0</v>
      </c>
      <c r="D96" s="5" t="n">
        <v>0</v>
      </c>
      <c r="E96" s="5" t="n">
        <v>0</v>
      </c>
    </row>
    <row r="97" spans="1:5">
      <c r="A97" s="4" t="s">
        <v>134</v>
      </c>
      <c r="C97" s="5" t="n">
        <v>0</v>
      </c>
      <c r="D97" s="5" t="n">
        <v>0</v>
      </c>
      <c r="E97" s="5" t="n">
        <v>0</v>
      </c>
    </row>
    <row r="98" spans="1:5">
      <c r="A98" s="4" t="s">
        <v>1233</v>
      </c>
    </row>
    <row r="99" spans="1:5">
      <c r="A99" s="3" t="s">
        <v>1227</v>
      </c>
    </row>
    <row r="100" spans="1:5">
      <c r="A100" s="4" t="s">
        <v>115</v>
      </c>
      <c r="B100" s="4" t="s">
        <v>116</v>
      </c>
      <c r="C100" s="5" t="n">
        <v>773</v>
      </c>
      <c r="D100" s="5" t="n">
        <v>1193</v>
      </c>
      <c r="E100" s="5" t="n">
        <v>65</v>
      </c>
    </row>
    <row r="101" spans="1:5">
      <c r="A101" s="3" t="s">
        <v>117</v>
      </c>
    </row>
    <row r="102" spans="1:5">
      <c r="A102" s="4" t="s">
        <v>118</v>
      </c>
      <c r="C102" s="5" t="n">
        <v>-276</v>
      </c>
      <c r="D102" s="5" t="n">
        <v>-49</v>
      </c>
    </row>
    <row r="103" spans="1:5">
      <c r="A103" s="4" t="s">
        <v>119</v>
      </c>
      <c r="C103" s="5" t="n">
        <v>-126</v>
      </c>
      <c r="D103" s="5" t="n">
        <v>-72</v>
      </c>
      <c r="E103" s="5" t="n">
        <v>-48</v>
      </c>
    </row>
    <row r="104" spans="1:5">
      <c r="A104" s="4" t="s">
        <v>120</v>
      </c>
      <c r="C104" s="5" t="n">
        <v>0</v>
      </c>
    </row>
    <row r="105" spans="1:5">
      <c r="A105" s="4" t="s">
        <v>45</v>
      </c>
      <c r="C105" s="5" t="n">
        <v>1</v>
      </c>
      <c r="D105" s="5" t="n">
        <v>-2</v>
      </c>
      <c r="E105" s="5" t="n">
        <v>-38</v>
      </c>
    </row>
    <row r="106" spans="1:5">
      <c r="A106" s="4" t="s">
        <v>121</v>
      </c>
      <c r="C106" s="5" t="n">
        <v>-401</v>
      </c>
      <c r="D106" s="5" t="n">
        <v>-123</v>
      </c>
      <c r="E106" s="5" t="n">
        <v>-86</v>
      </c>
    </row>
    <row r="107" spans="1:5">
      <c r="A107" s="3" t="s">
        <v>122</v>
      </c>
    </row>
    <row r="108" spans="1:5">
      <c r="A108" s="4" t="s">
        <v>123</v>
      </c>
      <c r="C108" s="5" t="n">
        <v>0</v>
      </c>
      <c r="D108" s="5" t="n">
        <v>0</v>
      </c>
      <c r="E108" s="5" t="n">
        <v>0</v>
      </c>
    </row>
    <row r="109" spans="1:5">
      <c r="A109" s="4" t="s">
        <v>124</v>
      </c>
      <c r="C109" s="5" t="n">
        <v>0</v>
      </c>
      <c r="D109" s="5" t="n">
        <v>0</v>
      </c>
      <c r="E109" s="5" t="n">
        <v>0</v>
      </c>
    </row>
    <row r="110" spans="1:5">
      <c r="A110" s="4" t="s">
        <v>125</v>
      </c>
      <c r="C110" s="5" t="n">
        <v>0</v>
      </c>
      <c r="D110" s="5" t="n">
        <v>0</v>
      </c>
      <c r="E110" s="5" t="n">
        <v>0</v>
      </c>
    </row>
    <row r="111" spans="1:5">
      <c r="A111" s="4" t="s">
        <v>126</v>
      </c>
      <c r="C111" s="5" t="n">
        <v>0</v>
      </c>
    </row>
    <row r="112" spans="1:5">
      <c r="A112" s="4" t="s">
        <v>127</v>
      </c>
      <c r="C112" s="5" t="n">
        <v>-450</v>
      </c>
    </row>
    <row r="113" spans="1:5">
      <c r="A113" s="4" t="s">
        <v>1239</v>
      </c>
      <c r="D113" s="5" t="n">
        <v>0</v>
      </c>
      <c r="E113" s="5" t="n">
        <v>0</v>
      </c>
    </row>
    <row r="114" spans="1:5">
      <c r="A114" s="4" t="s">
        <v>128</v>
      </c>
      <c r="E114" s="5" t="n">
        <v>0</v>
      </c>
    </row>
    <row r="115" spans="1:5">
      <c r="A115" s="4" t="s">
        <v>45</v>
      </c>
      <c r="C115" s="5" t="n">
        <v>31</v>
      </c>
      <c r="D115" s="5" t="n">
        <v>0</v>
      </c>
      <c r="E115" s="5" t="n">
        <v>0</v>
      </c>
    </row>
    <row r="116" spans="1:5">
      <c r="A116" s="4" t="s">
        <v>130</v>
      </c>
      <c r="C116" s="5" t="n">
        <v>-419</v>
      </c>
      <c r="D116" s="5" t="n">
        <v>0</v>
      </c>
      <c r="E116" s="5" t="n">
        <v>0</v>
      </c>
    </row>
    <row r="117" spans="1:5">
      <c r="A117" s="4" t="s">
        <v>131</v>
      </c>
      <c r="C117" s="5" t="n">
        <v>0</v>
      </c>
      <c r="D117" s="5" t="n">
        <v>0</v>
      </c>
      <c r="E117" s="5" t="n">
        <v>0</v>
      </c>
    </row>
    <row r="118" spans="1:5">
      <c r="A118" s="4" t="s">
        <v>1240</v>
      </c>
      <c r="C118" s="5" t="n">
        <v>-503</v>
      </c>
      <c r="D118" s="5" t="n">
        <v>-1097</v>
      </c>
      <c r="E118" s="5" t="n">
        <v>48</v>
      </c>
    </row>
    <row r="119" spans="1:5">
      <c r="A119" s="4" t="s">
        <v>132</v>
      </c>
      <c r="C119" s="5" t="n">
        <v>-550</v>
      </c>
      <c r="D119" s="5" t="n">
        <v>-27</v>
      </c>
      <c r="E119" s="5" t="n">
        <v>27</v>
      </c>
    </row>
    <row r="120" spans="1:5">
      <c r="A120" s="4" t="s">
        <v>133</v>
      </c>
      <c r="C120" s="5" t="n">
        <v>1053</v>
      </c>
      <c r="D120" s="5" t="n">
        <v>1080</v>
      </c>
      <c r="E120" s="5" t="n">
        <v>1053</v>
      </c>
    </row>
    <row r="121" spans="1:5">
      <c r="A121" s="4" t="s">
        <v>134</v>
      </c>
      <c r="C121" s="5" t="n">
        <v>503</v>
      </c>
      <c r="D121" s="5" t="n">
        <v>1053</v>
      </c>
      <c r="E121" s="5" t="n">
        <v>1080</v>
      </c>
    </row>
    <row r="122" spans="1:5">
      <c r="A122" s="4" t="s">
        <v>135</v>
      </c>
    </row>
    <row r="123" spans="1:5">
      <c r="A123" s="3" t="s">
        <v>122</v>
      </c>
    </row>
    <row r="124" spans="1:5">
      <c r="A124" s="4" t="s">
        <v>123</v>
      </c>
      <c r="C124" s="5" t="n">
        <v>1000</v>
      </c>
      <c r="D124" s="6" t="n">
        <v>0</v>
      </c>
      <c r="E124" s="6" t="n">
        <v>0</v>
      </c>
    </row>
    <row r="125" spans="1:5">
      <c r="A125" s="4" t="s">
        <v>1241</v>
      </c>
    </row>
    <row r="126" spans="1:5">
      <c r="A126" s="3" t="s">
        <v>122</v>
      </c>
    </row>
    <row r="127" spans="1:5">
      <c r="A127" s="4" t="s">
        <v>123</v>
      </c>
      <c r="C127" s="5" t="n">
        <v>0</v>
      </c>
    </row>
    <row r="128" spans="1:5">
      <c r="A128" s="4" t="s">
        <v>1242</v>
      </c>
    </row>
    <row r="129" spans="1:5">
      <c r="A129" s="3" t="s">
        <v>122</v>
      </c>
    </row>
    <row r="130" spans="1:5">
      <c r="A130" s="4" t="s">
        <v>123</v>
      </c>
      <c r="C130" s="5" t="n">
        <v>1000</v>
      </c>
    </row>
    <row r="131" spans="1:5">
      <c r="A131" s="4" t="s">
        <v>1243</v>
      </c>
    </row>
    <row r="132" spans="1:5">
      <c r="A132" s="3" t="s">
        <v>122</v>
      </c>
    </row>
    <row r="133" spans="1:5">
      <c r="A133" s="4" t="s">
        <v>123</v>
      </c>
      <c r="C133" s="5" t="n">
        <v>0</v>
      </c>
    </row>
    <row r="134" spans="1:5">
      <c r="A134" s="4" t="s">
        <v>1244</v>
      </c>
    </row>
    <row r="135" spans="1:5">
      <c r="A135" s="3" t="s">
        <v>122</v>
      </c>
    </row>
    <row r="136" spans="1:5">
      <c r="A136" s="4" t="s">
        <v>123</v>
      </c>
      <c r="C136" s="6" t="n">
        <v>0</v>
      </c>
    </row>
    <row r="137" spans="1:5"/>
    <row r="138" spans="1:5">
      <c r="A138" s="4" t="s">
        <v>116</v>
      </c>
      <c r="B138" s="4" t="s">
        <v>136</v>
      </c>
    </row>
  </sheetData>
  <mergeCells count="4">
    <mergeCell ref="A1:B2"/>
    <mergeCell ref="C1:E1"/>
    <mergeCell ref="A137:D137"/>
    <mergeCell ref="B138:D13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178</v>
      </c>
    </row>
    <row r="4" spans="1:2">
      <c r="A4" s="4" t="s">
        <v>75</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36193</v>
      </c>
      <c r="C4" s="6" t="n">
        <v>30973</v>
      </c>
      <c r="D4" s="6" t="n">
        <v>30561</v>
      </c>
    </row>
    <row r="5" spans="1:4">
      <c r="A5" s="3" t="s">
        <v>39</v>
      </c>
    </row>
    <row r="6" spans="1:4">
      <c r="A6" s="4" t="s">
        <v>40</v>
      </c>
      <c r="B6" s="5" t="n">
        <v>-29478</v>
      </c>
      <c r="C6" s="5" t="n">
        <v>-24731</v>
      </c>
      <c r="D6" s="5" t="n">
        <v>-24896</v>
      </c>
    </row>
    <row r="7" spans="1:4">
      <c r="A7" s="4" t="s">
        <v>41</v>
      </c>
      <c r="B7" s="5" t="n">
        <v>-2258</v>
      </c>
      <c r="C7" s="5" t="n">
        <v>-2006</v>
      </c>
      <c r="D7" s="5" t="n">
        <v>-1921</v>
      </c>
    </row>
    <row r="8" spans="1:4">
      <c r="A8" s="4" t="s">
        <v>42</v>
      </c>
      <c r="B8" s="5" t="n">
        <v>-31736</v>
      </c>
      <c r="C8" s="5" t="n">
        <v>-26737</v>
      </c>
      <c r="D8" s="5" t="n">
        <v>-26817</v>
      </c>
    </row>
    <row r="9" spans="1:4">
      <c r="A9" s="4" t="s">
        <v>43</v>
      </c>
      <c r="B9" s="5" t="n">
        <v>4457</v>
      </c>
      <c r="C9" s="5" t="n">
        <v>4236</v>
      </c>
      <c r="D9" s="5" t="n">
        <v>3744</v>
      </c>
    </row>
    <row r="10" spans="1:4">
      <c r="A10" s="4" t="s">
        <v>44</v>
      </c>
      <c r="B10" s="5" t="n">
        <v>-356</v>
      </c>
      <c r="C10" s="5" t="n">
        <v>-103</v>
      </c>
      <c r="D10" s="5" t="n">
        <v>-91</v>
      </c>
    </row>
    <row r="11" spans="1:4">
      <c r="A11" s="4" t="s">
        <v>45</v>
      </c>
      <c r="B11" s="5" t="n">
        <v>-16</v>
      </c>
      <c r="C11" s="5" t="n">
        <v>-56</v>
      </c>
      <c r="D11" s="5" t="n">
        <v>3</v>
      </c>
    </row>
    <row r="12" spans="1:4">
      <c r="A12" s="4" t="s">
        <v>46</v>
      </c>
      <c r="B12" s="5" t="n">
        <v>4085</v>
      </c>
      <c r="C12" s="5" t="n">
        <v>4077</v>
      </c>
      <c r="D12" s="5" t="n">
        <v>3656</v>
      </c>
    </row>
    <row r="13" spans="1:4">
      <c r="A13" s="4" t="s">
        <v>47</v>
      </c>
      <c r="B13" s="5" t="n">
        <v>-727</v>
      </c>
      <c r="C13" s="5" t="n">
        <v>-1165</v>
      </c>
      <c r="D13" s="5" t="n">
        <v>-977</v>
      </c>
    </row>
    <row r="14" spans="1:4">
      <c r="A14" s="4" t="s">
        <v>48</v>
      </c>
      <c r="B14" s="5" t="n">
        <v>3358</v>
      </c>
      <c r="C14" s="5" t="n">
        <v>2912</v>
      </c>
      <c r="D14" s="5" t="n">
        <v>2679</v>
      </c>
    </row>
    <row r="15" spans="1:4">
      <c r="A15" s="4" t="s">
        <v>49</v>
      </c>
      <c r="B15" s="5" t="n">
        <v>-13</v>
      </c>
      <c r="C15" s="5" t="n">
        <v>0</v>
      </c>
      <c r="D15" s="5" t="n">
        <v>-107</v>
      </c>
    </row>
    <row r="16" spans="1:4">
      <c r="A16" s="4" t="s">
        <v>50</v>
      </c>
      <c r="B16" s="6" t="n">
        <v>3345</v>
      </c>
      <c r="C16" s="6" t="n">
        <v>2912</v>
      </c>
      <c r="D16" s="6" t="n">
        <v>2572</v>
      </c>
    </row>
    <row r="17" spans="1:4">
      <c r="A17" s="3" t="s">
        <v>51</v>
      </c>
    </row>
    <row r="18" spans="1:4">
      <c r="A18" s="4" t="s">
        <v>52</v>
      </c>
      <c r="B18" s="7" t="n">
        <v>11.37</v>
      </c>
      <c r="C18" s="7" t="n">
        <v>9.73</v>
      </c>
      <c r="D18" s="7" t="n">
        <v>8.789999999999999</v>
      </c>
    </row>
    <row r="19" spans="1:4">
      <c r="A19" s="4" t="s">
        <v>53</v>
      </c>
      <c r="B19" s="8" t="n">
        <v>-0.04</v>
      </c>
      <c r="C19" s="5" t="n">
        <v>0</v>
      </c>
      <c r="D19" s="8" t="n">
        <v>-0.35</v>
      </c>
    </row>
    <row r="20" spans="1:4">
      <c r="A20" s="4" t="s">
        <v>50</v>
      </c>
      <c r="B20" s="8" t="n">
        <v>11.33</v>
      </c>
      <c r="C20" s="8" t="n">
        <v>9.73</v>
      </c>
      <c r="D20" s="8" t="n">
        <v>8.44</v>
      </c>
    </row>
    <row r="21" spans="1:4">
      <c r="A21" s="3" t="s">
        <v>54</v>
      </c>
    </row>
    <row r="22" spans="1:4">
      <c r="A22" s="4" t="s">
        <v>52</v>
      </c>
      <c r="B22" s="8" t="n">
        <v>11.22</v>
      </c>
      <c r="C22" s="8" t="n">
        <v>9.56</v>
      </c>
      <c r="D22" s="8" t="n">
        <v>8.640000000000001</v>
      </c>
    </row>
    <row r="23" spans="1:4">
      <c r="A23" s="4" t="s">
        <v>53</v>
      </c>
      <c r="B23" s="8" t="n">
        <v>-0.04</v>
      </c>
      <c r="C23" s="5" t="n">
        <v>0</v>
      </c>
      <c r="D23" s="8" t="n">
        <v>-0.35</v>
      </c>
    </row>
    <row r="24" spans="1:4">
      <c r="A24" s="4" t="s">
        <v>50</v>
      </c>
      <c r="B24" s="7" t="n">
        <v>11.18</v>
      </c>
      <c r="C24" s="7" t="n">
        <v>9.56</v>
      </c>
      <c r="D24" s="7" t="n">
        <v>8.289999999999999</v>
      </c>
    </row>
    <row r="25" spans="1:4">
      <c r="A25" s="4" t="s">
        <v>55</v>
      </c>
    </row>
    <row r="26" spans="1:4">
      <c r="A26" s="3" t="s">
        <v>37</v>
      </c>
    </row>
    <row r="27" spans="1:4">
      <c r="A27" s="4" t="s">
        <v>38</v>
      </c>
      <c r="B27" s="6" t="n">
        <v>20149</v>
      </c>
      <c r="C27" s="6" t="n">
        <v>19016</v>
      </c>
      <c r="D27" s="6" t="n">
        <v>19010</v>
      </c>
    </row>
    <row r="28" spans="1:4">
      <c r="A28" s="3" t="s">
        <v>39</v>
      </c>
    </row>
    <row r="29" spans="1:4">
      <c r="A29" s="4" t="s">
        <v>40</v>
      </c>
      <c r="B29" s="5" t="n">
        <v>-15894</v>
      </c>
      <c r="C29" s="5" t="n">
        <v>-14773</v>
      </c>
      <c r="D29" s="5" t="n">
        <v>-15155</v>
      </c>
    </row>
    <row r="30" spans="1:4">
      <c r="A30" s="4" t="s">
        <v>56</v>
      </c>
    </row>
    <row r="31" spans="1:4">
      <c r="A31" s="3" t="s">
        <v>37</v>
      </c>
    </row>
    <row r="32" spans="1:4">
      <c r="A32" s="4" t="s">
        <v>38</v>
      </c>
      <c r="B32" s="5" t="n">
        <v>16044</v>
      </c>
      <c r="C32" s="5" t="n">
        <v>11957</v>
      </c>
      <c r="D32" s="5" t="n">
        <v>11551</v>
      </c>
    </row>
    <row r="33" spans="1:4">
      <c r="A33" s="3" t="s">
        <v>39</v>
      </c>
    </row>
    <row r="34" spans="1:4">
      <c r="A34" s="4" t="s">
        <v>40</v>
      </c>
      <c r="B34" s="6" t="n">
        <v>-13584</v>
      </c>
      <c r="C34" s="6" t="n">
        <v>-9958</v>
      </c>
      <c r="D34" s="6" t="n">
        <v>-97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56</v>
      </c>
    </row>
    <row r="4" spans="1:2">
      <c r="A4" s="4" t="s">
        <v>204</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38</v>
      </c>
      <c r="B13" s="4" t="s">
        <v>228</v>
      </c>
    </row>
    <row r="14" spans="1:2">
      <c r="A14" s="4" t="s">
        <v>163</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75</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198</v>
      </c>
      <c r="B25" s="4" t="s">
        <v>249</v>
      </c>
    </row>
    <row r="26" spans="1:2">
      <c r="A26" s="4" t="s">
        <v>201</v>
      </c>
      <c r="B2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56</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5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v>
      </c>
      <c r="B1" s="2" t="s">
        <v>1</v>
      </c>
    </row>
    <row r="2" spans="1:4">
      <c r="B2" s="2" t="s">
        <v>2</v>
      </c>
      <c r="C2" s="2" t="s">
        <v>35</v>
      </c>
      <c r="D2" s="2" t="s">
        <v>36</v>
      </c>
    </row>
    <row r="3" spans="1:4">
      <c r="A3" s="3" t="s">
        <v>58</v>
      </c>
    </row>
    <row r="4" spans="1:4">
      <c r="A4" s="4" t="s">
        <v>59</v>
      </c>
      <c r="B4" s="6" t="n">
        <v>13</v>
      </c>
      <c r="C4" s="6" t="n">
        <v>0</v>
      </c>
      <c r="D4" s="6" t="n">
        <v>-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61</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164</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167</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17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17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78</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181</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8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187</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v>
      </c>
      <c r="B1" s="2" t="s">
        <v>1</v>
      </c>
    </row>
    <row r="2" spans="1:4">
      <c r="B2" s="2" t="s">
        <v>2</v>
      </c>
      <c r="C2" s="2" t="s">
        <v>35</v>
      </c>
      <c r="D2" s="2" t="s">
        <v>36</v>
      </c>
    </row>
    <row r="3" spans="1:4">
      <c r="A3" s="3" t="s">
        <v>61</v>
      </c>
    </row>
    <row r="4" spans="1:4">
      <c r="A4" s="4" t="s">
        <v>50</v>
      </c>
      <c r="B4" s="6" t="n">
        <v>3345</v>
      </c>
      <c r="C4" s="6" t="n">
        <v>2912</v>
      </c>
      <c r="D4" s="6" t="n">
        <v>2572</v>
      </c>
    </row>
    <row r="5" spans="1:4">
      <c r="A5" s="4" t="s">
        <v>62</v>
      </c>
      <c r="B5" s="5" t="n">
        <v>36</v>
      </c>
      <c r="C5" s="5" t="n">
        <v>341</v>
      </c>
      <c r="D5" s="5" t="n">
        <v>191</v>
      </c>
    </row>
    <row r="6" spans="1:4">
      <c r="A6" s="4" t="s">
        <v>63</v>
      </c>
      <c r="B6" s="5" t="n">
        <v>0</v>
      </c>
      <c r="C6" s="5" t="n">
        <v>9</v>
      </c>
      <c r="D6" s="5" t="n">
        <v>-9</v>
      </c>
    </row>
    <row r="7" spans="1:4">
      <c r="A7" s="4" t="s">
        <v>64</v>
      </c>
      <c r="B7" s="5" t="n">
        <v>-300</v>
      </c>
      <c r="C7" s="5" t="n">
        <v>348</v>
      </c>
      <c r="D7" s="5" t="n">
        <v>-112</v>
      </c>
    </row>
    <row r="8" spans="1:4">
      <c r="A8" s="4" t="s">
        <v>65</v>
      </c>
      <c r="B8" s="5" t="n">
        <v>-61</v>
      </c>
      <c r="C8" s="5" t="n">
        <v>20</v>
      </c>
      <c r="D8" s="5" t="n">
        <v>-192</v>
      </c>
    </row>
    <row r="9" spans="1:4">
      <c r="A9" s="4" t="s">
        <v>66</v>
      </c>
      <c r="B9" s="5" t="n">
        <v>-325</v>
      </c>
      <c r="C9" s="5" t="n">
        <v>718</v>
      </c>
      <c r="D9" s="5" t="n">
        <v>-122</v>
      </c>
    </row>
    <row r="10" spans="1:4">
      <c r="A10" s="4" t="s">
        <v>67</v>
      </c>
      <c r="B10" s="5" t="n">
        <v>5</v>
      </c>
      <c r="C10" s="5" t="n">
        <v>-151</v>
      </c>
      <c r="D10" s="5" t="n">
        <v>18</v>
      </c>
    </row>
    <row r="11" spans="1:4">
      <c r="A11" s="4" t="s">
        <v>68</v>
      </c>
      <c r="B11" s="5" t="n">
        <v>-320</v>
      </c>
      <c r="C11" s="5" t="n">
        <v>567</v>
      </c>
      <c r="D11" s="5" t="n">
        <v>-104</v>
      </c>
    </row>
    <row r="12" spans="1:4">
      <c r="A12" s="4" t="s">
        <v>69</v>
      </c>
      <c r="B12" s="6" t="n">
        <v>3025</v>
      </c>
      <c r="C12" s="6" t="n">
        <v>3479</v>
      </c>
      <c r="D12" s="6" t="n">
        <v>24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190</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19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0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0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 customWidth="1" max="6" min="6" width="20"/>
    <col customWidth="1" max="7" min="7" width="21"/>
  </cols>
  <sheetData>
    <row r="1" spans="1:7">
      <c r="A1" s="1" t="s">
        <v>371</v>
      </c>
      <c r="B1" s="2" t="s">
        <v>1</v>
      </c>
    </row>
    <row r="2" spans="1:7">
      <c r="B2" s="2" t="s">
        <v>372</v>
      </c>
      <c r="C2" s="2" t="s">
        <v>373</v>
      </c>
      <c r="D2" s="2" t="s">
        <v>374</v>
      </c>
      <c r="E2" s="2" t="s">
        <v>375</v>
      </c>
      <c r="F2" s="2" t="s">
        <v>376</v>
      </c>
      <c r="G2" s="2" t="s">
        <v>377</v>
      </c>
    </row>
    <row r="3" spans="1:7">
      <c r="A3" s="3" t="s">
        <v>378</v>
      </c>
    </row>
    <row r="4" spans="1:7">
      <c r="A4" s="4" t="s">
        <v>379</v>
      </c>
      <c r="B4" s="5" t="n">
        <v>5</v>
      </c>
    </row>
    <row r="5" spans="1:7">
      <c r="A5" s="4" t="s">
        <v>380</v>
      </c>
      <c r="B5" s="5" t="n">
        <v>4</v>
      </c>
    </row>
    <row r="6" spans="1:7">
      <c r="A6" s="4" t="s">
        <v>381</v>
      </c>
      <c r="D6" s="6" t="n">
        <v>23</v>
      </c>
    </row>
    <row r="7" spans="1:7">
      <c r="A7" s="4" t="s">
        <v>382</v>
      </c>
      <c r="B7" s="6" t="n">
        <v>0</v>
      </c>
      <c r="C7" s="6" t="n">
        <v>0</v>
      </c>
    </row>
    <row r="8" spans="1:7">
      <c r="A8" s="4" t="s">
        <v>383</v>
      </c>
      <c r="B8" s="5" t="n">
        <v>135</v>
      </c>
      <c r="C8" s="5" t="n">
        <v>448</v>
      </c>
    </row>
    <row r="9" spans="1:7">
      <c r="A9" s="4" t="s">
        <v>47</v>
      </c>
      <c r="B9" s="5" t="n">
        <v>-727</v>
      </c>
      <c r="C9" s="5" t="n">
        <v>-1165</v>
      </c>
      <c r="D9" s="5" t="n">
        <v>-977</v>
      </c>
    </row>
    <row r="10" spans="1:7">
      <c r="A10" s="4" t="s">
        <v>384</v>
      </c>
    </row>
    <row r="11" spans="1:7">
      <c r="A11" s="3" t="s">
        <v>378</v>
      </c>
    </row>
    <row r="12" spans="1:7">
      <c r="A12" s="4" t="s">
        <v>385</v>
      </c>
      <c r="F12" s="6" t="n">
        <v>7500</v>
      </c>
    </row>
    <row r="13" spans="1:7">
      <c r="A13" s="4" t="s">
        <v>386</v>
      </c>
    </row>
    <row r="14" spans="1:7">
      <c r="A14" s="3" t="s">
        <v>378</v>
      </c>
    </row>
    <row r="15" spans="1:7">
      <c r="A15" s="4" t="s">
        <v>387</v>
      </c>
      <c r="C15" s="5" t="n">
        <v>59</v>
      </c>
      <c r="D15" s="5" t="n">
        <v>10</v>
      </c>
    </row>
    <row r="16" spans="1:7">
      <c r="A16" s="4" t="s">
        <v>388</v>
      </c>
    </row>
    <row r="17" spans="1:7">
      <c r="A17" s="3" t="s">
        <v>378</v>
      </c>
    </row>
    <row r="18" spans="1:7">
      <c r="A18" s="4" t="s">
        <v>387</v>
      </c>
      <c r="C18" s="5" t="n">
        <v>-59</v>
      </c>
      <c r="D18" s="5" t="n">
        <v>-10</v>
      </c>
    </row>
    <row r="19" spans="1:7">
      <c r="A19" s="4" t="s">
        <v>389</v>
      </c>
    </row>
    <row r="20" spans="1:7">
      <c r="A20" s="3" t="s">
        <v>378</v>
      </c>
    </row>
    <row r="21" spans="1:7">
      <c r="A21" s="4" t="s">
        <v>390</v>
      </c>
      <c r="E21" s="6" t="n">
        <v>1200</v>
      </c>
    </row>
    <row r="22" spans="1:7">
      <c r="A22" s="4" t="s">
        <v>391</v>
      </c>
      <c r="E22" s="5" t="n">
        <v>1200</v>
      </c>
    </row>
    <row r="23" spans="1:7">
      <c r="A23" s="4" t="s">
        <v>392</v>
      </c>
    </row>
    <row r="24" spans="1:7">
      <c r="A24" s="3" t="s">
        <v>378</v>
      </c>
    </row>
    <row r="25" spans="1:7">
      <c r="A25" s="4" t="s">
        <v>390</v>
      </c>
      <c r="E25" s="5" t="n">
        <v>1600</v>
      </c>
    </row>
    <row r="26" spans="1:7">
      <c r="A26" s="4" t="s">
        <v>391</v>
      </c>
      <c r="E26" s="6" t="n">
        <v>1600</v>
      </c>
    </row>
    <row r="27" spans="1:7">
      <c r="A27" s="4" t="s">
        <v>393</v>
      </c>
    </row>
    <row r="28" spans="1:7">
      <c r="A28" s="3" t="s">
        <v>378</v>
      </c>
    </row>
    <row r="29" spans="1:7">
      <c r="A29" s="4" t="s">
        <v>394</v>
      </c>
      <c r="B29" s="5" t="n">
        <v>502</v>
      </c>
      <c r="C29" s="6" t="n">
        <v>521</v>
      </c>
      <c r="D29" s="5" t="n">
        <v>418</v>
      </c>
    </row>
    <row r="30" spans="1:7">
      <c r="A30" s="4" t="s">
        <v>395</v>
      </c>
    </row>
    <row r="31" spans="1:7">
      <c r="A31" s="3" t="s">
        <v>378</v>
      </c>
    </row>
    <row r="32" spans="1:7">
      <c r="A32" s="4" t="s">
        <v>396</v>
      </c>
      <c r="B32" s="6" t="n">
        <v>13</v>
      </c>
    </row>
    <row r="33" spans="1:7">
      <c r="A33" s="4" t="s">
        <v>397</v>
      </c>
    </row>
    <row r="34" spans="1:7">
      <c r="A34" s="3" t="s">
        <v>378</v>
      </c>
    </row>
    <row r="35" spans="1:7">
      <c r="A35" s="4" t="s">
        <v>398</v>
      </c>
      <c r="B35" s="4" t="s">
        <v>399</v>
      </c>
    </row>
    <row r="36" spans="1:7">
      <c r="A36" s="4" t="s">
        <v>400</v>
      </c>
    </row>
    <row r="37" spans="1:7">
      <c r="A37" s="3" t="s">
        <v>378</v>
      </c>
    </row>
    <row r="38" spans="1:7">
      <c r="A38" s="4" t="s">
        <v>381</v>
      </c>
      <c r="D38" s="6" t="n">
        <v>84</v>
      </c>
    </row>
    <row r="39" spans="1:7">
      <c r="A39" s="4" t="s">
        <v>401</v>
      </c>
    </row>
    <row r="40" spans="1:7">
      <c r="A40" s="3" t="s">
        <v>378</v>
      </c>
    </row>
    <row r="41" spans="1:7">
      <c r="A41" s="4" t="s">
        <v>402</v>
      </c>
      <c r="G41" s="6" t="n">
        <v>24</v>
      </c>
    </row>
    <row r="42" spans="1:7">
      <c r="A42" s="4" t="s">
        <v>403</v>
      </c>
    </row>
    <row r="43" spans="1:7">
      <c r="A43" s="3" t="s">
        <v>378</v>
      </c>
    </row>
    <row r="44" spans="1:7">
      <c r="A44" s="4" t="s">
        <v>402</v>
      </c>
      <c r="G44" s="5" t="n">
        <v>614</v>
      </c>
    </row>
    <row r="45" spans="1:7">
      <c r="A45" s="4" t="s">
        <v>404</v>
      </c>
    </row>
    <row r="46" spans="1:7">
      <c r="A46" s="3" t="s">
        <v>378</v>
      </c>
    </row>
    <row r="47" spans="1:7">
      <c r="A47" s="4" t="s">
        <v>402</v>
      </c>
      <c r="G47" s="5" t="n">
        <v>-24</v>
      </c>
    </row>
    <row r="48" spans="1:7">
      <c r="A48" s="4" t="s">
        <v>405</v>
      </c>
    </row>
    <row r="49" spans="1:7">
      <c r="A49" s="3" t="s">
        <v>378</v>
      </c>
    </row>
    <row r="50" spans="1:7">
      <c r="A50" s="4" t="s">
        <v>402</v>
      </c>
      <c r="G50" s="6" t="n">
        <v>-6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5</v>
      </c>
      <c r="D2" s="2" t="s">
        <v>36</v>
      </c>
    </row>
    <row r="3" spans="1:4">
      <c r="A3" s="3" t="s">
        <v>156</v>
      </c>
    </row>
    <row r="4" spans="1:4">
      <c r="A4" s="4" t="s">
        <v>407</v>
      </c>
      <c r="B4" s="6" t="n">
        <v>374</v>
      </c>
      <c r="C4" s="6" t="n">
        <v>117</v>
      </c>
      <c r="D4" s="6" t="n">
        <v>99</v>
      </c>
    </row>
    <row r="5" spans="1:4">
      <c r="A5" s="4" t="s">
        <v>408</v>
      </c>
      <c r="B5" s="5" t="n">
        <v>-18</v>
      </c>
      <c r="C5" s="5" t="n">
        <v>-14</v>
      </c>
      <c r="D5" s="5" t="n">
        <v>-8</v>
      </c>
    </row>
    <row r="6" spans="1:4">
      <c r="A6" s="4" t="s">
        <v>409</v>
      </c>
      <c r="B6" s="6" t="n">
        <v>356</v>
      </c>
      <c r="C6" s="6" t="n">
        <v>103</v>
      </c>
      <c r="D6" s="6" t="n">
        <v>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1"/>
    <col customWidth="1" max="3" min="3" width="29"/>
    <col customWidth="1" max="4" min="4" width="29"/>
    <col customWidth="1" max="5" min="5" width="29"/>
  </cols>
  <sheetData>
    <row r="1" spans="1:5">
      <c r="A1" s="1" t="s">
        <v>410</v>
      </c>
      <c r="B1" s="2" t="s">
        <v>411</v>
      </c>
      <c r="C1" s="2" t="s">
        <v>412</v>
      </c>
      <c r="D1" s="2" t="s">
        <v>413</v>
      </c>
      <c r="E1" s="2" t="s">
        <v>414</v>
      </c>
    </row>
    <row r="2" spans="1:5">
      <c r="A2" s="3" t="s">
        <v>415</v>
      </c>
    </row>
    <row r="3" spans="1:5">
      <c r="A3" s="4" t="s">
        <v>416</v>
      </c>
      <c r="C3" s="6" t="n">
        <v>400</v>
      </c>
      <c r="D3" s="6" t="n">
        <v>400</v>
      </c>
      <c r="E3" s="6" t="n">
        <v>60</v>
      </c>
    </row>
    <row r="4" spans="1:5">
      <c r="A4" s="4" t="s">
        <v>109</v>
      </c>
      <c r="C4" s="5" t="n">
        <v>270</v>
      </c>
      <c r="D4" s="6" t="n">
        <v>79</v>
      </c>
      <c r="E4" s="6" t="n">
        <v>88</v>
      </c>
    </row>
    <row r="5" spans="1:5">
      <c r="A5" s="4" t="s">
        <v>417</v>
      </c>
    </row>
    <row r="6" spans="1:5">
      <c r="A6" s="3" t="s">
        <v>415</v>
      </c>
    </row>
    <row r="7" spans="1:5">
      <c r="A7" s="4" t="s">
        <v>416</v>
      </c>
      <c r="B7" s="6" t="n">
        <v>9749</v>
      </c>
    </row>
    <row r="8" spans="1:5">
      <c r="A8" s="4" t="s">
        <v>80</v>
      </c>
      <c r="B8" s="5" t="n">
        <v>2066</v>
      </c>
    </row>
    <row r="9" spans="1:5">
      <c r="A9" s="4" t="s">
        <v>418</v>
      </c>
      <c r="B9" s="6" t="n">
        <v>490</v>
      </c>
    </row>
    <row r="10" spans="1:5">
      <c r="A10" s="4" t="s">
        <v>419</v>
      </c>
      <c r="C10" s="5" t="n">
        <v>3700</v>
      </c>
    </row>
    <row r="11" spans="1:5">
      <c r="A11" s="4" t="s">
        <v>420</v>
      </c>
      <c r="C11" s="5" t="n">
        <v>400</v>
      </c>
    </row>
    <row r="12" spans="1:5">
      <c r="A12" s="4" t="s">
        <v>421</v>
      </c>
      <c r="C12" s="5" t="n">
        <v>430</v>
      </c>
    </row>
    <row r="13" spans="1:5">
      <c r="A13" s="4" t="s">
        <v>422</v>
      </c>
      <c r="C13" s="6" t="n">
        <v>45</v>
      </c>
    </row>
    <row r="14" spans="1:5">
      <c r="A14" s="4" t="s">
        <v>423</v>
      </c>
    </row>
    <row r="15" spans="1:5">
      <c r="A15" s="3" t="s">
        <v>415</v>
      </c>
    </row>
    <row r="16" spans="1:5">
      <c r="A16" s="4" t="s">
        <v>424</v>
      </c>
      <c r="C16" s="5" t="n">
        <v>5</v>
      </c>
      <c r="D16" s="5" t="n">
        <v>4</v>
      </c>
      <c r="E16" s="5" t="n">
        <v>2</v>
      </c>
    </row>
    <row r="17" spans="1:5">
      <c r="A17" s="4" t="s">
        <v>425</v>
      </c>
    </row>
    <row r="18" spans="1:5">
      <c r="A18" s="3" t="s">
        <v>415</v>
      </c>
    </row>
    <row r="19" spans="1:5">
      <c r="A19" s="4" t="s">
        <v>424</v>
      </c>
      <c r="C19" s="5" t="n">
        <v>2</v>
      </c>
    </row>
    <row r="20" spans="1:5">
      <c r="A20" s="4" t="s">
        <v>426</v>
      </c>
    </row>
    <row r="21" spans="1:5">
      <c r="A21" s="3" t="s">
        <v>415</v>
      </c>
    </row>
    <row r="22" spans="1:5">
      <c r="A22" s="4" t="s">
        <v>427</v>
      </c>
      <c r="C22" s="5" t="n">
        <v>3</v>
      </c>
    </row>
    <row r="23" spans="1:5">
      <c r="A23" s="4" t="s">
        <v>428</v>
      </c>
    </row>
    <row r="24" spans="1:5">
      <c r="A24" s="3" t="s">
        <v>415</v>
      </c>
    </row>
    <row r="25" spans="1:5">
      <c r="A25" s="4" t="s">
        <v>429</v>
      </c>
      <c r="B25" s="4" t="s">
        <v>430</v>
      </c>
    </row>
    <row r="26" spans="1:5">
      <c r="A26" s="4" t="s">
        <v>431</v>
      </c>
      <c r="B26" s="7" t="n">
        <v>41.25</v>
      </c>
    </row>
    <row r="27" spans="1:5">
      <c r="A27" s="4" t="s">
        <v>432</v>
      </c>
    </row>
    <row r="28" spans="1:5">
      <c r="A28" s="3" t="s">
        <v>415</v>
      </c>
    </row>
    <row r="29" spans="1:5">
      <c r="A29" s="4" t="s">
        <v>80</v>
      </c>
      <c r="B29" s="6" t="n">
        <v>2100</v>
      </c>
    </row>
    <row r="30" spans="1:5">
      <c r="A30" s="4" t="s">
        <v>433</v>
      </c>
      <c r="B30" s="4" t="s">
        <v>434</v>
      </c>
    </row>
    <row r="31" spans="1:5">
      <c r="A31" s="4" t="s">
        <v>435</v>
      </c>
      <c r="B31" s="4" t="s">
        <v>436</v>
      </c>
    </row>
    <row r="32" spans="1:5">
      <c r="A32" s="4" t="s">
        <v>437</v>
      </c>
      <c r="B32" s="4" t="s">
        <v>438</v>
      </c>
    </row>
    <row r="33" spans="1:5">
      <c r="A33" s="4" t="s">
        <v>439</v>
      </c>
    </row>
    <row r="34" spans="1:5">
      <c r="A34" s="3" t="s">
        <v>415</v>
      </c>
    </row>
    <row r="35" spans="1:5">
      <c r="A35" s="4" t="s">
        <v>422</v>
      </c>
      <c r="C35" s="6" t="n">
        <v>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441</v>
      </c>
      <c r="C1" s="2" t="s">
        <v>2</v>
      </c>
      <c r="D1" s="2" t="s">
        <v>35</v>
      </c>
      <c r="E1" s="2" t="s">
        <v>36</v>
      </c>
    </row>
    <row r="2" spans="1:5">
      <c r="A2" s="3" t="s">
        <v>415</v>
      </c>
    </row>
    <row r="3" spans="1:5">
      <c r="A3" s="4" t="s">
        <v>416</v>
      </c>
      <c r="C3" s="6" t="n">
        <v>400</v>
      </c>
      <c r="D3" s="6" t="n">
        <v>400</v>
      </c>
      <c r="E3" s="6" t="n">
        <v>60</v>
      </c>
    </row>
    <row r="4" spans="1:5">
      <c r="A4" s="4" t="s">
        <v>417</v>
      </c>
    </row>
    <row r="5" spans="1:5">
      <c r="A5" s="3" t="s">
        <v>415</v>
      </c>
    </row>
    <row r="6" spans="1:5">
      <c r="A6" s="4" t="s">
        <v>442</v>
      </c>
      <c r="B6" s="7" t="n">
        <v>41.25</v>
      </c>
    </row>
    <row r="7" spans="1:5">
      <c r="A7" s="4" t="s">
        <v>443</v>
      </c>
      <c r="B7" s="6" t="n">
        <v>6825</v>
      </c>
    </row>
    <row r="8" spans="1:5">
      <c r="A8" s="4" t="s">
        <v>444</v>
      </c>
      <c r="B8" s="5" t="n">
        <v>2846</v>
      </c>
    </row>
    <row r="9" spans="1:5">
      <c r="A9" s="4" t="s">
        <v>445</v>
      </c>
      <c r="B9" s="5" t="n">
        <v>78</v>
      </c>
    </row>
    <row r="10" spans="1:5">
      <c r="A10" s="4" t="s">
        <v>416</v>
      </c>
      <c r="B10" s="6" t="n">
        <v>9749</v>
      </c>
    </row>
    <row r="11" spans="1:5">
      <c r="A11" s="4" t="s">
        <v>446</v>
      </c>
    </row>
    <row r="12" spans="1:5">
      <c r="A12" s="3" t="s">
        <v>415</v>
      </c>
    </row>
    <row r="13" spans="1:5">
      <c r="A13" s="4" t="s">
        <v>447</v>
      </c>
      <c r="B13" s="9" t="n">
        <v>16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5</v>
      </c>
    </row>
    <row r="2" spans="1:3">
      <c r="A2" s="3" t="s">
        <v>71</v>
      </c>
    </row>
    <row r="3" spans="1:3">
      <c r="A3" s="4" t="s">
        <v>72</v>
      </c>
      <c r="B3" s="6" t="n">
        <v>963</v>
      </c>
      <c r="C3" s="6" t="n">
        <v>2983</v>
      </c>
    </row>
    <row r="4" spans="1:3">
      <c r="A4" s="4" t="s">
        <v>73</v>
      </c>
      <c r="B4" s="5" t="n">
        <v>3759</v>
      </c>
      <c r="C4" s="5" t="n">
        <v>3617</v>
      </c>
    </row>
    <row r="5" spans="1:3">
      <c r="A5" s="4" t="s">
        <v>74</v>
      </c>
      <c r="B5" s="5" t="n">
        <v>6576</v>
      </c>
      <c r="C5" s="5" t="n">
        <v>5240</v>
      </c>
    </row>
    <row r="6" spans="1:3">
      <c r="A6" s="4" t="s">
        <v>75</v>
      </c>
      <c r="B6" s="5" t="n">
        <v>5977</v>
      </c>
      <c r="C6" s="5" t="n">
        <v>5303</v>
      </c>
    </row>
    <row r="7" spans="1:3">
      <c r="A7" s="4" t="s">
        <v>76</v>
      </c>
      <c r="B7" s="5" t="n">
        <v>914</v>
      </c>
      <c r="C7" s="5" t="n">
        <v>1185</v>
      </c>
    </row>
    <row r="8" spans="1:3">
      <c r="A8" s="4" t="s">
        <v>77</v>
      </c>
      <c r="B8" s="5" t="n">
        <v>18189</v>
      </c>
      <c r="C8" s="5" t="n">
        <v>18328</v>
      </c>
    </row>
    <row r="9" spans="1:3">
      <c r="A9" s="3" t="s">
        <v>78</v>
      </c>
    </row>
    <row r="10" spans="1:3">
      <c r="A10" s="4" t="s">
        <v>79</v>
      </c>
      <c r="B10" s="5" t="n">
        <v>4348</v>
      </c>
      <c r="C10" s="5" t="n">
        <v>3517</v>
      </c>
    </row>
    <row r="11" spans="1:3">
      <c r="A11" s="4" t="s">
        <v>80</v>
      </c>
      <c r="B11" s="5" t="n">
        <v>2585</v>
      </c>
      <c r="C11" s="5" t="n">
        <v>702</v>
      </c>
    </row>
    <row r="12" spans="1:3">
      <c r="A12" s="4" t="s">
        <v>81</v>
      </c>
      <c r="B12" s="5" t="n">
        <v>19594</v>
      </c>
      <c r="C12" s="5" t="n">
        <v>11914</v>
      </c>
    </row>
    <row r="13" spans="1:3">
      <c r="A13" s="4" t="s">
        <v>82</v>
      </c>
      <c r="B13" s="5" t="n">
        <v>692</v>
      </c>
      <c r="C13" s="5" t="n">
        <v>585</v>
      </c>
    </row>
    <row r="14" spans="1:3">
      <c r="A14" s="4" t="s">
        <v>83</v>
      </c>
      <c r="B14" s="5" t="n">
        <v>27219</v>
      </c>
      <c r="C14" s="5" t="n">
        <v>16718</v>
      </c>
    </row>
    <row r="15" spans="1:3">
      <c r="A15" s="4" t="s">
        <v>84</v>
      </c>
      <c r="B15" s="5" t="n">
        <v>45408</v>
      </c>
      <c r="C15" s="5" t="n">
        <v>35046</v>
      </c>
    </row>
    <row r="16" spans="1:3">
      <c r="A16" s="3" t="s">
        <v>85</v>
      </c>
    </row>
    <row r="17" spans="1:3">
      <c r="A17" s="4" t="s">
        <v>86</v>
      </c>
      <c r="B17" s="5" t="n">
        <v>973</v>
      </c>
      <c r="C17" s="5" t="n">
        <v>2</v>
      </c>
    </row>
    <row r="18" spans="1:3">
      <c r="A18" s="4" t="s">
        <v>87</v>
      </c>
      <c r="B18" s="5" t="n">
        <v>3179</v>
      </c>
      <c r="C18" s="5" t="n">
        <v>3207</v>
      </c>
    </row>
    <row r="19" spans="1:3">
      <c r="A19" s="4" t="s">
        <v>88</v>
      </c>
      <c r="B19" s="5" t="n">
        <v>7270</v>
      </c>
      <c r="C19" s="5" t="n">
        <v>6992</v>
      </c>
    </row>
    <row r="20" spans="1:3">
      <c r="A20" s="4" t="s">
        <v>89</v>
      </c>
      <c r="B20" s="5" t="n">
        <v>3317</v>
      </c>
      <c r="C20" s="5" t="n">
        <v>2898</v>
      </c>
    </row>
    <row r="21" spans="1:3">
      <c r="A21" s="4" t="s">
        <v>90</v>
      </c>
      <c r="B21" s="5" t="n">
        <v>14739</v>
      </c>
      <c r="C21" s="5" t="n">
        <v>13099</v>
      </c>
    </row>
    <row r="22" spans="1:3">
      <c r="A22" s="3" t="s">
        <v>91</v>
      </c>
    </row>
    <row r="23" spans="1:3">
      <c r="A23" s="4" t="s">
        <v>92</v>
      </c>
      <c r="B23" s="5" t="n">
        <v>11444</v>
      </c>
      <c r="C23" s="5" t="n">
        <v>3980</v>
      </c>
    </row>
    <row r="24" spans="1:3">
      <c r="A24" s="4" t="s">
        <v>93</v>
      </c>
      <c r="B24" s="5" t="n">
        <v>7493</v>
      </c>
      <c r="C24" s="5" t="n">
        <v>6532</v>
      </c>
    </row>
    <row r="25" spans="1:3">
      <c r="A25" s="4" t="s">
        <v>94</v>
      </c>
      <c r="B25" s="4" t="s">
        <v>95</v>
      </c>
      <c r="C25" s="4" t="s">
        <v>95</v>
      </c>
    </row>
    <row r="26" spans="1:3">
      <c r="A26" s="4" t="s">
        <v>96</v>
      </c>
      <c r="B26" s="5" t="n">
        <v>18937</v>
      </c>
      <c r="C26" s="5" t="n">
        <v>10512</v>
      </c>
    </row>
    <row r="27" spans="1:3">
      <c r="A27" s="3" t="s">
        <v>97</v>
      </c>
    </row>
    <row r="28" spans="1:3">
      <c r="A28" s="4" t="s">
        <v>98</v>
      </c>
      <c r="B28" s="5" t="n">
        <v>482</v>
      </c>
      <c r="C28" s="5" t="n">
        <v>482</v>
      </c>
    </row>
    <row r="29" spans="1:3">
      <c r="A29" s="4" t="s">
        <v>99</v>
      </c>
      <c r="B29" s="5" t="n">
        <v>2946</v>
      </c>
      <c r="C29" s="5" t="n">
        <v>2872</v>
      </c>
    </row>
    <row r="30" spans="1:3">
      <c r="A30" s="4" t="s">
        <v>100</v>
      </c>
      <c r="B30" s="5" t="n">
        <v>29326</v>
      </c>
      <c r="C30" s="5" t="n">
        <v>26444</v>
      </c>
    </row>
    <row r="31" spans="1:3">
      <c r="A31" s="4" t="s">
        <v>101</v>
      </c>
      <c r="B31" s="5" t="n">
        <v>-17244</v>
      </c>
      <c r="C31" s="5" t="n">
        <v>-15543</v>
      </c>
    </row>
    <row r="32" spans="1:3">
      <c r="A32" s="4" t="s">
        <v>102</v>
      </c>
      <c r="B32" s="5" t="n">
        <v>-3778</v>
      </c>
      <c r="C32" s="5" t="n">
        <v>-2820</v>
      </c>
    </row>
    <row r="33" spans="1:3">
      <c r="A33" s="4" t="s">
        <v>103</v>
      </c>
      <c r="B33" s="5" t="n">
        <v>11732</v>
      </c>
      <c r="C33" s="5" t="n">
        <v>11435</v>
      </c>
    </row>
    <row r="34" spans="1:3">
      <c r="A34" s="4" t="s">
        <v>104</v>
      </c>
      <c r="B34" s="6" t="n">
        <v>45408</v>
      </c>
      <c r="C34" s="6" t="n">
        <v>350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8</v>
      </c>
      <c r="B1" s="2" t="s">
        <v>2</v>
      </c>
      <c r="C1" s="2" t="s">
        <v>441</v>
      </c>
      <c r="D1" s="2" t="s">
        <v>449</v>
      </c>
      <c r="E1" s="2" t="s">
        <v>35</v>
      </c>
      <c r="F1" s="2" t="s">
        <v>36</v>
      </c>
    </row>
    <row r="2" spans="1:6">
      <c r="A2" s="3" t="s">
        <v>415</v>
      </c>
    </row>
    <row r="3" spans="1:6">
      <c r="A3" s="4" t="s">
        <v>81</v>
      </c>
      <c r="B3" s="6" t="n">
        <v>19594</v>
      </c>
      <c r="D3" s="6" t="n">
        <v>11955</v>
      </c>
      <c r="E3" s="6" t="n">
        <v>11914</v>
      </c>
      <c r="F3" s="6" t="n">
        <v>11445</v>
      </c>
    </row>
    <row r="4" spans="1:6">
      <c r="A4" s="4" t="s">
        <v>417</v>
      </c>
    </row>
    <row r="5" spans="1:6">
      <c r="A5" s="3" t="s">
        <v>415</v>
      </c>
    </row>
    <row r="6" spans="1:6">
      <c r="A6" s="4" t="s">
        <v>72</v>
      </c>
      <c r="C6" s="6" t="n">
        <v>45</v>
      </c>
    </row>
    <row r="7" spans="1:6">
      <c r="A7" s="4" t="s">
        <v>73</v>
      </c>
      <c r="C7" s="5" t="n">
        <v>154</v>
      </c>
    </row>
    <row r="8" spans="1:6">
      <c r="A8" s="4" t="s">
        <v>74</v>
      </c>
      <c r="C8" s="5" t="n">
        <v>510</v>
      </c>
    </row>
    <row r="9" spans="1:6">
      <c r="A9" s="4" t="s">
        <v>76</v>
      </c>
      <c r="C9" s="5" t="n">
        <v>301</v>
      </c>
    </row>
    <row r="10" spans="1:6">
      <c r="A10" s="4" t="s">
        <v>79</v>
      </c>
      <c r="C10" s="5" t="n">
        <v>673</v>
      </c>
    </row>
    <row r="11" spans="1:6">
      <c r="A11" s="4" t="s">
        <v>80</v>
      </c>
      <c r="C11" s="5" t="n">
        <v>2066</v>
      </c>
    </row>
    <row r="12" spans="1:6">
      <c r="A12" s="4" t="s">
        <v>81</v>
      </c>
      <c r="C12" s="5" t="n">
        <v>7859</v>
      </c>
    </row>
    <row r="13" spans="1:6">
      <c r="A13" s="4" t="s">
        <v>450</v>
      </c>
      <c r="C13" s="5" t="n">
        <v>20</v>
      </c>
    </row>
    <row r="14" spans="1:6">
      <c r="A14" s="4" t="s">
        <v>84</v>
      </c>
      <c r="C14" s="5" t="n">
        <v>11628</v>
      </c>
    </row>
    <row r="15" spans="1:6">
      <c r="A15" s="4" t="s">
        <v>87</v>
      </c>
      <c r="C15" s="5" t="n">
        <v>-139</v>
      </c>
    </row>
    <row r="16" spans="1:6">
      <c r="A16" s="4" t="s">
        <v>88</v>
      </c>
      <c r="C16" s="5" t="n">
        <v>-151</v>
      </c>
    </row>
    <row r="17" spans="1:6">
      <c r="A17" s="4" t="s">
        <v>451</v>
      </c>
      <c r="C17" s="5" t="n">
        <v>-51</v>
      </c>
    </row>
    <row r="18" spans="1:6">
      <c r="A18" s="4" t="s">
        <v>89</v>
      </c>
      <c r="C18" s="5" t="n">
        <v>-404</v>
      </c>
    </row>
    <row r="19" spans="1:6">
      <c r="A19" s="4" t="s">
        <v>452</v>
      </c>
      <c r="C19" s="5" t="n">
        <v>-207</v>
      </c>
    </row>
    <row r="20" spans="1:6">
      <c r="A20" s="4" t="s">
        <v>453</v>
      </c>
      <c r="C20" s="5" t="n">
        <v>-376</v>
      </c>
    </row>
    <row r="21" spans="1:6">
      <c r="A21" s="4" t="s">
        <v>454</v>
      </c>
      <c r="C21" s="5" t="n">
        <v>-551</v>
      </c>
    </row>
    <row r="22" spans="1:6">
      <c r="A22" s="4" t="s">
        <v>455</v>
      </c>
      <c r="C22" s="5" t="n">
        <v>-1879</v>
      </c>
    </row>
    <row r="23" spans="1:6">
      <c r="A23" s="4" t="s">
        <v>456</v>
      </c>
      <c r="C23" s="6" t="n">
        <v>97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5</v>
      </c>
    </row>
    <row r="3" spans="1:3">
      <c r="A3" s="3" t="s">
        <v>415</v>
      </c>
    </row>
    <row r="4" spans="1:3">
      <c r="A4" s="4" t="s">
        <v>38</v>
      </c>
      <c r="B4" s="6" t="n">
        <v>37534</v>
      </c>
      <c r="C4" s="6" t="n">
        <v>35828</v>
      </c>
    </row>
    <row r="5" spans="1:3">
      <c r="A5" s="4" t="s">
        <v>48</v>
      </c>
      <c r="B5" s="6" t="n">
        <v>3390</v>
      </c>
      <c r="C5" s="6" t="n">
        <v>2982</v>
      </c>
    </row>
    <row r="6" spans="1:3">
      <c r="A6" s="4" t="s">
        <v>458</v>
      </c>
      <c r="B6" s="7" t="n">
        <v>11.33</v>
      </c>
      <c r="C6" s="7" t="n">
        <v>9.789999999999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 customWidth="1" max="8" min="8" width="4"/>
    <col customWidth="1" max="9" min="9" width="14"/>
  </cols>
  <sheetData>
    <row r="1" spans="1:9">
      <c r="A1" s="1" t="s">
        <v>459</v>
      </c>
      <c r="C1" s="2" t="s">
        <v>460</v>
      </c>
      <c r="E1" s="2" t="s">
        <v>461</v>
      </c>
      <c r="G1" s="2" t="s">
        <v>1</v>
      </c>
    </row>
    <row r="2" spans="1:9">
      <c r="C2" s="2" t="s">
        <v>449</v>
      </c>
      <c r="E2" s="2" t="s">
        <v>2</v>
      </c>
      <c r="G2" s="2" t="s">
        <v>35</v>
      </c>
      <c r="I2" s="2" t="s">
        <v>36</v>
      </c>
    </row>
    <row r="3" spans="1:9">
      <c r="A3" s="3" t="s">
        <v>462</v>
      </c>
    </row>
    <row r="4" spans="1:9">
      <c r="A4" s="4" t="s">
        <v>463</v>
      </c>
      <c r="C4" s="6" t="n">
        <v>11914</v>
      </c>
      <c r="E4" s="6" t="n">
        <v>11955</v>
      </c>
      <c r="G4" s="6" t="n">
        <v>11445</v>
      </c>
    </row>
    <row r="5" spans="1:9">
      <c r="A5" s="4" t="s">
        <v>464</v>
      </c>
      <c r="C5" s="5" t="n">
        <v>16</v>
      </c>
      <c r="D5" s="4" t="s">
        <v>116</v>
      </c>
      <c r="E5" s="5" t="n">
        <v>7821</v>
      </c>
      <c r="G5" s="5" t="n">
        <v>296</v>
      </c>
      <c r="H5" s="4" t="s">
        <v>116</v>
      </c>
    </row>
    <row r="6" spans="1:9">
      <c r="A6" s="4" t="s">
        <v>465</v>
      </c>
      <c r="C6" s="5" t="n">
        <v>25</v>
      </c>
      <c r="D6" s="4" t="s">
        <v>466</v>
      </c>
      <c r="E6" s="5" t="n">
        <v>-182</v>
      </c>
      <c r="G6" s="5" t="n">
        <v>173</v>
      </c>
      <c r="H6" s="4" t="s">
        <v>466</v>
      </c>
    </row>
    <row r="7" spans="1:9">
      <c r="A7" s="4" t="s">
        <v>467</v>
      </c>
      <c r="E7" s="5" t="n">
        <v>0</v>
      </c>
    </row>
    <row r="8" spans="1:9">
      <c r="A8" s="4" t="s">
        <v>468</v>
      </c>
      <c r="C8" s="5" t="n">
        <v>11955</v>
      </c>
      <c r="E8" s="5" t="n">
        <v>19594</v>
      </c>
      <c r="G8" s="5" t="n">
        <v>11914</v>
      </c>
    </row>
    <row r="9" spans="1:9">
      <c r="A9" s="4" t="s">
        <v>469</v>
      </c>
    </row>
    <row r="10" spans="1:9">
      <c r="A10" s="3" t="s">
        <v>462</v>
      </c>
    </row>
    <row r="11" spans="1:9">
      <c r="A11" s="4" t="s">
        <v>463</v>
      </c>
      <c r="C11" s="5" t="n">
        <v>2638</v>
      </c>
      <c r="D11" s="4" t="s">
        <v>470</v>
      </c>
      <c r="E11" s="5" t="n">
        <v>2678</v>
      </c>
      <c r="F11" s="4" t="s">
        <v>470</v>
      </c>
      <c r="G11" s="5" t="n">
        <v>2537</v>
      </c>
    </row>
    <row r="12" spans="1:9">
      <c r="A12" s="4" t="s">
        <v>464</v>
      </c>
      <c r="B12" s="4" t="s">
        <v>116</v>
      </c>
      <c r="C12" s="5" t="n">
        <v>0</v>
      </c>
      <c r="E12" s="5" t="n">
        <v>183</v>
      </c>
      <c r="G12" s="5" t="n">
        <v>28</v>
      </c>
    </row>
    <row r="13" spans="1:9">
      <c r="A13" s="4" t="s">
        <v>465</v>
      </c>
      <c r="B13" s="4" t="s">
        <v>466</v>
      </c>
      <c r="C13" s="5" t="n">
        <v>40</v>
      </c>
      <c r="E13" s="5" t="n">
        <v>-48</v>
      </c>
      <c r="G13" s="5" t="n">
        <v>73</v>
      </c>
    </row>
    <row r="14" spans="1:9">
      <c r="A14" s="4" t="s">
        <v>467</v>
      </c>
      <c r="B14" s="4" t="s">
        <v>471</v>
      </c>
      <c r="E14" s="5" t="n">
        <v>0</v>
      </c>
    </row>
    <row r="15" spans="1:9">
      <c r="A15" s="4" t="s">
        <v>468</v>
      </c>
      <c r="C15" s="5" t="n">
        <v>2678</v>
      </c>
      <c r="D15" s="4" t="s">
        <v>470</v>
      </c>
      <c r="E15" s="5" t="n">
        <v>2813</v>
      </c>
      <c r="F15" s="4" t="s">
        <v>472</v>
      </c>
      <c r="G15" s="5" t="n">
        <v>2638</v>
      </c>
      <c r="H15" s="4" t="s">
        <v>470</v>
      </c>
    </row>
    <row r="16" spans="1:9">
      <c r="A16" s="4" t="s">
        <v>473</v>
      </c>
    </row>
    <row r="17" spans="1:9">
      <c r="A17" s="3" t="s">
        <v>462</v>
      </c>
    </row>
    <row r="18" spans="1:9">
      <c r="A18" s="4" t="s">
        <v>463</v>
      </c>
      <c r="C18" s="5" t="n">
        <v>2677</v>
      </c>
      <c r="D18" s="4" t="s">
        <v>470</v>
      </c>
      <c r="E18" s="5" t="n">
        <v>2663</v>
      </c>
      <c r="F18" s="4" t="s">
        <v>470</v>
      </c>
      <c r="G18" s="5" t="n">
        <v>2598</v>
      </c>
    </row>
    <row r="19" spans="1:9">
      <c r="A19" s="4" t="s">
        <v>464</v>
      </c>
      <c r="B19" s="4" t="s">
        <v>116</v>
      </c>
      <c r="C19" s="5" t="n">
        <v>0</v>
      </c>
      <c r="E19" s="5" t="n">
        <v>30</v>
      </c>
      <c r="G19" s="5" t="n">
        <v>0</v>
      </c>
    </row>
    <row r="20" spans="1:9">
      <c r="A20" s="4" t="s">
        <v>465</v>
      </c>
      <c r="B20" s="4" t="s">
        <v>466</v>
      </c>
      <c r="C20" s="5" t="n">
        <v>-14</v>
      </c>
      <c r="E20" s="5" t="n">
        <v>-60</v>
      </c>
      <c r="G20" s="5" t="n">
        <v>79</v>
      </c>
    </row>
    <row r="21" spans="1:9">
      <c r="A21" s="4" t="s">
        <v>467</v>
      </c>
      <c r="B21" s="4" t="s">
        <v>471</v>
      </c>
      <c r="E21" s="5" t="n">
        <v>0</v>
      </c>
    </row>
    <row r="22" spans="1:9">
      <c r="A22" s="4" t="s">
        <v>468</v>
      </c>
      <c r="C22" s="5" t="n">
        <v>2663</v>
      </c>
      <c r="D22" s="4" t="s">
        <v>470</v>
      </c>
      <c r="E22" s="5" t="n">
        <v>2633</v>
      </c>
      <c r="F22" s="4" t="s">
        <v>472</v>
      </c>
      <c r="G22" s="5" t="n">
        <v>2677</v>
      </c>
      <c r="H22" s="4" t="s">
        <v>470</v>
      </c>
    </row>
    <row r="23" spans="1:9">
      <c r="A23" s="4" t="s">
        <v>474</v>
      </c>
    </row>
    <row r="24" spans="1:9">
      <c r="A24" s="3" t="s">
        <v>462</v>
      </c>
    </row>
    <row r="25" spans="1:9">
      <c r="A25" s="4" t="s">
        <v>463</v>
      </c>
      <c r="B25" s="4" t="s">
        <v>470</v>
      </c>
      <c r="C25" s="5" t="n">
        <v>6302</v>
      </c>
      <c r="E25" s="5" t="n">
        <v>6317</v>
      </c>
      <c r="G25" s="5" t="n">
        <v>6013</v>
      </c>
    </row>
    <row r="26" spans="1:9">
      <c r="A26" s="4" t="s">
        <v>464</v>
      </c>
      <c r="B26" s="4" t="s">
        <v>116</v>
      </c>
      <c r="C26" s="5" t="n">
        <v>16</v>
      </c>
      <c r="E26" s="5" t="n">
        <v>0</v>
      </c>
      <c r="G26" s="5" t="n">
        <v>268</v>
      </c>
    </row>
    <row r="27" spans="1:9">
      <c r="A27" s="4" t="s">
        <v>465</v>
      </c>
      <c r="B27" s="4" t="s">
        <v>466</v>
      </c>
      <c r="C27" s="5" t="n">
        <v>-1</v>
      </c>
      <c r="E27" s="5" t="n">
        <v>0</v>
      </c>
      <c r="G27" s="5" t="n">
        <v>21</v>
      </c>
    </row>
    <row r="28" spans="1:9">
      <c r="A28" s="4" t="s">
        <v>467</v>
      </c>
      <c r="B28" s="4" t="s">
        <v>471</v>
      </c>
      <c r="E28" s="5" t="n">
        <v>-6317</v>
      </c>
    </row>
    <row r="29" spans="1:9">
      <c r="A29" s="4" t="s">
        <v>468</v>
      </c>
      <c r="C29" s="5" t="n">
        <v>6317</v>
      </c>
      <c r="D29" s="4" t="s">
        <v>470</v>
      </c>
      <c r="E29" s="5" t="n">
        <v>0</v>
      </c>
      <c r="F29" s="4" t="s">
        <v>472</v>
      </c>
      <c r="G29" s="5" t="n">
        <v>6302</v>
      </c>
      <c r="H29" s="4" t="s">
        <v>470</v>
      </c>
    </row>
    <row r="30" spans="1:9">
      <c r="A30" s="4" t="s">
        <v>475</v>
      </c>
      <c r="C30" s="5" t="n">
        <v>1900</v>
      </c>
      <c r="G30" s="5" t="n">
        <v>1900</v>
      </c>
      <c r="I30" s="6" t="n">
        <v>1900</v>
      </c>
    </row>
    <row r="31" spans="1:9">
      <c r="A31" s="4" t="s">
        <v>397</v>
      </c>
    </row>
    <row r="32" spans="1:9">
      <c r="A32" s="3" t="s">
        <v>462</v>
      </c>
    </row>
    <row r="33" spans="1:9">
      <c r="A33" s="4" t="s">
        <v>463</v>
      </c>
      <c r="B33" s="4" t="s">
        <v>470</v>
      </c>
      <c r="C33" s="5" t="n">
        <v>0</v>
      </c>
      <c r="E33" s="5" t="n">
        <v>0</v>
      </c>
      <c r="G33" s="5" t="n">
        <v>0</v>
      </c>
    </row>
    <row r="34" spans="1:9">
      <c r="A34" s="4" t="s">
        <v>464</v>
      </c>
      <c r="B34" s="4" t="s">
        <v>116</v>
      </c>
      <c r="C34" s="5" t="n">
        <v>0</v>
      </c>
      <c r="E34" s="5" t="n">
        <v>7601</v>
      </c>
      <c r="G34" s="5" t="n">
        <v>0</v>
      </c>
    </row>
    <row r="35" spans="1:9">
      <c r="A35" s="4" t="s">
        <v>465</v>
      </c>
      <c r="B35" s="4" t="s">
        <v>466</v>
      </c>
      <c r="C35" s="5" t="n">
        <v>0</v>
      </c>
      <c r="E35" s="5" t="n">
        <v>-55</v>
      </c>
      <c r="G35" s="5" t="n">
        <v>0</v>
      </c>
    </row>
    <row r="36" spans="1:9">
      <c r="A36" s="4" t="s">
        <v>467</v>
      </c>
      <c r="B36" s="4" t="s">
        <v>471</v>
      </c>
      <c r="E36" s="5" t="n">
        <v>2076</v>
      </c>
    </row>
    <row r="37" spans="1:9">
      <c r="A37" s="4" t="s">
        <v>468</v>
      </c>
      <c r="C37" s="5" t="n">
        <v>0</v>
      </c>
      <c r="D37" s="4" t="s">
        <v>470</v>
      </c>
      <c r="E37" s="5" t="n">
        <v>9622</v>
      </c>
      <c r="F37" s="4" t="s">
        <v>472</v>
      </c>
      <c r="G37" s="5" t="n">
        <v>0</v>
      </c>
      <c r="H37" s="4" t="s">
        <v>470</v>
      </c>
    </row>
    <row r="38" spans="1:9">
      <c r="A38" s="4" t="s">
        <v>475</v>
      </c>
      <c r="E38" s="5" t="n">
        <v>536</v>
      </c>
    </row>
    <row r="39" spans="1:9">
      <c r="A39" s="4" t="s">
        <v>476</v>
      </c>
    </row>
    <row r="40" spans="1:9">
      <c r="A40" s="3" t="s">
        <v>462</v>
      </c>
    </row>
    <row r="41" spans="1:9">
      <c r="A41" s="4" t="s">
        <v>463</v>
      </c>
      <c r="C41" s="5" t="n">
        <v>0</v>
      </c>
      <c r="D41" s="4" t="s">
        <v>470</v>
      </c>
      <c r="E41" s="5" t="n">
        <v>0</v>
      </c>
      <c r="F41" s="4" t="s">
        <v>470</v>
      </c>
      <c r="G41" s="5" t="n">
        <v>0</v>
      </c>
    </row>
    <row r="42" spans="1:9">
      <c r="A42" s="4" t="s">
        <v>464</v>
      </c>
      <c r="B42" s="4" t="s">
        <v>116</v>
      </c>
      <c r="C42" s="5" t="n">
        <v>0</v>
      </c>
      <c r="E42" s="5" t="n">
        <v>7</v>
      </c>
      <c r="G42" s="5" t="n">
        <v>0</v>
      </c>
    </row>
    <row r="43" spans="1:9">
      <c r="A43" s="4" t="s">
        <v>465</v>
      </c>
      <c r="B43" s="4" t="s">
        <v>466</v>
      </c>
      <c r="C43" s="5" t="n">
        <v>0</v>
      </c>
      <c r="E43" s="5" t="n">
        <v>-19</v>
      </c>
      <c r="G43" s="5" t="n">
        <v>0</v>
      </c>
    </row>
    <row r="44" spans="1:9">
      <c r="A44" s="4" t="s">
        <v>467</v>
      </c>
      <c r="B44" s="4" t="s">
        <v>471</v>
      </c>
      <c r="E44" s="5" t="n">
        <v>4241</v>
      </c>
    </row>
    <row r="45" spans="1:9">
      <c r="A45" s="4" t="s">
        <v>468</v>
      </c>
      <c r="C45" s="5" t="n">
        <v>0</v>
      </c>
      <c r="D45" s="4" t="s">
        <v>470</v>
      </c>
      <c r="E45" s="5" t="n">
        <v>4229</v>
      </c>
      <c r="F45" s="4" t="s">
        <v>472</v>
      </c>
      <c r="G45" s="5" t="n">
        <v>0</v>
      </c>
      <c r="H45" s="4" t="s">
        <v>470</v>
      </c>
    </row>
    <row r="46" spans="1:9">
      <c r="A46" s="4" t="s">
        <v>475</v>
      </c>
      <c r="E46" s="5" t="n">
        <v>1300</v>
      </c>
    </row>
    <row r="47" spans="1:9">
      <c r="A47" s="4" t="s">
        <v>477</v>
      </c>
    </row>
    <row r="48" spans="1:9">
      <c r="A48" s="3" t="s">
        <v>462</v>
      </c>
    </row>
    <row r="49" spans="1:9">
      <c r="A49" s="4" t="s">
        <v>463</v>
      </c>
      <c r="C49" s="5" t="n">
        <v>297</v>
      </c>
      <c r="D49" s="4" t="s">
        <v>470</v>
      </c>
      <c r="E49" s="5" t="n">
        <v>297</v>
      </c>
      <c r="F49" s="4" t="s">
        <v>470</v>
      </c>
      <c r="G49" s="5" t="n">
        <v>297</v>
      </c>
    </row>
    <row r="50" spans="1:9">
      <c r="A50" s="4" t="s">
        <v>464</v>
      </c>
      <c r="B50" s="4" t="s">
        <v>116</v>
      </c>
      <c r="C50" s="5" t="n">
        <v>0</v>
      </c>
      <c r="E50" s="5" t="n">
        <v>0</v>
      </c>
      <c r="G50" s="5" t="n">
        <v>0</v>
      </c>
    </row>
    <row r="51" spans="1:9">
      <c r="A51" s="4" t="s">
        <v>465</v>
      </c>
      <c r="B51" s="4" t="s">
        <v>466</v>
      </c>
      <c r="C51" s="5" t="n">
        <v>0</v>
      </c>
      <c r="E51" s="5" t="n">
        <v>0</v>
      </c>
      <c r="G51" s="5" t="n">
        <v>0</v>
      </c>
    </row>
    <row r="52" spans="1:9">
      <c r="A52" s="4" t="s">
        <v>467</v>
      </c>
      <c r="B52" s="4" t="s">
        <v>471</v>
      </c>
      <c r="E52" s="5" t="n">
        <v>0</v>
      </c>
    </row>
    <row r="53" spans="1:9">
      <c r="A53" s="4" t="s">
        <v>468</v>
      </c>
      <c r="C53" s="6" t="n">
        <v>297</v>
      </c>
      <c r="D53" s="4" t="s">
        <v>470</v>
      </c>
      <c r="E53" s="6" t="n">
        <v>297</v>
      </c>
      <c r="F53" s="4" t="s">
        <v>472</v>
      </c>
      <c r="G53" s="6" t="n">
        <v>297</v>
      </c>
      <c r="H53" s="4" t="s">
        <v>470</v>
      </c>
    </row>
    <row r="54" spans="1:9"/>
    <row r="55" spans="1:9">
      <c r="A55" s="4" t="s">
        <v>116</v>
      </c>
      <c r="B55" s="4" t="s">
        <v>478</v>
      </c>
    </row>
    <row r="56" spans="1:9">
      <c r="A56" s="4" t="s">
        <v>466</v>
      </c>
      <c r="B56" s="4" t="s">
        <v>479</v>
      </c>
    </row>
    <row r="57" spans="1:9">
      <c r="A57" s="4" t="s">
        <v>470</v>
      </c>
      <c r="B57" s="4" t="s">
        <v>480</v>
      </c>
    </row>
    <row r="58" spans="1:9">
      <c r="A58" s="4" t="s">
        <v>471</v>
      </c>
      <c r="B58" s="4" t="s">
        <v>481</v>
      </c>
    </row>
    <row r="59" spans="1:9">
      <c r="A59" s="4" t="s">
        <v>472</v>
      </c>
      <c r="B59" s="4" t="s">
        <v>482</v>
      </c>
    </row>
  </sheetData>
  <mergeCells count="13">
    <mergeCell ref="A1:B2"/>
    <mergeCell ref="C1:D1"/>
    <mergeCell ref="E1:F1"/>
    <mergeCell ref="G1:H1"/>
    <mergeCell ref="C2:D2"/>
    <mergeCell ref="E2:F2"/>
    <mergeCell ref="G2:H2"/>
    <mergeCell ref="A54:H54"/>
    <mergeCell ref="B55:H55"/>
    <mergeCell ref="B56:H56"/>
    <mergeCell ref="B57:H57"/>
    <mergeCell ref="B58:H58"/>
    <mergeCell ref="B59:H5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3</v>
      </c>
      <c r="C1" s="2" t="s">
        <v>2</v>
      </c>
      <c r="D1" s="2" t="s">
        <v>35</v>
      </c>
    </row>
    <row r="2" spans="1:4">
      <c r="A2" s="3" t="s">
        <v>484</v>
      </c>
    </row>
    <row r="3" spans="1:4">
      <c r="A3" s="4" t="s">
        <v>485</v>
      </c>
      <c r="B3" s="4" t="s">
        <v>116</v>
      </c>
      <c r="C3" s="6" t="n">
        <v>4564</v>
      </c>
      <c r="D3" s="6" t="n">
        <v>2441</v>
      </c>
    </row>
    <row r="4" spans="1:4">
      <c r="A4" s="4" t="s">
        <v>486</v>
      </c>
      <c r="C4" s="5" t="n">
        <v>-1979</v>
      </c>
      <c r="D4" s="5" t="n">
        <v>-1739</v>
      </c>
    </row>
    <row r="5" spans="1:4">
      <c r="A5" s="4" t="s">
        <v>487</v>
      </c>
      <c r="C5" s="5" t="n">
        <v>2585</v>
      </c>
      <c r="D5" s="5" t="n">
        <v>702</v>
      </c>
    </row>
    <row r="6" spans="1:4">
      <c r="A6" s="4" t="s">
        <v>488</v>
      </c>
    </row>
    <row r="7" spans="1:4">
      <c r="A7" s="3" t="s">
        <v>484</v>
      </c>
    </row>
    <row r="8" spans="1:4">
      <c r="A8" s="4" t="s">
        <v>485</v>
      </c>
      <c r="B8" s="4" t="s">
        <v>489</v>
      </c>
      <c r="C8" s="5" t="n">
        <v>3771</v>
      </c>
      <c r="D8" s="5" t="n">
        <v>1684</v>
      </c>
    </row>
    <row r="9" spans="1:4">
      <c r="A9" s="4" t="s">
        <v>486</v>
      </c>
      <c r="B9" s="4" t="s">
        <v>466</v>
      </c>
      <c r="C9" s="5" t="n">
        <v>-1531</v>
      </c>
      <c r="D9" s="5" t="n">
        <v>-1320</v>
      </c>
    </row>
    <row r="10" spans="1:4">
      <c r="A10" s="4" t="s">
        <v>487</v>
      </c>
      <c r="C10" s="5" t="n">
        <v>2240</v>
      </c>
      <c r="D10" s="5" t="n">
        <v>364</v>
      </c>
    </row>
    <row r="11" spans="1:4">
      <c r="A11" s="4" t="s">
        <v>490</v>
      </c>
    </row>
    <row r="12" spans="1:4">
      <c r="A12" s="3" t="s">
        <v>484</v>
      </c>
    </row>
    <row r="13" spans="1:4">
      <c r="A13" s="4" t="s">
        <v>485</v>
      </c>
      <c r="B13" s="4" t="s">
        <v>116</v>
      </c>
      <c r="C13" s="5" t="n">
        <v>469</v>
      </c>
      <c r="D13" s="5" t="n">
        <v>465</v>
      </c>
    </row>
    <row r="14" spans="1:4">
      <c r="A14" s="4" t="s">
        <v>486</v>
      </c>
      <c r="C14" s="5" t="n">
        <v>-177</v>
      </c>
      <c r="D14" s="5" t="n">
        <v>-160</v>
      </c>
    </row>
    <row r="15" spans="1:4">
      <c r="A15" s="4" t="s">
        <v>487</v>
      </c>
      <c r="C15" s="5" t="n">
        <v>292</v>
      </c>
      <c r="D15" s="5" t="n">
        <v>305</v>
      </c>
    </row>
    <row r="16" spans="1:4">
      <c r="A16" s="4" t="s">
        <v>491</v>
      </c>
    </row>
    <row r="17" spans="1:4">
      <c r="A17" s="3" t="s">
        <v>484</v>
      </c>
    </row>
    <row r="18" spans="1:4">
      <c r="A18" s="4" t="s">
        <v>485</v>
      </c>
      <c r="B18" s="4" t="s">
        <v>116</v>
      </c>
      <c r="C18" s="5" t="n">
        <v>165</v>
      </c>
      <c r="D18" s="5" t="n">
        <v>137</v>
      </c>
    </row>
    <row r="19" spans="1:4">
      <c r="A19" s="4" t="s">
        <v>486</v>
      </c>
      <c r="C19" s="5" t="n">
        <v>-116</v>
      </c>
      <c r="D19" s="5" t="n">
        <v>-105</v>
      </c>
    </row>
    <row r="20" spans="1:4">
      <c r="A20" s="4" t="s">
        <v>487</v>
      </c>
      <c r="C20" s="5" t="n">
        <v>49</v>
      </c>
      <c r="D20" s="5" t="n">
        <v>32</v>
      </c>
    </row>
    <row r="21" spans="1:4">
      <c r="A21" s="4" t="s">
        <v>492</v>
      </c>
    </row>
    <row r="22" spans="1:4">
      <c r="A22" s="3" t="s">
        <v>484</v>
      </c>
    </row>
    <row r="23" spans="1:4">
      <c r="A23" s="4" t="s">
        <v>485</v>
      </c>
      <c r="B23" s="4" t="s">
        <v>116</v>
      </c>
      <c r="C23" s="5" t="n">
        <v>159</v>
      </c>
      <c r="D23" s="5" t="n">
        <v>155</v>
      </c>
    </row>
    <row r="24" spans="1:4">
      <c r="A24" s="4" t="s">
        <v>486</v>
      </c>
      <c r="C24" s="5" t="n">
        <v>-155</v>
      </c>
      <c r="D24" s="5" t="n">
        <v>-154</v>
      </c>
    </row>
    <row r="25" spans="1:4">
      <c r="A25" s="4" t="s">
        <v>487</v>
      </c>
      <c r="C25" s="6" t="n">
        <v>4</v>
      </c>
      <c r="D25" s="6" t="n">
        <v>1</v>
      </c>
    </row>
    <row r="26" spans="1:4"/>
    <row r="27" spans="1:4">
      <c r="A27" s="4" t="s">
        <v>116</v>
      </c>
      <c r="B27" s="4" t="s">
        <v>493</v>
      </c>
    </row>
    <row r="28" spans="1:4">
      <c r="A28" s="4" t="s">
        <v>466</v>
      </c>
      <c r="B28" s="4" t="s">
        <v>494</v>
      </c>
    </row>
  </sheetData>
  <mergeCells count="4">
    <mergeCell ref="A1:B1"/>
    <mergeCell ref="A26:C26"/>
    <mergeCell ref="B27:C27"/>
    <mergeCell ref="B28:C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4" t="s">
        <v>496</v>
      </c>
    </row>
    <row r="4" spans="1:2">
      <c r="A4" s="3" t="s">
        <v>484</v>
      </c>
    </row>
    <row r="5" spans="1:2">
      <c r="A5" s="4" t="s">
        <v>497</v>
      </c>
      <c r="B5" s="4" t="s">
        <v>498</v>
      </c>
    </row>
    <row r="6" spans="1:2">
      <c r="A6" s="4" t="s">
        <v>499</v>
      </c>
    </row>
    <row r="7" spans="1:2">
      <c r="A7" s="3" t="s">
        <v>484</v>
      </c>
    </row>
    <row r="8" spans="1:2">
      <c r="A8" s="4" t="s">
        <v>497</v>
      </c>
      <c r="B8" s="4" t="s">
        <v>500</v>
      </c>
    </row>
    <row r="9" spans="1:2">
      <c r="A9" s="4" t="s">
        <v>490</v>
      </c>
    </row>
    <row r="10" spans="1:2">
      <c r="A10" s="3" t="s">
        <v>484</v>
      </c>
    </row>
    <row r="11" spans="1:2">
      <c r="A11" s="4" t="s">
        <v>497</v>
      </c>
      <c r="B11" s="4" t="s">
        <v>500</v>
      </c>
    </row>
    <row r="12" spans="1:2">
      <c r="A12" s="4" t="s">
        <v>501</v>
      </c>
    </row>
    <row r="13" spans="1:2">
      <c r="A13" s="3" t="s">
        <v>484</v>
      </c>
    </row>
    <row r="14" spans="1:2">
      <c r="A14" s="4" t="s">
        <v>497</v>
      </c>
      <c r="B14" s="4" t="s">
        <v>502</v>
      </c>
    </row>
    <row r="15" spans="1:2">
      <c r="A15" s="4" t="s">
        <v>503</v>
      </c>
    </row>
    <row r="16" spans="1:2">
      <c r="A16" s="3" t="s">
        <v>484</v>
      </c>
    </row>
    <row r="17" spans="1:2">
      <c r="A17" s="4" t="s">
        <v>497</v>
      </c>
      <c r="B17" s="4" t="s">
        <v>504</v>
      </c>
    </row>
    <row r="18" spans="1:2">
      <c r="A18" s="4" t="s">
        <v>505</v>
      </c>
    </row>
    <row r="19" spans="1:2">
      <c r="A19" s="3" t="s">
        <v>484</v>
      </c>
    </row>
    <row r="20" spans="1:2">
      <c r="A20" s="4" t="s">
        <v>497</v>
      </c>
      <c r="B20" s="4" t="s">
        <v>506</v>
      </c>
    </row>
    <row r="21" spans="1:2">
      <c r="A21" s="4" t="s">
        <v>507</v>
      </c>
    </row>
    <row r="22" spans="1:2">
      <c r="A22" s="3" t="s">
        <v>484</v>
      </c>
    </row>
    <row r="23" spans="1:2">
      <c r="A23" s="4" t="s">
        <v>497</v>
      </c>
      <c r="B23" s="4" t="s">
        <v>4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510</v>
      </c>
    </row>
    <row r="3" spans="1:2">
      <c r="A3" s="5" t="n">
        <v>2019</v>
      </c>
      <c r="B3" s="6" t="n">
        <v>280</v>
      </c>
    </row>
    <row r="4" spans="1:2">
      <c r="A4" s="5" t="n">
        <v>2020</v>
      </c>
      <c r="B4" s="5" t="n">
        <v>265</v>
      </c>
    </row>
    <row r="5" spans="1:2">
      <c r="A5" s="5" t="n">
        <v>2021</v>
      </c>
      <c r="B5" s="5" t="n">
        <v>217</v>
      </c>
    </row>
    <row r="6" spans="1:2">
      <c r="A6" s="5" t="n">
        <v>2022</v>
      </c>
      <c r="B6" s="5" t="n">
        <v>192</v>
      </c>
    </row>
    <row r="7" spans="1:2">
      <c r="A7" s="5" t="n">
        <v>2023</v>
      </c>
      <c r="B7" s="6" t="n">
        <v>1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11</v>
      </c>
      <c r="B1" s="2" t="s">
        <v>1</v>
      </c>
    </row>
    <row r="2" spans="1:4">
      <c r="B2" s="2" t="s">
        <v>512</v>
      </c>
      <c r="C2" s="2" t="s">
        <v>373</v>
      </c>
      <c r="D2" s="2" t="s">
        <v>374</v>
      </c>
    </row>
    <row r="3" spans="1:4">
      <c r="A3" s="3" t="s">
        <v>513</v>
      </c>
    </row>
    <row r="4" spans="1:4">
      <c r="A4" s="4" t="s">
        <v>514</v>
      </c>
      <c r="B4" s="5" t="n">
        <v>11</v>
      </c>
    </row>
    <row r="5" spans="1:4">
      <c r="A5" s="4" t="s">
        <v>515</v>
      </c>
      <c r="B5" s="10" t="n">
        <v>4.3</v>
      </c>
      <c r="C5" s="10" t="n">
        <v>4.3</v>
      </c>
      <c r="D5" s="10" t="n">
        <v>4.2</v>
      </c>
    </row>
    <row r="6" spans="1:4">
      <c r="A6" s="4" t="s">
        <v>516</v>
      </c>
    </row>
    <row r="7" spans="1:4">
      <c r="A7" s="3" t="s">
        <v>513</v>
      </c>
    </row>
    <row r="8" spans="1:4">
      <c r="A8" s="4" t="s">
        <v>517</v>
      </c>
      <c r="B8" s="4" t="s">
        <v>518</v>
      </c>
      <c r="C8" s="4" t="s">
        <v>519</v>
      </c>
      <c r="D8" s="4" t="s">
        <v>520</v>
      </c>
    </row>
    <row r="9" spans="1:4">
      <c r="A9" s="4" t="s">
        <v>521</v>
      </c>
    </row>
    <row r="10" spans="1:4">
      <c r="A10" s="3" t="s">
        <v>513</v>
      </c>
    </row>
    <row r="11" spans="1:4">
      <c r="A11" s="4" t="s">
        <v>517</v>
      </c>
      <c r="B11" s="4" t="s">
        <v>522</v>
      </c>
      <c r="C11" s="4" t="s">
        <v>523</v>
      </c>
      <c r="D11" s="4" t="s">
        <v>5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5</v>
      </c>
    </row>
    <row r="3" spans="1:3">
      <c r="A3" s="4" t="s">
        <v>526</v>
      </c>
    </row>
    <row r="4" spans="1:3">
      <c r="A4" s="3" t="s">
        <v>513</v>
      </c>
    </row>
    <row r="5" spans="1:3">
      <c r="A5" s="4" t="s">
        <v>527</v>
      </c>
      <c r="C5" s="10" t="n">
        <v>63.2</v>
      </c>
    </row>
    <row r="6" spans="1:3">
      <c r="A6" s="4" t="s">
        <v>528</v>
      </c>
      <c r="C6" s="4" t="s">
        <v>529</v>
      </c>
    </row>
    <row r="7" spans="1:3">
      <c r="A7" s="4" t="s">
        <v>530</v>
      </c>
      <c r="C7" s="4" t="s">
        <v>531</v>
      </c>
    </row>
    <row r="8" spans="1:3">
      <c r="A8" s="4" t="s">
        <v>532</v>
      </c>
    </row>
    <row r="9" spans="1:3">
      <c r="A9" s="3" t="s">
        <v>513</v>
      </c>
    </row>
    <row r="10" spans="1:3">
      <c r="A10" s="4" t="s">
        <v>527</v>
      </c>
      <c r="B10" s="10" t="n">
        <v>67.90000000000001</v>
      </c>
    </row>
    <row r="11" spans="1:3">
      <c r="A11" s="4" t="s">
        <v>528</v>
      </c>
      <c r="B11" s="4" t="s">
        <v>533</v>
      </c>
      <c r="C11" s="4" t="s">
        <v>529</v>
      </c>
    </row>
    <row r="12" spans="1:3">
      <c r="A12" s="4" t="s">
        <v>530</v>
      </c>
      <c r="B12" s="4" t="s">
        <v>531</v>
      </c>
      <c r="C12" s="4" t="s">
        <v>506</v>
      </c>
    </row>
    <row r="13" spans="1:3">
      <c r="A13" s="4" t="s">
        <v>534</v>
      </c>
    </row>
    <row r="14" spans="1:3">
      <c r="A14" s="3" t="s">
        <v>513</v>
      </c>
    </row>
    <row r="15" spans="1:3">
      <c r="A15" s="4" t="s">
        <v>528</v>
      </c>
      <c r="B15" s="4" t="s">
        <v>535</v>
      </c>
    </row>
    <row r="16" spans="1:3">
      <c r="A16" s="4" t="s">
        <v>530</v>
      </c>
      <c r="B16" s="4" t="s">
        <v>5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36</v>
      </c>
    </row>
    <row r="3" spans="1:4">
      <c r="A3" s="3" t="s">
        <v>513</v>
      </c>
    </row>
    <row r="4" spans="1:4">
      <c r="A4" s="4" t="s">
        <v>38</v>
      </c>
      <c r="B4" s="6" t="n">
        <v>36193</v>
      </c>
      <c r="C4" s="6" t="n">
        <v>30973</v>
      </c>
      <c r="D4" s="6" t="n">
        <v>30561</v>
      </c>
    </row>
    <row r="5" spans="1:4">
      <c r="A5" s="4" t="s">
        <v>43</v>
      </c>
      <c r="B5" s="6" t="n">
        <v>4457</v>
      </c>
      <c r="C5" s="6" t="n">
        <v>4236</v>
      </c>
      <c r="D5" s="6" t="n">
        <v>3744</v>
      </c>
    </row>
    <row r="6" spans="1:4">
      <c r="A6" s="4" t="s">
        <v>537</v>
      </c>
      <c r="B6" s="7" t="n">
        <v>11.18</v>
      </c>
      <c r="C6" s="7" t="n">
        <v>9.56</v>
      </c>
      <c r="D6" s="7" t="n">
        <v>8.289999999999999</v>
      </c>
    </row>
    <row r="7" spans="1:4">
      <c r="A7" s="4" t="s">
        <v>538</v>
      </c>
    </row>
    <row r="8" spans="1:4">
      <c r="A8" s="3" t="s">
        <v>513</v>
      </c>
    </row>
    <row r="9" spans="1:4">
      <c r="A9" s="4" t="s">
        <v>38</v>
      </c>
      <c r="B9" s="6" t="n">
        <v>377</v>
      </c>
      <c r="C9" s="6" t="n">
        <v>292</v>
      </c>
      <c r="D9" s="6" t="n">
        <v>95</v>
      </c>
    </row>
    <row r="10" spans="1:4">
      <c r="A10" s="4" t="s">
        <v>43</v>
      </c>
      <c r="B10" s="6" t="n">
        <v>345</v>
      </c>
      <c r="C10" s="6" t="n">
        <v>323</v>
      </c>
      <c r="D10" s="6" t="n">
        <v>16</v>
      </c>
    </row>
    <row r="11" spans="1:4">
      <c r="A11" s="4" t="s">
        <v>537</v>
      </c>
      <c r="B11" s="7" t="n">
        <v>0.91</v>
      </c>
      <c r="C11" s="7" t="n">
        <v>0.6899999999999999</v>
      </c>
      <c r="D11" s="7" t="n">
        <v>0.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5</v>
      </c>
      <c r="D2" s="2" t="s">
        <v>36</v>
      </c>
    </row>
    <row r="3" spans="1:4">
      <c r="A3" s="3" t="s">
        <v>540</v>
      </c>
    </row>
    <row r="4" spans="1:4">
      <c r="A4" s="4" t="s">
        <v>38</v>
      </c>
      <c r="B4" s="6" t="n">
        <v>36193</v>
      </c>
      <c r="C4" s="6" t="n">
        <v>30973</v>
      </c>
      <c r="D4" s="6" t="n">
        <v>30561</v>
      </c>
    </row>
    <row r="5" spans="1:4">
      <c r="A5" s="4" t="s">
        <v>469</v>
      </c>
    </row>
    <row r="6" spans="1:4">
      <c r="A6" s="3" t="s">
        <v>540</v>
      </c>
    </row>
    <row r="7" spans="1:4">
      <c r="A7" s="4" t="s">
        <v>38</v>
      </c>
      <c r="B7" s="5" t="n">
        <v>8455</v>
      </c>
      <c r="C7" s="5" t="n">
        <v>8129</v>
      </c>
      <c r="D7" s="5" t="n">
        <v>7815</v>
      </c>
    </row>
    <row r="8" spans="1:4">
      <c r="A8" s="4" t="s">
        <v>541</v>
      </c>
    </row>
    <row r="9" spans="1:4">
      <c r="A9" s="3" t="s">
        <v>540</v>
      </c>
    </row>
    <row r="10" spans="1:4">
      <c r="A10" s="4" t="s">
        <v>38</v>
      </c>
      <c r="B10" s="5" t="n">
        <v>6226</v>
      </c>
      <c r="C10" s="5" t="n">
        <v>6320</v>
      </c>
      <c r="D10" s="5" t="n">
        <v>6074</v>
      </c>
    </row>
    <row r="11" spans="1:4">
      <c r="A11" s="4" t="s">
        <v>542</v>
      </c>
    </row>
    <row r="12" spans="1:4">
      <c r="A12" s="3" t="s">
        <v>540</v>
      </c>
    </row>
    <row r="13" spans="1:4">
      <c r="A13" s="4" t="s">
        <v>38</v>
      </c>
      <c r="B13" s="5" t="n">
        <v>2096</v>
      </c>
      <c r="C13" s="5" t="n">
        <v>1743</v>
      </c>
      <c r="D13" s="5" t="n">
        <v>1625</v>
      </c>
    </row>
    <row r="14" spans="1:4">
      <c r="A14" s="4" t="s">
        <v>543</v>
      </c>
    </row>
    <row r="15" spans="1:4">
      <c r="A15" s="3" t="s">
        <v>540</v>
      </c>
    </row>
    <row r="16" spans="1:4">
      <c r="A16" s="4" t="s">
        <v>38</v>
      </c>
      <c r="B16" s="5" t="n">
        <v>133</v>
      </c>
      <c r="C16" s="5" t="n">
        <v>66</v>
      </c>
      <c r="D16" s="5" t="n">
        <v>116</v>
      </c>
    </row>
    <row r="17" spans="1:4">
      <c r="A17" s="4" t="s">
        <v>473</v>
      </c>
    </row>
    <row r="18" spans="1:4">
      <c r="A18" s="3" t="s">
        <v>540</v>
      </c>
    </row>
    <row r="19" spans="1:4">
      <c r="A19" s="4" t="s">
        <v>38</v>
      </c>
      <c r="B19" s="5" t="n">
        <v>6241</v>
      </c>
      <c r="C19" s="5" t="n">
        <v>5949</v>
      </c>
      <c r="D19" s="5" t="n">
        <v>5530</v>
      </c>
    </row>
    <row r="20" spans="1:4">
      <c r="A20" s="4" t="s">
        <v>544</v>
      </c>
    </row>
    <row r="21" spans="1:4">
      <c r="A21" s="3" t="s">
        <v>540</v>
      </c>
    </row>
    <row r="22" spans="1:4">
      <c r="A22" s="4" t="s">
        <v>38</v>
      </c>
      <c r="B22" s="5" t="n">
        <v>4027</v>
      </c>
      <c r="C22" s="5" t="n">
        <v>3731</v>
      </c>
      <c r="D22" s="5" t="n">
        <v>3378</v>
      </c>
    </row>
    <row r="23" spans="1:4">
      <c r="A23" s="4" t="s">
        <v>545</v>
      </c>
    </row>
    <row r="24" spans="1:4">
      <c r="A24" s="3" t="s">
        <v>540</v>
      </c>
    </row>
    <row r="25" spans="1:4">
      <c r="A25" s="4" t="s">
        <v>38</v>
      </c>
      <c r="B25" s="5" t="n">
        <v>1798</v>
      </c>
      <c r="C25" s="5" t="n">
        <v>1633</v>
      </c>
      <c r="D25" s="5" t="n">
        <v>1517</v>
      </c>
    </row>
    <row r="26" spans="1:4">
      <c r="A26" s="4" t="s">
        <v>546</v>
      </c>
    </row>
    <row r="27" spans="1:4">
      <c r="A27" s="3" t="s">
        <v>540</v>
      </c>
    </row>
    <row r="28" spans="1:4">
      <c r="A28" s="4" t="s">
        <v>38</v>
      </c>
      <c r="B28" s="5" t="n">
        <v>416</v>
      </c>
      <c r="C28" s="5" t="n">
        <v>585</v>
      </c>
      <c r="D28" s="5" t="n">
        <v>635</v>
      </c>
    </row>
    <row r="29" spans="1:4">
      <c r="A29" s="4" t="s">
        <v>397</v>
      </c>
    </row>
    <row r="30" spans="1:4">
      <c r="A30" s="3" t="s">
        <v>540</v>
      </c>
    </row>
    <row r="31" spans="1:4">
      <c r="A31" s="4" t="s">
        <v>38</v>
      </c>
      <c r="B31" s="5" t="n">
        <v>8269</v>
      </c>
      <c r="C31" s="5" t="n">
        <v>4410</v>
      </c>
      <c r="D31" s="5" t="n">
        <v>4428</v>
      </c>
    </row>
    <row r="32" spans="1:4">
      <c r="A32" s="4" t="s">
        <v>547</v>
      </c>
    </row>
    <row r="33" spans="1:4">
      <c r="A33" s="3" t="s">
        <v>540</v>
      </c>
    </row>
    <row r="34" spans="1:4">
      <c r="A34" s="4" t="s">
        <v>38</v>
      </c>
      <c r="B34" s="5" t="n">
        <v>8269</v>
      </c>
      <c r="C34" s="5" t="n">
        <v>4410</v>
      </c>
      <c r="D34" s="5" t="n">
        <v>4428</v>
      </c>
    </row>
    <row r="35" spans="1:4">
      <c r="A35" s="4" t="s">
        <v>476</v>
      </c>
    </row>
    <row r="36" spans="1:4">
      <c r="A36" s="3" t="s">
        <v>540</v>
      </c>
    </row>
    <row r="37" spans="1:4">
      <c r="A37" s="4" t="s">
        <v>38</v>
      </c>
      <c r="B37" s="5" t="n">
        <v>4726</v>
      </c>
      <c r="C37" s="5" t="n">
        <v>4481</v>
      </c>
      <c r="D37" s="5" t="n">
        <v>4716</v>
      </c>
    </row>
    <row r="38" spans="1:4">
      <c r="A38" s="4" t="s">
        <v>548</v>
      </c>
    </row>
    <row r="39" spans="1:4">
      <c r="A39" s="3" t="s">
        <v>540</v>
      </c>
    </row>
    <row r="40" spans="1:4">
      <c r="A40" s="4" t="s">
        <v>38</v>
      </c>
      <c r="B40" s="5" t="n">
        <v>4726</v>
      </c>
      <c r="C40" s="5" t="n">
        <v>4481</v>
      </c>
      <c r="D40" s="5" t="n">
        <v>4716</v>
      </c>
    </row>
    <row r="41" spans="1:4">
      <c r="A41" s="4" t="s">
        <v>477</v>
      </c>
    </row>
    <row r="42" spans="1:4">
      <c r="A42" s="3" t="s">
        <v>540</v>
      </c>
    </row>
    <row r="43" spans="1:4">
      <c r="A43" s="4" t="s">
        <v>38</v>
      </c>
      <c r="B43" s="5" t="n">
        <v>8502</v>
      </c>
      <c r="C43" s="5" t="n">
        <v>8004</v>
      </c>
      <c r="D43" s="5" t="n">
        <v>8072</v>
      </c>
    </row>
    <row r="44" spans="1:4">
      <c r="A44" s="4" t="s">
        <v>549</v>
      </c>
    </row>
    <row r="45" spans="1:4">
      <c r="A45" s="3" t="s">
        <v>540</v>
      </c>
    </row>
    <row r="46" spans="1:4">
      <c r="A46" s="4" t="s">
        <v>38</v>
      </c>
      <c r="B46" s="5" t="n">
        <v>5712</v>
      </c>
      <c r="C46" s="5" t="n">
        <v>5175</v>
      </c>
      <c r="D46" s="5" t="n">
        <v>5264</v>
      </c>
    </row>
    <row r="47" spans="1:4">
      <c r="A47" s="4" t="s">
        <v>550</v>
      </c>
    </row>
    <row r="48" spans="1:4">
      <c r="A48" s="3" t="s">
        <v>540</v>
      </c>
    </row>
    <row r="49" spans="1:4">
      <c r="A49" s="4" t="s">
        <v>38</v>
      </c>
      <c r="B49" s="5" t="n">
        <v>1872</v>
      </c>
      <c r="C49" s="5" t="n">
        <v>1607</v>
      </c>
      <c r="D49" s="5" t="n">
        <v>1648</v>
      </c>
    </row>
    <row r="50" spans="1:4">
      <c r="A50" s="4" t="s">
        <v>551</v>
      </c>
    </row>
    <row r="51" spans="1:4">
      <c r="A51" s="3" t="s">
        <v>540</v>
      </c>
    </row>
    <row r="52" spans="1:4">
      <c r="A52" s="4" t="s">
        <v>38</v>
      </c>
      <c r="B52" s="6" t="n">
        <v>918</v>
      </c>
      <c r="C52" s="6" t="n">
        <v>1222</v>
      </c>
      <c r="D52" s="6" t="n">
        <v>11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105</v>
      </c>
      <c r="C1" s="2" t="s">
        <v>1</v>
      </c>
    </row>
    <row r="2" spans="1:5">
      <c r="C2" s="2" t="s">
        <v>2</v>
      </c>
      <c r="D2" s="2" t="s">
        <v>35</v>
      </c>
      <c r="E2" s="2" t="s">
        <v>36</v>
      </c>
    </row>
    <row r="3" spans="1:5">
      <c r="A3" s="3" t="s">
        <v>106</v>
      </c>
    </row>
    <row r="4" spans="1:5">
      <c r="A4" s="4" t="s">
        <v>50</v>
      </c>
      <c r="C4" s="6" t="n">
        <v>3345</v>
      </c>
      <c r="D4" s="6" t="n">
        <v>2912</v>
      </c>
      <c r="E4" s="6" t="n">
        <v>2572</v>
      </c>
    </row>
    <row r="5" spans="1:5">
      <c r="A5" s="3" t="s">
        <v>107</v>
      </c>
    </row>
    <row r="6" spans="1:5">
      <c r="A6" s="4" t="s">
        <v>108</v>
      </c>
      <c r="C6" s="5" t="n">
        <v>493</v>
      </c>
      <c r="D6" s="5" t="n">
        <v>362</v>
      </c>
      <c r="E6" s="5" t="n">
        <v>365</v>
      </c>
    </row>
    <row r="7" spans="1:5">
      <c r="A7" s="4" t="s">
        <v>109</v>
      </c>
      <c r="C7" s="5" t="n">
        <v>270</v>
      </c>
      <c r="D7" s="5" t="n">
        <v>79</v>
      </c>
      <c r="E7" s="5" t="n">
        <v>88</v>
      </c>
    </row>
    <row r="8" spans="1:5">
      <c r="A8" s="4" t="s">
        <v>110</v>
      </c>
      <c r="C8" s="5" t="n">
        <v>140</v>
      </c>
      <c r="D8" s="5" t="n">
        <v>123</v>
      </c>
      <c r="E8" s="5" t="n">
        <v>95</v>
      </c>
    </row>
    <row r="9" spans="1:5">
      <c r="A9" s="4" t="s">
        <v>111</v>
      </c>
      <c r="C9" s="5" t="n">
        <v>-3</v>
      </c>
      <c r="D9" s="5" t="n">
        <v>401</v>
      </c>
      <c r="E9" s="5" t="n">
        <v>184</v>
      </c>
    </row>
    <row r="10" spans="1:5">
      <c r="A10" s="4" t="s">
        <v>112</v>
      </c>
      <c r="C10" s="5" t="n">
        <v>13</v>
      </c>
      <c r="D10" s="5" t="n">
        <v>0</v>
      </c>
      <c r="E10" s="5" t="n">
        <v>107</v>
      </c>
    </row>
    <row r="11" spans="1:5">
      <c r="A11" s="3" t="s">
        <v>113</v>
      </c>
    </row>
    <row r="12" spans="1:5">
      <c r="A12" s="4" t="s">
        <v>73</v>
      </c>
      <c r="C12" s="5" t="n">
        <v>417</v>
      </c>
      <c r="D12" s="5" t="n">
        <v>-195</v>
      </c>
      <c r="E12" s="5" t="n">
        <v>-122</v>
      </c>
    </row>
    <row r="13" spans="1:5">
      <c r="A13" s="4" t="s">
        <v>74</v>
      </c>
      <c r="C13" s="5" t="n">
        <v>-800</v>
      </c>
      <c r="D13" s="5" t="n">
        <v>-987</v>
      </c>
      <c r="E13" s="5" t="n">
        <v>-1048</v>
      </c>
    </row>
    <row r="14" spans="1:5">
      <c r="A14" s="4" t="s">
        <v>75</v>
      </c>
      <c r="C14" s="5" t="n">
        <v>-591</v>
      </c>
      <c r="D14" s="5" t="n">
        <v>-182</v>
      </c>
      <c r="E14" s="5" t="n">
        <v>-377</v>
      </c>
    </row>
    <row r="15" spans="1:5">
      <c r="A15" s="4" t="s">
        <v>76</v>
      </c>
      <c r="C15" s="5" t="n">
        <v>310</v>
      </c>
      <c r="D15" s="5" t="n">
        <v>207</v>
      </c>
      <c r="E15" s="5" t="n">
        <v>315</v>
      </c>
    </row>
    <row r="16" spans="1:5">
      <c r="A16" s="3" t="s">
        <v>114</v>
      </c>
    </row>
    <row r="17" spans="1:5">
      <c r="A17" s="4" t="s">
        <v>87</v>
      </c>
      <c r="C17" s="5" t="n">
        <v>-197</v>
      </c>
      <c r="D17" s="5" t="n">
        <v>657</v>
      </c>
      <c r="E17" s="5" t="n">
        <v>567</v>
      </c>
    </row>
    <row r="18" spans="1:5">
      <c r="A18" s="4" t="s">
        <v>88</v>
      </c>
      <c r="C18" s="5" t="n">
        <v>36</v>
      </c>
      <c r="D18" s="5" t="n">
        <v>264</v>
      </c>
      <c r="E18" s="5" t="n">
        <v>-305</v>
      </c>
    </row>
    <row r="19" spans="1:5">
      <c r="A19" s="4" t="s">
        <v>45</v>
      </c>
      <c r="C19" s="5" t="n">
        <v>-285</v>
      </c>
      <c r="D19" s="5" t="n">
        <v>235</v>
      </c>
      <c r="E19" s="5" t="n">
        <v>-278</v>
      </c>
    </row>
    <row r="20" spans="1:5">
      <c r="A20" s="4" t="s">
        <v>115</v>
      </c>
      <c r="B20" s="4" t="s">
        <v>116</v>
      </c>
      <c r="C20" s="5" t="n">
        <v>3148</v>
      </c>
      <c r="D20" s="5" t="n">
        <v>3876</v>
      </c>
      <c r="E20" s="5" t="n">
        <v>2163</v>
      </c>
    </row>
    <row r="21" spans="1:5">
      <c r="A21" s="3" t="s">
        <v>117</v>
      </c>
    </row>
    <row r="22" spans="1:5">
      <c r="A22" s="4" t="s">
        <v>118</v>
      </c>
      <c r="C22" s="5" t="n">
        <v>-10099</v>
      </c>
      <c r="D22" s="5" t="n">
        <v>-399</v>
      </c>
      <c r="E22" s="5" t="n">
        <v>-58</v>
      </c>
    </row>
    <row r="23" spans="1:5">
      <c r="A23" s="4" t="s">
        <v>119</v>
      </c>
      <c r="C23" s="5" t="n">
        <v>-690</v>
      </c>
      <c r="D23" s="5" t="n">
        <v>-428</v>
      </c>
      <c r="E23" s="5" t="n">
        <v>-392</v>
      </c>
    </row>
    <row r="24" spans="1:5">
      <c r="A24" s="4" t="s">
        <v>120</v>
      </c>
      <c r="C24" s="5" t="n">
        <v>562</v>
      </c>
      <c r="D24" s="5" t="n">
        <v>50</v>
      </c>
      <c r="E24" s="5" t="n">
        <v>9</v>
      </c>
    </row>
    <row r="25" spans="1:5">
      <c r="A25" s="4" t="s">
        <v>45</v>
      </c>
      <c r="C25" s="5" t="n">
        <v>-7</v>
      </c>
      <c r="D25" s="5" t="n">
        <v>-11</v>
      </c>
      <c r="E25" s="5" t="n">
        <v>50</v>
      </c>
    </row>
    <row r="26" spans="1:5">
      <c r="A26" s="4" t="s">
        <v>121</v>
      </c>
      <c r="C26" s="5" t="n">
        <v>-10234</v>
      </c>
      <c r="D26" s="5" t="n">
        <v>-788</v>
      </c>
      <c r="E26" s="5" t="n">
        <v>-391</v>
      </c>
    </row>
    <row r="27" spans="1:5">
      <c r="A27" s="3" t="s">
        <v>122</v>
      </c>
    </row>
    <row r="28" spans="1:5">
      <c r="A28" s="4" t="s">
        <v>123</v>
      </c>
      <c r="C28" s="5" t="n">
        <v>6461</v>
      </c>
      <c r="D28" s="5" t="n">
        <v>985</v>
      </c>
      <c r="E28" s="5" t="n">
        <v>992</v>
      </c>
    </row>
    <row r="29" spans="1:5">
      <c r="A29" s="4" t="s">
        <v>124</v>
      </c>
      <c r="C29" s="5" t="n">
        <v>-1769</v>
      </c>
      <c r="D29" s="5" t="n">
        <v>-1558</v>
      </c>
      <c r="E29" s="5" t="n">
        <v>-1996</v>
      </c>
    </row>
    <row r="30" spans="1:5">
      <c r="A30" s="4" t="s">
        <v>125</v>
      </c>
      <c r="C30" s="5" t="n">
        <v>-1075</v>
      </c>
      <c r="D30" s="5" t="n">
        <v>-986</v>
      </c>
      <c r="E30" s="5" t="n">
        <v>-911</v>
      </c>
    </row>
    <row r="31" spans="1:5">
      <c r="A31" s="4" t="s">
        <v>126</v>
      </c>
      <c r="C31" s="5" t="n">
        <v>851</v>
      </c>
      <c r="D31" s="5" t="n">
        <v>0</v>
      </c>
      <c r="E31" s="5" t="n">
        <v>0</v>
      </c>
    </row>
    <row r="32" spans="1:5">
      <c r="A32" s="4" t="s">
        <v>127</v>
      </c>
      <c r="C32" s="5" t="n">
        <v>-450</v>
      </c>
      <c r="D32" s="5" t="n">
        <v>0</v>
      </c>
      <c r="E32" s="5" t="n">
        <v>0</v>
      </c>
    </row>
    <row r="33" spans="1:5">
      <c r="A33" s="4" t="s">
        <v>128</v>
      </c>
      <c r="C33" s="5" t="n">
        <v>136</v>
      </c>
      <c r="D33" s="5" t="n">
        <v>163</v>
      </c>
      <c r="E33" s="5" t="n">
        <v>292</v>
      </c>
    </row>
    <row r="34" spans="1:5">
      <c r="A34" s="4" t="s">
        <v>129</v>
      </c>
      <c r="C34" s="5" t="n">
        <v>0</v>
      </c>
      <c r="D34" s="5" t="n">
        <v>-900</v>
      </c>
      <c r="E34" s="5" t="n">
        <v>-500</v>
      </c>
    </row>
    <row r="35" spans="1:5">
      <c r="A35" s="4" t="s">
        <v>45</v>
      </c>
      <c r="C35" s="5" t="n">
        <v>-68</v>
      </c>
      <c r="D35" s="5" t="n">
        <v>-103</v>
      </c>
      <c r="E35" s="5" t="n">
        <v>-46</v>
      </c>
    </row>
    <row r="36" spans="1:5">
      <c r="A36" s="4" t="s">
        <v>130</v>
      </c>
      <c r="C36" s="5" t="n">
        <v>5086</v>
      </c>
      <c r="D36" s="5" t="n">
        <v>-2399</v>
      </c>
      <c r="E36" s="5" t="n">
        <v>-2169</v>
      </c>
    </row>
    <row r="37" spans="1:5">
      <c r="A37" s="4" t="s">
        <v>131</v>
      </c>
      <c r="C37" s="5" t="n">
        <v>-20</v>
      </c>
      <c r="D37" s="5" t="n">
        <v>-40</v>
      </c>
      <c r="E37" s="5" t="n">
        <v>-54</v>
      </c>
    </row>
    <row r="38" spans="1:5">
      <c r="A38" s="4" t="s">
        <v>132</v>
      </c>
      <c r="C38" s="5" t="n">
        <v>-2020</v>
      </c>
      <c r="D38" s="5" t="n">
        <v>649</v>
      </c>
      <c r="E38" s="5" t="n">
        <v>-451</v>
      </c>
    </row>
    <row r="39" spans="1:5">
      <c r="A39" s="4" t="s">
        <v>133</v>
      </c>
      <c r="C39" s="5" t="n">
        <v>2983</v>
      </c>
      <c r="D39" s="5" t="n">
        <v>2334</v>
      </c>
      <c r="E39" s="5" t="n">
        <v>2785</v>
      </c>
    </row>
    <row r="40" spans="1:5">
      <c r="A40" s="4" t="s">
        <v>134</v>
      </c>
      <c r="C40" s="5" t="n">
        <v>963</v>
      </c>
      <c r="D40" s="5" t="n">
        <v>2983</v>
      </c>
      <c r="E40" s="5" t="n">
        <v>2334</v>
      </c>
    </row>
    <row r="41" spans="1:5">
      <c r="A41" s="4" t="s">
        <v>135</v>
      </c>
    </row>
    <row r="42" spans="1:5">
      <c r="A42" s="3" t="s">
        <v>122</v>
      </c>
    </row>
    <row r="43" spans="1:5">
      <c r="A43" s="4" t="s">
        <v>123</v>
      </c>
      <c r="C43" s="6" t="n">
        <v>1000</v>
      </c>
      <c r="D43" s="6" t="n">
        <v>0</v>
      </c>
      <c r="E43" s="6" t="n">
        <v>0</v>
      </c>
    </row>
    <row r="44" spans="1:5"/>
    <row r="45" spans="1:5">
      <c r="A45" s="4" t="s">
        <v>116</v>
      </c>
      <c r="B45" s="4" t="s">
        <v>136</v>
      </c>
    </row>
  </sheetData>
  <mergeCells count="4">
    <mergeCell ref="A1:B2"/>
    <mergeCell ref="C1:E1"/>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2</v>
      </c>
      <c r="B1" s="2" t="s">
        <v>1</v>
      </c>
    </row>
    <row r="2" spans="1:4">
      <c r="B2" s="2" t="s">
        <v>2</v>
      </c>
      <c r="C2" s="2" t="s">
        <v>35</v>
      </c>
      <c r="D2" s="2" t="s">
        <v>36</v>
      </c>
    </row>
    <row r="3" spans="1:4">
      <c r="A3" s="3" t="s">
        <v>553</v>
      </c>
    </row>
    <row r="4" spans="1:4">
      <c r="A4" s="4" t="s">
        <v>38</v>
      </c>
      <c r="B4" s="6" t="n">
        <v>36193</v>
      </c>
      <c r="C4" s="6" t="n">
        <v>30973</v>
      </c>
      <c r="D4" s="6" t="n">
        <v>30561</v>
      </c>
    </row>
    <row r="5" spans="1:4">
      <c r="A5" s="4" t="s">
        <v>469</v>
      </c>
    </row>
    <row r="6" spans="1:4">
      <c r="A6" s="3" t="s">
        <v>553</v>
      </c>
    </row>
    <row r="7" spans="1:4">
      <c r="A7" s="4" t="s">
        <v>38</v>
      </c>
      <c r="B7" s="5" t="n">
        <v>8455</v>
      </c>
      <c r="C7" s="5" t="n">
        <v>8129</v>
      </c>
      <c r="D7" s="5" t="n">
        <v>7815</v>
      </c>
    </row>
    <row r="8" spans="1:4">
      <c r="A8" s="4" t="s">
        <v>473</v>
      </c>
    </row>
    <row r="9" spans="1:4">
      <c r="A9" s="3" t="s">
        <v>553</v>
      </c>
    </row>
    <row r="10" spans="1:4">
      <c r="A10" s="4" t="s">
        <v>38</v>
      </c>
      <c r="B10" s="5" t="n">
        <v>6241</v>
      </c>
      <c r="C10" s="5" t="n">
        <v>5949</v>
      </c>
      <c r="D10" s="5" t="n">
        <v>5530</v>
      </c>
    </row>
    <row r="11" spans="1:4">
      <c r="A11" s="4" t="s">
        <v>397</v>
      </c>
    </row>
    <row r="12" spans="1:4">
      <c r="A12" s="3" t="s">
        <v>553</v>
      </c>
    </row>
    <row r="13" spans="1:4">
      <c r="A13" s="4" t="s">
        <v>38</v>
      </c>
      <c r="B13" s="5" t="n">
        <v>8269</v>
      </c>
      <c r="C13" s="5" t="n">
        <v>4410</v>
      </c>
      <c r="D13" s="5" t="n">
        <v>4428</v>
      </c>
    </row>
    <row r="14" spans="1:4">
      <c r="A14" s="4" t="s">
        <v>476</v>
      </c>
    </row>
    <row r="15" spans="1:4">
      <c r="A15" s="3" t="s">
        <v>553</v>
      </c>
    </row>
    <row r="16" spans="1:4">
      <c r="A16" s="4" t="s">
        <v>38</v>
      </c>
      <c r="B16" s="5" t="n">
        <v>4726</v>
      </c>
      <c r="C16" s="5" t="n">
        <v>4481</v>
      </c>
      <c r="D16" s="5" t="n">
        <v>4716</v>
      </c>
    </row>
    <row r="17" spans="1:4">
      <c r="A17" s="4" t="s">
        <v>477</v>
      </c>
    </row>
    <row r="18" spans="1:4">
      <c r="A18" s="3" t="s">
        <v>553</v>
      </c>
    </row>
    <row r="19" spans="1:4">
      <c r="A19" s="4" t="s">
        <v>38</v>
      </c>
      <c r="B19" s="5" t="n">
        <v>8502</v>
      </c>
      <c r="C19" s="5" t="n">
        <v>8004</v>
      </c>
      <c r="D19" s="5" t="n">
        <v>8072</v>
      </c>
    </row>
    <row r="20" spans="1:4">
      <c r="A20" s="4" t="s">
        <v>554</v>
      </c>
    </row>
    <row r="21" spans="1:4">
      <c r="A21" s="3" t="s">
        <v>553</v>
      </c>
    </row>
    <row r="22" spans="1:4">
      <c r="A22" s="4" t="s">
        <v>38</v>
      </c>
      <c r="B22" s="5" t="n">
        <v>24606</v>
      </c>
      <c r="C22" s="5" t="n">
        <v>21320</v>
      </c>
      <c r="D22" s="5" t="n">
        <v>20945</v>
      </c>
    </row>
    <row r="23" spans="1:4">
      <c r="A23" s="4" t="s">
        <v>555</v>
      </c>
    </row>
    <row r="24" spans="1:4">
      <c r="A24" s="3" t="s">
        <v>553</v>
      </c>
    </row>
    <row r="25" spans="1:4">
      <c r="A25" s="4" t="s">
        <v>38</v>
      </c>
      <c r="B25" s="5" t="n">
        <v>7600</v>
      </c>
      <c r="C25" s="5" t="n">
        <v>7479</v>
      </c>
      <c r="D25" s="5" t="n">
        <v>7208</v>
      </c>
    </row>
    <row r="26" spans="1:4">
      <c r="A26" s="4" t="s">
        <v>556</v>
      </c>
    </row>
    <row r="27" spans="1:4">
      <c r="A27" s="3" t="s">
        <v>553</v>
      </c>
    </row>
    <row r="28" spans="1:4">
      <c r="A28" s="4" t="s">
        <v>38</v>
      </c>
      <c r="B28" s="5" t="n">
        <v>5406</v>
      </c>
      <c r="C28" s="5" t="n">
        <v>5090</v>
      </c>
      <c r="D28" s="5" t="n">
        <v>4629</v>
      </c>
    </row>
    <row r="29" spans="1:4">
      <c r="A29" s="4" t="s">
        <v>557</v>
      </c>
    </row>
    <row r="30" spans="1:4">
      <c r="A30" s="3" t="s">
        <v>553</v>
      </c>
    </row>
    <row r="31" spans="1:4">
      <c r="A31" s="4" t="s">
        <v>38</v>
      </c>
      <c r="B31" s="5" t="n">
        <v>3396</v>
      </c>
      <c r="C31" s="5" t="n">
        <v>1465</v>
      </c>
      <c r="D31" s="5" t="n">
        <v>1514</v>
      </c>
    </row>
    <row r="32" spans="1:4">
      <c r="A32" s="4" t="s">
        <v>558</v>
      </c>
    </row>
    <row r="33" spans="1:4">
      <c r="A33" s="3" t="s">
        <v>553</v>
      </c>
    </row>
    <row r="34" spans="1:4">
      <c r="A34" s="4" t="s">
        <v>38</v>
      </c>
      <c r="B34" s="5" t="n">
        <v>2711</v>
      </c>
      <c r="C34" s="5" t="n">
        <v>2478</v>
      </c>
      <c r="D34" s="5" t="n">
        <v>2737</v>
      </c>
    </row>
    <row r="35" spans="1:4">
      <c r="A35" s="4" t="s">
        <v>559</v>
      </c>
    </row>
    <row r="36" spans="1:4">
      <c r="A36" s="3" t="s">
        <v>553</v>
      </c>
    </row>
    <row r="37" spans="1:4">
      <c r="A37" s="4" t="s">
        <v>38</v>
      </c>
      <c r="B37" s="5" t="n">
        <v>5493</v>
      </c>
      <c r="C37" s="5" t="n">
        <v>4808</v>
      </c>
      <c r="D37" s="5" t="n">
        <v>4857</v>
      </c>
    </row>
    <row r="38" spans="1:4">
      <c r="A38" s="4" t="s">
        <v>560</v>
      </c>
    </row>
    <row r="39" spans="1:4">
      <c r="A39" s="3" t="s">
        <v>553</v>
      </c>
    </row>
    <row r="40" spans="1:4">
      <c r="A40" s="4" t="s">
        <v>38</v>
      </c>
      <c r="B40" s="5" t="n">
        <v>9087</v>
      </c>
      <c r="C40" s="5" t="n">
        <v>8152</v>
      </c>
      <c r="D40" s="5" t="n">
        <v>8153</v>
      </c>
    </row>
    <row r="41" spans="1:4">
      <c r="A41" s="4" t="s">
        <v>561</v>
      </c>
    </row>
    <row r="42" spans="1:4">
      <c r="A42" s="3" t="s">
        <v>553</v>
      </c>
    </row>
    <row r="43" spans="1:4">
      <c r="A43" s="4" t="s">
        <v>38</v>
      </c>
      <c r="B43" s="5" t="n">
        <v>0</v>
      </c>
      <c r="C43" s="5" t="n">
        <v>0</v>
      </c>
      <c r="D43" s="5" t="n">
        <v>0</v>
      </c>
    </row>
    <row r="44" spans="1:4">
      <c r="A44" s="4" t="s">
        <v>562</v>
      </c>
    </row>
    <row r="45" spans="1:4">
      <c r="A45" s="3" t="s">
        <v>553</v>
      </c>
    </row>
    <row r="46" spans="1:4">
      <c r="A46" s="4" t="s">
        <v>38</v>
      </c>
      <c r="B46" s="5" t="n">
        <v>800</v>
      </c>
      <c r="C46" s="5" t="n">
        <v>823</v>
      </c>
      <c r="D46" s="5" t="n">
        <v>865</v>
      </c>
    </row>
    <row r="47" spans="1:4">
      <c r="A47" s="4" t="s">
        <v>563</v>
      </c>
    </row>
    <row r="48" spans="1:4">
      <c r="A48" s="3" t="s">
        <v>553</v>
      </c>
    </row>
    <row r="49" spans="1:4">
      <c r="A49" s="4" t="s">
        <v>38</v>
      </c>
      <c r="B49" s="5" t="n">
        <v>3422</v>
      </c>
      <c r="C49" s="5" t="n">
        <v>2305</v>
      </c>
      <c r="D49" s="5" t="n">
        <v>2262</v>
      </c>
    </row>
    <row r="50" spans="1:4">
      <c r="A50" s="4" t="s">
        <v>564</v>
      </c>
    </row>
    <row r="51" spans="1:4">
      <c r="A51" s="3" t="s">
        <v>553</v>
      </c>
    </row>
    <row r="52" spans="1:4">
      <c r="A52" s="4" t="s">
        <v>38</v>
      </c>
      <c r="B52" s="5" t="n">
        <v>1861</v>
      </c>
      <c r="C52" s="5" t="n">
        <v>1838</v>
      </c>
      <c r="D52" s="5" t="n">
        <v>1822</v>
      </c>
    </row>
    <row r="53" spans="1:4">
      <c r="A53" s="4" t="s">
        <v>565</v>
      </c>
    </row>
    <row r="54" spans="1:4">
      <c r="A54" s="3" t="s">
        <v>553</v>
      </c>
    </row>
    <row r="55" spans="1:4">
      <c r="A55" s="4" t="s">
        <v>38</v>
      </c>
      <c r="B55" s="5" t="n">
        <v>3004</v>
      </c>
      <c r="C55" s="5" t="n">
        <v>3186</v>
      </c>
      <c r="D55" s="5" t="n">
        <v>3204</v>
      </c>
    </row>
    <row r="56" spans="1:4">
      <c r="A56" s="4" t="s">
        <v>566</v>
      </c>
    </row>
    <row r="57" spans="1:4">
      <c r="A57" s="3" t="s">
        <v>553</v>
      </c>
    </row>
    <row r="58" spans="1:4">
      <c r="A58" s="4" t="s">
        <v>38</v>
      </c>
      <c r="B58" s="5" t="n">
        <v>2500</v>
      </c>
      <c r="C58" s="5" t="n">
        <v>1501</v>
      </c>
      <c r="D58" s="5" t="n">
        <v>1463</v>
      </c>
    </row>
    <row r="59" spans="1:4">
      <c r="A59" s="4" t="s">
        <v>567</v>
      </c>
    </row>
    <row r="60" spans="1:4">
      <c r="A60" s="3" t="s">
        <v>553</v>
      </c>
    </row>
    <row r="61" spans="1:4">
      <c r="A61" s="4" t="s">
        <v>38</v>
      </c>
      <c r="B61" s="5" t="n">
        <v>855</v>
      </c>
      <c r="C61" s="5" t="n">
        <v>650</v>
      </c>
      <c r="D61" s="5" t="n">
        <v>607</v>
      </c>
    </row>
    <row r="62" spans="1:4">
      <c r="A62" s="4" t="s">
        <v>568</v>
      </c>
    </row>
    <row r="63" spans="1:4">
      <c r="A63" s="3" t="s">
        <v>553</v>
      </c>
    </row>
    <row r="64" spans="1:4">
      <c r="A64" s="4" t="s">
        <v>38</v>
      </c>
      <c r="B64" s="5" t="n">
        <v>35</v>
      </c>
      <c r="C64" s="5" t="n">
        <v>36</v>
      </c>
      <c r="D64" s="5" t="n">
        <v>36</v>
      </c>
    </row>
    <row r="65" spans="1:4">
      <c r="A65" s="4" t="s">
        <v>569</v>
      </c>
    </row>
    <row r="66" spans="1:4">
      <c r="A66" s="3" t="s">
        <v>553</v>
      </c>
    </row>
    <row r="67" spans="1:4">
      <c r="A67" s="4" t="s">
        <v>38</v>
      </c>
      <c r="B67" s="5" t="n">
        <v>1451</v>
      </c>
      <c r="C67" s="5" t="n">
        <v>640</v>
      </c>
      <c r="D67" s="5" t="n">
        <v>652</v>
      </c>
    </row>
    <row r="68" spans="1:4">
      <c r="A68" s="4" t="s">
        <v>570</v>
      </c>
    </row>
    <row r="69" spans="1:4">
      <c r="A69" s="3" t="s">
        <v>553</v>
      </c>
    </row>
    <row r="70" spans="1:4">
      <c r="A70" s="4" t="s">
        <v>38</v>
      </c>
      <c r="B70" s="5" t="n">
        <v>154</v>
      </c>
      <c r="C70" s="5" t="n">
        <v>165</v>
      </c>
      <c r="D70" s="5" t="n">
        <v>157</v>
      </c>
    </row>
    <row r="71" spans="1:4">
      <c r="A71" s="4" t="s">
        <v>571</v>
      </c>
    </row>
    <row r="72" spans="1:4">
      <c r="A72" s="3" t="s">
        <v>553</v>
      </c>
    </row>
    <row r="73" spans="1:4">
      <c r="A73" s="4" t="s">
        <v>38</v>
      </c>
      <c r="B73" s="6" t="n">
        <v>5</v>
      </c>
      <c r="C73" s="6" t="n">
        <v>10</v>
      </c>
      <c r="D73" s="6" t="n">
        <v>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72</v>
      </c>
      <c r="B1" s="2" t="s">
        <v>1</v>
      </c>
    </row>
    <row r="2" spans="1:4">
      <c r="B2" s="2" t="s">
        <v>2</v>
      </c>
      <c r="C2" s="2" t="s">
        <v>35</v>
      </c>
      <c r="D2" s="2" t="s">
        <v>36</v>
      </c>
    </row>
    <row r="3" spans="1:4">
      <c r="A3" s="3" t="s">
        <v>553</v>
      </c>
    </row>
    <row r="4" spans="1:4">
      <c r="A4" s="4" t="s">
        <v>38</v>
      </c>
      <c r="B4" s="6" t="n">
        <v>36193</v>
      </c>
      <c r="C4" s="6" t="n">
        <v>30973</v>
      </c>
      <c r="D4" s="6" t="n">
        <v>30561</v>
      </c>
    </row>
    <row r="5" spans="1:4">
      <c r="A5" s="4" t="s">
        <v>573</v>
      </c>
    </row>
    <row r="6" spans="1:4">
      <c r="A6" s="3" t="s">
        <v>553</v>
      </c>
    </row>
    <row r="7" spans="1:4">
      <c r="A7" s="4" t="s">
        <v>38</v>
      </c>
      <c r="B7" s="5" t="n">
        <v>17752</v>
      </c>
      <c r="C7" s="5" t="n">
        <v>15441</v>
      </c>
      <c r="D7" s="5" t="n">
        <v>15080</v>
      </c>
    </row>
    <row r="8" spans="1:4">
      <c r="A8" s="4" t="s">
        <v>574</v>
      </c>
    </row>
    <row r="9" spans="1:4">
      <c r="A9" s="3" t="s">
        <v>553</v>
      </c>
    </row>
    <row r="10" spans="1:4">
      <c r="A10" s="4" t="s">
        <v>38</v>
      </c>
      <c r="B10" s="5" t="n">
        <v>5228</v>
      </c>
      <c r="C10" s="5" t="n">
        <v>2904</v>
      </c>
      <c r="D10" s="5" t="n">
        <v>2883</v>
      </c>
    </row>
    <row r="11" spans="1:4">
      <c r="A11" s="4" t="s">
        <v>575</v>
      </c>
    </row>
    <row r="12" spans="1:4">
      <c r="A12" s="3" t="s">
        <v>553</v>
      </c>
    </row>
    <row r="13" spans="1:4">
      <c r="A13" s="4" t="s">
        <v>38</v>
      </c>
      <c r="B13" s="5" t="n">
        <v>626</v>
      </c>
      <c r="C13" s="5" t="n">
        <v>676</v>
      </c>
      <c r="D13" s="5" t="n">
        <v>713</v>
      </c>
    </row>
    <row r="14" spans="1:4">
      <c r="A14" s="4" t="s">
        <v>576</v>
      </c>
    </row>
    <row r="15" spans="1:4">
      <c r="A15" s="3" t="s">
        <v>553</v>
      </c>
    </row>
    <row r="16" spans="1:4">
      <c r="A16" s="4" t="s">
        <v>38</v>
      </c>
      <c r="B16" s="5" t="n">
        <v>23606</v>
      </c>
      <c r="C16" s="5" t="n">
        <v>19021</v>
      </c>
      <c r="D16" s="5" t="n">
        <v>18676</v>
      </c>
    </row>
    <row r="17" spans="1:4">
      <c r="A17" s="4" t="s">
        <v>577</v>
      </c>
    </row>
    <row r="18" spans="1:4">
      <c r="A18" s="3" t="s">
        <v>553</v>
      </c>
    </row>
    <row r="19" spans="1:4">
      <c r="A19" s="4" t="s">
        <v>38</v>
      </c>
      <c r="B19" s="5" t="n">
        <v>4972</v>
      </c>
      <c r="C19" s="5" t="n">
        <v>4498</v>
      </c>
      <c r="D19" s="5" t="n">
        <v>4484</v>
      </c>
    </row>
    <row r="20" spans="1:4">
      <c r="A20" s="4" t="s">
        <v>578</v>
      </c>
    </row>
    <row r="21" spans="1:4">
      <c r="A21" s="3" t="s">
        <v>553</v>
      </c>
    </row>
    <row r="22" spans="1:4">
      <c r="A22" s="4" t="s">
        <v>38</v>
      </c>
      <c r="B22" s="5" t="n">
        <v>4002</v>
      </c>
      <c r="C22" s="5" t="n">
        <v>3442</v>
      </c>
      <c r="D22" s="5" t="n">
        <v>3663</v>
      </c>
    </row>
    <row r="23" spans="1:4">
      <c r="A23" s="4" t="s">
        <v>579</v>
      </c>
    </row>
    <row r="24" spans="1:4">
      <c r="A24" s="3" t="s">
        <v>553</v>
      </c>
    </row>
    <row r="25" spans="1:4">
      <c r="A25" s="4" t="s">
        <v>38</v>
      </c>
      <c r="B25" s="5" t="n">
        <v>3613</v>
      </c>
      <c r="C25" s="5" t="n">
        <v>4012</v>
      </c>
      <c r="D25" s="5" t="n">
        <v>3738</v>
      </c>
    </row>
    <row r="26" spans="1:4">
      <c r="A26" s="4" t="s">
        <v>469</v>
      </c>
    </row>
    <row r="27" spans="1:4">
      <c r="A27" s="3" t="s">
        <v>553</v>
      </c>
    </row>
    <row r="28" spans="1:4">
      <c r="A28" s="4" t="s">
        <v>38</v>
      </c>
      <c r="B28" s="5" t="n">
        <v>8455</v>
      </c>
      <c r="C28" s="5" t="n">
        <v>8129</v>
      </c>
      <c r="D28" s="5" t="n">
        <v>7815</v>
      </c>
    </row>
    <row r="29" spans="1:4">
      <c r="A29" s="4" t="s">
        <v>580</v>
      </c>
    </row>
    <row r="30" spans="1:4">
      <c r="A30" s="3" t="s">
        <v>553</v>
      </c>
    </row>
    <row r="31" spans="1:4">
      <c r="A31" s="4" t="s">
        <v>38</v>
      </c>
      <c r="B31" s="5" t="n">
        <v>236</v>
      </c>
      <c r="C31" s="5" t="n">
        <v>189</v>
      </c>
      <c r="D31" s="5" t="n">
        <v>231</v>
      </c>
    </row>
    <row r="32" spans="1:4">
      <c r="A32" s="4" t="s">
        <v>581</v>
      </c>
    </row>
    <row r="33" spans="1:4">
      <c r="A33" s="3" t="s">
        <v>553</v>
      </c>
    </row>
    <row r="34" spans="1:4">
      <c r="A34" s="4" t="s">
        <v>38</v>
      </c>
      <c r="B34" s="5" t="n">
        <v>0</v>
      </c>
      <c r="C34" s="5" t="n">
        <v>0</v>
      </c>
      <c r="D34" s="5" t="n">
        <v>0</v>
      </c>
    </row>
    <row r="35" spans="1:4">
      <c r="A35" s="4" t="s">
        <v>582</v>
      </c>
    </row>
    <row r="36" spans="1:4">
      <c r="A36" s="3" t="s">
        <v>553</v>
      </c>
    </row>
    <row r="37" spans="1:4">
      <c r="A37" s="4" t="s">
        <v>38</v>
      </c>
      <c r="B37" s="5" t="n">
        <v>98</v>
      </c>
      <c r="C37" s="5" t="n">
        <v>42</v>
      </c>
      <c r="D37" s="5" t="n">
        <v>130</v>
      </c>
    </row>
    <row r="38" spans="1:4">
      <c r="A38" s="4" t="s">
        <v>583</v>
      </c>
    </row>
    <row r="39" spans="1:4">
      <c r="A39" s="3" t="s">
        <v>553</v>
      </c>
    </row>
    <row r="40" spans="1:4">
      <c r="A40" s="4" t="s">
        <v>38</v>
      </c>
      <c r="B40" s="5" t="n">
        <v>334</v>
      </c>
      <c r="C40" s="5" t="n">
        <v>231</v>
      </c>
      <c r="D40" s="5" t="n">
        <v>361</v>
      </c>
    </row>
    <row r="41" spans="1:4">
      <c r="A41" s="4" t="s">
        <v>584</v>
      </c>
    </row>
    <row r="42" spans="1:4">
      <c r="A42" s="3" t="s">
        <v>553</v>
      </c>
    </row>
    <row r="43" spans="1:4">
      <c r="A43" s="4" t="s">
        <v>38</v>
      </c>
      <c r="B43" s="5" t="n">
        <v>4175</v>
      </c>
      <c r="C43" s="5" t="n">
        <v>3885</v>
      </c>
      <c r="D43" s="5" t="n">
        <v>3501</v>
      </c>
    </row>
    <row r="44" spans="1:4">
      <c r="A44" s="4" t="s">
        <v>585</v>
      </c>
    </row>
    <row r="45" spans="1:4">
      <c r="A45" s="3" t="s">
        <v>553</v>
      </c>
    </row>
    <row r="46" spans="1:4">
      <c r="A46" s="4" t="s">
        <v>38</v>
      </c>
      <c r="B46" s="5" t="n">
        <v>551</v>
      </c>
      <c r="C46" s="5" t="n">
        <v>210</v>
      </c>
      <c r="D46" s="5" t="n">
        <v>496</v>
      </c>
    </row>
    <row r="47" spans="1:4">
      <c r="A47" s="4" t="s">
        <v>586</v>
      </c>
    </row>
    <row r="48" spans="1:4">
      <c r="A48" s="3" t="s">
        <v>553</v>
      </c>
    </row>
    <row r="49" spans="1:4">
      <c r="A49" s="4" t="s">
        <v>38</v>
      </c>
      <c r="B49" s="5" t="n">
        <v>3395</v>
      </c>
      <c r="C49" s="5" t="n">
        <v>3803</v>
      </c>
      <c r="D49" s="5" t="n">
        <v>3457</v>
      </c>
    </row>
    <row r="50" spans="1:4">
      <c r="A50" s="4" t="s">
        <v>473</v>
      </c>
    </row>
    <row r="51" spans="1:4">
      <c r="A51" s="3" t="s">
        <v>553</v>
      </c>
    </row>
    <row r="52" spans="1:4">
      <c r="A52" s="4" t="s">
        <v>38</v>
      </c>
      <c r="B52" s="5" t="n">
        <v>6241</v>
      </c>
      <c r="C52" s="5" t="n">
        <v>5949</v>
      </c>
      <c r="D52" s="5" t="n">
        <v>5530</v>
      </c>
    </row>
    <row r="53" spans="1:4">
      <c r="A53" s="4" t="s">
        <v>587</v>
      </c>
    </row>
    <row r="54" spans="1:4">
      <c r="A54" s="3" t="s">
        <v>553</v>
      </c>
    </row>
    <row r="55" spans="1:4">
      <c r="A55" s="4" t="s">
        <v>38</v>
      </c>
      <c r="B55" s="5" t="n">
        <v>2903</v>
      </c>
      <c r="C55" s="5" t="n">
        <v>2702</v>
      </c>
      <c r="D55" s="5" t="n">
        <v>2274</v>
      </c>
    </row>
    <row r="56" spans="1:4">
      <c r="A56" s="4" t="s">
        <v>588</v>
      </c>
    </row>
    <row r="57" spans="1:4">
      <c r="A57" s="3" t="s">
        <v>553</v>
      </c>
    </row>
    <row r="58" spans="1:4">
      <c r="A58" s="4" t="s">
        <v>38</v>
      </c>
      <c r="B58" s="5" t="n">
        <v>8</v>
      </c>
      <c r="C58" s="5" t="n">
        <v>8</v>
      </c>
      <c r="D58" s="5" t="n">
        <v>7</v>
      </c>
    </row>
    <row r="59" spans="1:4">
      <c r="A59" s="4" t="s">
        <v>589</v>
      </c>
    </row>
    <row r="60" spans="1:4">
      <c r="A60" s="3" t="s">
        <v>553</v>
      </c>
    </row>
    <row r="61" spans="1:4">
      <c r="A61" s="4" t="s">
        <v>38</v>
      </c>
      <c r="B61" s="5" t="n">
        <v>317</v>
      </c>
      <c r="C61" s="5" t="n">
        <v>374</v>
      </c>
      <c r="D61" s="5" t="n">
        <v>333</v>
      </c>
    </row>
    <row r="62" spans="1:4">
      <c r="A62" s="4" t="s">
        <v>590</v>
      </c>
    </row>
    <row r="63" spans="1:4">
      <c r="A63" s="3" t="s">
        <v>553</v>
      </c>
    </row>
    <row r="64" spans="1:4">
      <c r="A64" s="4" t="s">
        <v>38</v>
      </c>
      <c r="B64" s="5" t="n">
        <v>3228</v>
      </c>
      <c r="C64" s="5" t="n">
        <v>3084</v>
      </c>
      <c r="D64" s="5" t="n">
        <v>2614</v>
      </c>
    </row>
    <row r="65" spans="1:4">
      <c r="A65" s="4" t="s">
        <v>591</v>
      </c>
    </row>
    <row r="66" spans="1:4">
      <c r="A66" s="3" t="s">
        <v>553</v>
      </c>
    </row>
    <row r="67" spans="1:4">
      <c r="A67" s="4" t="s">
        <v>38</v>
      </c>
      <c r="B67" s="5" t="n">
        <v>251</v>
      </c>
      <c r="C67" s="5" t="n">
        <v>220</v>
      </c>
      <c r="D67" s="5" t="n">
        <v>287</v>
      </c>
    </row>
    <row r="68" spans="1:4">
      <c r="A68" s="4" t="s">
        <v>592</v>
      </c>
    </row>
    <row r="69" spans="1:4">
      <c r="A69" s="3" t="s">
        <v>553</v>
      </c>
    </row>
    <row r="70" spans="1:4">
      <c r="A70" s="4" t="s">
        <v>38</v>
      </c>
      <c r="B70" s="5" t="n">
        <v>2698</v>
      </c>
      <c r="C70" s="5" t="n">
        <v>2580</v>
      </c>
      <c r="D70" s="5" t="n">
        <v>2520</v>
      </c>
    </row>
    <row r="71" spans="1:4">
      <c r="A71" s="4" t="s">
        <v>593</v>
      </c>
    </row>
    <row r="72" spans="1:4">
      <c r="A72" s="3" t="s">
        <v>553</v>
      </c>
    </row>
    <row r="73" spans="1:4">
      <c r="A73" s="4" t="s">
        <v>38</v>
      </c>
      <c r="B73" s="5" t="n">
        <v>64</v>
      </c>
      <c r="C73" s="5" t="n">
        <v>65</v>
      </c>
      <c r="D73" s="5" t="n">
        <v>109</v>
      </c>
    </row>
    <row r="74" spans="1:4">
      <c r="A74" s="4" t="s">
        <v>397</v>
      </c>
    </row>
    <row r="75" spans="1:4">
      <c r="A75" s="3" t="s">
        <v>553</v>
      </c>
    </row>
    <row r="76" spans="1:4">
      <c r="A76" s="4" t="s">
        <v>38</v>
      </c>
      <c r="B76" s="5" t="n">
        <v>8269</v>
      </c>
      <c r="C76" s="5" t="n">
        <v>4410</v>
      </c>
      <c r="D76" s="5" t="n">
        <v>4428</v>
      </c>
    </row>
    <row r="77" spans="1:4">
      <c r="A77" s="4" t="s">
        <v>594</v>
      </c>
    </row>
    <row r="78" spans="1:4">
      <c r="A78" s="3" t="s">
        <v>553</v>
      </c>
    </row>
    <row r="79" spans="1:4">
      <c r="A79" s="4" t="s">
        <v>38</v>
      </c>
      <c r="B79" s="5" t="n">
        <v>3291</v>
      </c>
      <c r="C79" s="5" t="n">
        <v>1802</v>
      </c>
      <c r="D79" s="5" t="n">
        <v>1781</v>
      </c>
    </row>
    <row r="80" spans="1:4">
      <c r="A80" s="4" t="s">
        <v>595</v>
      </c>
    </row>
    <row r="81" spans="1:4">
      <c r="A81" s="3" t="s">
        <v>553</v>
      </c>
    </row>
    <row r="82" spans="1:4">
      <c r="A82" s="4" t="s">
        <v>38</v>
      </c>
      <c r="B82" s="5" t="n">
        <v>4712</v>
      </c>
      <c r="C82" s="5" t="n">
        <v>2340</v>
      </c>
      <c r="D82" s="5" t="n">
        <v>2343</v>
      </c>
    </row>
    <row r="83" spans="1:4">
      <c r="A83" s="4" t="s">
        <v>596</v>
      </c>
    </row>
    <row r="84" spans="1:4">
      <c r="A84" s="3" t="s">
        <v>553</v>
      </c>
    </row>
    <row r="85" spans="1:4">
      <c r="A85" s="4" t="s">
        <v>38</v>
      </c>
      <c r="B85" s="5" t="n">
        <v>22</v>
      </c>
      <c r="C85" s="5" t="n">
        <v>22</v>
      </c>
      <c r="D85" s="5" t="n">
        <v>23</v>
      </c>
    </row>
    <row r="86" spans="1:4">
      <c r="A86" s="4" t="s">
        <v>597</v>
      </c>
    </row>
    <row r="87" spans="1:4">
      <c r="A87" s="3" t="s">
        <v>553</v>
      </c>
    </row>
    <row r="88" spans="1:4">
      <c r="A88" s="4" t="s">
        <v>38</v>
      </c>
      <c r="B88" s="5" t="n">
        <v>8025</v>
      </c>
      <c r="C88" s="5" t="n">
        <v>4164</v>
      </c>
      <c r="D88" s="5" t="n">
        <v>4147</v>
      </c>
    </row>
    <row r="89" spans="1:4">
      <c r="A89" s="4" t="s">
        <v>598</v>
      </c>
    </row>
    <row r="90" spans="1:4">
      <c r="A90" s="3" t="s">
        <v>553</v>
      </c>
    </row>
    <row r="91" spans="1:4">
      <c r="A91" s="4" t="s">
        <v>38</v>
      </c>
      <c r="B91" s="5" t="n">
        <v>163</v>
      </c>
      <c r="C91" s="5" t="n">
        <v>214</v>
      </c>
      <c r="D91" s="5" t="n">
        <v>259</v>
      </c>
    </row>
    <row r="92" spans="1:4">
      <c r="A92" s="4" t="s">
        <v>599</v>
      </c>
    </row>
    <row r="93" spans="1:4">
      <c r="A93" s="3" t="s">
        <v>553</v>
      </c>
    </row>
    <row r="94" spans="1:4">
      <c r="A94" s="4" t="s">
        <v>38</v>
      </c>
      <c r="B94" s="5" t="n">
        <v>81</v>
      </c>
      <c r="C94" s="5" t="n">
        <v>32</v>
      </c>
      <c r="D94" s="5" t="n">
        <v>8</v>
      </c>
    </row>
    <row r="95" spans="1:4">
      <c r="A95" s="4" t="s">
        <v>600</v>
      </c>
    </row>
    <row r="96" spans="1:4">
      <c r="A96" s="3" t="s">
        <v>553</v>
      </c>
    </row>
    <row r="97" spans="1:4">
      <c r="A97" s="4" t="s">
        <v>38</v>
      </c>
      <c r="B97" s="5" t="n">
        <v>0</v>
      </c>
      <c r="C97" s="5" t="n">
        <v>0</v>
      </c>
      <c r="D97" s="5" t="n">
        <v>14</v>
      </c>
    </row>
    <row r="98" spans="1:4">
      <c r="A98" s="4" t="s">
        <v>476</v>
      </c>
    </row>
    <row r="99" spans="1:4">
      <c r="A99" s="3" t="s">
        <v>553</v>
      </c>
    </row>
    <row r="100" spans="1:4">
      <c r="A100" s="4" t="s">
        <v>38</v>
      </c>
      <c r="B100" s="5" t="n">
        <v>4726</v>
      </c>
      <c r="C100" s="5" t="n">
        <v>4481</v>
      </c>
      <c r="D100" s="5" t="n">
        <v>4716</v>
      </c>
    </row>
    <row r="101" spans="1:4">
      <c r="A101" s="4" t="s">
        <v>601</v>
      </c>
    </row>
    <row r="102" spans="1:4">
      <c r="A102" s="3" t="s">
        <v>553</v>
      </c>
    </row>
    <row r="103" spans="1:4">
      <c r="A103" s="4" t="s">
        <v>38</v>
      </c>
      <c r="B103" s="5" t="n">
        <v>3224</v>
      </c>
      <c r="C103" s="5" t="n">
        <v>3027</v>
      </c>
      <c r="D103" s="5" t="n">
        <v>3287</v>
      </c>
    </row>
    <row r="104" spans="1:4">
      <c r="A104" s="4" t="s">
        <v>602</v>
      </c>
    </row>
    <row r="105" spans="1:4">
      <c r="A105" s="3" t="s">
        <v>553</v>
      </c>
    </row>
    <row r="106" spans="1:4">
      <c r="A106" s="4" t="s">
        <v>38</v>
      </c>
      <c r="B106" s="5" t="n">
        <v>506</v>
      </c>
      <c r="C106" s="5" t="n">
        <v>556</v>
      </c>
      <c r="D106" s="5" t="n">
        <v>525</v>
      </c>
    </row>
    <row r="107" spans="1:4">
      <c r="A107" s="4" t="s">
        <v>603</v>
      </c>
    </row>
    <row r="108" spans="1:4">
      <c r="A108" s="3" t="s">
        <v>553</v>
      </c>
    </row>
    <row r="109" spans="1:4">
      <c r="A109" s="4" t="s">
        <v>38</v>
      </c>
      <c r="B109" s="5" t="n">
        <v>44</v>
      </c>
      <c r="C109" s="5" t="n">
        <v>46</v>
      </c>
      <c r="D109" s="5" t="n">
        <v>25</v>
      </c>
    </row>
    <row r="110" spans="1:4">
      <c r="A110" s="4" t="s">
        <v>604</v>
      </c>
    </row>
    <row r="111" spans="1:4">
      <c r="A111" s="3" t="s">
        <v>553</v>
      </c>
    </row>
    <row r="112" spans="1:4">
      <c r="A112" s="4" t="s">
        <v>38</v>
      </c>
      <c r="B112" s="5" t="n">
        <v>3774</v>
      </c>
      <c r="C112" s="5" t="n">
        <v>3629</v>
      </c>
      <c r="D112" s="5" t="n">
        <v>3837</v>
      </c>
    </row>
    <row r="113" spans="1:4">
      <c r="A113" s="4" t="s">
        <v>605</v>
      </c>
    </row>
    <row r="114" spans="1:4">
      <c r="A114" s="3" t="s">
        <v>553</v>
      </c>
    </row>
    <row r="115" spans="1:4">
      <c r="A115" s="4" t="s">
        <v>38</v>
      </c>
      <c r="B115" s="5" t="n">
        <v>138</v>
      </c>
      <c r="C115" s="5" t="n">
        <v>108</v>
      </c>
      <c r="D115" s="5" t="n">
        <v>108</v>
      </c>
    </row>
    <row r="116" spans="1:4">
      <c r="A116" s="4" t="s">
        <v>606</v>
      </c>
    </row>
    <row r="117" spans="1:4">
      <c r="A117" s="3" t="s">
        <v>553</v>
      </c>
    </row>
    <row r="118" spans="1:4">
      <c r="A118" s="4" t="s">
        <v>38</v>
      </c>
      <c r="B118" s="5" t="n">
        <v>662</v>
      </c>
      <c r="C118" s="5" t="n">
        <v>607</v>
      </c>
      <c r="D118" s="5" t="n">
        <v>613</v>
      </c>
    </row>
    <row r="119" spans="1:4">
      <c r="A119" s="4" t="s">
        <v>607</v>
      </c>
    </row>
    <row r="120" spans="1:4">
      <c r="A120" s="3" t="s">
        <v>553</v>
      </c>
    </row>
    <row r="121" spans="1:4">
      <c r="A121" s="4" t="s">
        <v>38</v>
      </c>
      <c r="B121" s="5" t="n">
        <v>152</v>
      </c>
      <c r="C121" s="5" t="n">
        <v>137</v>
      </c>
      <c r="D121" s="5" t="n">
        <v>158</v>
      </c>
    </row>
    <row r="122" spans="1:4">
      <c r="A122" s="4" t="s">
        <v>477</v>
      </c>
    </row>
    <row r="123" spans="1:4">
      <c r="A123" s="3" t="s">
        <v>553</v>
      </c>
    </row>
    <row r="124" spans="1:4">
      <c r="A124" s="4" t="s">
        <v>38</v>
      </c>
      <c r="B124" s="5" t="n">
        <v>8502</v>
      </c>
      <c r="C124" s="5" t="n">
        <v>8004</v>
      </c>
      <c r="D124" s="5" t="n">
        <v>8072</v>
      </c>
    </row>
    <row r="125" spans="1:4">
      <c r="A125" s="4" t="s">
        <v>608</v>
      </c>
    </row>
    <row r="126" spans="1:4">
      <c r="A126" s="3" t="s">
        <v>553</v>
      </c>
    </row>
    <row r="127" spans="1:4">
      <c r="A127" s="4" t="s">
        <v>38</v>
      </c>
      <c r="B127" s="5" t="n">
        <v>8098</v>
      </c>
      <c r="C127" s="5" t="n">
        <v>7721</v>
      </c>
      <c r="D127" s="5" t="n">
        <v>7507</v>
      </c>
    </row>
    <row r="128" spans="1:4">
      <c r="A128" s="4" t="s">
        <v>609</v>
      </c>
    </row>
    <row r="129" spans="1:4">
      <c r="A129" s="3" t="s">
        <v>553</v>
      </c>
    </row>
    <row r="130" spans="1:4">
      <c r="A130" s="4" t="s">
        <v>38</v>
      </c>
      <c r="B130" s="5" t="n">
        <v>2</v>
      </c>
      <c r="C130" s="5" t="n">
        <v>0</v>
      </c>
      <c r="D130" s="5" t="n">
        <v>8</v>
      </c>
    </row>
    <row r="131" spans="1:4">
      <c r="A131" s="4" t="s">
        <v>610</v>
      </c>
    </row>
    <row r="132" spans="1:4">
      <c r="A132" s="3" t="s">
        <v>553</v>
      </c>
    </row>
    <row r="133" spans="1:4">
      <c r="A133" s="4" t="s">
        <v>38</v>
      </c>
      <c r="B133" s="5" t="n">
        <v>145</v>
      </c>
      <c r="C133" s="5" t="n">
        <v>192</v>
      </c>
      <c r="D133" s="5" t="n">
        <v>202</v>
      </c>
    </row>
    <row r="134" spans="1:4">
      <c r="A134" s="4" t="s">
        <v>611</v>
      </c>
    </row>
    <row r="135" spans="1:4">
      <c r="A135" s="3" t="s">
        <v>553</v>
      </c>
    </row>
    <row r="136" spans="1:4">
      <c r="A136" s="4" t="s">
        <v>38</v>
      </c>
      <c r="B136" s="5" t="n">
        <v>8245</v>
      </c>
      <c r="C136" s="5" t="n">
        <v>7913</v>
      </c>
      <c r="D136" s="5" t="n">
        <v>7717</v>
      </c>
    </row>
    <row r="137" spans="1:4">
      <c r="A137" s="4" t="s">
        <v>612</v>
      </c>
    </row>
    <row r="138" spans="1:4">
      <c r="A138" s="3" t="s">
        <v>553</v>
      </c>
    </row>
    <row r="139" spans="1:4">
      <c r="A139" s="4" t="s">
        <v>38</v>
      </c>
      <c r="B139" s="5" t="n">
        <v>245</v>
      </c>
      <c r="C139" s="5" t="n">
        <v>71</v>
      </c>
      <c r="D139" s="5" t="n">
        <v>329</v>
      </c>
    </row>
    <row r="140" spans="1:4">
      <c r="A140" s="4" t="s">
        <v>613</v>
      </c>
    </row>
    <row r="141" spans="1:4">
      <c r="A141" s="3" t="s">
        <v>553</v>
      </c>
    </row>
    <row r="142" spans="1:4">
      <c r="A142" s="4" t="s">
        <v>38</v>
      </c>
      <c r="B142" s="5" t="n">
        <v>10</v>
      </c>
      <c r="C142" s="5" t="n">
        <v>13</v>
      </c>
      <c r="D142" s="5" t="n">
        <v>26</v>
      </c>
    </row>
    <row r="143" spans="1:4">
      <c r="A143" s="4" t="s">
        <v>614</v>
      </c>
    </row>
    <row r="144" spans="1:4">
      <c r="A144" s="3" t="s">
        <v>553</v>
      </c>
    </row>
    <row r="145" spans="1:4">
      <c r="A145" s="4" t="s">
        <v>38</v>
      </c>
      <c r="B145" s="6" t="n">
        <v>2</v>
      </c>
      <c r="C145" s="6" t="n">
        <v>7</v>
      </c>
      <c r="D14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5</v>
      </c>
      <c r="C1" s="2" t="s">
        <v>1</v>
      </c>
    </row>
    <row r="2" spans="1:5">
      <c r="C2" s="2" t="s">
        <v>2</v>
      </c>
      <c r="D2" s="2" t="s">
        <v>35</v>
      </c>
      <c r="E2" s="2" t="s">
        <v>36</v>
      </c>
    </row>
    <row r="3" spans="1:5">
      <c r="A3" s="3" t="s">
        <v>616</v>
      </c>
    </row>
    <row r="4" spans="1:5">
      <c r="A4" s="4" t="s">
        <v>617</v>
      </c>
      <c r="C4" s="5" t="n">
        <v>295262</v>
      </c>
      <c r="D4" s="5" t="n">
        <v>299172</v>
      </c>
      <c r="E4" s="5" t="n">
        <v>304707</v>
      </c>
    </row>
    <row r="5" spans="1:5">
      <c r="A5" s="4" t="s">
        <v>618</v>
      </c>
      <c r="B5" s="4" t="s">
        <v>116</v>
      </c>
      <c r="C5" s="5" t="n">
        <v>3898</v>
      </c>
      <c r="D5" s="5" t="n">
        <v>5465</v>
      </c>
      <c r="E5" s="5" t="n">
        <v>5680</v>
      </c>
    </row>
    <row r="6" spans="1:5">
      <c r="A6" s="4" t="s">
        <v>619</v>
      </c>
      <c r="C6" s="5" t="n">
        <v>299160</v>
      </c>
      <c r="D6" s="5" t="n">
        <v>304637</v>
      </c>
      <c r="E6" s="5" t="n">
        <v>310387</v>
      </c>
    </row>
    <row r="7" spans="1:5">
      <c r="A7" s="4" t="s">
        <v>620</v>
      </c>
    </row>
    <row r="8" spans="1:5">
      <c r="A8" s="3" t="s">
        <v>616</v>
      </c>
    </row>
    <row r="9" spans="1:5">
      <c r="A9" s="4" t="s">
        <v>621</v>
      </c>
      <c r="C9" s="5" t="n">
        <v>3143</v>
      </c>
      <c r="D9" s="5" t="n">
        <v>1547</v>
      </c>
      <c r="E9" s="5" t="n">
        <v>4201</v>
      </c>
    </row>
    <row r="10" spans="1:5"/>
    <row r="11" spans="1:5">
      <c r="A11" s="4" t="s">
        <v>116</v>
      </c>
      <c r="B11" s="4" t="s">
        <v>622</v>
      </c>
    </row>
  </sheetData>
  <mergeCells count="4">
    <mergeCell ref="A1:B2"/>
    <mergeCell ref="C1:E1"/>
    <mergeCell ref="A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3</v>
      </c>
      <c r="B1" s="2" t="s">
        <v>2</v>
      </c>
      <c r="C1" s="2" t="s">
        <v>35</v>
      </c>
    </row>
    <row r="2" spans="1:3">
      <c r="A2" s="4" t="s">
        <v>624</v>
      </c>
    </row>
    <row r="3" spans="1:3">
      <c r="A3" s="3" t="s">
        <v>625</v>
      </c>
    </row>
    <row r="4" spans="1:3">
      <c r="A4" s="4" t="s">
        <v>72</v>
      </c>
      <c r="B4" s="6" t="n">
        <v>23</v>
      </c>
      <c r="C4" s="6" t="n">
        <v>15</v>
      </c>
    </row>
    <row r="5" spans="1:3">
      <c r="A5" s="4" t="s">
        <v>626</v>
      </c>
      <c r="B5" s="5" t="n">
        <v>0</v>
      </c>
    </row>
    <row r="6" spans="1:3">
      <c r="A6" s="4" t="s">
        <v>626</v>
      </c>
      <c r="C6" s="5" t="n">
        <v>0</v>
      </c>
    </row>
    <row r="7" spans="1:3">
      <c r="A7" s="4" t="s">
        <v>627</v>
      </c>
      <c r="B7" s="5" t="n">
        <v>52</v>
      </c>
      <c r="C7" s="5" t="n">
        <v>54</v>
      </c>
    </row>
    <row r="8" spans="1:3">
      <c r="A8" s="4" t="s">
        <v>628</v>
      </c>
      <c r="B8" s="5" t="n">
        <v>0</v>
      </c>
    </row>
    <row r="9" spans="1:3">
      <c r="A9" s="4" t="s">
        <v>628</v>
      </c>
      <c r="C9" s="5" t="n">
        <v>0</v>
      </c>
    </row>
    <row r="10" spans="1:3">
      <c r="A10" s="4" t="s">
        <v>629</v>
      </c>
      <c r="B10" s="5" t="n">
        <v>0</v>
      </c>
      <c r="C10" s="5" t="n">
        <v>0</v>
      </c>
    </row>
    <row r="11" spans="1:3">
      <c r="A11" s="4" t="s">
        <v>630</v>
      </c>
      <c r="B11" s="5" t="n">
        <v>0</v>
      </c>
      <c r="C11" s="5" t="n">
        <v>0</v>
      </c>
    </row>
    <row r="12" spans="1:3">
      <c r="A12" s="4" t="s">
        <v>631</v>
      </c>
    </row>
    <row r="13" spans="1:3">
      <c r="A13" s="3" t="s">
        <v>625</v>
      </c>
    </row>
    <row r="14" spans="1:3">
      <c r="A14" s="4" t="s">
        <v>72</v>
      </c>
      <c r="B14" s="5" t="n">
        <v>6</v>
      </c>
      <c r="C14" s="5" t="n">
        <v>5</v>
      </c>
    </row>
    <row r="15" spans="1:3">
      <c r="A15" s="4" t="s">
        <v>626</v>
      </c>
      <c r="B15" s="5" t="n">
        <v>121</v>
      </c>
    </row>
    <row r="16" spans="1:3">
      <c r="A16" s="4" t="s">
        <v>626</v>
      </c>
      <c r="C16" s="5" t="n">
        <v>117</v>
      </c>
    </row>
    <row r="17" spans="1:3">
      <c r="A17" s="4" t="s">
        <v>627</v>
      </c>
      <c r="B17" s="5" t="n">
        <v>0</v>
      </c>
      <c r="C17" s="5" t="n">
        <v>0</v>
      </c>
    </row>
    <row r="18" spans="1:3">
      <c r="A18" s="4" t="s">
        <v>628</v>
      </c>
      <c r="B18" s="5" t="n">
        <v>0</v>
      </c>
    </row>
    <row r="19" spans="1:3">
      <c r="A19" s="4" t="s">
        <v>628</v>
      </c>
      <c r="C19" s="5" t="n">
        <v>0</v>
      </c>
    </row>
    <row r="20" spans="1:3">
      <c r="A20" s="4" t="s">
        <v>629</v>
      </c>
      <c r="B20" s="5" t="n">
        <v>-69</v>
      </c>
      <c r="C20" s="5" t="n">
        <v>-105</v>
      </c>
    </row>
    <row r="21" spans="1:3">
      <c r="A21" s="4" t="s">
        <v>630</v>
      </c>
      <c r="B21" s="5" t="n">
        <v>-12346</v>
      </c>
      <c r="C21" s="5" t="n">
        <v>-3974</v>
      </c>
    </row>
    <row r="22" spans="1:3">
      <c r="A22" s="4" t="s">
        <v>632</v>
      </c>
    </row>
    <row r="23" spans="1:3">
      <c r="A23" s="3" t="s">
        <v>625</v>
      </c>
    </row>
    <row r="24" spans="1:3">
      <c r="A24" s="4" t="s">
        <v>72</v>
      </c>
      <c r="B24" s="5" t="n">
        <v>0</v>
      </c>
      <c r="C24" s="5" t="n">
        <v>0</v>
      </c>
    </row>
    <row r="25" spans="1:3">
      <c r="A25" s="4" t="s">
        <v>626</v>
      </c>
      <c r="B25" s="5" t="n">
        <v>0</v>
      </c>
    </row>
    <row r="26" spans="1:3">
      <c r="A26" s="4" t="s">
        <v>626</v>
      </c>
      <c r="C26" s="5" t="n">
        <v>0</v>
      </c>
    </row>
    <row r="27" spans="1:3">
      <c r="A27" s="4" t="s">
        <v>627</v>
      </c>
      <c r="B27" s="5" t="n">
        <v>0</v>
      </c>
      <c r="C27" s="5" t="n">
        <v>0</v>
      </c>
    </row>
    <row r="28" spans="1:3">
      <c r="A28" s="4" t="s">
        <v>628</v>
      </c>
      <c r="B28" s="5" t="n">
        <v>4</v>
      </c>
    </row>
    <row r="29" spans="1:3">
      <c r="A29" s="4" t="s">
        <v>628</v>
      </c>
      <c r="C29" s="5" t="n">
        <v>4</v>
      </c>
    </row>
    <row r="30" spans="1:3">
      <c r="A30" s="4" t="s">
        <v>629</v>
      </c>
      <c r="B30" s="5" t="n">
        <v>0</v>
      </c>
      <c r="C30" s="5" t="n">
        <v>0</v>
      </c>
    </row>
    <row r="31" spans="1:3">
      <c r="A31" s="4" t="s">
        <v>630</v>
      </c>
      <c r="B31" s="5" t="n">
        <v>0</v>
      </c>
      <c r="C31" s="5" t="n">
        <v>0</v>
      </c>
    </row>
    <row r="32" spans="1:3">
      <c r="A32" s="4" t="s">
        <v>633</v>
      </c>
    </row>
    <row r="33" spans="1:3">
      <c r="A33" s="3" t="s">
        <v>625</v>
      </c>
    </row>
    <row r="34" spans="1:3">
      <c r="A34" s="4" t="s">
        <v>72</v>
      </c>
      <c r="B34" s="5" t="n">
        <v>29</v>
      </c>
      <c r="C34" s="5" t="n">
        <v>20</v>
      </c>
    </row>
    <row r="35" spans="1:3">
      <c r="A35" s="4" t="s">
        <v>626</v>
      </c>
      <c r="B35" s="5" t="n">
        <v>121</v>
      </c>
    </row>
    <row r="36" spans="1:3">
      <c r="A36" s="4" t="s">
        <v>626</v>
      </c>
      <c r="C36" s="5" t="n">
        <v>117</v>
      </c>
    </row>
    <row r="37" spans="1:3">
      <c r="A37" s="4" t="s">
        <v>627</v>
      </c>
      <c r="B37" s="5" t="n">
        <v>52</v>
      </c>
      <c r="C37" s="5" t="n">
        <v>54</v>
      </c>
    </row>
    <row r="38" spans="1:3">
      <c r="A38" s="4" t="s">
        <v>628</v>
      </c>
      <c r="B38" s="5" t="n">
        <v>4</v>
      </c>
    </row>
    <row r="39" spans="1:3">
      <c r="A39" s="4" t="s">
        <v>628</v>
      </c>
      <c r="C39" s="5" t="n">
        <v>4</v>
      </c>
    </row>
    <row r="40" spans="1:3">
      <c r="A40" s="4" t="s">
        <v>629</v>
      </c>
      <c r="B40" s="5" t="n">
        <v>-69</v>
      </c>
      <c r="C40" s="5" t="n">
        <v>-105</v>
      </c>
    </row>
    <row r="41" spans="1:3">
      <c r="A41" s="4" t="s">
        <v>630</v>
      </c>
      <c r="B41" s="5" t="n">
        <v>-12518</v>
      </c>
      <c r="C41" s="5" t="n">
        <v>-4032</v>
      </c>
    </row>
    <row r="42" spans="1:3">
      <c r="A42" s="4" t="s">
        <v>166</v>
      </c>
    </row>
    <row r="43" spans="1:3">
      <c r="A43" s="3" t="s">
        <v>625</v>
      </c>
    </row>
    <row r="44" spans="1:3">
      <c r="A44" s="4" t="s">
        <v>72</v>
      </c>
      <c r="B44" s="5" t="n">
        <v>29</v>
      </c>
      <c r="C44" s="5" t="n">
        <v>20</v>
      </c>
    </row>
    <row r="45" spans="1:3">
      <c r="A45" s="4" t="s">
        <v>626</v>
      </c>
      <c r="B45" s="5" t="n">
        <v>121</v>
      </c>
    </row>
    <row r="46" spans="1:3">
      <c r="A46" s="4" t="s">
        <v>626</v>
      </c>
      <c r="C46" s="5" t="n">
        <v>117</v>
      </c>
    </row>
    <row r="47" spans="1:3">
      <c r="A47" s="4" t="s">
        <v>627</v>
      </c>
      <c r="B47" s="5" t="n">
        <v>52</v>
      </c>
      <c r="C47" s="5" t="n">
        <v>54</v>
      </c>
    </row>
    <row r="48" spans="1:3">
      <c r="A48" s="4" t="s">
        <v>628</v>
      </c>
      <c r="B48" s="5" t="n">
        <v>4</v>
      </c>
    </row>
    <row r="49" spans="1:3">
      <c r="A49" s="4" t="s">
        <v>628</v>
      </c>
      <c r="C49" s="5" t="n">
        <v>4</v>
      </c>
    </row>
    <row r="50" spans="1:3">
      <c r="A50" s="4" t="s">
        <v>629</v>
      </c>
      <c r="B50" s="5" t="n">
        <v>-69</v>
      </c>
      <c r="C50" s="5" t="n">
        <v>-105</v>
      </c>
    </row>
    <row r="51" spans="1:3">
      <c r="A51" s="4" t="s">
        <v>630</v>
      </c>
      <c r="B51" s="6" t="n">
        <v>-12346</v>
      </c>
      <c r="C51" s="6" t="n">
        <v>-39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36</v>
      </c>
    </row>
    <row r="3" spans="1:4">
      <c r="A3" s="3" t="s">
        <v>170</v>
      </c>
    </row>
    <row r="4" spans="1:4">
      <c r="A4" s="4" t="s">
        <v>635</v>
      </c>
      <c r="B4" s="6" t="n">
        <v>0</v>
      </c>
      <c r="C4" s="6" t="n">
        <v>119</v>
      </c>
      <c r="D4" s="6" t="n">
        <v>0</v>
      </c>
    </row>
    <row r="5" spans="1:4">
      <c r="A5" s="4" t="s">
        <v>636</v>
      </c>
      <c r="B5" s="5" t="n">
        <v>1000</v>
      </c>
    </row>
    <row r="6" spans="1:4">
      <c r="A6" s="4" t="s">
        <v>637</v>
      </c>
      <c r="B6" s="5" t="n">
        <v>483</v>
      </c>
      <c r="C6" s="6" t="n">
        <v>692</v>
      </c>
    </row>
    <row r="7" spans="1:4">
      <c r="A7" s="4" t="s">
        <v>638</v>
      </c>
      <c r="B7" s="5" t="n">
        <v>1000</v>
      </c>
    </row>
    <row r="8" spans="1:4">
      <c r="A8" s="4" t="s">
        <v>639</v>
      </c>
      <c r="B8" s="6" t="n">
        <v>135</v>
      </c>
    </row>
    <row r="9" spans="1:4">
      <c r="A9" s="4" t="s">
        <v>640</v>
      </c>
      <c r="B9" s="4" t="s">
        <v>436</v>
      </c>
    </row>
    <row r="10" spans="1:4">
      <c r="A10" s="4" t="s">
        <v>641</v>
      </c>
      <c r="B10"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5</v>
      </c>
      <c r="D2" s="2" t="s">
        <v>36</v>
      </c>
    </row>
    <row r="3" spans="1:4">
      <c r="A3" s="3" t="s">
        <v>643</v>
      </c>
    </row>
    <row r="4" spans="1:4">
      <c r="A4" s="4" t="s">
        <v>644</v>
      </c>
      <c r="B4" s="6" t="n">
        <v>587</v>
      </c>
      <c r="C4" s="6" t="n">
        <v>656</v>
      </c>
      <c r="D4" s="6" t="n">
        <v>698</v>
      </c>
    </row>
    <row r="5" spans="1:4">
      <c r="A5" s="4" t="s">
        <v>645</v>
      </c>
      <c r="B5" s="5" t="n">
        <v>48</v>
      </c>
      <c r="C5" s="5" t="n">
        <v>31</v>
      </c>
      <c r="D5" s="5" t="n">
        <v>24</v>
      </c>
    </row>
    <row r="6" spans="1:4">
      <c r="A6" s="4" t="s">
        <v>646</v>
      </c>
      <c r="B6" s="5" t="n">
        <v>95</v>
      </c>
      <c r="C6" s="5" t="n">
        <v>77</v>
      </c>
      <c r="D6" s="5" t="n">
        <v>71</v>
      </c>
    </row>
    <row r="7" spans="1:4">
      <c r="A7" s="4" t="s">
        <v>647</v>
      </c>
      <c r="B7" s="5" t="n">
        <v>730</v>
      </c>
      <c r="C7" s="5" t="n">
        <v>764</v>
      </c>
      <c r="D7" s="5" t="n">
        <v>793</v>
      </c>
    </row>
    <row r="8" spans="1:4">
      <c r="A8" s="3" t="s">
        <v>648</v>
      </c>
    </row>
    <row r="9" spans="1:4">
      <c r="A9" s="4" t="s">
        <v>644</v>
      </c>
      <c r="B9" s="5" t="n">
        <v>-37</v>
      </c>
      <c r="C9" s="5" t="n">
        <v>215</v>
      </c>
      <c r="D9" s="5" t="n">
        <v>140</v>
      </c>
    </row>
    <row r="10" spans="1:4">
      <c r="A10" s="4" t="s">
        <v>645</v>
      </c>
      <c r="B10" s="5" t="n">
        <v>8</v>
      </c>
      <c r="C10" s="5" t="n">
        <v>7</v>
      </c>
      <c r="D10" s="5" t="n">
        <v>7</v>
      </c>
    </row>
    <row r="11" spans="1:4">
      <c r="A11" s="4" t="s">
        <v>646</v>
      </c>
      <c r="B11" s="5" t="n">
        <v>26</v>
      </c>
      <c r="C11" s="5" t="n">
        <v>60</v>
      </c>
      <c r="D11" s="5" t="n">
        <v>37</v>
      </c>
    </row>
    <row r="12" spans="1:4">
      <c r="A12" s="4" t="s">
        <v>649</v>
      </c>
      <c r="B12" s="5" t="n">
        <v>0</v>
      </c>
      <c r="C12" s="5" t="n">
        <v>119</v>
      </c>
      <c r="D12" s="5" t="n">
        <v>0</v>
      </c>
    </row>
    <row r="13" spans="1:4">
      <c r="A13" s="4" t="s">
        <v>650</v>
      </c>
      <c r="B13" s="5" t="n">
        <v>-3</v>
      </c>
      <c r="C13" s="5" t="n">
        <v>401</v>
      </c>
      <c r="D13" s="5" t="n">
        <v>184</v>
      </c>
    </row>
    <row r="14" spans="1:4">
      <c r="A14" s="4" t="s">
        <v>651</v>
      </c>
      <c r="B14" s="5" t="n">
        <v>727</v>
      </c>
      <c r="C14" s="5" t="n">
        <v>1165</v>
      </c>
      <c r="D14" s="5" t="n">
        <v>977</v>
      </c>
    </row>
    <row r="15" spans="1:4">
      <c r="A15" s="4" t="s">
        <v>652</v>
      </c>
      <c r="B15" s="6" t="n">
        <v>532</v>
      </c>
      <c r="C15" s="6" t="n">
        <v>617</v>
      </c>
      <c r="D15" s="6" t="n">
        <v>9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36</v>
      </c>
    </row>
    <row r="3" spans="1:4">
      <c r="A3" s="3" t="s">
        <v>170</v>
      </c>
    </row>
    <row r="4" spans="1:4">
      <c r="A4" s="4" t="s">
        <v>654</v>
      </c>
      <c r="B4" s="4" t="s">
        <v>655</v>
      </c>
      <c r="C4" s="4" t="s">
        <v>535</v>
      </c>
      <c r="D4" s="4" t="s">
        <v>535</v>
      </c>
    </row>
    <row r="5" spans="1:4">
      <c r="A5" s="4" t="s">
        <v>656</v>
      </c>
      <c r="B5" s="4" t="s">
        <v>657</v>
      </c>
      <c r="C5" s="4" t="s">
        <v>658</v>
      </c>
      <c r="D5" s="4" t="s">
        <v>658</v>
      </c>
    </row>
    <row r="6" spans="1:4">
      <c r="A6" s="4" t="s">
        <v>659</v>
      </c>
      <c r="B6" s="4" t="s">
        <v>658</v>
      </c>
      <c r="C6" s="4" t="s">
        <v>660</v>
      </c>
      <c r="D6" s="4" t="s">
        <v>661</v>
      </c>
    </row>
    <row r="7" spans="1:4">
      <c r="A7" s="4" t="s">
        <v>662</v>
      </c>
      <c r="B7" s="4" t="s">
        <v>663</v>
      </c>
      <c r="C7" s="4" t="s">
        <v>664</v>
      </c>
      <c r="D7" s="4" t="s">
        <v>664</v>
      </c>
    </row>
    <row r="8" spans="1:4">
      <c r="A8" s="4" t="s">
        <v>665</v>
      </c>
      <c r="B8" s="4" t="s">
        <v>666</v>
      </c>
      <c r="C8" s="4" t="s">
        <v>663</v>
      </c>
      <c r="D8" s="4" t="s">
        <v>663</v>
      </c>
    </row>
    <row r="9" spans="1:4">
      <c r="A9" s="4" t="s">
        <v>667</v>
      </c>
      <c r="B9" s="4" t="s">
        <v>668</v>
      </c>
      <c r="C9" s="4" t="s">
        <v>669</v>
      </c>
      <c r="D9" s="4" t="s">
        <v>670</v>
      </c>
    </row>
    <row r="10" spans="1:4">
      <c r="A10" s="4" t="s">
        <v>671</v>
      </c>
      <c r="B10" s="4" t="s">
        <v>668</v>
      </c>
      <c r="C10" s="4" t="s">
        <v>672</v>
      </c>
      <c r="D10" s="4" t="s">
        <v>673</v>
      </c>
    </row>
    <row r="11" spans="1:4">
      <c r="A11" s="4" t="s">
        <v>674</v>
      </c>
      <c r="B11" s="4" t="s">
        <v>675</v>
      </c>
      <c r="C11" s="4" t="s">
        <v>663</v>
      </c>
      <c r="D11" s="4" t="s">
        <v>663</v>
      </c>
    </row>
    <row r="12" spans="1:4">
      <c r="A12" s="4" t="s">
        <v>676</v>
      </c>
      <c r="B12" s="4" t="s">
        <v>677</v>
      </c>
      <c r="C12" s="4" t="s">
        <v>678</v>
      </c>
      <c r="D12" s="4" t="s">
        <v>677</v>
      </c>
    </row>
    <row r="13" spans="1:4">
      <c r="A13" s="4" t="s">
        <v>45</v>
      </c>
      <c r="B13" s="4" t="s">
        <v>679</v>
      </c>
      <c r="C13" s="4" t="s">
        <v>675</v>
      </c>
      <c r="D13" s="4" t="s">
        <v>680</v>
      </c>
    </row>
    <row r="14" spans="1:4">
      <c r="A14" s="4" t="s">
        <v>681</v>
      </c>
      <c r="B14" s="4" t="s">
        <v>682</v>
      </c>
      <c r="C14" s="4" t="s">
        <v>683</v>
      </c>
      <c r="D14" s="4" t="s">
        <v>6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170</v>
      </c>
    </row>
    <row r="3" spans="1:3">
      <c r="A3" s="4" t="s">
        <v>686</v>
      </c>
      <c r="B3" s="6" t="n">
        <v>1055</v>
      </c>
      <c r="C3" s="6" t="n">
        <v>935</v>
      </c>
    </row>
    <row r="4" spans="1:3">
      <c r="A4" s="4" t="s">
        <v>687</v>
      </c>
      <c r="B4" s="5" t="n">
        <v>393</v>
      </c>
      <c r="C4" s="5" t="n">
        <v>437</v>
      </c>
    </row>
    <row r="5" spans="1:3">
      <c r="A5" s="4" t="s">
        <v>688</v>
      </c>
      <c r="B5" s="5" t="n">
        <v>160</v>
      </c>
      <c r="C5" s="5" t="n">
        <v>137</v>
      </c>
    </row>
    <row r="6" spans="1:3">
      <c r="A6" s="4" t="s">
        <v>689</v>
      </c>
      <c r="B6" s="5" t="n">
        <v>138</v>
      </c>
      <c r="C6" s="5" t="n">
        <v>139</v>
      </c>
    </row>
    <row r="7" spans="1:3">
      <c r="A7" s="4" t="s">
        <v>465</v>
      </c>
      <c r="B7" s="5" t="n">
        <v>351</v>
      </c>
      <c r="C7" s="5" t="n">
        <v>335</v>
      </c>
    </row>
    <row r="8" spans="1:3">
      <c r="A8" s="4" t="s">
        <v>690</v>
      </c>
      <c r="B8" s="5" t="n">
        <v>2097</v>
      </c>
      <c r="C8" s="5" t="n">
        <v>1983</v>
      </c>
    </row>
    <row r="9" spans="1:3">
      <c r="A9" s="4" t="s">
        <v>691</v>
      </c>
      <c r="B9" s="5" t="n">
        <v>-336</v>
      </c>
      <c r="C9" s="5" t="n">
        <v>-402</v>
      </c>
    </row>
    <row r="10" spans="1:3">
      <c r="A10" s="4" t="s">
        <v>692</v>
      </c>
      <c r="B10" s="5" t="n">
        <v>1761</v>
      </c>
      <c r="C10" s="5" t="n">
        <v>1581</v>
      </c>
    </row>
    <row r="11" spans="1:3">
      <c r="A11" s="4" t="s">
        <v>693</v>
      </c>
      <c r="B11" s="5" t="n">
        <v>-1061</v>
      </c>
      <c r="C11" s="5" t="n">
        <v>-688</v>
      </c>
    </row>
    <row r="12" spans="1:3">
      <c r="A12" s="4" t="s">
        <v>694</v>
      </c>
      <c r="B12" s="5" t="n">
        <v>-530</v>
      </c>
      <c r="C12" s="5" t="n">
        <v>-500</v>
      </c>
    </row>
    <row r="13" spans="1:3">
      <c r="A13" s="4" t="s">
        <v>695</v>
      </c>
      <c r="B13" s="5" t="n">
        <v>-265</v>
      </c>
      <c r="C13" s="5" t="n">
        <v>-182</v>
      </c>
    </row>
    <row r="14" spans="1:3">
      <c r="A14" s="4" t="s">
        <v>696</v>
      </c>
      <c r="B14" s="5" t="n">
        <v>-160</v>
      </c>
      <c r="C14" s="5" t="n">
        <v>-159</v>
      </c>
    </row>
    <row r="15" spans="1:3">
      <c r="A15" s="4" t="s">
        <v>465</v>
      </c>
      <c r="B15" s="5" t="n">
        <v>-284</v>
      </c>
      <c r="C15" s="5" t="n">
        <v>-221</v>
      </c>
    </row>
    <row r="16" spans="1:3">
      <c r="A16" s="4" t="s">
        <v>697</v>
      </c>
      <c r="B16" s="5" t="n">
        <v>-2300</v>
      </c>
      <c r="C16" s="5" t="n">
        <v>-1750</v>
      </c>
    </row>
    <row r="17" spans="1:3">
      <c r="A17" s="4" t="s">
        <v>698</v>
      </c>
      <c r="B17" s="6" t="n">
        <v>-539</v>
      </c>
      <c r="C17" s="6" t="n">
        <v>-1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5</v>
      </c>
    </row>
    <row r="2" spans="1:3">
      <c r="A2" s="3" t="s">
        <v>170</v>
      </c>
    </row>
    <row r="3" spans="1:3">
      <c r="A3" s="4" t="s">
        <v>700</v>
      </c>
      <c r="B3" s="6" t="n">
        <v>38</v>
      </c>
      <c r="C3" s="6" t="n">
        <v>75</v>
      </c>
    </row>
    <row r="4" spans="1:3">
      <c r="A4" s="4" t="s">
        <v>453</v>
      </c>
      <c r="B4" s="5" t="n">
        <v>-577</v>
      </c>
      <c r="C4" s="5" t="n">
        <v>-244</v>
      </c>
    </row>
    <row r="5" spans="1:3">
      <c r="A5" s="4" t="s">
        <v>698</v>
      </c>
      <c r="B5" s="6" t="n">
        <v>-539</v>
      </c>
      <c r="C5" s="6" t="n">
        <v>-1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1</v>
      </c>
      <c r="B1" s="2" t="s">
        <v>2</v>
      </c>
      <c r="C1" s="2" t="s">
        <v>35</v>
      </c>
    </row>
    <row r="2" spans="1:3">
      <c r="A2" s="3" t="s">
        <v>702</v>
      </c>
    </row>
    <row r="3" spans="1:3">
      <c r="A3" s="4" t="s">
        <v>703</v>
      </c>
      <c r="B3" s="6" t="n">
        <v>3759</v>
      </c>
      <c r="C3" s="6" t="n">
        <v>3617</v>
      </c>
    </row>
    <row r="4" spans="1:3">
      <c r="A4" s="4" t="s">
        <v>578</v>
      </c>
    </row>
    <row r="5" spans="1:3">
      <c r="A5" s="3" t="s">
        <v>702</v>
      </c>
    </row>
    <row r="6" spans="1:3">
      <c r="A6" s="4" t="s">
        <v>703</v>
      </c>
      <c r="B6" s="5" t="n">
        <v>2035</v>
      </c>
      <c r="C6" s="5" t="n">
        <v>2228</v>
      </c>
    </row>
    <row r="7" spans="1:3">
      <c r="A7" s="4" t="s">
        <v>704</v>
      </c>
      <c r="B7" s="5" t="n">
        <v>1900</v>
      </c>
      <c r="C7" s="5" t="n">
        <v>2100</v>
      </c>
    </row>
    <row r="8" spans="1:3">
      <c r="A8" s="4" t="s">
        <v>705</v>
      </c>
      <c r="B8" s="5" t="n">
        <v>-338</v>
      </c>
      <c r="C8" s="5" t="n">
        <v>-284</v>
      </c>
    </row>
    <row r="9" spans="1:3">
      <c r="A9" s="4" t="s">
        <v>576</v>
      </c>
    </row>
    <row r="10" spans="1:3">
      <c r="A10" s="3" t="s">
        <v>702</v>
      </c>
    </row>
    <row r="11" spans="1:3">
      <c r="A11" s="4" t="s">
        <v>703</v>
      </c>
      <c r="B11" s="5" t="n">
        <v>1189</v>
      </c>
      <c r="C11" s="5" t="n">
        <v>971</v>
      </c>
    </row>
    <row r="12" spans="1:3">
      <c r="A12" s="4" t="s">
        <v>706</v>
      </c>
    </row>
    <row r="13" spans="1:3">
      <c r="A13" s="3" t="s">
        <v>702</v>
      </c>
    </row>
    <row r="14" spans="1:3">
      <c r="A14" s="4" t="s">
        <v>703</v>
      </c>
      <c r="B14" s="6" t="n">
        <v>535</v>
      </c>
      <c r="C14" s="6" t="n">
        <v>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1"/>
    <col customWidth="1" max="2" min="2" width="80"/>
    <col customWidth="1" max="3" min="3" width="10"/>
    <col customWidth="1" max="4" min="4" width="13"/>
    <col customWidth="1" max="5" min="5" width="21"/>
    <col customWidth="1" max="6" min="6" width="18"/>
    <col customWidth="1" max="7" min="7" width="15"/>
    <col customWidth="1" max="8" min="8" width="37"/>
  </cols>
  <sheetData>
    <row r="1" spans="1:8">
      <c r="A1" s="1" t="s">
        <v>137</v>
      </c>
      <c r="C1" s="2" t="s">
        <v>138</v>
      </c>
      <c r="D1" s="2" t="s">
        <v>139</v>
      </c>
      <c r="E1" s="2" t="s">
        <v>140</v>
      </c>
      <c r="F1" s="2" t="s">
        <v>141</v>
      </c>
      <c r="G1" s="2" t="s">
        <v>142</v>
      </c>
      <c r="H1" s="2" t="s">
        <v>143</v>
      </c>
    </row>
    <row r="2" spans="1:8">
      <c r="A2" s="4" t="s">
        <v>144</v>
      </c>
      <c r="C2" s="6" t="n">
        <v>10440</v>
      </c>
      <c r="D2" s="6" t="n">
        <v>482</v>
      </c>
      <c r="E2" s="6" t="n">
        <v>2730</v>
      </c>
      <c r="F2" s="6" t="n">
        <v>22903</v>
      </c>
      <c r="G2" s="6" t="n">
        <v>-12392</v>
      </c>
      <c r="H2" s="6" t="n">
        <v>-3283</v>
      </c>
    </row>
    <row r="3" spans="1:8">
      <c r="A3" s="3" t="s">
        <v>145</v>
      </c>
    </row>
    <row r="4" spans="1:8">
      <c r="A4" s="4" t="s">
        <v>50</v>
      </c>
      <c r="C4" s="5" t="n">
        <v>2572</v>
      </c>
      <c r="F4" s="5" t="n">
        <v>2572</v>
      </c>
    </row>
    <row r="5" spans="1:8">
      <c r="A5" s="4" t="s">
        <v>146</v>
      </c>
      <c r="C5" s="5" t="n">
        <v>-932</v>
      </c>
      <c r="F5" s="5" t="n">
        <v>-932</v>
      </c>
    </row>
    <row r="6" spans="1:8">
      <c r="A6" s="4" t="s">
        <v>147</v>
      </c>
      <c r="C6" s="5" t="n">
        <v>356</v>
      </c>
      <c r="E6" s="5" t="n">
        <v>89</v>
      </c>
      <c r="G6" s="5" t="n">
        <v>267</v>
      </c>
    </row>
    <row r="7" spans="1:8">
      <c r="A7" s="4" t="s">
        <v>148</v>
      </c>
      <c r="C7" s="5" t="n">
        <v>-2031</v>
      </c>
      <c r="G7" s="5" t="n">
        <v>-2031</v>
      </c>
    </row>
    <row r="8" spans="1:8">
      <c r="A8" s="4" t="s">
        <v>149</v>
      </c>
      <c r="C8" s="5" t="n">
        <v>-104</v>
      </c>
      <c r="H8" s="5" t="n">
        <v>-104</v>
      </c>
    </row>
    <row r="9" spans="1:8">
      <c r="A9" s="4" t="s">
        <v>150</v>
      </c>
      <c r="C9" s="5" t="n">
        <v>10301</v>
      </c>
      <c r="D9" s="5" t="n">
        <v>482</v>
      </c>
      <c r="E9" s="5" t="n">
        <v>2819</v>
      </c>
      <c r="F9" s="5" t="n">
        <v>24543</v>
      </c>
      <c r="G9" s="5" t="n">
        <v>-14156</v>
      </c>
      <c r="H9" s="5" t="n">
        <v>-3387</v>
      </c>
    </row>
    <row r="10" spans="1:8">
      <c r="A10" s="4" t="s">
        <v>151</v>
      </c>
      <c r="B10" s="4" t="s">
        <v>116</v>
      </c>
      <c r="C10" s="5" t="n">
        <v>-3</v>
      </c>
      <c r="F10" s="5" t="n">
        <v>-3</v>
      </c>
    </row>
    <row r="11" spans="1:8">
      <c r="A11" s="3" t="s">
        <v>145</v>
      </c>
    </row>
    <row r="12" spans="1:8">
      <c r="A12" s="4" t="s">
        <v>50</v>
      </c>
      <c r="C12" s="5" t="n">
        <v>2912</v>
      </c>
      <c r="F12" s="5" t="n">
        <v>2912</v>
      </c>
    </row>
    <row r="13" spans="1:8">
      <c r="A13" s="4" t="s">
        <v>146</v>
      </c>
      <c r="C13" s="5" t="n">
        <v>-1008</v>
      </c>
      <c r="F13" s="5" t="n">
        <v>-1008</v>
      </c>
    </row>
    <row r="14" spans="1:8">
      <c r="A14" s="4" t="s">
        <v>147</v>
      </c>
      <c r="C14" s="5" t="n">
        <v>199</v>
      </c>
      <c r="E14" s="5" t="n">
        <v>53</v>
      </c>
      <c r="G14" s="5" t="n">
        <v>146</v>
      </c>
    </row>
    <row r="15" spans="1:8">
      <c r="A15" s="4" t="s">
        <v>148</v>
      </c>
      <c r="C15" s="5" t="n">
        <v>-1533</v>
      </c>
      <c r="G15" s="5" t="n">
        <v>-1533</v>
      </c>
    </row>
    <row r="16" spans="1:8">
      <c r="A16" s="4" t="s">
        <v>149</v>
      </c>
      <c r="C16" s="5" t="n">
        <v>567</v>
      </c>
      <c r="H16" s="5" t="n">
        <v>567</v>
      </c>
    </row>
    <row r="17" spans="1:8">
      <c r="A17" s="4" t="s">
        <v>152</v>
      </c>
      <c r="C17" s="5" t="n">
        <v>11435</v>
      </c>
      <c r="D17" s="5" t="n">
        <v>482</v>
      </c>
      <c r="E17" s="5" t="n">
        <v>2872</v>
      </c>
      <c r="F17" s="5" t="n">
        <v>26444</v>
      </c>
      <c r="G17" s="5" t="n">
        <v>-15543</v>
      </c>
      <c r="H17" s="5" t="n">
        <v>-2820</v>
      </c>
    </row>
    <row r="18" spans="1:8">
      <c r="A18" s="4" t="s">
        <v>151</v>
      </c>
      <c r="C18" s="5" t="n">
        <v>0</v>
      </c>
      <c r="F18" s="5" t="n">
        <v>638</v>
      </c>
      <c r="H18" s="5" t="n">
        <v>-638</v>
      </c>
    </row>
    <row r="19" spans="1:8">
      <c r="A19" s="3" t="s">
        <v>145</v>
      </c>
    </row>
    <row r="20" spans="1:8">
      <c r="A20" s="4" t="s">
        <v>50</v>
      </c>
      <c r="C20" s="5" t="n">
        <v>3345</v>
      </c>
      <c r="F20" s="5" t="n">
        <v>3345</v>
      </c>
    </row>
    <row r="21" spans="1:8">
      <c r="A21" s="4" t="s">
        <v>146</v>
      </c>
      <c r="C21" s="5" t="n">
        <v>-1101</v>
      </c>
      <c r="F21" s="5" t="n">
        <v>-1101</v>
      </c>
    </row>
    <row r="22" spans="1:8">
      <c r="A22" s="4" t="s">
        <v>147</v>
      </c>
      <c r="C22" s="5" t="n">
        <v>179</v>
      </c>
      <c r="E22" s="5" t="n">
        <v>74</v>
      </c>
      <c r="G22" s="5" t="n">
        <v>105</v>
      </c>
    </row>
    <row r="23" spans="1:8">
      <c r="A23" s="4" t="s">
        <v>148</v>
      </c>
      <c r="C23" s="5" t="n">
        <v>-1806</v>
      </c>
      <c r="G23" s="5" t="n">
        <v>-1806</v>
      </c>
    </row>
    <row r="24" spans="1:8">
      <c r="A24" s="4" t="s">
        <v>149</v>
      </c>
      <c r="C24" s="5" t="n">
        <v>-320</v>
      </c>
      <c r="H24" s="5" t="n">
        <v>-320</v>
      </c>
    </row>
    <row r="25" spans="1:8">
      <c r="A25" s="4" t="s">
        <v>153</v>
      </c>
      <c r="C25" s="6" t="n">
        <v>11732</v>
      </c>
      <c r="D25" s="6" t="n">
        <v>482</v>
      </c>
      <c r="E25" s="6" t="n">
        <v>2946</v>
      </c>
      <c r="F25" s="6" t="n">
        <v>29326</v>
      </c>
      <c r="G25" s="6" t="n">
        <v>-17244</v>
      </c>
      <c r="H25" s="6" t="n">
        <v>-3778</v>
      </c>
    </row>
    <row r="26" spans="1:8"/>
    <row r="27" spans="1:8">
      <c r="A27" s="4" t="s">
        <v>116</v>
      </c>
      <c r="B27" s="4" t="s">
        <v>154</v>
      </c>
    </row>
  </sheetData>
  <mergeCells count="3">
    <mergeCell ref="A1:B1"/>
    <mergeCell ref="A26:G26"/>
    <mergeCell ref="B27:G2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7</v>
      </c>
      <c r="B1" s="2" t="s">
        <v>2</v>
      </c>
      <c r="C1" s="2" t="s">
        <v>35</v>
      </c>
    </row>
    <row r="2" spans="1:3">
      <c r="A2" s="3" t="s">
        <v>176</v>
      </c>
    </row>
    <row r="3" spans="1:3">
      <c r="A3" s="4" t="s">
        <v>708</v>
      </c>
      <c r="B3" s="6" t="n">
        <v>27908</v>
      </c>
      <c r="C3" s="6" t="n">
        <v>21845</v>
      </c>
    </row>
    <row r="4" spans="1:3">
      <c r="A4" s="4" t="s">
        <v>709</v>
      </c>
      <c r="B4" s="5" t="n">
        <v>-21332</v>
      </c>
      <c r="C4" s="5" t="n">
        <v>-16605</v>
      </c>
    </row>
    <row r="5" spans="1:3">
      <c r="A5" s="4" t="s">
        <v>710</v>
      </c>
      <c r="B5" s="6" t="n">
        <v>6576</v>
      </c>
      <c r="C5" s="6" t="n">
        <v>52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1</v>
      </c>
      <c r="B1" s="2" t="s">
        <v>2</v>
      </c>
      <c r="C1" s="2" t="s">
        <v>35</v>
      </c>
    </row>
    <row r="2" spans="1:3">
      <c r="A2" s="3" t="s">
        <v>712</v>
      </c>
    </row>
    <row r="3" spans="1:3">
      <c r="A3" s="4" t="s">
        <v>713</v>
      </c>
      <c r="B3" s="6" t="n">
        <v>27908</v>
      </c>
      <c r="C3" s="6" t="n">
        <v>21845</v>
      </c>
    </row>
    <row r="4" spans="1:3">
      <c r="A4" s="4" t="s">
        <v>714</v>
      </c>
      <c r="B4" s="5" t="n">
        <v>381</v>
      </c>
      <c r="C4" s="6" t="n">
        <v>282</v>
      </c>
    </row>
    <row r="5" spans="1:3">
      <c r="A5" s="4" t="s">
        <v>473</v>
      </c>
    </row>
    <row r="6" spans="1:3">
      <c r="A6" s="3" t="s">
        <v>712</v>
      </c>
    </row>
    <row r="7" spans="1:3">
      <c r="A7" s="4" t="s">
        <v>713</v>
      </c>
      <c r="B7" s="6" t="n">
        <v>1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5</v>
      </c>
      <c r="B1" s="2" t="s">
        <v>2</v>
      </c>
      <c r="C1" s="2" t="s">
        <v>35</v>
      </c>
    </row>
    <row r="2" spans="1:3">
      <c r="A2" s="3" t="s">
        <v>178</v>
      </c>
    </row>
    <row r="3" spans="1:3">
      <c r="A3" s="4" t="s">
        <v>716</v>
      </c>
      <c r="B3" s="6" t="n">
        <v>4357</v>
      </c>
      <c r="C3" s="6" t="n">
        <v>3872</v>
      </c>
    </row>
    <row r="4" spans="1:3">
      <c r="A4" s="4" t="s">
        <v>717</v>
      </c>
      <c r="B4" s="5" t="n">
        <v>1504</v>
      </c>
      <c r="C4" s="5" t="n">
        <v>1357</v>
      </c>
    </row>
    <row r="5" spans="1:3">
      <c r="A5" s="4" t="s">
        <v>718</v>
      </c>
      <c r="B5" s="5" t="n">
        <v>33</v>
      </c>
      <c r="C5" s="5" t="n">
        <v>51</v>
      </c>
    </row>
    <row r="6" spans="1:3">
      <c r="A6" s="4" t="s">
        <v>719</v>
      </c>
      <c r="B6" s="5" t="n">
        <v>83</v>
      </c>
      <c r="C6" s="5" t="n">
        <v>23</v>
      </c>
    </row>
    <row r="7" spans="1:3">
      <c r="A7" s="4" t="s">
        <v>720</v>
      </c>
      <c r="B7" s="6" t="n">
        <v>5977</v>
      </c>
      <c r="C7" s="6" t="n">
        <v>53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21</v>
      </c>
      <c r="B1" s="2" t="s">
        <v>1</v>
      </c>
    </row>
    <row r="2" spans="1:3">
      <c r="B2" s="2" t="s">
        <v>2</v>
      </c>
      <c r="C2" s="2" t="s">
        <v>35</v>
      </c>
    </row>
    <row r="3" spans="1:3">
      <c r="A3" s="3" t="s">
        <v>722</v>
      </c>
    </row>
    <row r="4" spans="1:3">
      <c r="A4" s="4" t="s">
        <v>723</v>
      </c>
      <c r="B4" s="6" t="n">
        <v>5534</v>
      </c>
      <c r="C4" s="6" t="n">
        <v>4736</v>
      </c>
    </row>
    <row r="5" spans="1:3">
      <c r="A5" s="4" t="s">
        <v>724</v>
      </c>
      <c r="B5" s="5" t="n">
        <v>3011</v>
      </c>
      <c r="C5" s="5" t="n">
        <v>2837</v>
      </c>
    </row>
    <row r="6" spans="1:3">
      <c r="A6" s="4" t="s">
        <v>725</v>
      </c>
      <c r="B6" s="5" t="n">
        <v>386</v>
      </c>
      <c r="C6" s="5" t="n">
        <v>357</v>
      </c>
    </row>
    <row r="7" spans="1:3">
      <c r="A7" s="4" t="s">
        <v>726</v>
      </c>
      <c r="B7" s="5" t="n">
        <v>472</v>
      </c>
      <c r="C7" s="5" t="n">
        <v>307</v>
      </c>
    </row>
    <row r="8" spans="1:3">
      <c r="A8" s="4" t="s">
        <v>727</v>
      </c>
      <c r="B8" s="5" t="n">
        <v>9403</v>
      </c>
      <c r="C8" s="5" t="n">
        <v>8237</v>
      </c>
    </row>
    <row r="9" spans="1:3">
      <c r="A9" s="4" t="s">
        <v>728</v>
      </c>
      <c r="B9" s="5" t="n">
        <v>-5055</v>
      </c>
      <c r="C9" s="5" t="n">
        <v>-4720</v>
      </c>
    </row>
    <row r="10" spans="1:3">
      <c r="A10" s="4" t="s">
        <v>79</v>
      </c>
      <c r="B10" s="6" t="n">
        <v>4348</v>
      </c>
      <c r="C10" s="6" t="n">
        <v>3517</v>
      </c>
    </row>
    <row r="11" spans="1:3">
      <c r="A11" s="4" t="s">
        <v>729</v>
      </c>
    </row>
    <row r="12" spans="1:3">
      <c r="A12" s="3" t="s">
        <v>722</v>
      </c>
    </row>
    <row r="13" spans="1:3">
      <c r="A13" s="4" t="s">
        <v>730</v>
      </c>
      <c r="B13" s="4" t="s">
        <v>731</v>
      </c>
    </row>
    <row r="14" spans="1:3">
      <c r="A14" s="4" t="s">
        <v>732</v>
      </c>
    </row>
    <row r="15" spans="1:3">
      <c r="A15" s="3" t="s">
        <v>722</v>
      </c>
    </row>
    <row r="16" spans="1:3">
      <c r="A16" s="4" t="s">
        <v>730</v>
      </c>
      <c r="B16" s="4" t="s">
        <v>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33</v>
      </c>
      <c r="B1" s="2" t="s">
        <v>1</v>
      </c>
    </row>
    <row r="2" spans="1:3">
      <c r="B2" s="2" t="s">
        <v>2</v>
      </c>
      <c r="C2" s="2" t="s">
        <v>35</v>
      </c>
    </row>
    <row r="3" spans="1:3">
      <c r="A3" s="3" t="s">
        <v>734</v>
      </c>
    </row>
    <row r="4" spans="1:3">
      <c r="A4" s="4" t="s">
        <v>735</v>
      </c>
      <c r="B4" s="6" t="n">
        <v>12518</v>
      </c>
      <c r="C4" s="6" t="n">
        <v>4032</v>
      </c>
    </row>
    <row r="5" spans="1:3">
      <c r="A5" s="4" t="s">
        <v>736</v>
      </c>
      <c r="B5" s="5" t="n">
        <v>101</v>
      </c>
      <c r="C5" s="5" t="n">
        <v>50</v>
      </c>
    </row>
    <row r="6" spans="1:3">
      <c r="A6" s="4" t="s">
        <v>737</v>
      </c>
      <c r="B6" s="5" t="n">
        <v>12417</v>
      </c>
      <c r="C6" s="5" t="n">
        <v>3982</v>
      </c>
    </row>
    <row r="7" spans="1:3">
      <c r="A7" s="4" t="s">
        <v>86</v>
      </c>
      <c r="B7" s="5" t="n">
        <v>973</v>
      </c>
      <c r="C7" s="5" t="n">
        <v>2</v>
      </c>
    </row>
    <row r="8" spans="1:3">
      <c r="A8" s="4" t="s">
        <v>92</v>
      </c>
      <c r="B8" s="5" t="n">
        <v>11444</v>
      </c>
      <c r="C8" s="5" t="n">
        <v>3980</v>
      </c>
    </row>
    <row r="9" spans="1:3">
      <c r="A9" s="4" t="s">
        <v>738</v>
      </c>
    </row>
    <row r="10" spans="1:3">
      <c r="A10" s="3" t="s">
        <v>734</v>
      </c>
    </row>
    <row r="11" spans="1:3">
      <c r="A11" s="4" t="s">
        <v>739</v>
      </c>
      <c r="B11" s="6" t="n">
        <v>850</v>
      </c>
      <c r="C11" s="5" t="n">
        <v>0</v>
      </c>
    </row>
    <row r="12" spans="1:3">
      <c r="A12" s="4" t="s">
        <v>740</v>
      </c>
      <c r="B12" s="4" t="s">
        <v>741</v>
      </c>
    </row>
    <row r="13" spans="1:3">
      <c r="A13" s="4" t="s">
        <v>742</v>
      </c>
    </row>
    <row r="14" spans="1:3">
      <c r="A14" s="3" t="s">
        <v>734</v>
      </c>
    </row>
    <row r="15" spans="1:3">
      <c r="A15" s="4" t="s">
        <v>92</v>
      </c>
      <c r="B15" s="6" t="n">
        <v>2000</v>
      </c>
      <c r="C15" s="5" t="n">
        <v>0</v>
      </c>
    </row>
    <row r="16" spans="1:3">
      <c r="A16" s="4" t="s">
        <v>743</v>
      </c>
      <c r="B16" s="4" t="s">
        <v>744</v>
      </c>
    </row>
    <row r="17" spans="1:3">
      <c r="A17" s="4" t="s">
        <v>745</v>
      </c>
    </row>
    <row r="18" spans="1:3">
      <c r="A18" s="3" t="s">
        <v>734</v>
      </c>
    </row>
    <row r="19" spans="1:3">
      <c r="A19" s="4" t="s">
        <v>92</v>
      </c>
      <c r="B19" s="6" t="n">
        <v>2000</v>
      </c>
      <c r="C19" s="5" t="n">
        <v>0</v>
      </c>
    </row>
    <row r="20" spans="1:3">
      <c r="A20" s="4" t="s">
        <v>743</v>
      </c>
      <c r="B20" s="4" t="s">
        <v>746</v>
      </c>
    </row>
    <row r="21" spans="1:3">
      <c r="A21" s="4" t="s">
        <v>747</v>
      </c>
    </row>
    <row r="22" spans="1:3">
      <c r="A22" s="3" t="s">
        <v>734</v>
      </c>
    </row>
    <row r="23" spans="1:3">
      <c r="A23" s="4" t="s">
        <v>92</v>
      </c>
      <c r="B23" s="6" t="n">
        <v>500</v>
      </c>
      <c r="C23" s="5" t="n">
        <v>500</v>
      </c>
    </row>
    <row r="24" spans="1:3">
      <c r="A24" s="4" t="s">
        <v>743</v>
      </c>
      <c r="B24" s="4" t="s">
        <v>748</v>
      </c>
    </row>
    <row r="25" spans="1:3">
      <c r="A25" s="4" t="s">
        <v>749</v>
      </c>
    </row>
    <row r="26" spans="1:3">
      <c r="A26" s="3" t="s">
        <v>734</v>
      </c>
    </row>
    <row r="27" spans="1:3">
      <c r="A27" s="4" t="s">
        <v>92</v>
      </c>
      <c r="B27" s="6" t="n">
        <v>1000</v>
      </c>
      <c r="C27" s="5" t="n">
        <v>1000</v>
      </c>
    </row>
    <row r="28" spans="1:3">
      <c r="A28" s="4" t="s">
        <v>743</v>
      </c>
      <c r="B28" s="4" t="s">
        <v>750</v>
      </c>
    </row>
    <row r="29" spans="1:3">
      <c r="A29" s="4" t="s">
        <v>751</v>
      </c>
    </row>
    <row r="30" spans="1:3">
      <c r="A30" s="3" t="s">
        <v>734</v>
      </c>
    </row>
    <row r="31" spans="1:3">
      <c r="A31" s="4" t="s">
        <v>92</v>
      </c>
      <c r="B31" s="6" t="n">
        <v>750</v>
      </c>
      <c r="C31" s="5" t="n">
        <v>0</v>
      </c>
    </row>
    <row r="32" spans="1:3">
      <c r="A32" s="4" t="s">
        <v>743</v>
      </c>
      <c r="B32" s="4" t="s">
        <v>752</v>
      </c>
    </row>
    <row r="33" spans="1:3">
      <c r="A33" s="4" t="s">
        <v>753</v>
      </c>
    </row>
    <row r="34" spans="1:3">
      <c r="A34" s="3" t="s">
        <v>734</v>
      </c>
    </row>
    <row r="35" spans="1:3">
      <c r="A35" s="4" t="s">
        <v>92</v>
      </c>
      <c r="B35" s="6" t="n">
        <v>500</v>
      </c>
      <c r="C35" s="5" t="n">
        <v>500</v>
      </c>
    </row>
    <row r="36" spans="1:3">
      <c r="A36" s="4" t="s">
        <v>743</v>
      </c>
      <c r="B36" s="4" t="s">
        <v>754</v>
      </c>
    </row>
    <row r="37" spans="1:3">
      <c r="A37" s="4" t="s">
        <v>755</v>
      </c>
    </row>
    <row r="38" spans="1:3">
      <c r="A38" s="3" t="s">
        <v>734</v>
      </c>
    </row>
    <row r="39" spans="1:3">
      <c r="A39" s="4" t="s">
        <v>92</v>
      </c>
      <c r="B39" s="6" t="n">
        <v>500</v>
      </c>
      <c r="C39" s="5" t="n">
        <v>500</v>
      </c>
    </row>
    <row r="40" spans="1:3">
      <c r="A40" s="4" t="s">
        <v>743</v>
      </c>
      <c r="B40" s="4" t="s">
        <v>756</v>
      </c>
    </row>
    <row r="41" spans="1:3">
      <c r="A41" s="4" t="s">
        <v>757</v>
      </c>
    </row>
    <row r="42" spans="1:3">
      <c r="A42" s="3" t="s">
        <v>734</v>
      </c>
    </row>
    <row r="43" spans="1:3">
      <c r="A43" s="4" t="s">
        <v>92</v>
      </c>
      <c r="B43" s="6" t="n">
        <v>750</v>
      </c>
      <c r="C43" s="5" t="n">
        <v>0</v>
      </c>
    </row>
    <row r="44" spans="1:3">
      <c r="A44" s="4" t="s">
        <v>743</v>
      </c>
      <c r="B44" s="4" t="s">
        <v>758</v>
      </c>
    </row>
    <row r="45" spans="1:3">
      <c r="A45" s="4" t="s">
        <v>759</v>
      </c>
    </row>
    <row r="46" spans="1:3">
      <c r="A46" s="3" t="s">
        <v>734</v>
      </c>
    </row>
    <row r="47" spans="1:3">
      <c r="A47" s="4" t="s">
        <v>92</v>
      </c>
      <c r="B47" s="6" t="n">
        <v>500</v>
      </c>
      <c r="C47" s="5" t="n">
        <v>500</v>
      </c>
    </row>
    <row r="48" spans="1:3">
      <c r="A48" s="4" t="s">
        <v>743</v>
      </c>
      <c r="B48" s="4" t="s">
        <v>760</v>
      </c>
    </row>
    <row r="49" spans="1:3">
      <c r="A49" s="4" t="s">
        <v>761</v>
      </c>
    </row>
    <row r="50" spans="1:3">
      <c r="A50" s="3" t="s">
        <v>734</v>
      </c>
    </row>
    <row r="51" spans="1:3">
      <c r="A51" s="4" t="s">
        <v>92</v>
      </c>
      <c r="B51" s="6" t="n">
        <v>500</v>
      </c>
      <c r="C51" s="5" t="n">
        <v>500</v>
      </c>
    </row>
    <row r="52" spans="1:3">
      <c r="A52" s="4" t="s">
        <v>743</v>
      </c>
      <c r="B52" s="4" t="s">
        <v>762</v>
      </c>
    </row>
    <row r="53" spans="1:3">
      <c r="A53" s="4" t="s">
        <v>763</v>
      </c>
    </row>
    <row r="54" spans="1:3">
      <c r="A54" s="3" t="s">
        <v>734</v>
      </c>
    </row>
    <row r="55" spans="1:3">
      <c r="A55" s="4" t="s">
        <v>92</v>
      </c>
      <c r="B55" s="6" t="n">
        <v>1000</v>
      </c>
      <c r="C55" s="5" t="n">
        <v>0</v>
      </c>
    </row>
    <row r="56" spans="1:3">
      <c r="A56" s="4" t="s">
        <v>743</v>
      </c>
      <c r="B56" s="4" t="s">
        <v>764</v>
      </c>
    </row>
    <row r="57" spans="1:3">
      <c r="A57" s="4" t="s">
        <v>765</v>
      </c>
    </row>
    <row r="58" spans="1:3">
      <c r="A58" s="3" t="s">
        <v>734</v>
      </c>
    </row>
    <row r="59" spans="1:3">
      <c r="A59" s="4" t="s">
        <v>92</v>
      </c>
      <c r="B59" s="6" t="n">
        <v>500</v>
      </c>
      <c r="C59" s="5" t="n">
        <v>500</v>
      </c>
    </row>
    <row r="60" spans="1:3">
      <c r="A60" s="4" t="s">
        <v>743</v>
      </c>
      <c r="B60" s="4" t="s">
        <v>766</v>
      </c>
    </row>
    <row r="61" spans="1:3">
      <c r="A61" s="4" t="s">
        <v>767</v>
      </c>
    </row>
    <row r="62" spans="1:3">
      <c r="A62" s="3" t="s">
        <v>734</v>
      </c>
    </row>
    <row r="63" spans="1:3">
      <c r="A63" s="4" t="s">
        <v>92</v>
      </c>
      <c r="B63" s="6" t="n">
        <v>500</v>
      </c>
      <c r="C63" s="5" t="n">
        <v>0</v>
      </c>
    </row>
    <row r="64" spans="1:3">
      <c r="A64" s="4" t="s">
        <v>768</v>
      </c>
      <c r="B64" s="4" t="s">
        <v>769</v>
      </c>
    </row>
    <row r="65" spans="1:3">
      <c r="A65" s="4" t="s">
        <v>770</v>
      </c>
    </row>
    <row r="66" spans="1:3">
      <c r="A66" s="3" t="s">
        <v>734</v>
      </c>
    </row>
    <row r="67" spans="1:3">
      <c r="A67" s="4" t="s">
        <v>92</v>
      </c>
      <c r="B67" s="6" t="n">
        <v>500</v>
      </c>
      <c r="C67" s="5" t="n">
        <v>0</v>
      </c>
    </row>
    <row r="68" spans="1:3">
      <c r="A68" s="4" t="s">
        <v>768</v>
      </c>
      <c r="B68" s="4" t="s">
        <v>771</v>
      </c>
    </row>
    <row r="69" spans="1:3">
      <c r="A69" s="4" t="s">
        <v>772</v>
      </c>
    </row>
    <row r="70" spans="1:3">
      <c r="A70" s="3" t="s">
        <v>734</v>
      </c>
    </row>
    <row r="71" spans="1:3">
      <c r="A71" s="4" t="s">
        <v>92</v>
      </c>
      <c r="B71" s="6" t="n">
        <v>168</v>
      </c>
      <c r="C71" s="6" t="n">
        <v>32</v>
      </c>
    </row>
    <row r="72" spans="1:3">
      <c r="A72" s="4" t="s">
        <v>773</v>
      </c>
      <c r="B72" s="4" t="s">
        <v>7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3"/>
  </cols>
  <sheetData>
    <row r="1" spans="1:6">
      <c r="A1" s="1" t="s">
        <v>775</v>
      </c>
      <c r="B1" s="2" t="s">
        <v>776</v>
      </c>
      <c r="C1" s="2" t="s">
        <v>1</v>
      </c>
    </row>
    <row r="2" spans="1:6">
      <c r="B2" s="2" t="s">
        <v>777</v>
      </c>
      <c r="C2" s="2" t="s">
        <v>2</v>
      </c>
      <c r="D2" s="2" t="s">
        <v>35</v>
      </c>
      <c r="E2" s="2" t="s">
        <v>36</v>
      </c>
      <c r="F2" s="2" t="s">
        <v>778</v>
      </c>
    </row>
    <row r="3" spans="1:6">
      <c r="A3" s="3" t="s">
        <v>779</v>
      </c>
    </row>
    <row r="4" spans="1:6">
      <c r="A4" s="4" t="s">
        <v>780</v>
      </c>
      <c r="C4" s="6" t="n">
        <v>312</v>
      </c>
      <c r="D4" s="6" t="n">
        <v>93</v>
      </c>
      <c r="E4" s="6" t="n">
        <v>83</v>
      </c>
    </row>
    <row r="5" spans="1:6">
      <c r="A5" s="4" t="s">
        <v>781</v>
      </c>
      <c r="C5" s="4" t="s">
        <v>430</v>
      </c>
    </row>
    <row r="6" spans="1:6">
      <c r="A6" s="4" t="s">
        <v>782</v>
      </c>
      <c r="C6" s="6" t="n">
        <v>5000</v>
      </c>
    </row>
    <row r="7" spans="1:6">
      <c r="A7" s="4" t="s">
        <v>783</v>
      </c>
    </row>
    <row r="8" spans="1:6">
      <c r="A8" s="3" t="s">
        <v>779</v>
      </c>
    </row>
    <row r="9" spans="1:6">
      <c r="A9" s="4" t="s">
        <v>782</v>
      </c>
      <c r="C9" s="6" t="n">
        <v>2000</v>
      </c>
    </row>
    <row r="10" spans="1:6">
      <c r="A10" s="4" t="s">
        <v>784</v>
      </c>
      <c r="C10" s="4" t="s">
        <v>785</v>
      </c>
    </row>
    <row r="11" spans="1:6">
      <c r="A11" s="4" t="s">
        <v>786</v>
      </c>
    </row>
    <row r="12" spans="1:6">
      <c r="A12" s="3" t="s">
        <v>779</v>
      </c>
    </row>
    <row r="13" spans="1:6">
      <c r="A13" s="4" t="s">
        <v>787</v>
      </c>
      <c r="B13" s="6" t="n">
        <v>7500</v>
      </c>
    </row>
    <row r="14" spans="1:6">
      <c r="A14" s="4" t="s">
        <v>738</v>
      </c>
    </row>
    <row r="15" spans="1:6">
      <c r="A15" s="3" t="s">
        <v>779</v>
      </c>
    </row>
    <row r="16" spans="1:6">
      <c r="A16" s="4" t="s">
        <v>788</v>
      </c>
      <c r="C16" s="6" t="n">
        <v>850</v>
      </c>
      <c r="D16" s="5" t="n">
        <v>0</v>
      </c>
    </row>
    <row r="17" spans="1:6">
      <c r="A17" s="4" t="s">
        <v>740</v>
      </c>
      <c r="C17" s="4" t="s">
        <v>741</v>
      </c>
    </row>
    <row r="18" spans="1:6">
      <c r="A18" s="4" t="s">
        <v>789</v>
      </c>
    </row>
    <row r="19" spans="1:6">
      <c r="A19" s="3" t="s">
        <v>779</v>
      </c>
    </row>
    <row r="20" spans="1:6">
      <c r="A20" s="4" t="s">
        <v>92</v>
      </c>
      <c r="C20" s="6" t="n">
        <v>500</v>
      </c>
      <c r="D20" s="5" t="n">
        <v>0</v>
      </c>
    </row>
    <row r="21" spans="1:6">
      <c r="A21" s="4" t="s">
        <v>790</v>
      </c>
    </row>
    <row r="22" spans="1:6">
      <c r="A22" s="3" t="s">
        <v>779</v>
      </c>
    </row>
    <row r="23" spans="1:6">
      <c r="A23" s="4" t="s">
        <v>92</v>
      </c>
      <c r="C23" s="5" t="n">
        <v>500</v>
      </c>
      <c r="D23" s="6" t="n">
        <v>0</v>
      </c>
    </row>
    <row r="24" spans="1:6">
      <c r="A24" s="4" t="s">
        <v>384</v>
      </c>
    </row>
    <row r="25" spans="1:6">
      <c r="A25" s="3" t="s">
        <v>779</v>
      </c>
    </row>
    <row r="26" spans="1:6">
      <c r="A26" s="4" t="s">
        <v>385</v>
      </c>
      <c r="F26" s="6" t="n">
        <v>7500</v>
      </c>
    </row>
    <row r="27" spans="1:6">
      <c r="A27" s="4" t="s">
        <v>791</v>
      </c>
    </row>
    <row r="28" spans="1:6">
      <c r="A28" s="3" t="s">
        <v>779</v>
      </c>
    </row>
    <row r="29" spans="1:6">
      <c r="A29" s="4" t="s">
        <v>92</v>
      </c>
      <c r="F29" s="5" t="n">
        <v>500</v>
      </c>
    </row>
    <row r="30" spans="1:6">
      <c r="A30" s="4" t="s">
        <v>792</v>
      </c>
    </row>
    <row r="31" spans="1:6">
      <c r="A31" s="3" t="s">
        <v>779</v>
      </c>
    </row>
    <row r="32" spans="1:6">
      <c r="A32" s="4" t="s">
        <v>92</v>
      </c>
      <c r="F32" s="6" t="n">
        <v>500</v>
      </c>
    </row>
    <row r="33" spans="1:6">
      <c r="A33" s="4" t="s">
        <v>793</v>
      </c>
    </row>
    <row r="34" spans="1:6">
      <c r="A34" s="3" t="s">
        <v>779</v>
      </c>
    </row>
    <row r="35" spans="1:6">
      <c r="A35" s="4" t="s">
        <v>782</v>
      </c>
      <c r="C35" s="5" t="n">
        <v>1000</v>
      </c>
    </row>
    <row r="36" spans="1:6">
      <c r="A36" s="4" t="s">
        <v>794</v>
      </c>
    </row>
    <row r="37" spans="1:6">
      <c r="A37" s="3" t="s">
        <v>779</v>
      </c>
    </row>
    <row r="38" spans="1:6">
      <c r="A38" s="4" t="s">
        <v>782</v>
      </c>
      <c r="C38" s="6" t="n">
        <v>2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509</v>
      </c>
    </row>
    <row r="2" spans="1:2">
      <c r="A2" s="3" t="s">
        <v>184</v>
      </c>
    </row>
    <row r="3" spans="1:2">
      <c r="A3" s="5" t="n">
        <v>2019</v>
      </c>
      <c r="B3" s="6" t="n">
        <v>973</v>
      </c>
    </row>
    <row r="4" spans="1:2">
      <c r="A4" s="5" t="n">
        <v>2020</v>
      </c>
      <c r="B4" s="5" t="n">
        <v>2501</v>
      </c>
    </row>
    <row r="5" spans="1:2">
      <c r="A5" s="5" t="n">
        <v>2021</v>
      </c>
      <c r="B5" s="5" t="n">
        <v>3002</v>
      </c>
    </row>
    <row r="6" spans="1:2">
      <c r="A6" s="5" t="n">
        <v>2022</v>
      </c>
      <c r="B6" s="5" t="n">
        <v>1002</v>
      </c>
    </row>
    <row r="7" spans="1:2">
      <c r="A7" s="5" t="n">
        <v>2023</v>
      </c>
      <c r="B7" s="5" t="n">
        <v>1252</v>
      </c>
    </row>
    <row r="8" spans="1:2">
      <c r="A8" s="4" t="s">
        <v>796</v>
      </c>
      <c r="B8" s="5" t="n">
        <v>3788</v>
      </c>
    </row>
    <row r="9" spans="1:2">
      <c r="A9" s="4" t="s">
        <v>737</v>
      </c>
      <c r="B9" s="6" t="n">
        <v>125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97</v>
      </c>
      <c r="C1" s="2" t="s">
        <v>2</v>
      </c>
      <c r="D1" s="2" t="s">
        <v>35</v>
      </c>
    </row>
    <row r="2" spans="1:4">
      <c r="A2" s="3" t="s">
        <v>187</v>
      </c>
    </row>
    <row r="3" spans="1:4">
      <c r="A3" s="4" t="s">
        <v>688</v>
      </c>
      <c r="C3" s="6" t="n">
        <v>952</v>
      </c>
      <c r="D3" s="6" t="n">
        <v>786</v>
      </c>
    </row>
    <row r="4" spans="1:4">
      <c r="A4" s="4" t="s">
        <v>686</v>
      </c>
      <c r="C4" s="5" t="n">
        <v>272</v>
      </c>
      <c r="D4" s="5" t="n">
        <v>295</v>
      </c>
    </row>
    <row r="5" spans="1:4">
      <c r="A5" s="4" t="s">
        <v>689</v>
      </c>
      <c r="C5" s="5" t="n">
        <v>244</v>
      </c>
      <c r="D5" s="5" t="n">
        <v>320</v>
      </c>
    </row>
    <row r="6" spans="1:4">
      <c r="A6" s="4" t="s">
        <v>798</v>
      </c>
      <c r="C6" s="5" t="n">
        <v>141</v>
      </c>
      <c r="D6" s="5" t="n">
        <v>180</v>
      </c>
    </row>
    <row r="7" spans="1:4">
      <c r="A7" s="4" t="s">
        <v>465</v>
      </c>
      <c r="B7" s="4" t="s">
        <v>116</v>
      </c>
      <c r="C7" s="5" t="n">
        <v>1708</v>
      </c>
      <c r="D7" s="5" t="n">
        <v>1317</v>
      </c>
    </row>
    <row r="8" spans="1:4">
      <c r="A8" s="4" t="s">
        <v>799</v>
      </c>
      <c r="C8" s="5" t="n">
        <v>3317</v>
      </c>
      <c r="D8" s="5" t="n">
        <v>2898</v>
      </c>
    </row>
    <row r="9" spans="1:4">
      <c r="A9" s="4" t="s">
        <v>686</v>
      </c>
      <c r="C9" s="5" t="n">
        <v>4422</v>
      </c>
      <c r="D9" s="5" t="n">
        <v>4408</v>
      </c>
    </row>
    <row r="10" spans="1:4">
      <c r="A10" s="4" t="s">
        <v>800</v>
      </c>
      <c r="C10" s="5" t="n">
        <v>726</v>
      </c>
      <c r="D10" s="5" t="n">
        <v>814</v>
      </c>
    </row>
    <row r="11" spans="1:4">
      <c r="A11" s="4" t="s">
        <v>801</v>
      </c>
      <c r="C11" s="5" t="n">
        <v>577</v>
      </c>
      <c r="D11" s="5" t="n">
        <v>244</v>
      </c>
    </row>
    <row r="12" spans="1:4">
      <c r="A12" s="4" t="s">
        <v>465</v>
      </c>
      <c r="B12" s="4" t="s">
        <v>466</v>
      </c>
      <c r="C12" s="5" t="n">
        <v>1768</v>
      </c>
      <c r="D12" s="5" t="n">
        <v>1066</v>
      </c>
    </row>
    <row r="13" spans="1:4">
      <c r="A13" s="4" t="s">
        <v>802</v>
      </c>
      <c r="C13" s="6" t="n">
        <v>7493</v>
      </c>
      <c r="D13" s="6" t="n">
        <v>6532</v>
      </c>
    </row>
    <row r="14" spans="1:4"/>
    <row r="15" spans="1:4">
      <c r="A15" s="4" t="s">
        <v>116</v>
      </c>
      <c r="B15" s="4" t="s">
        <v>803</v>
      </c>
    </row>
    <row r="16" spans="1:4">
      <c r="A16" s="4" t="s">
        <v>466</v>
      </c>
      <c r="B16" s="4" t="s">
        <v>804</v>
      </c>
    </row>
  </sheetData>
  <mergeCells count="4">
    <mergeCell ref="A1:B1"/>
    <mergeCell ref="A14:C14"/>
    <mergeCell ref="B15:C15"/>
    <mergeCell ref="B16:C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5</v>
      </c>
      <c r="B1" s="2" t="s">
        <v>1</v>
      </c>
    </row>
    <row r="2" spans="1:5">
      <c r="B2" s="2" t="s">
        <v>2</v>
      </c>
      <c r="C2" s="2" t="s">
        <v>35</v>
      </c>
      <c r="D2" s="2" t="s">
        <v>36</v>
      </c>
      <c r="E2" s="2" t="s">
        <v>806</v>
      </c>
    </row>
    <row r="3" spans="1:5">
      <c r="A3" s="3" t="s">
        <v>807</v>
      </c>
    </row>
    <row r="4" spans="1:5">
      <c r="A4" s="4" t="s">
        <v>808</v>
      </c>
      <c r="B4" s="5" t="n">
        <v>500000000</v>
      </c>
    </row>
    <row r="5" spans="1:5">
      <c r="A5" s="4" t="s">
        <v>809</v>
      </c>
      <c r="B5" s="6" t="n">
        <v>1</v>
      </c>
    </row>
    <row r="6" spans="1:5">
      <c r="A6" s="4" t="s">
        <v>810</v>
      </c>
      <c r="B6" s="5" t="n">
        <v>50000000</v>
      </c>
    </row>
    <row r="7" spans="1:5">
      <c r="A7" s="4" t="s">
        <v>811</v>
      </c>
      <c r="B7" s="6" t="n">
        <v>1</v>
      </c>
    </row>
    <row r="8" spans="1:5">
      <c r="A8" s="4" t="s">
        <v>812</v>
      </c>
      <c r="B8" s="5" t="n">
        <v>481880634</v>
      </c>
      <c r="C8" s="5" t="n">
        <v>481880634</v>
      </c>
    </row>
    <row r="9" spans="1:5">
      <c r="A9" s="4" t="s">
        <v>813</v>
      </c>
      <c r="B9" s="5" t="n">
        <v>288698149</v>
      </c>
      <c r="C9" s="5" t="n">
        <v>296895608</v>
      </c>
    </row>
    <row r="10" spans="1:5">
      <c r="A10" s="4" t="s">
        <v>814</v>
      </c>
      <c r="B10" s="5" t="n">
        <v>0</v>
      </c>
      <c r="C10" s="5" t="n">
        <v>0</v>
      </c>
    </row>
    <row r="11" spans="1:5">
      <c r="A11" s="4" t="s">
        <v>815</v>
      </c>
      <c r="E11" s="5" t="n">
        <v>10000000</v>
      </c>
    </row>
    <row r="12" spans="1:5">
      <c r="A12" s="4" t="s">
        <v>816</v>
      </c>
      <c r="B12" s="5" t="n">
        <v>10100000</v>
      </c>
      <c r="C12" s="5" t="n">
        <v>7800000</v>
      </c>
      <c r="D12" s="5" t="n">
        <v>14200000</v>
      </c>
    </row>
    <row r="13" spans="1:5">
      <c r="A13" s="4" t="s">
        <v>817</v>
      </c>
      <c r="B13" s="6" t="n">
        <v>1806</v>
      </c>
      <c r="C13" s="6" t="n">
        <v>1533</v>
      </c>
      <c r="D13" s="6" t="n">
        <v>2031</v>
      </c>
    </row>
    <row r="14" spans="1:5">
      <c r="A14" s="4" t="s">
        <v>818</v>
      </c>
      <c r="B14" s="5" t="n">
        <v>7500000</v>
      </c>
    </row>
    <row r="15" spans="1:5">
      <c r="A15" s="4" t="s">
        <v>819</v>
      </c>
      <c r="B15" s="4" t="s">
        <v>746</v>
      </c>
    </row>
    <row r="16" spans="1:5">
      <c r="A16" s="4" t="s">
        <v>820</v>
      </c>
      <c r="B16" s="7" t="n">
        <v>3.72</v>
      </c>
      <c r="C16" s="7" t="n">
        <v>3.36</v>
      </c>
      <c r="D16" s="7" t="n">
        <v>3.04</v>
      </c>
    </row>
    <row r="17" spans="1:5">
      <c r="A17" s="4" t="s">
        <v>125</v>
      </c>
      <c r="B17" s="6" t="n">
        <v>1075</v>
      </c>
      <c r="C17" s="6" t="n">
        <v>986</v>
      </c>
      <c r="D17" s="6" t="n">
        <v>911</v>
      </c>
    </row>
    <row r="18" spans="1:5">
      <c r="A18" s="4" t="s">
        <v>821</v>
      </c>
      <c r="B18" s="5" t="n">
        <v>355</v>
      </c>
      <c r="C18" s="5" t="n">
        <v>358</v>
      </c>
      <c r="D18" s="5" t="n">
        <v>340</v>
      </c>
    </row>
    <row r="19" spans="1:5">
      <c r="A19" s="4" t="s">
        <v>822</v>
      </c>
      <c r="B19" s="6" t="n">
        <v>50</v>
      </c>
      <c r="C19" s="6" t="n">
        <v>69</v>
      </c>
      <c r="D19" s="6" t="n">
        <v>74</v>
      </c>
    </row>
    <row r="20" spans="1:5">
      <c r="A20" s="4" t="s">
        <v>823</v>
      </c>
    </row>
    <row r="21" spans="1:5">
      <c r="A21" s="3" t="s">
        <v>807</v>
      </c>
    </row>
    <row r="22" spans="1:5">
      <c r="A22" s="4" t="s">
        <v>824</v>
      </c>
      <c r="B22" s="5" t="n">
        <v>6869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36</v>
      </c>
    </row>
    <row r="3" spans="1:4">
      <c r="A3" s="3" t="s">
        <v>826</v>
      </c>
    </row>
    <row r="4" spans="1:4">
      <c r="A4" s="4" t="s">
        <v>827</v>
      </c>
      <c r="B4" s="6" t="n">
        <v>-2820</v>
      </c>
      <c r="C4" s="6" t="n">
        <v>-3387</v>
      </c>
      <c r="D4" s="6" t="n">
        <v>-3283</v>
      </c>
    </row>
    <row r="5" spans="1:4">
      <c r="A5" s="4" t="s">
        <v>828</v>
      </c>
      <c r="B5" s="5" t="n">
        <v>-638</v>
      </c>
    </row>
    <row r="6" spans="1:4">
      <c r="A6" s="4" t="s">
        <v>829</v>
      </c>
      <c r="B6" s="5" t="n">
        <v>-325</v>
      </c>
      <c r="C6" s="5" t="n">
        <v>718</v>
      </c>
      <c r="D6" s="5" t="n">
        <v>-122</v>
      </c>
    </row>
    <row r="7" spans="1:4">
      <c r="A7" s="4" t="s">
        <v>830</v>
      </c>
      <c r="B7" s="5" t="n">
        <v>5</v>
      </c>
      <c r="C7" s="5" t="n">
        <v>-151</v>
      </c>
      <c r="D7" s="5" t="n">
        <v>18</v>
      </c>
    </row>
    <row r="8" spans="1:4">
      <c r="A8" s="4" t="s">
        <v>831</v>
      </c>
      <c r="B8" s="5" t="n">
        <v>-320</v>
      </c>
      <c r="C8" s="5" t="n">
        <v>567</v>
      </c>
      <c r="D8" s="5" t="n">
        <v>-104</v>
      </c>
    </row>
    <row r="9" spans="1:4">
      <c r="A9" s="4" t="s">
        <v>832</v>
      </c>
      <c r="B9" s="5" t="n">
        <v>-3778</v>
      </c>
      <c r="C9" s="5" t="n">
        <v>-2820</v>
      </c>
      <c r="D9" s="5" t="n">
        <v>-3387</v>
      </c>
    </row>
    <row r="10" spans="1:4">
      <c r="A10" s="4" t="s">
        <v>833</v>
      </c>
    </row>
    <row r="11" spans="1:4">
      <c r="A11" s="3" t="s">
        <v>826</v>
      </c>
    </row>
    <row r="12" spans="1:4">
      <c r="A12" s="4" t="s">
        <v>827</v>
      </c>
      <c r="B12" s="5" t="n">
        <v>-94</v>
      </c>
      <c r="C12" s="5" t="n">
        <v>-345</v>
      </c>
      <c r="D12" s="5" t="n">
        <v>-487</v>
      </c>
    </row>
    <row r="13" spans="1:4">
      <c r="A13" s="4" t="s">
        <v>828</v>
      </c>
      <c r="B13" s="5" t="n">
        <v>-4</v>
      </c>
    </row>
    <row r="14" spans="1:4">
      <c r="A14" s="4" t="s">
        <v>829</v>
      </c>
      <c r="B14" s="5" t="n">
        <v>36</v>
      </c>
      <c r="C14" s="5" t="n">
        <v>341</v>
      </c>
      <c r="D14" s="5" t="n">
        <v>191</v>
      </c>
    </row>
    <row r="15" spans="1:4">
      <c r="A15" s="4" t="s">
        <v>830</v>
      </c>
      <c r="B15" s="5" t="n">
        <v>-9</v>
      </c>
      <c r="C15" s="5" t="n">
        <v>-90</v>
      </c>
      <c r="D15" s="5" t="n">
        <v>-49</v>
      </c>
    </row>
    <row r="16" spans="1:4">
      <c r="A16" s="4" t="s">
        <v>831</v>
      </c>
      <c r="B16" s="5" t="n">
        <v>27</v>
      </c>
      <c r="C16" s="5" t="n">
        <v>251</v>
      </c>
      <c r="D16" s="5" t="n">
        <v>142</v>
      </c>
    </row>
    <row r="17" spans="1:4">
      <c r="A17" s="4" t="s">
        <v>832</v>
      </c>
      <c r="B17" s="5" t="n">
        <v>-71</v>
      </c>
      <c r="C17" s="5" t="n">
        <v>-94</v>
      </c>
      <c r="D17" s="5" t="n">
        <v>-345</v>
      </c>
    </row>
    <row r="18" spans="1:4">
      <c r="A18" s="4" t="s">
        <v>834</v>
      </c>
    </row>
    <row r="19" spans="1:4">
      <c r="A19" s="3" t="s">
        <v>826</v>
      </c>
    </row>
    <row r="20" spans="1:4">
      <c r="A20" s="4" t="s">
        <v>827</v>
      </c>
      <c r="B20" s="5" t="n">
        <v>19</v>
      </c>
      <c r="C20" s="5" t="n">
        <v>14</v>
      </c>
      <c r="D20" s="5" t="n">
        <v>20</v>
      </c>
    </row>
    <row r="21" spans="1:4">
      <c r="A21" s="4" t="s">
        <v>828</v>
      </c>
      <c r="B21" s="5" t="n">
        <v>-19</v>
      </c>
    </row>
    <row r="22" spans="1:4">
      <c r="A22" s="4" t="s">
        <v>829</v>
      </c>
      <c r="B22" s="5" t="n">
        <v>0</v>
      </c>
      <c r="C22" s="5" t="n">
        <v>9</v>
      </c>
      <c r="D22" s="5" t="n">
        <v>-9</v>
      </c>
    </row>
    <row r="23" spans="1:4">
      <c r="A23" s="4" t="s">
        <v>830</v>
      </c>
      <c r="B23" s="5" t="n">
        <v>0</v>
      </c>
      <c r="C23" s="5" t="n">
        <v>-4</v>
      </c>
      <c r="D23" s="5" t="n">
        <v>3</v>
      </c>
    </row>
    <row r="24" spans="1:4">
      <c r="A24" s="4" t="s">
        <v>831</v>
      </c>
      <c r="B24" s="5" t="n">
        <v>0</v>
      </c>
      <c r="C24" s="5" t="n">
        <v>5</v>
      </c>
      <c r="D24" s="5" t="n">
        <v>-6</v>
      </c>
    </row>
    <row r="25" spans="1:4">
      <c r="A25" s="4" t="s">
        <v>832</v>
      </c>
      <c r="B25" s="5" t="n">
        <v>0</v>
      </c>
      <c r="C25" s="5" t="n">
        <v>19</v>
      </c>
      <c r="D25" s="5" t="n">
        <v>14</v>
      </c>
    </row>
    <row r="26" spans="1:4">
      <c r="A26" s="4" t="s">
        <v>835</v>
      </c>
    </row>
    <row r="27" spans="1:4">
      <c r="A27" s="3" t="s">
        <v>826</v>
      </c>
    </row>
    <row r="28" spans="1:4">
      <c r="A28" s="4" t="s">
        <v>827</v>
      </c>
      <c r="B28" s="5" t="n">
        <v>402</v>
      </c>
      <c r="C28" s="5" t="n">
        <v>69</v>
      </c>
      <c r="D28" s="5" t="n">
        <v>181</v>
      </c>
    </row>
    <row r="29" spans="1:4">
      <c r="A29" s="4" t="s">
        <v>828</v>
      </c>
      <c r="B29" s="5" t="n">
        <v>0</v>
      </c>
    </row>
    <row r="30" spans="1:4">
      <c r="A30" s="4" t="s">
        <v>829</v>
      </c>
      <c r="B30" s="5" t="n">
        <v>-300</v>
      </c>
      <c r="C30" s="5" t="n">
        <v>348</v>
      </c>
      <c r="D30" s="5" t="n">
        <v>-112</v>
      </c>
    </row>
    <row r="31" spans="1:4">
      <c r="A31" s="4" t="s">
        <v>830</v>
      </c>
      <c r="B31" s="5" t="n">
        <v>0</v>
      </c>
      <c r="C31" s="5" t="n">
        <v>-15</v>
      </c>
      <c r="D31" s="5" t="n">
        <v>0</v>
      </c>
    </row>
    <row r="32" spans="1:4">
      <c r="A32" s="4" t="s">
        <v>831</v>
      </c>
      <c r="B32" s="5" t="n">
        <v>-300</v>
      </c>
      <c r="C32" s="5" t="n">
        <v>333</v>
      </c>
      <c r="D32" s="5" t="n">
        <v>-112</v>
      </c>
    </row>
    <row r="33" spans="1:4">
      <c r="A33" s="4" t="s">
        <v>832</v>
      </c>
      <c r="B33" s="5" t="n">
        <v>102</v>
      </c>
      <c r="C33" s="5" t="n">
        <v>402</v>
      </c>
      <c r="D33" s="5" t="n">
        <v>69</v>
      </c>
    </row>
    <row r="34" spans="1:4">
      <c r="A34" s="4" t="s">
        <v>836</v>
      </c>
    </row>
    <row r="35" spans="1:4">
      <c r="A35" s="3" t="s">
        <v>826</v>
      </c>
    </row>
    <row r="36" spans="1:4">
      <c r="A36" s="4" t="s">
        <v>827</v>
      </c>
      <c r="B36" s="5" t="n">
        <v>-3147</v>
      </c>
      <c r="C36" s="5" t="n">
        <v>-3125</v>
      </c>
      <c r="D36" s="5" t="n">
        <v>-2997</v>
      </c>
    </row>
    <row r="37" spans="1:4">
      <c r="A37" s="4" t="s">
        <v>828</v>
      </c>
      <c r="B37" s="5" t="n">
        <v>-615</v>
      </c>
    </row>
    <row r="38" spans="1:4">
      <c r="A38" s="4" t="s">
        <v>829</v>
      </c>
      <c r="B38" s="5" t="n">
        <v>-61</v>
      </c>
      <c r="C38" s="5" t="n">
        <v>20</v>
      </c>
      <c r="D38" s="5" t="n">
        <v>-192</v>
      </c>
    </row>
    <row r="39" spans="1:4">
      <c r="A39" s="4" t="s">
        <v>830</v>
      </c>
      <c r="B39" s="5" t="n">
        <v>14</v>
      </c>
      <c r="C39" s="5" t="n">
        <v>-42</v>
      </c>
      <c r="D39" s="5" t="n">
        <v>64</v>
      </c>
    </row>
    <row r="40" spans="1:4">
      <c r="A40" s="4" t="s">
        <v>831</v>
      </c>
      <c r="B40" s="5" t="n">
        <v>-47</v>
      </c>
      <c r="C40" s="5" t="n">
        <v>-22</v>
      </c>
      <c r="D40" s="5" t="n">
        <v>-128</v>
      </c>
    </row>
    <row r="41" spans="1:4">
      <c r="A41" s="4" t="s">
        <v>832</v>
      </c>
      <c r="B41" s="6" t="n">
        <v>-3809</v>
      </c>
      <c r="C41" s="6" t="n">
        <v>-3147</v>
      </c>
      <c r="D41" s="6" t="n">
        <v>-31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7</v>
      </c>
      <c r="B1" s="2" t="s">
        <v>1</v>
      </c>
    </row>
    <row r="2" spans="1:5">
      <c r="B2" s="2" t="s">
        <v>2</v>
      </c>
      <c r="C2" s="2" t="s">
        <v>35</v>
      </c>
      <c r="D2" s="2" t="s">
        <v>36</v>
      </c>
      <c r="E2" s="2" t="s">
        <v>838</v>
      </c>
    </row>
    <row r="3" spans="1:5">
      <c r="A3" s="3" t="s">
        <v>839</v>
      </c>
    </row>
    <row r="4" spans="1:5">
      <c r="A4" s="4" t="s">
        <v>840</v>
      </c>
      <c r="B4" s="4" t="s">
        <v>506</v>
      </c>
    </row>
    <row r="5" spans="1:5">
      <c r="A5" s="4" t="s">
        <v>72</v>
      </c>
      <c r="B5" s="6" t="n">
        <v>963</v>
      </c>
      <c r="C5" s="6" t="n">
        <v>2983</v>
      </c>
      <c r="D5" s="6" t="n">
        <v>2334</v>
      </c>
      <c r="E5" s="6" t="n">
        <v>2785</v>
      </c>
    </row>
    <row r="6" spans="1:5">
      <c r="A6" s="4" t="s">
        <v>841</v>
      </c>
      <c r="B6" s="5" t="n">
        <v>202</v>
      </c>
    </row>
    <row r="7" spans="1:5">
      <c r="A7" s="4" t="s">
        <v>842</v>
      </c>
      <c r="B7" s="6" t="n">
        <v>5800</v>
      </c>
      <c r="C7" s="6" t="n">
        <v>4300</v>
      </c>
    </row>
    <row r="8" spans="1:5">
      <c r="A8" s="4" t="s">
        <v>843</v>
      </c>
    </row>
    <row r="9" spans="1:5">
      <c r="A9" s="3" t="s">
        <v>839</v>
      </c>
    </row>
    <row r="10" spans="1:5">
      <c r="A10" s="4" t="s">
        <v>844</v>
      </c>
      <c r="B10" s="4" t="s">
        <v>5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845</v>
      </c>
      <c r="B1" s="2" t="s">
        <v>1</v>
      </c>
    </row>
    <row r="2" spans="1:4">
      <c r="B2" s="2" t="s">
        <v>846</v>
      </c>
      <c r="C2" s="2" t="s">
        <v>373</v>
      </c>
      <c r="D2" s="2" t="s">
        <v>374</v>
      </c>
    </row>
    <row r="3" spans="1:4">
      <c r="A3" s="3" t="s">
        <v>847</v>
      </c>
    </row>
    <row r="4" spans="1:4">
      <c r="A4" s="4" t="s">
        <v>848</v>
      </c>
      <c r="B4" s="6" t="n">
        <v>380</v>
      </c>
      <c r="C4" s="6" t="n">
        <v>309</v>
      </c>
      <c r="D4" s="6" t="n">
        <v>307</v>
      </c>
    </row>
    <row r="5" spans="1:4">
      <c r="A5" s="4" t="s">
        <v>849</v>
      </c>
      <c r="B5" s="6" t="n">
        <v>1700</v>
      </c>
    </row>
    <row r="6" spans="1:4">
      <c r="A6" s="4" t="s">
        <v>850</v>
      </c>
      <c r="B6" s="5" t="n">
        <v>94</v>
      </c>
    </row>
    <row r="7" spans="1:4">
      <c r="A7" s="4" t="s">
        <v>851</v>
      </c>
      <c r="B7" s="5" t="n">
        <v>21</v>
      </c>
    </row>
    <row r="8" spans="1:4">
      <c r="A8" s="4" t="s">
        <v>852</v>
      </c>
      <c r="B8" s="5" t="n">
        <v>5500</v>
      </c>
    </row>
    <row r="9" spans="1:4">
      <c r="A9" s="4" t="s">
        <v>853</v>
      </c>
      <c r="B9" s="6" t="n">
        <v>485</v>
      </c>
      <c r="C9" s="5" t="n">
        <v>19</v>
      </c>
    </row>
    <row r="10" spans="1:4">
      <c r="A10" s="4" t="s">
        <v>854</v>
      </c>
      <c r="B10" s="5" t="n">
        <v>5055</v>
      </c>
      <c r="C10" s="5" t="n">
        <v>4720</v>
      </c>
    </row>
    <row r="11" spans="1:4">
      <c r="A11" s="4" t="s">
        <v>855</v>
      </c>
    </row>
    <row r="12" spans="1:4">
      <c r="A12" s="3" t="s">
        <v>847</v>
      </c>
    </row>
    <row r="13" spans="1:4">
      <c r="A13" s="4" t="s">
        <v>854</v>
      </c>
      <c r="B13" s="6" t="n">
        <v>61</v>
      </c>
      <c r="C13" s="6" t="n">
        <v>3</v>
      </c>
    </row>
    <row r="14" spans="1:4">
      <c r="A14" s="4" t="s">
        <v>856</v>
      </c>
    </row>
    <row r="15" spans="1:4">
      <c r="A15" s="3" t="s">
        <v>847</v>
      </c>
    </row>
    <row r="16" spans="1:4">
      <c r="A16" s="4" t="s">
        <v>857</v>
      </c>
      <c r="B16" s="4" t="s">
        <v>858</v>
      </c>
    </row>
    <row r="17" spans="1:4">
      <c r="A17" s="4" t="s">
        <v>859</v>
      </c>
    </row>
    <row r="18" spans="1:4">
      <c r="A18" s="3" t="s">
        <v>847</v>
      </c>
    </row>
    <row r="19" spans="1:4">
      <c r="A19" s="4" t="s">
        <v>860</v>
      </c>
      <c r="B19" s="4" t="s">
        <v>8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509</v>
      </c>
    </row>
    <row r="2" spans="1:2">
      <c r="A2" s="3" t="s">
        <v>196</v>
      </c>
    </row>
    <row r="3" spans="1:2">
      <c r="A3" s="5" t="n">
        <v>2019</v>
      </c>
      <c r="B3" s="6" t="n">
        <v>297</v>
      </c>
    </row>
    <row r="4" spans="1:2">
      <c r="A4" s="5" t="n">
        <v>2020</v>
      </c>
      <c r="B4" s="5" t="n">
        <v>234</v>
      </c>
    </row>
    <row r="5" spans="1:2">
      <c r="A5" s="5" t="n">
        <v>2021</v>
      </c>
      <c r="B5" s="5" t="n">
        <v>196</v>
      </c>
    </row>
    <row r="6" spans="1:2">
      <c r="A6" s="5" t="n">
        <v>2022</v>
      </c>
      <c r="B6" s="5" t="n">
        <v>154</v>
      </c>
    </row>
    <row r="7" spans="1:2">
      <c r="A7" s="5" t="n">
        <v>2023</v>
      </c>
      <c r="B7" s="5" t="n">
        <v>110</v>
      </c>
    </row>
    <row r="8" spans="1:2">
      <c r="A8" s="4" t="s">
        <v>796</v>
      </c>
      <c r="B8" s="5" t="n">
        <v>698</v>
      </c>
    </row>
    <row r="9" spans="1:2">
      <c r="A9" s="4" t="s">
        <v>863</v>
      </c>
      <c r="B9" s="6" t="n">
        <v>16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36</v>
      </c>
    </row>
    <row r="3" spans="1:4">
      <c r="A3" s="3" t="s">
        <v>865</v>
      </c>
    </row>
    <row r="4" spans="1:4">
      <c r="A4" s="4" t="s">
        <v>827</v>
      </c>
      <c r="B4" s="6" t="n">
        <v>467</v>
      </c>
      <c r="C4" s="6" t="n">
        <v>474</v>
      </c>
      <c r="D4" s="6" t="n">
        <v>434</v>
      </c>
    </row>
    <row r="5" spans="1:4">
      <c r="A5" s="4" t="s">
        <v>866</v>
      </c>
      <c r="B5" s="5" t="n">
        <v>129</v>
      </c>
      <c r="C5" s="5" t="n">
        <v>146</v>
      </c>
      <c r="D5" s="5" t="n">
        <v>155</v>
      </c>
    </row>
    <row r="6" spans="1:4">
      <c r="A6" s="4" t="s">
        <v>867</v>
      </c>
      <c r="B6" s="5" t="n">
        <v>-102</v>
      </c>
      <c r="C6" s="5" t="n">
        <v>-123</v>
      </c>
      <c r="D6" s="5" t="n">
        <v>-100</v>
      </c>
    </row>
    <row r="7" spans="1:4">
      <c r="A7" s="4" t="s">
        <v>868</v>
      </c>
      <c r="B7" s="5" t="n">
        <v>-14</v>
      </c>
      <c r="C7" s="5" t="n">
        <v>-30</v>
      </c>
      <c r="D7" s="5" t="n">
        <v>-15</v>
      </c>
    </row>
    <row r="8" spans="1:4">
      <c r="A8" s="4" t="s">
        <v>832</v>
      </c>
      <c r="B8" s="6" t="n">
        <v>480</v>
      </c>
      <c r="C8" s="6" t="n">
        <v>467</v>
      </c>
      <c r="D8" s="6" t="n">
        <v>4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509</v>
      </c>
    </row>
    <row r="2" spans="1:2">
      <c r="A2" s="3" t="s">
        <v>196</v>
      </c>
    </row>
    <row r="3" spans="1:2">
      <c r="A3" s="5" t="n">
        <v>2019</v>
      </c>
      <c r="B3" s="6" t="n">
        <v>92</v>
      </c>
    </row>
    <row r="4" spans="1:2">
      <c r="A4" s="5" t="n">
        <v>2020</v>
      </c>
      <c r="B4" s="5" t="n">
        <v>84</v>
      </c>
    </row>
    <row r="5" spans="1:2">
      <c r="A5" s="5" t="n">
        <v>2021</v>
      </c>
      <c r="B5" s="5" t="n">
        <v>78</v>
      </c>
    </row>
    <row r="6" spans="1:2">
      <c r="A6" s="5" t="n">
        <v>2022</v>
      </c>
      <c r="B6" s="5" t="n">
        <v>79</v>
      </c>
    </row>
    <row r="7" spans="1:2">
      <c r="A7" s="5" t="n">
        <v>2023</v>
      </c>
      <c r="B7" s="5" t="n">
        <v>30</v>
      </c>
    </row>
    <row r="8" spans="1:2">
      <c r="A8" s="4" t="s">
        <v>796</v>
      </c>
      <c r="B8" s="5" t="n">
        <v>70</v>
      </c>
    </row>
    <row r="9" spans="1:2">
      <c r="A9" s="4" t="s">
        <v>870</v>
      </c>
      <c r="B9" s="5" t="n">
        <v>433</v>
      </c>
    </row>
    <row r="10" spans="1:2">
      <c r="A10" s="4" t="s">
        <v>871</v>
      </c>
      <c r="B10" s="5" t="n">
        <v>95</v>
      </c>
    </row>
    <row r="11" spans="1:2">
      <c r="A11" s="4" t="s">
        <v>872</v>
      </c>
      <c r="B11" s="5" t="n">
        <v>19</v>
      </c>
    </row>
    <row r="12" spans="1:2">
      <c r="A12" s="4" t="s">
        <v>873</v>
      </c>
      <c r="B12" s="5" t="n">
        <v>319</v>
      </c>
    </row>
    <row r="13" spans="1:2">
      <c r="A13" s="4" t="s">
        <v>874</v>
      </c>
      <c r="B13" s="5" t="n">
        <v>64</v>
      </c>
    </row>
    <row r="14" spans="1:2">
      <c r="A14" s="4" t="s">
        <v>875</v>
      </c>
      <c r="B14" s="6" t="n">
        <v>2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6</v>
      </c>
      <c r="B1" s="2" t="s">
        <v>1</v>
      </c>
    </row>
    <row r="2" spans="1:4">
      <c r="B2" s="2" t="s">
        <v>2</v>
      </c>
      <c r="C2" s="2" t="s">
        <v>35</v>
      </c>
      <c r="D2" s="2" t="s">
        <v>36</v>
      </c>
    </row>
    <row r="3" spans="1:4">
      <c r="A3" s="4" t="s">
        <v>877</v>
      </c>
      <c r="B3" s="5" t="n">
        <v>28</v>
      </c>
    </row>
    <row r="4" spans="1:4">
      <c r="A4" s="4" t="s">
        <v>878</v>
      </c>
      <c r="B4" s="7" t="n">
        <v>37.42</v>
      </c>
      <c r="C4" s="7" t="n">
        <v>33.09</v>
      </c>
      <c r="D4" s="7" t="n">
        <v>22.11</v>
      </c>
    </row>
    <row r="5" spans="1:4">
      <c r="A5" s="4" t="s">
        <v>879</v>
      </c>
      <c r="B5" s="6" t="n">
        <v>57</v>
      </c>
      <c r="C5" s="6" t="n">
        <v>53</v>
      </c>
      <c r="D5" s="6" t="n">
        <v>39</v>
      </c>
    </row>
    <row r="6" spans="1:4">
      <c r="A6" s="4" t="s">
        <v>880</v>
      </c>
      <c r="B6" s="7" t="n">
        <v>0.15</v>
      </c>
      <c r="C6" s="7" t="n">
        <v>0.11</v>
      </c>
      <c r="D6" s="7" t="n">
        <v>0.08</v>
      </c>
    </row>
    <row r="7" spans="1:4">
      <c r="A7" s="4" t="s">
        <v>881</v>
      </c>
      <c r="B7" s="6" t="n">
        <v>147</v>
      </c>
      <c r="C7" s="6" t="n">
        <v>215</v>
      </c>
      <c r="D7" s="6" t="n">
        <v>263</v>
      </c>
    </row>
    <row r="8" spans="1:4">
      <c r="A8" s="4" t="s">
        <v>882</v>
      </c>
    </row>
    <row r="9" spans="1:4">
      <c r="A9" s="4" t="s">
        <v>883</v>
      </c>
      <c r="B9" s="4" t="s">
        <v>884</v>
      </c>
    </row>
    <row r="10" spans="1:4">
      <c r="A10" s="4" t="s">
        <v>885</v>
      </c>
      <c r="B10" s="4" t="s">
        <v>886</v>
      </c>
    </row>
    <row r="11" spans="1:4">
      <c r="A11" s="4" t="s">
        <v>887</v>
      </c>
      <c r="B11" s="6" t="n">
        <v>73</v>
      </c>
    </row>
    <row r="12" spans="1:4">
      <c r="A12" s="4" t="s">
        <v>888</v>
      </c>
      <c r="B12" s="4" t="s">
        <v>889</v>
      </c>
    </row>
    <row r="13" spans="1:4">
      <c r="A13" s="4" t="s">
        <v>890</v>
      </c>
    </row>
    <row r="14" spans="1:4">
      <c r="A14" s="4" t="s">
        <v>891</v>
      </c>
      <c r="B14" s="4" t="s">
        <v>436</v>
      </c>
    </row>
    <row r="15" spans="1:4">
      <c r="A15" s="4" t="s">
        <v>892</v>
      </c>
    </row>
    <row r="16" spans="1:4">
      <c r="A16" s="4" t="s">
        <v>891</v>
      </c>
      <c r="B16" s="4" t="s">
        <v>436</v>
      </c>
    </row>
    <row r="17" spans="1:4">
      <c r="A17" s="4" t="s">
        <v>893</v>
      </c>
    </row>
    <row r="18" spans="1:4">
      <c r="A18" s="4" t="s">
        <v>883</v>
      </c>
      <c r="B18" s="4" t="s">
        <v>884</v>
      </c>
    </row>
    <row r="19" spans="1:4">
      <c r="A19" s="4" t="s">
        <v>879</v>
      </c>
      <c r="B19" s="6" t="n">
        <v>83</v>
      </c>
      <c r="C19" s="6" t="n">
        <v>70</v>
      </c>
      <c r="D19" s="6" t="n">
        <v>56</v>
      </c>
    </row>
    <row r="20" spans="1:4">
      <c r="A20" s="4" t="s">
        <v>880</v>
      </c>
      <c r="B20" s="7" t="n">
        <v>0.22</v>
      </c>
      <c r="C20" s="7" t="n">
        <v>0.15</v>
      </c>
      <c r="D20" s="7" t="n">
        <v>0.12</v>
      </c>
    </row>
    <row r="21" spans="1:4">
      <c r="A21" s="4" t="s">
        <v>887</v>
      </c>
      <c r="B21" s="6" t="n">
        <v>53</v>
      </c>
    </row>
    <row r="22" spans="1:4">
      <c r="A22" s="4" t="s">
        <v>888</v>
      </c>
      <c r="B22" s="4" t="s">
        <v>894</v>
      </c>
    </row>
    <row r="23" spans="1:4">
      <c r="A23" s="4" t="s">
        <v>895</v>
      </c>
      <c r="B23" s="6" t="n">
        <v>242</v>
      </c>
      <c r="C23" s="6" t="n">
        <v>200</v>
      </c>
      <c r="D23" s="6" t="n">
        <v>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5</v>
      </c>
      <c r="D2" s="2" t="s">
        <v>36</v>
      </c>
    </row>
    <row r="3" spans="1:4">
      <c r="A3" s="3" t="s">
        <v>199</v>
      </c>
    </row>
    <row r="4" spans="1:4">
      <c r="A4" s="4" t="s">
        <v>897</v>
      </c>
      <c r="B4" s="6" t="n">
        <v>45</v>
      </c>
      <c r="C4" s="6" t="n">
        <v>34</v>
      </c>
      <c r="D4" s="6" t="n">
        <v>25</v>
      </c>
    </row>
    <row r="5" spans="1:4">
      <c r="A5" s="4" t="s">
        <v>898</v>
      </c>
      <c r="B5" s="5" t="n">
        <v>65</v>
      </c>
      <c r="C5" s="5" t="n">
        <v>46</v>
      </c>
      <c r="D5" s="5" t="n">
        <v>36</v>
      </c>
    </row>
    <row r="6" spans="1:4">
      <c r="A6" s="4" t="s">
        <v>899</v>
      </c>
      <c r="B6" s="6" t="n">
        <v>110</v>
      </c>
      <c r="C6" s="6" t="n">
        <v>80</v>
      </c>
      <c r="D6" s="6" t="n">
        <v>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5</v>
      </c>
      <c r="D2" s="2" t="s">
        <v>36</v>
      </c>
    </row>
    <row r="3" spans="1:4">
      <c r="A3" s="3" t="s">
        <v>901</v>
      </c>
    </row>
    <row r="4" spans="1:4">
      <c r="A4" s="4" t="s">
        <v>902</v>
      </c>
      <c r="B4" s="4" t="s">
        <v>903</v>
      </c>
      <c r="C4" s="4" t="s">
        <v>904</v>
      </c>
      <c r="D4" s="4" t="s">
        <v>905</v>
      </c>
    </row>
    <row r="5" spans="1:4">
      <c r="A5" s="4" t="s">
        <v>906</v>
      </c>
      <c r="B5" s="4" t="s">
        <v>907</v>
      </c>
      <c r="C5" s="4" t="s">
        <v>908</v>
      </c>
      <c r="D5" s="4" t="s">
        <v>858</v>
      </c>
    </row>
    <row r="6" spans="1:4">
      <c r="A6" s="4" t="s">
        <v>909</v>
      </c>
      <c r="B6" s="4" t="s">
        <v>903</v>
      </c>
      <c r="C6" s="4" t="s">
        <v>908</v>
      </c>
      <c r="D6" s="4" t="s">
        <v>858</v>
      </c>
    </row>
    <row r="7" spans="1:4">
      <c r="A7" s="4" t="s">
        <v>910</v>
      </c>
      <c r="B7" s="4" t="s">
        <v>911</v>
      </c>
      <c r="C7" s="4" t="s">
        <v>911</v>
      </c>
      <c r="D7" s="4" t="s">
        <v>912</v>
      </c>
    </row>
    <row r="8" spans="1:4">
      <c r="A8" s="4" t="s">
        <v>913</v>
      </c>
      <c r="B8" s="4" t="s">
        <v>914</v>
      </c>
      <c r="C8" s="4" t="s">
        <v>915</v>
      </c>
      <c r="D8" s="4" t="s">
        <v>916</v>
      </c>
    </row>
    <row r="9" spans="1:4">
      <c r="A9" s="4" t="s">
        <v>917</v>
      </c>
      <c r="B9" s="4" t="s">
        <v>678</v>
      </c>
      <c r="C9" s="4" t="s">
        <v>918</v>
      </c>
      <c r="D9" s="4" t="s">
        <v>919</v>
      </c>
    </row>
    <row r="10" spans="1:4">
      <c r="A10" s="4" t="s">
        <v>920</v>
      </c>
      <c r="B10" s="4" t="s">
        <v>921</v>
      </c>
      <c r="C10" s="4" t="s">
        <v>921</v>
      </c>
      <c r="D10" s="4" t="s">
        <v>9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3" t="s">
        <v>924</v>
      </c>
    </row>
    <row r="4" spans="1:2">
      <c r="A4" s="4" t="s">
        <v>925</v>
      </c>
      <c r="B4" s="5" t="n">
        <v>10620389</v>
      </c>
    </row>
    <row r="5" spans="1:2">
      <c r="A5" s="4" t="s">
        <v>926</v>
      </c>
      <c r="B5" s="5" t="n">
        <v>1730430</v>
      </c>
    </row>
    <row r="6" spans="1:2">
      <c r="A6" s="4" t="s">
        <v>927</v>
      </c>
      <c r="B6" s="5" t="n">
        <v>-1388110</v>
      </c>
    </row>
    <row r="7" spans="1:2">
      <c r="A7" s="4" t="s">
        <v>928</v>
      </c>
      <c r="B7" s="5" t="n">
        <v>-197514</v>
      </c>
    </row>
    <row r="8" spans="1:2">
      <c r="A8" s="4" t="s">
        <v>929</v>
      </c>
      <c r="B8" s="5" t="n">
        <v>10765195</v>
      </c>
    </row>
    <row r="9" spans="1:2">
      <c r="A9" s="4" t="s">
        <v>930</v>
      </c>
      <c r="B9" s="5" t="n">
        <v>10595953</v>
      </c>
    </row>
    <row r="10" spans="1:2">
      <c r="A10" s="4" t="s">
        <v>931</v>
      </c>
      <c r="B10" s="5" t="n">
        <v>6119560</v>
      </c>
    </row>
    <row r="11" spans="1:2">
      <c r="A11" s="3" t="s">
        <v>932</v>
      </c>
    </row>
    <row r="12" spans="1:2">
      <c r="A12" s="4" t="s">
        <v>933</v>
      </c>
      <c r="B12" s="7" t="n">
        <v>126.08</v>
      </c>
    </row>
    <row r="13" spans="1:2">
      <c r="A13" s="4" t="s">
        <v>934</v>
      </c>
      <c r="B13" s="8" t="n">
        <v>223.06</v>
      </c>
    </row>
    <row r="14" spans="1:2">
      <c r="A14" s="4" t="s">
        <v>935</v>
      </c>
      <c r="B14" s="8" t="n">
        <v>104.48</v>
      </c>
    </row>
    <row r="15" spans="1:2">
      <c r="A15" s="4" t="s">
        <v>936</v>
      </c>
      <c r="B15" s="8" t="n">
        <v>182.08</v>
      </c>
    </row>
    <row r="16" spans="1:2">
      <c r="A16" s="4" t="s">
        <v>937</v>
      </c>
      <c r="B16" s="8" t="n">
        <v>143.43</v>
      </c>
    </row>
    <row r="17" spans="1:2">
      <c r="A17" s="4" t="s">
        <v>938</v>
      </c>
      <c r="B17" s="8" t="n">
        <v>142.32</v>
      </c>
    </row>
    <row r="18" spans="1:2">
      <c r="A18" s="4" t="s">
        <v>939</v>
      </c>
      <c r="B18" s="7" t="n">
        <v>109.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940</v>
      </c>
      <c r="B1" s="2" t="s">
        <v>1</v>
      </c>
    </row>
    <row r="2" spans="1:2">
      <c r="B2" s="2" t="s">
        <v>509</v>
      </c>
    </row>
    <row r="3" spans="1:2">
      <c r="A3" s="3" t="s">
        <v>199</v>
      </c>
    </row>
    <row r="4" spans="1:2">
      <c r="A4" s="4" t="s">
        <v>941</v>
      </c>
      <c r="B4" s="4" t="s">
        <v>942</v>
      </c>
    </row>
    <row r="5" spans="1:2">
      <c r="A5" s="4" t="s">
        <v>943</v>
      </c>
      <c r="B5" s="4" t="s">
        <v>944</v>
      </c>
    </row>
    <row r="6" spans="1:2">
      <c r="A6" s="4" t="s">
        <v>945</v>
      </c>
      <c r="B6" s="4" t="s">
        <v>946</v>
      </c>
    </row>
    <row r="7" spans="1:2">
      <c r="A7" s="4" t="s">
        <v>947</v>
      </c>
      <c r="B7" s="6" t="n">
        <v>320</v>
      </c>
    </row>
    <row r="8" spans="1:2">
      <c r="A8" s="4" t="s">
        <v>948</v>
      </c>
      <c r="B8" s="5" t="n">
        <v>319</v>
      </c>
    </row>
    <row r="9" spans="1:2">
      <c r="A9" s="4" t="s">
        <v>949</v>
      </c>
      <c r="B9" s="6" t="n">
        <v>2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50</v>
      </c>
      <c r="B1" s="2" t="s">
        <v>1</v>
      </c>
    </row>
    <row r="2" spans="1:2">
      <c r="B2" s="2" t="s">
        <v>923</v>
      </c>
    </row>
    <row r="3" spans="1:2">
      <c r="A3" s="3" t="s">
        <v>951</v>
      </c>
    </row>
    <row r="4" spans="1:2">
      <c r="A4" s="4" t="s">
        <v>952</v>
      </c>
      <c r="B4" s="5" t="n">
        <v>1983173</v>
      </c>
    </row>
    <row r="5" spans="1:2">
      <c r="A5" s="4" t="s">
        <v>953</v>
      </c>
      <c r="B5" s="5" t="n">
        <v>482700</v>
      </c>
    </row>
    <row r="6" spans="1:2">
      <c r="A6" s="4" t="s">
        <v>954</v>
      </c>
      <c r="B6" s="5" t="n">
        <v>-1163702</v>
      </c>
    </row>
    <row r="7" spans="1:2">
      <c r="A7" s="4" t="s">
        <v>955</v>
      </c>
      <c r="B7" s="5" t="n">
        <v>-39895</v>
      </c>
    </row>
    <row r="8" spans="1:2">
      <c r="A8" s="4" t="s">
        <v>956</v>
      </c>
      <c r="B8" s="5" t="n">
        <v>1262276</v>
      </c>
    </row>
    <row r="9" spans="1:2">
      <c r="A9" s="3" t="s">
        <v>957</v>
      </c>
    </row>
    <row r="10" spans="1:2">
      <c r="A10" s="4" t="s">
        <v>958</v>
      </c>
      <c r="B10" s="7" t="n">
        <v>135.38</v>
      </c>
    </row>
    <row r="11" spans="1:2">
      <c r="A11" s="4" t="s">
        <v>959</v>
      </c>
      <c r="B11" s="8" t="n">
        <v>204.97</v>
      </c>
    </row>
    <row r="12" spans="1:2">
      <c r="A12" s="4" t="s">
        <v>960</v>
      </c>
      <c r="B12" s="8" t="n">
        <v>122.59</v>
      </c>
    </row>
    <row r="13" spans="1:2">
      <c r="A13" s="4" t="s">
        <v>961</v>
      </c>
      <c r="B13" s="8" t="n">
        <v>195.99</v>
      </c>
    </row>
    <row r="14" spans="1:2">
      <c r="A14" s="4" t="s">
        <v>962</v>
      </c>
      <c r="B14" s="7" t="n">
        <v>171.6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7"/>
    <col customWidth="1" max="5" min="5" width="21"/>
  </cols>
  <sheetData>
    <row r="1" spans="1:5">
      <c r="A1" s="1" t="s">
        <v>963</v>
      </c>
      <c r="B1" s="2" t="s">
        <v>964</v>
      </c>
      <c r="C1" s="2" t="s">
        <v>965</v>
      </c>
      <c r="D1" s="2" t="s">
        <v>966</v>
      </c>
      <c r="E1" s="2" t="s">
        <v>374</v>
      </c>
    </row>
    <row r="2" spans="1:5">
      <c r="A2" s="3" t="s">
        <v>967</v>
      </c>
    </row>
    <row r="3" spans="1:5">
      <c r="A3" s="4" t="s">
        <v>968</v>
      </c>
      <c r="C3" s="6" t="n">
        <v>302</v>
      </c>
      <c r="D3" s="6" t="n">
        <v>274</v>
      </c>
      <c r="E3" s="6" t="n">
        <v>261</v>
      </c>
    </row>
    <row r="4" spans="1:5">
      <c r="A4" s="4" t="s">
        <v>969</v>
      </c>
      <c r="C4" s="5" t="n">
        <v>21</v>
      </c>
      <c r="D4" s="5" t="n">
        <v>21</v>
      </c>
    </row>
    <row r="5" spans="1:5">
      <c r="A5" s="4" t="s">
        <v>970</v>
      </c>
      <c r="C5" s="4" t="s">
        <v>971</v>
      </c>
      <c r="D5" s="4" t="s">
        <v>971</v>
      </c>
    </row>
    <row r="6" spans="1:5">
      <c r="A6" s="4" t="s">
        <v>972</v>
      </c>
      <c r="C6" s="5" t="n">
        <v>10</v>
      </c>
    </row>
    <row r="7" spans="1:5">
      <c r="A7" s="4" t="s">
        <v>973</v>
      </c>
      <c r="C7" s="5" t="n">
        <v>5</v>
      </c>
    </row>
    <row r="8" spans="1:5">
      <c r="A8" s="4" t="s">
        <v>974</v>
      </c>
      <c r="C8" s="5" t="n">
        <v>2</v>
      </c>
    </row>
    <row r="9" spans="1:5">
      <c r="A9" s="4" t="s">
        <v>975</v>
      </c>
      <c r="C9" s="5" t="n">
        <v>4</v>
      </c>
    </row>
    <row r="10" spans="1:5">
      <c r="A10" s="4" t="s">
        <v>976</v>
      </c>
      <c r="C10" s="5" t="n">
        <v>1</v>
      </c>
    </row>
    <row r="11" spans="1:5">
      <c r="A11" s="4" t="s">
        <v>977</v>
      </c>
      <c r="C11" s="6" t="n">
        <v>315</v>
      </c>
    </row>
    <row r="12" spans="1:5">
      <c r="A12" s="4" t="s">
        <v>978</v>
      </c>
      <c r="C12" s="5" t="n">
        <v>255</v>
      </c>
    </row>
    <row r="13" spans="1:5">
      <c r="A13" s="4" t="s">
        <v>979</v>
      </c>
      <c r="C13" s="6" t="n">
        <v>570</v>
      </c>
    </row>
    <row r="14" spans="1:5">
      <c r="A14" s="4" t="s">
        <v>980</v>
      </c>
      <c r="C14" s="4" t="s">
        <v>502</v>
      </c>
    </row>
    <row r="15" spans="1:5">
      <c r="A15" s="4" t="s">
        <v>981</v>
      </c>
      <c r="D15" s="4" t="s">
        <v>982</v>
      </c>
    </row>
    <row r="16" spans="1:5">
      <c r="A16" s="4" t="s">
        <v>983</v>
      </c>
      <c r="C16" s="6" t="n">
        <v>4</v>
      </c>
    </row>
    <row r="17" spans="1:5">
      <c r="A17" s="4" t="s">
        <v>984</v>
      </c>
      <c r="C17" s="5" t="n">
        <v>-3</v>
      </c>
    </row>
    <row r="18" spans="1:5">
      <c r="A18" s="4" t="s">
        <v>985</v>
      </c>
      <c r="C18" s="5" t="n">
        <v>65</v>
      </c>
    </row>
    <row r="19" spans="1:5">
      <c r="A19" s="4" t="s">
        <v>986</v>
      </c>
      <c r="C19" s="6" t="n">
        <v>-52</v>
      </c>
    </row>
    <row r="20" spans="1:5">
      <c r="A20" s="4" t="s">
        <v>987</v>
      </c>
      <c r="C20" s="4" t="s">
        <v>988</v>
      </c>
    </row>
    <row r="21" spans="1:5">
      <c r="A21" s="4" t="s">
        <v>989</v>
      </c>
      <c r="C21" s="4" t="s">
        <v>990</v>
      </c>
    </row>
    <row r="22" spans="1:5">
      <c r="A22" s="4" t="s">
        <v>991</v>
      </c>
      <c r="C22" s="6" t="n">
        <v>0</v>
      </c>
      <c r="D22" s="6" t="n">
        <v>0</v>
      </c>
    </row>
    <row r="23" spans="1:5">
      <c r="A23" s="4" t="s">
        <v>992</v>
      </c>
    </row>
    <row r="24" spans="1:5">
      <c r="A24" s="3" t="s">
        <v>967</v>
      </c>
    </row>
    <row r="25" spans="1:5">
      <c r="A25" s="4" t="s">
        <v>981</v>
      </c>
      <c r="B25" s="4" t="s">
        <v>679</v>
      </c>
    </row>
    <row r="26" spans="1:5">
      <c r="A26" s="4" t="s">
        <v>993</v>
      </c>
    </row>
    <row r="27" spans="1:5">
      <c r="A27" s="3" t="s">
        <v>967</v>
      </c>
    </row>
    <row r="28" spans="1:5">
      <c r="A28" s="4" t="s">
        <v>994</v>
      </c>
      <c r="C28" s="5" t="n">
        <v>190</v>
      </c>
    </row>
    <row r="29" spans="1:5">
      <c r="A29" s="4" t="s">
        <v>995</v>
      </c>
      <c r="C29" s="6" t="n">
        <v>15500</v>
      </c>
      <c r="D29" s="6" t="n">
        <v>139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509</v>
      </c>
    </row>
    <row r="2" spans="1:2">
      <c r="A2" s="4" t="s">
        <v>993</v>
      </c>
    </row>
    <row r="3" spans="1:2">
      <c r="A3" s="3" t="s">
        <v>967</v>
      </c>
    </row>
    <row r="4" spans="1:2">
      <c r="A4" s="5" t="n">
        <v>2019</v>
      </c>
      <c r="B4" s="6" t="n">
        <v>816</v>
      </c>
    </row>
    <row r="5" spans="1:2">
      <c r="A5" s="5" t="n">
        <v>2020</v>
      </c>
      <c r="B5" s="5" t="n">
        <v>846</v>
      </c>
    </row>
    <row r="6" spans="1:2">
      <c r="A6" s="5" t="n">
        <v>2021</v>
      </c>
      <c r="B6" s="5" t="n">
        <v>873</v>
      </c>
    </row>
    <row r="7" spans="1:2">
      <c r="A7" s="5" t="n">
        <v>2022</v>
      </c>
      <c r="B7" s="5" t="n">
        <v>899</v>
      </c>
    </row>
    <row r="8" spans="1:2">
      <c r="A8" s="5" t="n">
        <v>2023</v>
      </c>
      <c r="B8" s="5" t="n">
        <v>927</v>
      </c>
    </row>
    <row r="9" spans="1:2">
      <c r="A9" s="4" t="s">
        <v>997</v>
      </c>
      <c r="B9" s="5" t="n">
        <v>4947</v>
      </c>
    </row>
    <row r="10" spans="1:2">
      <c r="A10" s="4" t="s">
        <v>998</v>
      </c>
    </row>
    <row r="11" spans="1:2">
      <c r="A11" s="3" t="s">
        <v>967</v>
      </c>
    </row>
    <row r="12" spans="1:2">
      <c r="A12" s="5" t="n">
        <v>2019</v>
      </c>
      <c r="B12" s="5" t="n">
        <v>68</v>
      </c>
    </row>
    <row r="13" spans="1:2">
      <c r="A13" s="5" t="n">
        <v>2020</v>
      </c>
      <c r="B13" s="5" t="n">
        <v>67</v>
      </c>
    </row>
    <row r="14" spans="1:2">
      <c r="A14" s="5" t="n">
        <v>2021</v>
      </c>
      <c r="B14" s="5" t="n">
        <v>66</v>
      </c>
    </row>
    <row r="15" spans="1:2">
      <c r="A15" s="5" t="n">
        <v>2022</v>
      </c>
      <c r="B15" s="5" t="n">
        <v>65</v>
      </c>
    </row>
    <row r="16" spans="1:2">
      <c r="A16" s="5" t="n">
        <v>2023</v>
      </c>
      <c r="B16" s="5" t="n">
        <v>64</v>
      </c>
    </row>
    <row r="17" spans="1:2">
      <c r="A17" s="4" t="s">
        <v>997</v>
      </c>
      <c r="B17" s="6" t="n">
        <v>2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5</v>
      </c>
      <c r="D2" s="2" t="s">
        <v>36</v>
      </c>
    </row>
    <row r="3" spans="1:4">
      <c r="A3" s="4" t="s">
        <v>993</v>
      </c>
    </row>
    <row r="4" spans="1:4">
      <c r="A4" s="3" t="s">
        <v>1000</v>
      </c>
    </row>
    <row r="5" spans="1:4">
      <c r="A5" s="4" t="s">
        <v>1001</v>
      </c>
      <c r="B5" s="6" t="n">
        <v>180</v>
      </c>
      <c r="C5" s="6" t="n">
        <v>168</v>
      </c>
      <c r="D5" s="6" t="n">
        <v>173</v>
      </c>
    </row>
    <row r="6" spans="1:4">
      <c r="A6" s="4" t="s">
        <v>1002</v>
      </c>
      <c r="B6" s="5" t="n">
        <v>532</v>
      </c>
      <c r="C6" s="5" t="n">
        <v>453</v>
      </c>
      <c r="D6" s="5" t="n">
        <v>456</v>
      </c>
    </row>
    <row r="7" spans="1:4">
      <c r="A7" s="4" t="s">
        <v>1003</v>
      </c>
      <c r="B7" s="5" t="n">
        <v>-856</v>
      </c>
      <c r="C7" s="5" t="n">
        <v>-679</v>
      </c>
      <c r="D7" s="5" t="n">
        <v>-713</v>
      </c>
    </row>
    <row r="8" spans="1:4">
      <c r="A8" s="4" t="s">
        <v>1004</v>
      </c>
      <c r="B8" s="5" t="n">
        <v>359</v>
      </c>
      <c r="C8" s="5" t="n">
        <v>362</v>
      </c>
      <c r="D8" s="5" t="n">
        <v>343</v>
      </c>
    </row>
    <row r="9" spans="1:4">
      <c r="A9" s="4" t="s">
        <v>1005</v>
      </c>
      <c r="B9" s="5" t="n">
        <v>-46</v>
      </c>
      <c r="C9" s="5" t="n">
        <v>-66</v>
      </c>
      <c r="D9" s="5" t="n">
        <v>-68</v>
      </c>
    </row>
    <row r="10" spans="1:4">
      <c r="A10" s="4" t="s">
        <v>1006</v>
      </c>
      <c r="B10" s="5" t="n">
        <v>169</v>
      </c>
      <c r="C10" s="5" t="n">
        <v>238</v>
      </c>
      <c r="D10" s="5" t="n">
        <v>191</v>
      </c>
    </row>
    <row r="11" spans="1:4">
      <c r="A11" s="4" t="s">
        <v>998</v>
      </c>
    </row>
    <row r="12" spans="1:4">
      <c r="A12" s="3" t="s">
        <v>1000</v>
      </c>
    </row>
    <row r="13" spans="1:4">
      <c r="A13" s="4" t="s">
        <v>1001</v>
      </c>
      <c r="B13" s="5" t="n">
        <v>10</v>
      </c>
      <c r="C13" s="5" t="n">
        <v>9</v>
      </c>
      <c r="D13" s="5" t="n">
        <v>10</v>
      </c>
    </row>
    <row r="14" spans="1:4">
      <c r="A14" s="4" t="s">
        <v>1002</v>
      </c>
      <c r="B14" s="5" t="n">
        <v>33</v>
      </c>
      <c r="C14" s="5" t="n">
        <v>30</v>
      </c>
      <c r="D14" s="5" t="n">
        <v>34</v>
      </c>
    </row>
    <row r="15" spans="1:4">
      <c r="A15" s="4" t="s">
        <v>1003</v>
      </c>
      <c r="B15" s="5" t="n">
        <v>-40</v>
      </c>
      <c r="C15" s="5" t="n">
        <v>-34</v>
      </c>
      <c r="D15" s="5" t="n">
        <v>-33</v>
      </c>
    </row>
    <row r="16" spans="1:4">
      <c r="A16" s="4" t="s">
        <v>1004</v>
      </c>
      <c r="B16" s="5" t="n">
        <v>-4</v>
      </c>
      <c r="C16" s="5" t="n">
        <v>-4</v>
      </c>
      <c r="D16" s="5" t="n">
        <v>-3</v>
      </c>
    </row>
    <row r="17" spans="1:4">
      <c r="A17" s="4" t="s">
        <v>1005</v>
      </c>
      <c r="B17" s="5" t="n">
        <v>-4</v>
      </c>
      <c r="C17" s="5" t="n">
        <v>-3</v>
      </c>
      <c r="D17" s="5" t="n">
        <v>-6</v>
      </c>
    </row>
    <row r="18" spans="1:4">
      <c r="A18" s="4" t="s">
        <v>1006</v>
      </c>
      <c r="B18" s="6" t="n">
        <v>-5</v>
      </c>
      <c r="C18" s="6" t="n">
        <v>-2</v>
      </c>
      <c r="D18" s="6" t="n">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5</v>
      </c>
      <c r="D2" s="2" t="s">
        <v>36</v>
      </c>
    </row>
    <row r="3" spans="1:4">
      <c r="A3" s="4" t="s">
        <v>993</v>
      </c>
    </row>
    <row r="4" spans="1:4">
      <c r="A4" s="3" t="s">
        <v>1008</v>
      </c>
    </row>
    <row r="5" spans="1:4">
      <c r="A5" s="4" t="s">
        <v>1009</v>
      </c>
      <c r="B5" s="6" t="n">
        <v>-14212</v>
      </c>
      <c r="C5" s="6" t="n">
        <v>-13022</v>
      </c>
    </row>
    <row r="6" spans="1:4">
      <c r="A6" s="4" t="s">
        <v>1001</v>
      </c>
      <c r="B6" s="5" t="n">
        <v>-180</v>
      </c>
      <c r="C6" s="5" t="n">
        <v>-168</v>
      </c>
      <c r="D6" s="6" t="n">
        <v>-173</v>
      </c>
    </row>
    <row r="7" spans="1:4">
      <c r="A7" s="4" t="s">
        <v>1002</v>
      </c>
      <c r="B7" s="5" t="n">
        <v>-532</v>
      </c>
      <c r="C7" s="5" t="n">
        <v>-453</v>
      </c>
      <c r="D7" s="5" t="n">
        <v>-456</v>
      </c>
    </row>
    <row r="8" spans="1:4">
      <c r="A8" s="4" t="s">
        <v>1010</v>
      </c>
      <c r="B8" s="5" t="n">
        <v>-2758</v>
      </c>
      <c r="C8" s="5" t="n">
        <v>0</v>
      </c>
    </row>
    <row r="9" spans="1:4">
      <c r="A9" s="4" t="s">
        <v>1011</v>
      </c>
      <c r="B9" s="5" t="n">
        <v>15</v>
      </c>
      <c r="C9" s="5" t="n">
        <v>1</v>
      </c>
    </row>
    <row r="10" spans="1:4">
      <c r="A10" s="4" t="s">
        <v>1012</v>
      </c>
      <c r="B10" s="5" t="n">
        <v>1183</v>
      </c>
      <c r="C10" s="5" t="n">
        <v>-1098</v>
      </c>
    </row>
    <row r="11" spans="1:4">
      <c r="A11" s="4" t="s">
        <v>1013</v>
      </c>
      <c r="B11" s="5" t="n">
        <v>23</v>
      </c>
      <c r="C11" s="5" t="n">
        <v>-58</v>
      </c>
    </row>
    <row r="12" spans="1:4">
      <c r="A12" s="4" t="s">
        <v>1014</v>
      </c>
      <c r="B12" s="5" t="n">
        <v>741</v>
      </c>
      <c r="C12" s="5" t="n">
        <v>586</v>
      </c>
    </row>
    <row r="13" spans="1:4">
      <c r="A13" s="4" t="s">
        <v>1015</v>
      </c>
      <c r="B13" s="5" t="n">
        <v>-15720</v>
      </c>
      <c r="C13" s="5" t="n">
        <v>-14212</v>
      </c>
      <c r="D13" s="5" t="n">
        <v>-13022</v>
      </c>
    </row>
    <row r="14" spans="1:4">
      <c r="A14" s="3" t="s">
        <v>1016</v>
      </c>
    </row>
    <row r="15" spans="1:4">
      <c r="A15" s="4" t="s">
        <v>1017</v>
      </c>
      <c r="B15" s="5" t="n">
        <v>10130</v>
      </c>
      <c r="C15" s="5" t="n">
        <v>8980</v>
      </c>
    </row>
    <row r="16" spans="1:4">
      <c r="A16" s="4" t="s">
        <v>1018</v>
      </c>
      <c r="B16" s="5" t="n">
        <v>-749</v>
      </c>
      <c r="C16" s="5" t="n">
        <v>1469</v>
      </c>
    </row>
    <row r="17" spans="1:4">
      <c r="A17" s="4" t="s">
        <v>1010</v>
      </c>
      <c r="B17" s="5" t="n">
        <v>2328</v>
      </c>
      <c r="C17" s="5" t="n">
        <v>0</v>
      </c>
    </row>
    <row r="18" spans="1:4">
      <c r="A18" s="4" t="s">
        <v>1019</v>
      </c>
      <c r="B18" s="5" t="n">
        <v>571</v>
      </c>
      <c r="C18" s="5" t="n">
        <v>199</v>
      </c>
    </row>
    <row r="19" spans="1:4">
      <c r="A19" s="4" t="s">
        <v>1013</v>
      </c>
      <c r="B19" s="5" t="n">
        <v>-26</v>
      </c>
      <c r="C19" s="5" t="n">
        <v>56</v>
      </c>
    </row>
    <row r="20" spans="1:4">
      <c r="A20" s="4" t="s">
        <v>1014</v>
      </c>
      <c r="B20" s="5" t="n">
        <v>-722</v>
      </c>
      <c r="C20" s="5" t="n">
        <v>-574</v>
      </c>
    </row>
    <row r="21" spans="1:4">
      <c r="A21" s="4" t="s">
        <v>1020</v>
      </c>
      <c r="B21" s="5" t="n">
        <v>11532</v>
      </c>
      <c r="C21" s="5" t="n">
        <v>10130</v>
      </c>
      <c r="D21" s="5" t="n">
        <v>8980</v>
      </c>
    </row>
    <row r="22" spans="1:4">
      <c r="A22" s="4" t="s">
        <v>1021</v>
      </c>
      <c r="B22" s="5" t="n">
        <v>-4188</v>
      </c>
      <c r="C22" s="5" t="n">
        <v>-4082</v>
      </c>
    </row>
    <row r="23" spans="1:4">
      <c r="A23" s="4" t="s">
        <v>998</v>
      </c>
    </row>
    <row r="24" spans="1:4">
      <c r="A24" s="3" t="s">
        <v>1008</v>
      </c>
    </row>
    <row r="25" spans="1:4">
      <c r="A25" s="4" t="s">
        <v>1009</v>
      </c>
      <c r="B25" s="5" t="n">
        <v>-996</v>
      </c>
      <c r="C25" s="5" t="n">
        <v>-1005</v>
      </c>
    </row>
    <row r="26" spans="1:4">
      <c r="A26" s="4" t="s">
        <v>1001</v>
      </c>
      <c r="B26" s="5" t="n">
        <v>-10</v>
      </c>
      <c r="C26" s="5" t="n">
        <v>-9</v>
      </c>
      <c r="D26" s="5" t="n">
        <v>-10</v>
      </c>
    </row>
    <row r="27" spans="1:4">
      <c r="A27" s="4" t="s">
        <v>1002</v>
      </c>
      <c r="B27" s="5" t="n">
        <v>-33</v>
      </c>
      <c r="C27" s="5" t="n">
        <v>-30</v>
      </c>
      <c r="D27" s="5" t="n">
        <v>-34</v>
      </c>
    </row>
    <row r="28" spans="1:4">
      <c r="A28" s="4" t="s">
        <v>1010</v>
      </c>
      <c r="B28" s="5" t="n">
        <v>-62</v>
      </c>
      <c r="C28" s="5" t="n">
        <v>0</v>
      </c>
    </row>
    <row r="29" spans="1:4">
      <c r="A29" s="4" t="s">
        <v>1011</v>
      </c>
      <c r="B29" s="5" t="n">
        <v>0</v>
      </c>
      <c r="C29" s="5" t="n">
        <v>0</v>
      </c>
    </row>
    <row r="30" spans="1:4">
      <c r="A30" s="4" t="s">
        <v>1012</v>
      </c>
      <c r="B30" s="5" t="n">
        <v>78</v>
      </c>
      <c r="C30" s="5" t="n">
        <v>-42</v>
      </c>
    </row>
    <row r="31" spans="1:4">
      <c r="A31" s="4" t="s">
        <v>1013</v>
      </c>
      <c r="B31" s="5" t="n">
        <v>21</v>
      </c>
      <c r="C31" s="5" t="n">
        <v>27</v>
      </c>
    </row>
    <row r="32" spans="1:4">
      <c r="A32" s="4" t="s">
        <v>1014</v>
      </c>
      <c r="B32" s="5" t="n">
        <v>67</v>
      </c>
      <c r="C32" s="5" t="n">
        <v>63</v>
      </c>
    </row>
    <row r="33" spans="1:4">
      <c r="A33" s="4" t="s">
        <v>1015</v>
      </c>
      <c r="B33" s="5" t="n">
        <v>-935</v>
      </c>
      <c r="C33" s="5" t="n">
        <v>-996</v>
      </c>
      <c r="D33" s="5" t="n">
        <v>-1005</v>
      </c>
    </row>
    <row r="34" spans="1:4">
      <c r="A34" s="3" t="s">
        <v>1016</v>
      </c>
    </row>
    <row r="35" spans="1:4">
      <c r="A35" s="4" t="s">
        <v>1017</v>
      </c>
      <c r="B35" s="5" t="n">
        <v>541</v>
      </c>
      <c r="C35" s="5" t="n">
        <v>499</v>
      </c>
    </row>
    <row r="36" spans="1:4">
      <c r="A36" s="4" t="s">
        <v>1018</v>
      </c>
      <c r="B36" s="5" t="n">
        <v>-4</v>
      </c>
      <c r="C36" s="5" t="n">
        <v>82</v>
      </c>
    </row>
    <row r="37" spans="1:4">
      <c r="A37" s="4" t="s">
        <v>1010</v>
      </c>
      <c r="B37" s="5" t="n">
        <v>77</v>
      </c>
      <c r="C37" s="5" t="n">
        <v>0</v>
      </c>
    </row>
    <row r="38" spans="1:4">
      <c r="A38" s="4" t="s">
        <v>1019</v>
      </c>
      <c r="B38" s="5" t="n">
        <v>1</v>
      </c>
      <c r="C38" s="5" t="n">
        <v>3</v>
      </c>
    </row>
    <row r="39" spans="1:4">
      <c r="A39" s="4" t="s">
        <v>1013</v>
      </c>
      <c r="B39" s="5" t="n">
        <v>0</v>
      </c>
      <c r="C39" s="5" t="n">
        <v>0</v>
      </c>
    </row>
    <row r="40" spans="1:4">
      <c r="A40" s="4" t="s">
        <v>1014</v>
      </c>
      <c r="B40" s="5" t="n">
        <v>-45</v>
      </c>
      <c r="C40" s="5" t="n">
        <v>-43</v>
      </c>
    </row>
    <row r="41" spans="1:4">
      <c r="A41" s="4" t="s">
        <v>1020</v>
      </c>
      <c r="B41" s="5" t="n">
        <v>570</v>
      </c>
      <c r="C41" s="5" t="n">
        <v>541</v>
      </c>
      <c r="D41" s="6" t="n">
        <v>499</v>
      </c>
    </row>
    <row r="42" spans="1:4">
      <c r="A42" s="4" t="s">
        <v>1021</v>
      </c>
      <c r="B42" s="6" t="n">
        <v>-365</v>
      </c>
      <c r="C42" s="6" t="n">
        <v>-4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5</v>
      </c>
    </row>
    <row r="2" spans="1:3">
      <c r="A2" s="4" t="s">
        <v>1023</v>
      </c>
      <c r="B2" s="6" t="n">
        <v>-272</v>
      </c>
      <c r="C2" s="6" t="n">
        <v>-295</v>
      </c>
    </row>
    <row r="3" spans="1:3">
      <c r="A3" s="4" t="s">
        <v>1024</v>
      </c>
      <c r="B3" s="5" t="n">
        <v>-4422</v>
      </c>
      <c r="C3" s="5" t="n">
        <v>-4408</v>
      </c>
    </row>
    <row r="4" spans="1:3">
      <c r="A4" s="4" t="s">
        <v>993</v>
      </c>
    </row>
    <row r="5" spans="1:3">
      <c r="A5" s="4" t="s">
        <v>1025</v>
      </c>
      <c r="B5" s="5" t="n">
        <v>67</v>
      </c>
      <c r="C5" s="5" t="n">
        <v>133</v>
      </c>
    </row>
    <row r="6" spans="1:3">
      <c r="A6" s="4" t="s">
        <v>1023</v>
      </c>
      <c r="B6" s="5" t="n">
        <v>-131</v>
      </c>
      <c r="C6" s="5" t="n">
        <v>-145</v>
      </c>
    </row>
    <row r="7" spans="1:3">
      <c r="A7" s="4" t="s">
        <v>1024</v>
      </c>
      <c r="B7" s="5" t="n">
        <v>-4124</v>
      </c>
      <c r="C7" s="5" t="n">
        <v>-4070</v>
      </c>
    </row>
    <row r="8" spans="1:3">
      <c r="A8" s="4" t="s">
        <v>1026</v>
      </c>
      <c r="B8" s="5" t="n">
        <v>-4188</v>
      </c>
      <c r="C8" s="5" t="n">
        <v>-4082</v>
      </c>
    </row>
    <row r="9" spans="1:3">
      <c r="A9" s="4" t="s">
        <v>998</v>
      </c>
    </row>
    <row r="10" spans="1:3">
      <c r="A10" s="4" t="s">
        <v>1025</v>
      </c>
      <c r="B10" s="5" t="n">
        <v>74</v>
      </c>
      <c r="C10" s="5" t="n">
        <v>33</v>
      </c>
    </row>
    <row r="11" spans="1:3">
      <c r="A11" s="4" t="s">
        <v>1023</v>
      </c>
      <c r="B11" s="5" t="n">
        <v>-141</v>
      </c>
      <c r="C11" s="5" t="n">
        <v>-150</v>
      </c>
    </row>
    <row r="12" spans="1:3">
      <c r="A12" s="4" t="s">
        <v>1024</v>
      </c>
      <c r="B12" s="5" t="n">
        <v>-298</v>
      </c>
      <c r="C12" s="5" t="n">
        <v>-338</v>
      </c>
    </row>
    <row r="13" spans="1:3">
      <c r="A13" s="4" t="s">
        <v>1026</v>
      </c>
      <c r="B13" s="6" t="n">
        <v>-365</v>
      </c>
      <c r="C13" s="6" t="n">
        <v>-4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7</v>
      </c>
      <c r="B1" s="2" t="s">
        <v>2</v>
      </c>
      <c r="C1" s="2" t="s">
        <v>35</v>
      </c>
    </row>
    <row r="2" spans="1:3">
      <c r="A2" s="4" t="s">
        <v>993</v>
      </c>
    </row>
    <row r="3" spans="1:3">
      <c r="A3" s="3" t="s">
        <v>967</v>
      </c>
    </row>
    <row r="4" spans="1:3">
      <c r="A4" s="4" t="s">
        <v>1028</v>
      </c>
      <c r="B4" s="6" t="n">
        <v>4959</v>
      </c>
      <c r="C4" s="6" t="n">
        <v>4899</v>
      </c>
    </row>
    <row r="5" spans="1:3">
      <c r="A5" s="4" t="s">
        <v>1029</v>
      </c>
      <c r="B5" s="5" t="n">
        <v>-95</v>
      </c>
      <c r="C5" s="5" t="n">
        <v>-124</v>
      </c>
    </row>
    <row r="6" spans="1:3">
      <c r="A6" s="4" t="s">
        <v>1030</v>
      </c>
      <c r="B6" s="5" t="n">
        <v>4864</v>
      </c>
      <c r="C6" s="5" t="n">
        <v>4775</v>
      </c>
    </row>
    <row r="7" spans="1:3">
      <c r="A7" s="4" t="s">
        <v>998</v>
      </c>
    </row>
    <row r="8" spans="1:3">
      <c r="A8" s="3" t="s">
        <v>967</v>
      </c>
    </row>
    <row r="9" spans="1:3">
      <c r="A9" s="4" t="s">
        <v>1028</v>
      </c>
      <c r="B9" s="5" t="n">
        <v>-37</v>
      </c>
      <c r="C9" s="5" t="n">
        <v>-5</v>
      </c>
    </row>
    <row r="10" spans="1:3">
      <c r="A10" s="4" t="s">
        <v>1029</v>
      </c>
      <c r="B10" s="5" t="n">
        <v>1</v>
      </c>
      <c r="C10" s="5" t="n">
        <v>-3</v>
      </c>
    </row>
    <row r="11" spans="1:3">
      <c r="A11" s="4" t="s">
        <v>1030</v>
      </c>
      <c r="B11" s="6" t="n">
        <v>-36</v>
      </c>
      <c r="C11" s="6" t="n">
        <v>-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1031</v>
      </c>
      <c r="C1" s="2" t="s">
        <v>1</v>
      </c>
    </row>
    <row r="2" spans="1:5">
      <c r="C2" s="2" t="s">
        <v>2</v>
      </c>
      <c r="D2" s="2" t="s">
        <v>35</v>
      </c>
      <c r="E2" s="2" t="s">
        <v>36</v>
      </c>
    </row>
    <row r="3" spans="1:5">
      <c r="A3" s="3" t="s">
        <v>1032</v>
      </c>
    </row>
    <row r="4" spans="1:5">
      <c r="A4" s="4" t="s">
        <v>1033</v>
      </c>
      <c r="C4" s="6" t="n">
        <v>-50</v>
      </c>
      <c r="D4" s="6" t="n">
        <v>-69</v>
      </c>
      <c r="E4" s="6" t="n">
        <v>-74</v>
      </c>
    </row>
    <row r="5" spans="1:5">
      <c r="A5" s="4" t="s">
        <v>1034</v>
      </c>
      <c r="C5" s="5" t="n">
        <v>61</v>
      </c>
      <c r="D5" s="5" t="n">
        <v>-20</v>
      </c>
      <c r="E5" s="6" t="n">
        <v>192</v>
      </c>
    </row>
    <row r="6" spans="1:5">
      <c r="A6" s="4" t="s">
        <v>993</v>
      </c>
    </row>
    <row r="7" spans="1:5">
      <c r="A7" s="3" t="s">
        <v>967</v>
      </c>
    </row>
    <row r="8" spans="1:5">
      <c r="A8" s="4" t="s">
        <v>1028</v>
      </c>
      <c r="C8" s="5" t="n">
        <v>422</v>
      </c>
      <c r="D8" s="5" t="n">
        <v>308</v>
      </c>
    </row>
    <row r="9" spans="1:5">
      <c r="A9" s="4" t="s">
        <v>1035</v>
      </c>
      <c r="C9" s="5" t="n">
        <v>-15</v>
      </c>
      <c r="D9" s="5" t="n">
        <v>-1</v>
      </c>
    </row>
    <row r="10" spans="1:5">
      <c r="A10" s="3" t="s">
        <v>1032</v>
      </c>
    </row>
    <row r="11" spans="1:5">
      <c r="A11" s="4" t="s">
        <v>1036</v>
      </c>
      <c r="C11" s="5" t="n">
        <v>-359</v>
      </c>
      <c r="D11" s="5" t="n">
        <v>-362</v>
      </c>
    </row>
    <row r="12" spans="1:5">
      <c r="A12" s="4" t="s">
        <v>1033</v>
      </c>
      <c r="C12" s="5" t="n">
        <v>46</v>
      </c>
      <c r="D12" s="5" t="n">
        <v>66</v>
      </c>
    </row>
    <row r="13" spans="1:5">
      <c r="A13" s="4" t="s">
        <v>465</v>
      </c>
      <c r="B13" s="4" t="s">
        <v>116</v>
      </c>
      <c r="C13" s="5" t="n">
        <v>-5</v>
      </c>
      <c r="D13" s="5" t="n">
        <v>7</v>
      </c>
    </row>
    <row r="14" spans="1:5">
      <c r="A14" s="4" t="s">
        <v>1034</v>
      </c>
      <c r="C14" s="5" t="n">
        <v>89</v>
      </c>
      <c r="D14" s="5" t="n">
        <v>18</v>
      </c>
    </row>
    <row r="15" spans="1:5">
      <c r="A15" s="4" t="s">
        <v>998</v>
      </c>
    </row>
    <row r="16" spans="1:5">
      <c r="A16" s="3" t="s">
        <v>967</v>
      </c>
    </row>
    <row r="17" spans="1:5">
      <c r="A17" s="4" t="s">
        <v>1028</v>
      </c>
      <c r="C17" s="5" t="n">
        <v>-34</v>
      </c>
      <c r="D17" s="5" t="n">
        <v>-6</v>
      </c>
    </row>
    <row r="18" spans="1:5">
      <c r="A18" s="4" t="s">
        <v>1035</v>
      </c>
      <c r="C18" s="5" t="n">
        <v>0</v>
      </c>
      <c r="D18" s="5" t="n">
        <v>0</v>
      </c>
    </row>
    <row r="19" spans="1:5">
      <c r="A19" s="3" t="s">
        <v>1032</v>
      </c>
    </row>
    <row r="20" spans="1:5">
      <c r="A20" s="4" t="s">
        <v>1036</v>
      </c>
      <c r="C20" s="5" t="n">
        <v>4</v>
      </c>
      <c r="D20" s="5" t="n">
        <v>4</v>
      </c>
    </row>
    <row r="21" spans="1:5">
      <c r="A21" s="4" t="s">
        <v>1033</v>
      </c>
      <c r="C21" s="5" t="n">
        <v>4</v>
      </c>
      <c r="D21" s="5" t="n">
        <v>3</v>
      </c>
    </row>
    <row r="22" spans="1:5">
      <c r="A22" s="4" t="s">
        <v>465</v>
      </c>
      <c r="B22" s="4" t="s">
        <v>116</v>
      </c>
      <c r="C22" s="5" t="n">
        <v>-2</v>
      </c>
      <c r="D22" s="5" t="n">
        <v>-39</v>
      </c>
    </row>
    <row r="23" spans="1:5">
      <c r="A23" s="4" t="s">
        <v>1034</v>
      </c>
      <c r="C23" s="6" t="n">
        <v>-28</v>
      </c>
      <c r="D23" s="6" t="n">
        <v>-38</v>
      </c>
    </row>
    <row r="24" spans="1:5"/>
    <row r="25" spans="1:5">
      <c r="A25" s="4" t="s">
        <v>116</v>
      </c>
      <c r="B25" s="4" t="s">
        <v>1037</v>
      </c>
    </row>
  </sheetData>
  <mergeCells count="4">
    <mergeCell ref="A1:B2"/>
    <mergeCell ref="C1:E1"/>
    <mergeCell ref="A24:D24"/>
    <mergeCell ref="B25:D2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509</v>
      </c>
    </row>
    <row r="2" spans="1:2">
      <c r="A2" s="4" t="s">
        <v>993</v>
      </c>
    </row>
    <row r="3" spans="1:2">
      <c r="A3" s="3" t="s">
        <v>967</v>
      </c>
    </row>
    <row r="4" spans="1:2">
      <c r="A4" s="4" t="s">
        <v>1028</v>
      </c>
      <c r="B4" s="6" t="n">
        <v>280</v>
      </c>
    </row>
    <row r="5" spans="1:2">
      <c r="A5" s="4" t="s">
        <v>1039</v>
      </c>
      <c r="B5" s="5" t="n">
        <v>-18</v>
      </c>
    </row>
    <row r="6" spans="1:2">
      <c r="A6" s="4" t="s">
        <v>998</v>
      </c>
    </row>
    <row r="7" spans="1:2">
      <c r="A7" s="3" t="s">
        <v>967</v>
      </c>
    </row>
    <row r="8" spans="1:2">
      <c r="A8" s="4" t="s">
        <v>1028</v>
      </c>
      <c r="B8" s="5" t="n">
        <v>-8</v>
      </c>
    </row>
    <row r="9" spans="1:2">
      <c r="A9" s="4" t="s">
        <v>1039</v>
      </c>
      <c r="B9" s="6"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5</v>
      </c>
    </row>
    <row r="2" spans="1:3">
      <c r="A2" s="3" t="s">
        <v>967</v>
      </c>
    </row>
    <row r="3" spans="1:3">
      <c r="A3" s="4" t="s">
        <v>1041</v>
      </c>
      <c r="B3" s="6" t="n">
        <v>-15067</v>
      </c>
      <c r="C3" s="6" t="n">
        <v>-13660</v>
      </c>
    </row>
    <row r="4" spans="1:3">
      <c r="A4" s="4" t="s">
        <v>1042</v>
      </c>
      <c r="B4" s="5" t="n">
        <v>-14856</v>
      </c>
      <c r="C4" s="5" t="n">
        <v>-13398</v>
      </c>
    </row>
    <row r="5" spans="1:3">
      <c r="A5" s="4" t="s">
        <v>1043</v>
      </c>
      <c r="B5" s="6" t="n">
        <v>10832</v>
      </c>
      <c r="C5" s="6" t="n">
        <v>95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1:25:25Z</dcterms:created>
  <dcterms:modified xmlns:dcterms="http://purl.org/dc/terms/" xmlns:xsi="http://www.w3.org/2001/XMLSchema-instance" xsi:type="dcterms:W3CDTF">2019-02-13T11:25:25Z</dcterms:modified>
</cp:coreProperties>
</file>